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Advance for investment" sheetId="13" state="visible" r:id="rId13"/>
    <sheet xmlns:r="http://schemas.openxmlformats.org/officeDocument/2006/relationships" name="Other receivables" sheetId="14" state="visible" r:id="rId14"/>
    <sheet xmlns:r="http://schemas.openxmlformats.org/officeDocument/2006/relationships" name="Long-term investmen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ounts payable" sheetId="18" state="visible" r:id="rId18"/>
    <sheet xmlns:r="http://schemas.openxmlformats.org/officeDocument/2006/relationships" name="Accrued expenses" sheetId="19" state="visible" r:id="rId19"/>
    <sheet xmlns:r="http://schemas.openxmlformats.org/officeDocument/2006/relationships" name="Long-term loans" sheetId="20" state="visible" r:id="rId20"/>
    <sheet xmlns:r="http://schemas.openxmlformats.org/officeDocument/2006/relationships" name="Revenue" sheetId="21" state="visible" r:id="rId21"/>
    <sheet xmlns:r="http://schemas.openxmlformats.org/officeDocument/2006/relationships" name="Cost of revenue" sheetId="22" state="visible" r:id="rId22"/>
    <sheet xmlns:r="http://schemas.openxmlformats.org/officeDocument/2006/relationships" name="Operating expenses" sheetId="23" state="visible" r:id="rId23"/>
    <sheet xmlns:r="http://schemas.openxmlformats.org/officeDocument/2006/relationships" name="Other income (expenses), net" sheetId="24" state="visible" r:id="rId24"/>
    <sheet xmlns:r="http://schemas.openxmlformats.org/officeDocument/2006/relationships" name="Taxes Payable"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basis of fin_2" sheetId="31" state="visible" r:id="rId31"/>
    <sheet xmlns:r="http://schemas.openxmlformats.org/officeDocument/2006/relationships" name="Summary of Significant Accoun_3" sheetId="32" state="visible" r:id="rId32"/>
    <sheet xmlns:r="http://schemas.openxmlformats.org/officeDocument/2006/relationships" name="Acquisition (Tables)" sheetId="33" state="visible" r:id="rId33"/>
    <sheet xmlns:r="http://schemas.openxmlformats.org/officeDocument/2006/relationships" name="Cash and cash equivalents (Tabl" sheetId="34" state="visible" r:id="rId34"/>
    <sheet xmlns:r="http://schemas.openxmlformats.org/officeDocument/2006/relationships" name="Accounts receivable, net (Table" sheetId="35" state="visible" r:id="rId35"/>
    <sheet xmlns:r="http://schemas.openxmlformats.org/officeDocument/2006/relationships" name="Prepayments and other current_2" sheetId="36" state="visible" r:id="rId36"/>
    <sheet xmlns:r="http://schemas.openxmlformats.org/officeDocument/2006/relationships" name="Advance for investment (Tables)" sheetId="37" state="visible" r:id="rId37"/>
    <sheet xmlns:r="http://schemas.openxmlformats.org/officeDocument/2006/relationships" name="Other receivables (Tables)" sheetId="38" state="visible" r:id="rId38"/>
    <sheet xmlns:r="http://schemas.openxmlformats.org/officeDocument/2006/relationships" name="Long-term investment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Accounts payable (Tables)" sheetId="42" state="visible" r:id="rId42"/>
    <sheet xmlns:r="http://schemas.openxmlformats.org/officeDocument/2006/relationships" name="Accrued expenses (Tables)" sheetId="43" state="visible" r:id="rId43"/>
    <sheet xmlns:r="http://schemas.openxmlformats.org/officeDocument/2006/relationships" name="Long-term loans (Tables)" sheetId="44" state="visible" r:id="rId44"/>
    <sheet xmlns:r="http://schemas.openxmlformats.org/officeDocument/2006/relationships" name="Revenue (Tables)" sheetId="45" state="visible" r:id="rId45"/>
    <sheet xmlns:r="http://schemas.openxmlformats.org/officeDocument/2006/relationships" name="Cost of revenue (Tables)" sheetId="46" state="visible" r:id="rId46"/>
    <sheet xmlns:r="http://schemas.openxmlformats.org/officeDocument/2006/relationships" name="Operating expenses (Tables)" sheetId="47" state="visible" r:id="rId47"/>
    <sheet xmlns:r="http://schemas.openxmlformats.org/officeDocument/2006/relationships" name="Other income (expenses), net (T" sheetId="48" state="visible" r:id="rId48"/>
    <sheet xmlns:r="http://schemas.openxmlformats.org/officeDocument/2006/relationships" name="Taxes Payable (Tables)" sheetId="49" state="visible" r:id="rId49"/>
    <sheet xmlns:r="http://schemas.openxmlformats.org/officeDocument/2006/relationships" name="Related parties (Tables)" sheetId="50" state="visible" r:id="rId50"/>
    <sheet xmlns:r="http://schemas.openxmlformats.org/officeDocument/2006/relationships" name="Commitments and Contingencies (" sheetId="51" state="visible" r:id="rId51"/>
    <sheet xmlns:r="http://schemas.openxmlformats.org/officeDocument/2006/relationships" name="Condensed financial informati_2" sheetId="52" state="visible" r:id="rId52"/>
    <sheet xmlns:r="http://schemas.openxmlformats.org/officeDocument/2006/relationships" name="Organization and basis of fin_3" sheetId="53" state="visible" r:id="rId53"/>
    <sheet xmlns:r="http://schemas.openxmlformats.org/officeDocument/2006/relationships" name="Organization and basis of fin_4" sheetId="54" state="visible" r:id="rId54"/>
    <sheet xmlns:r="http://schemas.openxmlformats.org/officeDocument/2006/relationships" name="Organization and basis of fin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Acquisition (Details)" sheetId="62" state="visible" r:id="rId62"/>
    <sheet xmlns:r="http://schemas.openxmlformats.org/officeDocument/2006/relationships" name="Acquisition - Allocation of the" sheetId="63" state="visible" r:id="rId63"/>
    <sheet xmlns:r="http://schemas.openxmlformats.org/officeDocument/2006/relationships" name="Cash and cash equivalents (Deta" sheetId="64" state="visible" r:id="rId64"/>
    <sheet xmlns:r="http://schemas.openxmlformats.org/officeDocument/2006/relationships" name="Accounts receivable, net (Detai" sheetId="65" state="visible" r:id="rId65"/>
    <sheet xmlns:r="http://schemas.openxmlformats.org/officeDocument/2006/relationships" name="Prepayments and other current_3" sheetId="66" state="visible" r:id="rId66"/>
    <sheet xmlns:r="http://schemas.openxmlformats.org/officeDocument/2006/relationships" name="Advance for investment (Details" sheetId="67" state="visible" r:id="rId67"/>
    <sheet xmlns:r="http://schemas.openxmlformats.org/officeDocument/2006/relationships" name="Other receivables (Details)" sheetId="68" state="visible" r:id="rId68"/>
    <sheet xmlns:r="http://schemas.openxmlformats.org/officeDocument/2006/relationships" name="Long-term investment (Details)" sheetId="69" state="visible" r:id="rId69"/>
    <sheet xmlns:r="http://schemas.openxmlformats.org/officeDocument/2006/relationships" name="Long-term investment - Addition" sheetId="70" state="visible" r:id="rId70"/>
    <sheet xmlns:r="http://schemas.openxmlformats.org/officeDocument/2006/relationships" name="Property and equipment, net (De" sheetId="71" state="visible" r:id="rId71"/>
    <sheet xmlns:r="http://schemas.openxmlformats.org/officeDocument/2006/relationships" name="Intangible assets, net (Details" sheetId="72" state="visible" r:id="rId72"/>
    <sheet xmlns:r="http://schemas.openxmlformats.org/officeDocument/2006/relationships" name="Accounts payable (Details)" sheetId="73" state="visible" r:id="rId73"/>
    <sheet xmlns:r="http://schemas.openxmlformats.org/officeDocument/2006/relationships" name="Accrued expenses (Details)" sheetId="74" state="visible" r:id="rId74"/>
    <sheet xmlns:r="http://schemas.openxmlformats.org/officeDocument/2006/relationships" name="Long-term loans (Details)" sheetId="75" state="visible" r:id="rId75"/>
    <sheet xmlns:r="http://schemas.openxmlformats.org/officeDocument/2006/relationships" name="Long-term loans - Additional in" sheetId="76" state="visible" r:id="rId76"/>
    <sheet xmlns:r="http://schemas.openxmlformats.org/officeDocument/2006/relationships" name="Revenue (Details)" sheetId="77" state="visible" r:id="rId77"/>
    <sheet xmlns:r="http://schemas.openxmlformats.org/officeDocument/2006/relationships" name="Revenue - Contract balances (De" sheetId="78" state="visible" r:id="rId78"/>
    <sheet xmlns:r="http://schemas.openxmlformats.org/officeDocument/2006/relationships" name="Revenue - Additional informatio" sheetId="79" state="visible" r:id="rId79"/>
    <sheet xmlns:r="http://schemas.openxmlformats.org/officeDocument/2006/relationships" name="Cost of revenue (Details)" sheetId="80" state="visible" r:id="rId80"/>
    <sheet xmlns:r="http://schemas.openxmlformats.org/officeDocument/2006/relationships" name="Operating expenses (Details)" sheetId="81" state="visible" r:id="rId81"/>
    <sheet xmlns:r="http://schemas.openxmlformats.org/officeDocument/2006/relationships" name="Other income (expenses), net (D" sheetId="82" state="visible" r:id="rId82"/>
    <sheet xmlns:r="http://schemas.openxmlformats.org/officeDocument/2006/relationships" name="Taxes Payable (Details)" sheetId="83" state="visible" r:id="rId83"/>
    <sheet xmlns:r="http://schemas.openxmlformats.org/officeDocument/2006/relationships" name="Taxes Payable - Reconciliation " sheetId="84" state="visible" r:id="rId84"/>
    <sheet xmlns:r="http://schemas.openxmlformats.org/officeDocument/2006/relationships" name="Taxes Payable - Value added tax" sheetId="85" state="visible" r:id="rId85"/>
    <sheet xmlns:r="http://schemas.openxmlformats.org/officeDocument/2006/relationships" name="Taxes Payable - Additional info" sheetId="86" state="visible" r:id="rId86"/>
    <sheet xmlns:r="http://schemas.openxmlformats.org/officeDocument/2006/relationships" name="Related parties (Details)" sheetId="87" state="visible" r:id="rId87"/>
    <sheet xmlns:r="http://schemas.openxmlformats.org/officeDocument/2006/relationships" name="Commitments and Contingencies_2" sheetId="88" state="visible" r:id="rId88"/>
    <sheet xmlns:r="http://schemas.openxmlformats.org/officeDocument/2006/relationships" name="Subsequent events (Details)" sheetId="89" state="visible" r:id="rId89"/>
    <sheet xmlns:r="http://schemas.openxmlformats.org/officeDocument/2006/relationships" name="Condensed financial informati_3" sheetId="90" state="visible" r:id="rId90"/>
    <sheet xmlns:r="http://schemas.openxmlformats.org/officeDocument/2006/relationships" name="Condensed financial informati_4" sheetId="91" state="visible" r:id="rId91"/>
    <sheet xmlns:r="http://schemas.openxmlformats.org/officeDocument/2006/relationships" name="Condensed financial informati_5" sheetId="92" state="visible" r:id="rId92"/>
    <sheet xmlns:r="http://schemas.openxmlformats.org/officeDocument/2006/relationships" name="Condensed financial informati_6" sheetId="93" state="visible" r:id="rId93"/>
    <sheet xmlns:r="http://schemas.openxmlformats.org/officeDocument/2006/relationships" name="Condensed financial informati_7" sheetId="94" state="visible" r:id="rId94"/>
    <sheet xmlns:r="http://schemas.openxmlformats.org/officeDocument/2006/relationships" name="Summary of Significant Accou_10" sheetId="95" state="visible" r:id="rId95"/>
    <sheet xmlns:r="http://schemas.openxmlformats.org/officeDocument/2006/relationships" name="CONSOLIDATED BALANCE SHEETS_2" sheetId="96" state="visible" r:id="rId96"/>
    <sheet xmlns:r="http://schemas.openxmlformats.org/officeDocument/2006/relationships" name="CONSOLIDATED BALANCE SHEETS (_2" sheetId="97" state="visible" r:id="rId97"/>
    <sheet xmlns:r="http://schemas.openxmlformats.org/officeDocument/2006/relationships" name="CONSOLIDATED STATEMENTS OF OP_2" sheetId="98" state="visible" r:id="rId98"/>
    <sheet xmlns:r="http://schemas.openxmlformats.org/officeDocument/2006/relationships" name="CONSOLIDATED STATEMENTS OF CH_2" sheetId="99" state="visible" r:id="rId99"/>
    <sheet xmlns:r="http://schemas.openxmlformats.org/officeDocument/2006/relationships" name="CONSOLIDATED STATEMENTS OF CA_2" sheetId="100" state="visible" r:id="rId100"/>
    <sheet xmlns:r="http://schemas.openxmlformats.org/officeDocument/2006/relationships" name="Organization and basis of fin_6" sheetId="101" state="visible" r:id="rId101"/>
    <sheet xmlns:r="http://schemas.openxmlformats.org/officeDocument/2006/relationships" name="Summary of Significant Accou_11" sheetId="102" state="visible" r:id="rId102"/>
    <sheet xmlns:r="http://schemas.openxmlformats.org/officeDocument/2006/relationships" name="Cash and cash equivalents_2" sheetId="103" state="visible" r:id="rId103"/>
    <sheet xmlns:r="http://schemas.openxmlformats.org/officeDocument/2006/relationships" name="Accounts receivable, net_2" sheetId="104" state="visible" r:id="rId104"/>
    <sheet xmlns:r="http://schemas.openxmlformats.org/officeDocument/2006/relationships" name="Prepayments and other current_4" sheetId="105" state="visible" r:id="rId105"/>
    <sheet xmlns:r="http://schemas.openxmlformats.org/officeDocument/2006/relationships" name="Other receivables_2" sheetId="106" state="visible" r:id="rId106"/>
    <sheet xmlns:r="http://schemas.openxmlformats.org/officeDocument/2006/relationships" name="Property and equipment, net_2" sheetId="107" state="visible" r:id="rId107"/>
    <sheet xmlns:r="http://schemas.openxmlformats.org/officeDocument/2006/relationships" name="Intangible assets, net_2" sheetId="108" state="visible" r:id="rId108"/>
    <sheet xmlns:r="http://schemas.openxmlformats.org/officeDocument/2006/relationships" name="Accounts payable_2" sheetId="109" state="visible" r:id="rId109"/>
    <sheet xmlns:r="http://schemas.openxmlformats.org/officeDocument/2006/relationships" name="Accrued expenses_2" sheetId="110" state="visible" r:id="rId110"/>
    <sheet xmlns:r="http://schemas.openxmlformats.org/officeDocument/2006/relationships" name="Revenue_2" sheetId="111" state="visible" r:id="rId111"/>
    <sheet xmlns:r="http://schemas.openxmlformats.org/officeDocument/2006/relationships" name="Cost of revenue_2" sheetId="112" state="visible" r:id="rId112"/>
    <sheet xmlns:r="http://schemas.openxmlformats.org/officeDocument/2006/relationships" name="Operating expenses_2" sheetId="113" state="visible" r:id="rId113"/>
    <sheet xmlns:r="http://schemas.openxmlformats.org/officeDocument/2006/relationships" name="Taxation" sheetId="114" state="visible" r:id="rId114"/>
    <sheet xmlns:r="http://schemas.openxmlformats.org/officeDocument/2006/relationships" name="Related parties_2" sheetId="115" state="visible" r:id="rId115"/>
    <sheet xmlns:r="http://schemas.openxmlformats.org/officeDocument/2006/relationships" name="Commitments and Contingencies_3" sheetId="116" state="visible" r:id="rId116"/>
    <sheet xmlns:r="http://schemas.openxmlformats.org/officeDocument/2006/relationships" name="Subsequent events_2" sheetId="117" state="visible" r:id="rId117"/>
    <sheet xmlns:r="http://schemas.openxmlformats.org/officeDocument/2006/relationships" name="Condensed financial informati_8" sheetId="118" state="visible" r:id="rId118"/>
    <sheet xmlns:r="http://schemas.openxmlformats.org/officeDocument/2006/relationships" name="Summary of Significant Accou_12" sheetId="119" state="visible" r:id="rId119"/>
    <sheet xmlns:r="http://schemas.openxmlformats.org/officeDocument/2006/relationships" name="Organization and basis of fin_7" sheetId="120" state="visible" r:id="rId120"/>
    <sheet xmlns:r="http://schemas.openxmlformats.org/officeDocument/2006/relationships" name="Summary of Significant Accou_13" sheetId="121" state="visible" r:id="rId121"/>
    <sheet xmlns:r="http://schemas.openxmlformats.org/officeDocument/2006/relationships" name="Cash and cash equivalents (Ta_2" sheetId="122" state="visible" r:id="rId122"/>
    <sheet xmlns:r="http://schemas.openxmlformats.org/officeDocument/2006/relationships" name="Accounts receivable, net (Tab_2" sheetId="123" state="visible" r:id="rId123"/>
    <sheet xmlns:r="http://schemas.openxmlformats.org/officeDocument/2006/relationships" name="Prepayments and other current_5" sheetId="124" state="visible" r:id="rId124"/>
    <sheet xmlns:r="http://schemas.openxmlformats.org/officeDocument/2006/relationships" name="Other receivables (Tables)_2" sheetId="125" state="visible" r:id="rId125"/>
    <sheet xmlns:r="http://schemas.openxmlformats.org/officeDocument/2006/relationships" name="Property and equipment, net (_2" sheetId="126" state="visible" r:id="rId126"/>
    <sheet xmlns:r="http://schemas.openxmlformats.org/officeDocument/2006/relationships" name="Intangible assets, net (Table_2" sheetId="127" state="visible" r:id="rId127"/>
    <sheet xmlns:r="http://schemas.openxmlformats.org/officeDocument/2006/relationships" name="Accounts payable (Tables)_2" sheetId="128" state="visible" r:id="rId128"/>
    <sheet xmlns:r="http://schemas.openxmlformats.org/officeDocument/2006/relationships" name="Accrued expenses (Tables)_2" sheetId="129" state="visible" r:id="rId129"/>
    <sheet xmlns:r="http://schemas.openxmlformats.org/officeDocument/2006/relationships" name="Revenue (Tables)_2" sheetId="130" state="visible" r:id="rId130"/>
    <sheet xmlns:r="http://schemas.openxmlformats.org/officeDocument/2006/relationships" name="Cost of revenue (Tables)_2" sheetId="131" state="visible" r:id="rId131"/>
    <sheet xmlns:r="http://schemas.openxmlformats.org/officeDocument/2006/relationships" name="Operating expenses (Tables)_2" sheetId="132" state="visible" r:id="rId132"/>
    <sheet xmlns:r="http://schemas.openxmlformats.org/officeDocument/2006/relationships" name="Taxation (Tables)" sheetId="133" state="visible" r:id="rId133"/>
    <sheet xmlns:r="http://schemas.openxmlformats.org/officeDocument/2006/relationships" name="Related parties (Tables)_2" sheetId="134" state="visible" r:id="rId134"/>
    <sheet xmlns:r="http://schemas.openxmlformats.org/officeDocument/2006/relationships" name="Commitments and Contingencies_4" sheetId="135" state="visible" r:id="rId135"/>
    <sheet xmlns:r="http://schemas.openxmlformats.org/officeDocument/2006/relationships" name="Condensed financial informati_9" sheetId="136" state="visible" r:id="rId136"/>
    <sheet xmlns:r="http://schemas.openxmlformats.org/officeDocument/2006/relationships" name="Organization and basis of fin_8" sheetId="137" state="visible" r:id="rId137"/>
    <sheet xmlns:r="http://schemas.openxmlformats.org/officeDocument/2006/relationships" name="Organization and basis of fin_9" sheetId="138" state="visible" r:id="rId138"/>
    <sheet xmlns:r="http://schemas.openxmlformats.org/officeDocument/2006/relationships" name="Organization and basis of fi_10" sheetId="139" state="visible" r:id="rId139"/>
    <sheet xmlns:r="http://schemas.openxmlformats.org/officeDocument/2006/relationships" name="Summary of Significant Accou_14" sheetId="140" state="visible" r:id="rId140"/>
    <sheet xmlns:r="http://schemas.openxmlformats.org/officeDocument/2006/relationships" name="Summary of Significant Accou_15" sheetId="141" state="visible" r:id="rId141"/>
    <sheet xmlns:r="http://schemas.openxmlformats.org/officeDocument/2006/relationships" name="Summary of Significant Accou_16" sheetId="142" state="visible" r:id="rId142"/>
    <sheet xmlns:r="http://schemas.openxmlformats.org/officeDocument/2006/relationships" name="Summary of Significant Accou_17" sheetId="143" state="visible" r:id="rId143"/>
    <sheet xmlns:r="http://schemas.openxmlformats.org/officeDocument/2006/relationships" name="Summary of Significant Accou_18" sheetId="144" state="visible" r:id="rId144"/>
    <sheet xmlns:r="http://schemas.openxmlformats.org/officeDocument/2006/relationships" name="Summary of Significant Accou_19" sheetId="145" state="visible" r:id="rId145"/>
    <sheet xmlns:r="http://schemas.openxmlformats.org/officeDocument/2006/relationships" name="Cash and cash equivalents (De_2" sheetId="146" state="visible" r:id="rId146"/>
    <sheet xmlns:r="http://schemas.openxmlformats.org/officeDocument/2006/relationships" name="Accounts receivable, net (Det_2" sheetId="147" state="visible" r:id="rId147"/>
    <sheet xmlns:r="http://schemas.openxmlformats.org/officeDocument/2006/relationships" name="Prepayments and other current_6" sheetId="148" state="visible" r:id="rId148"/>
    <sheet xmlns:r="http://schemas.openxmlformats.org/officeDocument/2006/relationships" name="Other receivables (Details)_2" sheetId="149" state="visible" r:id="rId149"/>
    <sheet xmlns:r="http://schemas.openxmlformats.org/officeDocument/2006/relationships" name="Property and equipment, net (_3" sheetId="150" state="visible" r:id="rId150"/>
    <sheet xmlns:r="http://schemas.openxmlformats.org/officeDocument/2006/relationships" name="Intangible assets, net (Detai_2" sheetId="151" state="visible" r:id="rId151"/>
    <sheet xmlns:r="http://schemas.openxmlformats.org/officeDocument/2006/relationships" name="Accounts payable (Details)_2" sheetId="152" state="visible" r:id="rId152"/>
    <sheet xmlns:r="http://schemas.openxmlformats.org/officeDocument/2006/relationships" name="Accrued expenses (Details)_2" sheetId="153" state="visible" r:id="rId153"/>
    <sheet xmlns:r="http://schemas.openxmlformats.org/officeDocument/2006/relationships" name="Revenue (Details)_2" sheetId="154" state="visible" r:id="rId154"/>
    <sheet xmlns:r="http://schemas.openxmlformats.org/officeDocument/2006/relationships" name="Cost of revenue (Details)_2" sheetId="155" state="visible" r:id="rId155"/>
    <sheet xmlns:r="http://schemas.openxmlformats.org/officeDocument/2006/relationships" name="Operating expenses (Details)_2" sheetId="156" state="visible" r:id="rId156"/>
    <sheet xmlns:r="http://schemas.openxmlformats.org/officeDocument/2006/relationships" name="Taxation (Details)" sheetId="157" state="visible" r:id="rId157"/>
    <sheet xmlns:r="http://schemas.openxmlformats.org/officeDocument/2006/relationships" name="Taxation - Reconciliation betwe" sheetId="158" state="visible" r:id="rId158"/>
    <sheet xmlns:r="http://schemas.openxmlformats.org/officeDocument/2006/relationships" name="Taxation - Value added tax (Det" sheetId="159" state="visible" r:id="rId159"/>
    <sheet xmlns:r="http://schemas.openxmlformats.org/officeDocument/2006/relationships" name="Taxation - Additional informati" sheetId="160" state="visible" r:id="rId160"/>
    <sheet xmlns:r="http://schemas.openxmlformats.org/officeDocument/2006/relationships" name="Related parties (Details)_2" sheetId="161" state="visible" r:id="rId161"/>
    <sheet xmlns:r="http://schemas.openxmlformats.org/officeDocument/2006/relationships" name="Commitments and Contingencies_5" sheetId="162" state="visible" r:id="rId162"/>
    <sheet xmlns:r="http://schemas.openxmlformats.org/officeDocument/2006/relationships" name="Subsequent events (Details)_2" sheetId="163" state="visible" r:id="rId163"/>
    <sheet xmlns:r="http://schemas.openxmlformats.org/officeDocument/2006/relationships" name="Condensed financial informat_10" sheetId="164" state="visible" r:id="rId164"/>
    <sheet xmlns:r="http://schemas.openxmlformats.org/officeDocument/2006/relationships" name="Condensed financial informat_11" sheetId="165" state="visible" r:id="rId165"/>
    <sheet xmlns:r="http://schemas.openxmlformats.org/officeDocument/2006/relationships" name="Condensed financial informat_12" sheetId="166" state="visible" r:id="rId166"/>
    <sheet xmlns:r="http://schemas.openxmlformats.org/officeDocument/2006/relationships" name="Condensed financial informat_13" sheetId="167" state="visible" r:id="rId167"/>
    <sheet xmlns:r="http://schemas.openxmlformats.org/officeDocument/2006/relationships" name="Condensed financial informat_14" sheetId="168" state="visible" r:id="rId1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000_);_(&quot;$ &quot;(#,##0.00000)"/>
    <numFmt numFmtId="168" formatCode="_(&quot;$ &quot;#,##0.00_);_(&quot;$ &quot;(#,##0.00)"/>
    <numFmt numFmtId="169" formatCode="#,##0%_);(#,##0%)"/>
    <numFmt numFmtId="170" formatCode="#,##0.0000_);(#,##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Mar. 31,  2022</t>
        </is>
      </c>
    </row>
    <row r="10">
      <c r="A10" s="4" t="inlineStr">
        <is>
          <t>Entity File Number</t>
        </is>
      </c>
      <c r="B10" s="4" t="inlineStr">
        <is>
          <t>001-39360</t>
        </is>
      </c>
    </row>
    <row r="11">
      <c r="A11" s="4" t="inlineStr">
        <is>
          <t>Entity Registrant Name</t>
        </is>
      </c>
      <c r="B11" s="4" t="inlineStr">
        <is>
          <t>Skillful Craftsman Education Technology Ltd</t>
        </is>
      </c>
    </row>
    <row r="12">
      <c r="A12" s="4" t="inlineStr">
        <is>
          <t>Entity Incorporation, State or Country Code</t>
        </is>
      </c>
      <c r="B12" s="4" t="inlineStr">
        <is>
          <t>E9</t>
        </is>
      </c>
    </row>
    <row r="13">
      <c r="A13" s="4" t="inlineStr">
        <is>
          <t>Entity Address, Address Line One</t>
        </is>
      </c>
      <c r="B13" s="4" t="inlineStr">
        <is>
          <t>Floor 4, Building 1, No. 311, Yanxin Road</t>
        </is>
      </c>
    </row>
    <row r="14">
      <c r="A14" s="4" t="inlineStr">
        <is>
          <t>Entity Address, Adress Line Two</t>
        </is>
      </c>
      <c r="B14" s="4" t="inlineStr">
        <is>
          <t>Huishan District</t>
        </is>
      </c>
    </row>
    <row r="15">
      <c r="A15" s="4" t="inlineStr">
        <is>
          <t>Entity Address, City or Town</t>
        </is>
      </c>
      <c r="B15" s="4" t="inlineStr">
        <is>
          <t>Wuxi</t>
        </is>
      </c>
    </row>
    <row r="16">
      <c r="A16" s="4" t="inlineStr">
        <is>
          <t>Entity Address, Country</t>
        </is>
      </c>
      <c r="B16" s="4" t="inlineStr">
        <is>
          <t>CN</t>
        </is>
      </c>
    </row>
    <row r="17">
      <c r="A17" s="4" t="inlineStr">
        <is>
          <t>Entity Address, Postal Zip Code</t>
        </is>
      </c>
      <c r="B17" s="4" t="inlineStr">
        <is>
          <t>214000</t>
        </is>
      </c>
    </row>
    <row r="18">
      <c r="A18" s="4" t="inlineStr">
        <is>
          <t>Title of 12(b) Security</t>
        </is>
      </c>
      <c r="B18" s="4" t="inlineStr">
        <is>
          <t>Ordinary shares, par value$0.0002 per share</t>
        </is>
      </c>
    </row>
    <row r="19">
      <c r="A19" s="4" t="inlineStr">
        <is>
          <t>Trading Symbol</t>
        </is>
      </c>
      <c r="B19" s="4" t="inlineStr">
        <is>
          <t>EDT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Auditor Name</t>
        </is>
      </c>
      <c r="B30" s="4" t="inlineStr">
        <is>
          <t>TPS Thayer, LLC</t>
        </is>
      </c>
    </row>
    <row r="31">
      <c r="A31" s="4" t="inlineStr">
        <is>
          <t>Auditor Firm ID</t>
        </is>
      </c>
      <c r="B31" s="4" t="inlineStr">
        <is>
          <t>6706</t>
        </is>
      </c>
    </row>
    <row r="32">
      <c r="A32" s="4" t="inlineStr">
        <is>
          <t>Auditor Location</t>
        </is>
      </c>
      <c r="B32" s="4" t="inlineStr">
        <is>
          <t>Sugar Land, Texas</t>
        </is>
      </c>
    </row>
    <row r="33">
      <c r="A33" s="4" t="inlineStr">
        <is>
          <t>Entity Common Stock, Shares Outstanding</t>
        </is>
      </c>
      <c r="B33" s="5" t="n">
        <v>14900000</v>
      </c>
    </row>
    <row r="34">
      <c r="A34" s="4" t="inlineStr">
        <is>
          <t>Entity Central Index Key</t>
        </is>
      </c>
      <c r="B34" s="4" t="inlineStr">
        <is>
          <t>0001782309</t>
        </is>
      </c>
    </row>
    <row r="35">
      <c r="A35" s="4" t="inlineStr">
        <is>
          <t>Current Fiscal Year End Date</t>
        </is>
      </c>
      <c r="B35" s="4" t="inlineStr">
        <is>
          <t>--03-31</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Floor 4, Building 1, No. 311, Yanxin Road</t>
        </is>
      </c>
    </row>
    <row r="42">
      <c r="A42" s="4" t="inlineStr">
        <is>
          <t>Entity Address, Adress Line Two</t>
        </is>
      </c>
      <c r="B42" s="4" t="inlineStr">
        <is>
          <t>Huishan District</t>
        </is>
      </c>
    </row>
    <row r="43">
      <c r="A43" s="4" t="inlineStr">
        <is>
          <t>Entity Address, City or Town</t>
        </is>
      </c>
      <c r="B43" s="4" t="inlineStr">
        <is>
          <t>Wuxi</t>
        </is>
      </c>
    </row>
    <row r="44">
      <c r="A44" s="4" t="inlineStr">
        <is>
          <t>Entity Address, Country</t>
        </is>
      </c>
      <c r="B44" s="4" t="inlineStr">
        <is>
          <t>CN</t>
        </is>
      </c>
    </row>
    <row r="45">
      <c r="A45" s="4" t="inlineStr">
        <is>
          <t>Entity Address, Postal Zip Code</t>
        </is>
      </c>
      <c r="B45" s="4" t="inlineStr">
        <is>
          <t>214000</t>
        </is>
      </c>
    </row>
    <row r="46">
      <c r="A46" s="4" t="inlineStr">
        <is>
          <t>City Area Code</t>
        </is>
      </c>
      <c r="B46" s="4" t="inlineStr">
        <is>
          <t>86</t>
        </is>
      </c>
    </row>
    <row r="47">
      <c r="A47" s="4" t="inlineStr">
        <is>
          <t>Contact Personnel Name</t>
        </is>
      </c>
      <c r="B47" s="4" t="inlineStr">
        <is>
          <t>Xiaofeng Gao</t>
        </is>
      </c>
    </row>
    <row r="48">
      <c r="A48" s="4" t="inlineStr">
        <is>
          <t>Local Phone Number</t>
        </is>
      </c>
      <c r="B48" s="4" t="inlineStr">
        <is>
          <t>0510-818057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12 Months Ended</t>
        </is>
      </c>
    </row>
    <row r="2">
      <c r="B2" s="2" t="inlineStr">
        <is>
          <t>Mar. 31, 2022</t>
        </is>
      </c>
      <c r="C2" s="2" t="inlineStr">
        <is>
          <t>Mar. 31, 2021</t>
        </is>
      </c>
    </row>
    <row r="3">
      <c r="A3" s="3" t="inlineStr">
        <is>
          <t>Cash and cash equivalents</t>
        </is>
      </c>
      <c r="B3" s="4" t="inlineStr">
        <is>
          <t xml:space="preserve"> </t>
        </is>
      </c>
      <c r="C3" s="4" t="inlineStr">
        <is>
          <t xml:space="preserve"> </t>
        </is>
      </c>
    </row>
    <row r="4">
      <c r="A4" s="4" t="inlineStr">
        <is>
          <t>Cash and cash equivalents</t>
        </is>
      </c>
      <c r="B4" s="4" t="inlineStr">
        <is>
          <t>4. Cash and cash equivalents Cash and cash equivalents consisted of the following: ​ ​ ​ ​ ​ ​ ​ ​ ​ ​ As of March 31, ​ 2022 2021 Cash on hand ​ $ 429 ​ $ 42 Bank balances ​ 23,833,460 ​ 17,453,318 Other monetary funds ​ ​ 236 ​ ​ — Total ​ $ 23,834,125 ​ $ 17,453,360 ​</t>
        </is>
      </c>
      <c r="C4" s="4" t="inlineStr">
        <is>
          <t>3. Cash and cash equivalents Cash and cash equivalents consisted of the following: ​ ​ ​ ​ ​ ​ ​ ​ ​ ​ As of March 31, ​ 2021 2020 Cash on hand ​ $ 42 ​ $ 187 Bank balances ​ 17,453,318 ​ 11,931,527 Total ​ $ 17,453,360 ​ $ 11,931,714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profit</t>
        </is>
      </c>
      <c r="B4" s="6" t="n">
        <v>-1400292</v>
      </c>
      <c r="C4" s="6" t="n">
        <v>3498005</v>
      </c>
      <c r="D4" s="6" t="n">
        <v>9975225</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4185532</v>
      </c>
      <c r="C6" s="5" t="n">
        <v>3689815</v>
      </c>
      <c r="D6" s="5" t="n">
        <v>2685034</v>
      </c>
    </row>
    <row r="7">
      <c r="A7" s="4" t="inlineStr">
        <is>
          <t>Amortization of intangible assets</t>
        </is>
      </c>
      <c r="B7" s="5" t="n">
        <v>7771842</v>
      </c>
      <c r="C7" s="5" t="n">
        <v>6651329</v>
      </c>
      <c r="D7" s="5" t="n">
        <v>6309065</v>
      </c>
    </row>
    <row r="8">
      <c r="A8" s="4" t="inlineStr">
        <is>
          <t>Loss on disposals of property and equipment</t>
        </is>
      </c>
      <c r="B8" s="5" t="n">
        <v>54512</v>
      </c>
      <c r="C8" s="5" t="n">
        <v>0</v>
      </c>
      <c r="D8" s="5" t="n">
        <v>6960</v>
      </c>
    </row>
    <row r="9">
      <c r="A9" s="4" t="inlineStr">
        <is>
          <t>Investment loss due to the redemption of financial assets held for trading</t>
        </is>
      </c>
      <c r="B9" s="5" t="n">
        <v>0</v>
      </c>
      <c r="C9" s="5" t="n">
        <v>2436809</v>
      </c>
      <c r="D9" s="5" t="n">
        <v>0</v>
      </c>
    </row>
    <row r="10">
      <c r="A10" s="4" t="inlineStr">
        <is>
          <t>Loss on equity investment</t>
        </is>
      </c>
      <c r="B10" s="5" t="n">
        <v>166334</v>
      </c>
      <c r="C10" s="5" t="n">
        <v>0</v>
      </c>
      <c r="D10" s="5" t="n">
        <v>0</v>
      </c>
    </row>
    <row r="11">
      <c r="A11" s="4" t="inlineStr">
        <is>
          <t>Interests of loans</t>
        </is>
      </c>
      <c r="B11" s="5" t="n">
        <v>217041</v>
      </c>
      <c r="C11" s="5" t="n">
        <v>0</v>
      </c>
      <c r="D11" s="5"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s</t>
        </is>
      </c>
      <c r="B13" s="5" t="n">
        <v>-168235</v>
      </c>
      <c r="C13" s="5" t="n">
        <v>-5195</v>
      </c>
      <c r="D13" s="5" t="n">
        <v>372347</v>
      </c>
    </row>
    <row r="14">
      <c r="A14" s="4" t="inlineStr">
        <is>
          <t>Prepayments and other current assets</t>
        </is>
      </c>
      <c r="B14" s="5" t="n">
        <v>316019</v>
      </c>
      <c r="C14" s="5" t="n">
        <v>-1268175</v>
      </c>
      <c r="D14" s="5" t="n">
        <v>-1060291</v>
      </c>
    </row>
    <row r="15">
      <c r="A15" s="4" t="inlineStr">
        <is>
          <t>Other receivables</t>
        </is>
      </c>
      <c r="B15" s="4" t="inlineStr">
        <is>
          <t xml:space="preserve"> </t>
        </is>
      </c>
      <c r="C15" s="5" t="n">
        <v>-150001</v>
      </c>
      <c r="D15" s="4" t="inlineStr">
        <is>
          <t xml:space="preserve"> </t>
        </is>
      </c>
    </row>
    <row r="16">
      <c r="A16" s="4" t="inlineStr">
        <is>
          <t>Long-term prepayments and other non-current assets</t>
        </is>
      </c>
      <c r="B16" s="5" t="n">
        <v>28406</v>
      </c>
      <c r="C16" s="5" t="n">
        <v>68629</v>
      </c>
      <c r="D16" s="5" t="n">
        <v>-97035</v>
      </c>
    </row>
    <row r="17">
      <c r="A17" s="4" t="inlineStr">
        <is>
          <t>Accounts payable</t>
        </is>
      </c>
      <c r="B17" s="5" t="n">
        <v>-36441</v>
      </c>
      <c r="C17" s="5" t="n">
        <v>-135379</v>
      </c>
      <c r="D17" s="5" t="n">
        <v>239061</v>
      </c>
    </row>
    <row r="18">
      <c r="A18" s="4" t="inlineStr">
        <is>
          <t>Amounts due to a related party</t>
        </is>
      </c>
      <c r="B18" s="5" t="n">
        <v>-210388</v>
      </c>
      <c r="C18" s="5" t="n">
        <v>257037</v>
      </c>
      <c r="D18" s="5" t="n">
        <v>0</v>
      </c>
    </row>
    <row r="19">
      <c r="A19" s="4" t="inlineStr">
        <is>
          <t>Deferred revenue</t>
        </is>
      </c>
      <c r="B19" s="5" t="n">
        <v>-4954504</v>
      </c>
      <c r="C19" s="5" t="n">
        <v>-5017679</v>
      </c>
      <c r="D19" s="5" t="n">
        <v>-7194492</v>
      </c>
    </row>
    <row r="20">
      <c r="A20" s="4" t="inlineStr">
        <is>
          <t>Other payables</t>
        </is>
      </c>
      <c r="B20" s="5" t="n">
        <v>-542340</v>
      </c>
      <c r="C20" s="5" t="n">
        <v>824404</v>
      </c>
      <c r="D20" s="5" t="n">
        <v>75980</v>
      </c>
    </row>
    <row r="21">
      <c r="A21" s="4" t="inlineStr">
        <is>
          <t>Deferred tax liabilities</t>
        </is>
      </c>
      <c r="B21" s="5" t="n">
        <v>38744</v>
      </c>
      <c r="C21" s="5" t="n">
        <v>824404</v>
      </c>
      <c r="D21" s="5" t="n">
        <v>75980</v>
      </c>
    </row>
    <row r="22">
      <c r="A22" s="4" t="inlineStr">
        <is>
          <t>Taxes payable</t>
        </is>
      </c>
      <c r="B22" s="5" t="n">
        <v>-637297</v>
      </c>
      <c r="C22" s="5" t="n">
        <v>-95115</v>
      </c>
      <c r="D22" s="5" t="n">
        <v>168263</v>
      </c>
    </row>
    <row r="23">
      <c r="A23" s="4" t="inlineStr">
        <is>
          <t>Net cash generated from operating activities</t>
        </is>
      </c>
      <c r="B23" s="5" t="n">
        <v>4828933</v>
      </c>
      <c r="C23" s="5" t="n">
        <v>10754484</v>
      </c>
      <c r="D23" s="5" t="n">
        <v>11480117</v>
      </c>
    </row>
    <row r="24">
      <c r="A24" s="3" t="inlineStr">
        <is>
          <t>Cash flows from investing activities</t>
        </is>
      </c>
      <c r="B24" s="4" t="inlineStr">
        <is>
          <t xml:space="preserve"> </t>
        </is>
      </c>
      <c r="C24" s="4" t="inlineStr">
        <is>
          <t xml:space="preserve"> </t>
        </is>
      </c>
      <c r="D24" s="4" t="inlineStr">
        <is>
          <t xml:space="preserve"> </t>
        </is>
      </c>
    </row>
    <row r="25">
      <c r="A25" s="4" t="inlineStr">
        <is>
          <t>Proceed from redemption of financial assets held for trading</t>
        </is>
      </c>
      <c r="B25" s="5" t="n">
        <v>5563030</v>
      </c>
      <c r="C25" s="5" t="n">
        <v>0</v>
      </c>
      <c r="D25" s="5" t="n">
        <v>0</v>
      </c>
    </row>
    <row r="26">
      <c r="A26" s="4" t="inlineStr">
        <is>
          <t>Investment in long-term investments</t>
        </is>
      </c>
      <c r="B26" s="5" t="n">
        <v>-15117687</v>
      </c>
      <c r="C26" s="5" t="n">
        <v>0</v>
      </c>
      <c r="D26" s="5" t="n">
        <v>0</v>
      </c>
    </row>
    <row r="27">
      <c r="A27" s="4" t="inlineStr">
        <is>
          <t>Purchase of property and equipment</t>
        </is>
      </c>
      <c r="B27" s="5" t="n">
        <v>-512797</v>
      </c>
      <c r="C27" s="5" t="n">
        <v>-5091647</v>
      </c>
      <c r="D27" s="5" t="n">
        <v>-1672529</v>
      </c>
    </row>
    <row r="28">
      <c r="A28" s="4" t="inlineStr">
        <is>
          <t>Purchase of intangible assets</t>
        </is>
      </c>
      <c r="B28" s="5" t="n">
        <v>-1850484</v>
      </c>
      <c r="C28" s="5" t="n">
        <v>-7773051</v>
      </c>
      <c r="D28" s="5" t="n">
        <v>-8728734</v>
      </c>
    </row>
    <row r="29">
      <c r="A29" s="4" t="inlineStr">
        <is>
          <t>Investment in financial assets held for trading</t>
        </is>
      </c>
      <c r="B29" s="5" t="n">
        <v>0</v>
      </c>
      <c r="C29" s="5" t="n">
        <v>-8000000</v>
      </c>
      <c r="D29" s="5" t="n">
        <v>0</v>
      </c>
    </row>
    <row r="30">
      <c r="A30" s="4" t="inlineStr">
        <is>
          <t>Advance for investment</t>
        </is>
      </c>
      <c r="B30" s="5" t="n">
        <v>-1732775</v>
      </c>
      <c r="C30" s="5" t="n">
        <v>0</v>
      </c>
      <c r="D30" s="5" t="n">
        <v>0</v>
      </c>
    </row>
    <row r="31">
      <c r="A31" s="4" t="inlineStr">
        <is>
          <t>Proceed from disposal of property and equipment and intangible assets</t>
        </is>
      </c>
      <c r="B31" s="5" t="n">
        <v>4681</v>
      </c>
      <c r="C31" s="5" t="n">
        <v>0</v>
      </c>
      <c r="D31" s="5" t="n">
        <v>0</v>
      </c>
    </row>
    <row r="32">
      <c r="A32" s="4" t="inlineStr">
        <is>
          <t>Cash acquired from business combination</t>
        </is>
      </c>
      <c r="B32" s="5" t="n">
        <v>50427</v>
      </c>
      <c r="C32" s="5" t="n">
        <v>0</v>
      </c>
      <c r="D32" s="5" t="n">
        <v>0</v>
      </c>
    </row>
    <row r="33">
      <c r="A33" s="4" t="inlineStr">
        <is>
          <t>Net cash used in investing activities</t>
        </is>
      </c>
      <c r="B33" s="5" t="n">
        <v>-13595605</v>
      </c>
      <c r="C33" s="5" t="n">
        <v>-20864698</v>
      </c>
      <c r="D33" s="5" t="n">
        <v>-1040126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PO net off IPO expenses</t>
        </is>
      </c>
      <c r="B35" s="5" t="n">
        <v>0</v>
      </c>
      <c r="C35" s="5" t="n">
        <v>13243554</v>
      </c>
      <c r="D35" s="5" t="n">
        <v>0</v>
      </c>
    </row>
    <row r="36">
      <c r="A36" s="4" t="inlineStr">
        <is>
          <t>Proceeds from long-term borrowings</t>
        </is>
      </c>
      <c r="B36" s="5" t="n">
        <v>14809302</v>
      </c>
      <c r="C36" s="5" t="n">
        <v>0</v>
      </c>
      <c r="D36" s="5" t="n">
        <v>0</v>
      </c>
    </row>
    <row r="37">
      <c r="A37" s="4" t="inlineStr">
        <is>
          <t>Net cash flows from financing activities</t>
        </is>
      </c>
      <c r="B37" s="5" t="n">
        <v>14809302</v>
      </c>
      <c r="C37" s="5" t="n">
        <v>13243554</v>
      </c>
      <c r="D37" s="5" t="n">
        <v>0</v>
      </c>
    </row>
    <row r="38">
      <c r="A38" s="4" t="inlineStr">
        <is>
          <t>Effects of exchange rate changes on cash</t>
        </is>
      </c>
      <c r="B38" s="5" t="n">
        <v>338135</v>
      </c>
      <c r="C38" s="5" t="n">
        <v>2388306</v>
      </c>
      <c r="D38" s="5" t="n">
        <v>490577</v>
      </c>
    </row>
    <row r="39">
      <c r="A39" s="4" t="inlineStr">
        <is>
          <t>Net increase in cash and cash equivalents</t>
        </is>
      </c>
      <c r="B39" s="5" t="n">
        <v>6380765</v>
      </c>
      <c r="C39" s="5" t="n">
        <v>5521646</v>
      </c>
      <c r="D39" s="5" t="n">
        <v>1569431</v>
      </c>
    </row>
    <row r="40">
      <c r="A40" s="4" t="inlineStr">
        <is>
          <t>Cash and cash equivalents at beginning of year</t>
        </is>
      </c>
      <c r="B40" s="5" t="n">
        <v>17453360</v>
      </c>
      <c r="C40" s="5" t="n">
        <v>11931714</v>
      </c>
      <c r="D40" s="5" t="n">
        <v>10362283</v>
      </c>
    </row>
    <row r="41">
      <c r="A41" s="4" t="inlineStr">
        <is>
          <t>Cash and cash equivalents at end of year</t>
        </is>
      </c>
      <c r="B41" s="5" t="n">
        <v>23834125</v>
      </c>
      <c r="C41" s="5" t="n">
        <v>17453360</v>
      </c>
      <c r="D41" s="5" t="n">
        <v>1193171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t>
        </is>
      </c>
      <c r="B43" s="5" t="n">
        <v>1231826</v>
      </c>
      <c r="C43" s="5" t="n">
        <v>3612851</v>
      </c>
      <c r="D43" s="5" t="n">
        <v>3063628</v>
      </c>
    </row>
    <row r="44">
      <c r="A44" s="4" t="inlineStr">
        <is>
          <t>Cash paid for interest expense</t>
        </is>
      </c>
      <c r="B44" s="5" t="n">
        <v>0</v>
      </c>
      <c r="C44" s="5" t="n">
        <v>0</v>
      </c>
      <c r="D44" s="5" t="n">
        <v>422</v>
      </c>
    </row>
    <row r="45">
      <c r="A45" s="3" t="inlineStr">
        <is>
          <t>Non-cash transactions</t>
        </is>
      </c>
      <c r="B45" s="4" t="inlineStr">
        <is>
          <t xml:space="preserve"> </t>
        </is>
      </c>
      <c r="C45" s="4" t="inlineStr">
        <is>
          <t xml:space="preserve"> </t>
        </is>
      </c>
      <c r="D45" s="4" t="inlineStr">
        <is>
          <t xml:space="preserve"> </t>
        </is>
      </c>
    </row>
    <row r="46">
      <c r="A46" s="4" t="inlineStr">
        <is>
          <t>Redemption of fund in transit</t>
        </is>
      </c>
      <c r="B46" s="4" t="inlineStr">
        <is>
          <t xml:space="preserve"> </t>
        </is>
      </c>
      <c r="C46" s="5" t="n">
        <v>5563191</v>
      </c>
      <c r="D46" s="4" t="inlineStr">
        <is>
          <t xml:space="preserve"> </t>
        </is>
      </c>
    </row>
    <row r="47">
      <c r="A47" s="4" t="inlineStr">
        <is>
          <t>Shares issued as consideration for acquisition</t>
        </is>
      </c>
      <c r="B47" s="6" t="n">
        <v>4640000</v>
      </c>
      <c r="C47" s="6" t="n">
        <v>0</v>
      </c>
      <c r="D47"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asis of financial statements</t>
        </is>
      </c>
      <c r="B1" s="2" t="inlineStr">
        <is>
          <t>12 Months Ended</t>
        </is>
      </c>
    </row>
    <row r="2">
      <c r="B2" s="2" t="inlineStr">
        <is>
          <t>Mar. 31, 2022</t>
        </is>
      </c>
      <c r="C2" s="2" t="inlineStr">
        <is>
          <t>Mar. 31, 2021</t>
        </is>
      </c>
    </row>
    <row r="3">
      <c r="A3" s="3" t="inlineStr">
        <is>
          <t>Organization and basis of financial statements</t>
        </is>
      </c>
      <c r="B3" s="4" t="inlineStr">
        <is>
          <t xml:space="preserve"> </t>
        </is>
      </c>
      <c r="C3" s="4" t="inlineStr">
        <is>
          <t xml:space="preserve"> </t>
        </is>
      </c>
    </row>
    <row r="4">
      <c r="A4" s="4" t="inlineStr">
        <is>
          <t>Organization and basis of financial statements</t>
        </is>
      </c>
      <c r="B4" s="4" t="inlineStr">
        <is>
          <t>1. Organization and basis of financial statements Skillful Craftsman Education Technology Limited (“the Company”, “the Group”)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s. In preparation of its initial public offering in the United States, the Company completed a reorganization in 2019 whereby the Company became the ultimate parent entity of its subsidiaries and consolidated VIE s. As part of the reorganization, the business operations of the consolidated subsidiaries and VIEs were transferred to the Company. In return, the Company issued 7,740,000 ordinary shares and 1,800,000 ordinary shares to Mr. Gao Xiaofeng and Mr. Hua Lugang (“the Founders”), respectively (“the Reorganization”). On September 1, 2021, the Company acquired 100% of Shenzhen Jisen Information Tech Limited (“Jisen Information”) for a consideration of 2,900,000 newly issued ordinary shares, valued at $1.60 per share. As the Company, its subsidiaries and VIEs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s were as follows: ​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s: ​ ​ ​ ​ ​ Indirect Wuxi Kingway Technology Co., Ltd. (“Wuxi Wangdao”) ​ June 6, 2013 PRC 100 % Vocational online Shenzhen Jisen Information Tech Limited (“Jisen Information”) ​ December 8, 2014 ​ PRC ​ 100 % Financial education and IT industry services ​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s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PRC laws, thus is not qualified to hold an ICP license. Accordingly, the Group’s offshore holding companies are not allowed to directly engage in the vocational online education and technology services business in China. To comply with PRC laws and regulations, the Group conducts all of its business in China through the VIEs. Despite the lack of technical majority ownership, the Company has effective control of the VIEs through a series of contractual arrangements (the “Contractual Agreements”) and a quasi-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WOFE, and therefore, the WOFE has the power to direct the activities of the VIEs that most significantly impact its economic performance. The WOFE also has the right to receive economic benefits and obligations to absorb losses from the VIEs that potentially could be significant to the VIEs. Based on the above, the Company consolidates the VIEs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s, the signing spouses unconditionally and irrevocably agreed that the equity interest in the VIEs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s any equity interest in the VIEs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s are not in violation with any applicable PRC laws and regulations; and (ii) each of the Contractual Agreements among the WOF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For the years ended March 31, 2022 and 2021, the VIEs contributed 100% and 100% of the Group’s consolidated revenues, respectively. As of March 31, 2022 and 2021, the VIEs accounted for an aggregate of 86% and 87%, respectively, of the consolidated total assets, and 90% and 93%, respectively, of the consolidated total liabilities. The following financial statement balances and amounts of the Company’s VIEs were included in the accompanying consolidated financial statements: ​ ​ ​ ​ ​ ​ ​ ​ ​ As of March 31, ​ 2022 2021 ASSETS ​ ​ Current assets: ​ ​ Cash and cash equivalents ​ $ 20,651,502 ​ $ 14,716,543 Accounts receivable, net ​ 252,215 ​ 83,980 Prepayments and other current assets ​ 466,846 ​ 384,114 Deferred expenses ​ ​ 1,101,761 ​ ​ 1,273,417 Amounts due from related parties ​ ​ 1,589,182 ​ ​ 850,517 Total current assets ​ 24,061,506 ​ 17,308,571 Non-current assets: ​ ​ ​ ​ ​ ​ Long-term investment ​ ​ 14,673,898 ​ ​ — Goodwill ​ ​ 4,581,112 ​ ​ — Property and equipment, net ​ 10,597,581 ​ 13,725,957 Intangible assets, net ​ 15,143,366 ​ 20,416,461 Long-term prepayments and other non-current assets ​ — ​ ​ 28,406 Total non-current assets ​ 44,995,957 ​ 34,170,825 TOTAL ASSETS ​ $ 69,057,463 ​ $ 51,479,396 Current liabilities: ​ ​ ​ ​ ​ ​ Accounts payable ​ $ 77,266 ​ $ 113,707 Taxes payable ​ 127,645 ​ 448,485 Employee benefits payable ​ 96,838 ​ 77,524 Deferred revenue-current ​ ​ 6,864,731 ​ ​ 11,456,667 Other payables ​ ​ 5,104,380 ​ ​ 307,768 Related party payables ​ ​ 44,107 ​ ​ — Deferred tax liabilities ​ 38,744 ​ — Total current liabilities: ​ 12,353,711 ​ 12,404,151 Non-current liabilities: ​ ​ ​ ​ ​ ​ Long-term loans ​ ​ 14,809,302 ​ ​ — Deferred revenue-noncurrent ​ 3,713 ​ 312,896 Total non-current liabilities ​ 14,813,015 ​ 312,896 TOTAL LIABILITIES ​ $ 27,166,726 ​ $ 12,717,047 ​ ​ ​ ​ ​ ​ ​ ​ ​ ​ ​ ​ For the years ended March 31, ​ 2022 2021 2020 Revenue ​ $ 23,050,619 ​ $ 29,168,546 ​ $ 28,601,071 Net profit ​ $ 1,750,836 ​ $ 8,436,207 ​ $ 9,975,225 ​ ​ ​ ​ ​ ​ ​ ​ ​ ​ ​ ​ For the year ended March 31, ​ 2022 2021 2020 Net cash provided by operating activities ​ $ 9,390,282 ​ $ 13,927,170 ​ $ 11,480,117 Net cash used in investing activities ​ ​ (18,530,989) ​ (12,864,697) ​ (10,401,263) Net cash provided by financing activities ​ ​ 14,809,302 ​ — ​ — Effects of exchange rate changes on cash ​ ​ 266,364 ​ 1,722,356 ​ 490,577 Net cash inflow ​ $ 5,934,959 ​ $ 2,784,829 ​ $ 1,569,431 ​ There are no consolidated VIEs’ assets that are pledged or collateralized for the VIEs’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s are incorporated as a limited liability company under the PRC Company Law, creditors of the VIEs do not have recourse to the general credit of the Company for any of the liabilities of the VIEs. There were no other pledges or collateralization of the VIEs’ assets.</t>
        </is>
      </c>
      <c r="C4" s="4" t="inlineStr">
        <is>
          <t>1. Skillful Craftsman Education Technology Limited (“the Company”)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completed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ordinary shares and 1,800,000 ordinary shares to Mr. Gao Xiaofeng and Mr. Hua Lugang (“the Founders”), respectively (“the Reorganization”).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 were as follows: ​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 ​ ​ ​ ​ ​ Indirect Wuxi Kingway Technology Co., Ltd.( “Wuxi Wangdao”) ​ June 6, 2013 PRC 100 % Vocational online ​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21 and 2020, the VIE contributed 100% and 100% of the Group’s consolidated revenues, respectively. As of March 31, 2021 and 2020, the VIE accounted for an aggregate of 87% and 100%, respectively, of the consolidated total assets, and 93% and 100%, respectively, of the consolidated total liabilities. The following financial statement balances and amounts of the Company’s VIE were included in the accompanying consolidated financial statements: ​ ​ ​ ​ ​ ​ ​ ​ ​ As of March 31, ​ 2021 2020 ASSETS ​ ​ Current assets: ​ ​ Cash and cash equivalents ​ $ 14,716,543 ​ $ 11,931,714 Accounts receivable, net ​ 83,980 ​ 78,785 Prepayments and other current assets ​ 1,657,531 ​ 1,961,350 Amounts due from related parties ​ ​ 850,517 ​ ​ — Total current assets ​ 17,308,571 ​ 13,971,849 Non-current assets: ​ ​ ​ ​ ​ ​ Property and equipment, net ​ 13,725,957 ​ 12,324,125 Intangible assets, net ​ 20,416,461 ​ 19,294,740 Long-term prepayments and other non-current assets ​ 28,406 ​ ​ 97,035 Total non-current assets ​ 34,170,824 ​ 31,715,900 TOTAL ASSETS ​ $ 51,479,395 ​ $ 45,687,749 Current liabilities: ​ ​ ​ ​ ​ ​ Accounts payable ​ $ 113,707 ​ $ 249,086 Taxes payable ​ 448,485 ​ 543,600 Accrued expenses ​ 385,292 ​ 227,525 Deferred revenue-current ​ 11,456,667 ​ 16,736,365 Total current liabilities: ​ 12,404,151 ​ 17,756,576 Non-current liabilities: ​ ​ ​ ​ ​ ​ Deferred revenue-noncurrent ​ 312,896 ​ 50,877 Total non-current liabilities ​ 312,896 ​ 50,877 TOTAL LIABILITIES ​ $ 12,717,047 ​ $ 17,807,453 ​ ​ ​ ​ ​ ​ ​ ​ ​ For the years ended March 31, ​ 2021 2020 Revenue ​ $ 29,168,546 ​ $ 28,601,071 Net income ​ $ 8,436,207 ​ $ 9,975,225 ​ ​ ​ ​ ​ ​ ​ ​ ​ For the year ended March 31, ​ 2021 2020 Net cash provided by operating activities ​ $ 13,927,170 ​ $ 11,480,117 Net cash used in investing activities ​ ​ (12,864,697) ​ (10,401,263) Net cash provided by financing activities ​ ​ — ​ — Effects of exchange rate changes on cash ​ ​ 1,722,356 ​ 490,577 Net cash inflow ​ $ 2,784,829 ​ $ 1,569,431 ​ There are no consolidated VIE’s assets that are pledged or collateralized for the VIE’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 is incorporated as a limited liability company under the PRC Company Law, creditors of the VIE do not have recourse to the general credit of the Company for any of the liabilities of the VIE. There were no other pledges or collateralization of the VIE’s assets.</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2</t>
        </is>
      </c>
      <c r="C2" s="2" t="inlineStr">
        <is>
          <t>Mar.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2 and 2021. 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 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 ​ 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the Company does not have long term lease agreement and that there is no renewal option for the short term lease. During the fiscal years ended March 31, 2022 and 2021, the Company’s recognized rental expenses amounted $90,748 and $77,768, respectively, pertaining to short-term leases. 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2 and 2021. l)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other receivables, accounts payable and other payable approximate the fair value of the respective assets and liabilities as of March 31, 2022 and 2021 owing to their short-term nature or present value of the assets and liabilities. m)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 membership which would normally be only one-year; for new SVIP members, they gained a six-month membership which normally would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 n)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 o) Allowance for doubtful accounts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22 and 2021. p)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92,264 and $51,664 of for the years ended March 31, 2022 and 2021, respectively. q) Selling and marketing expenses Selling and marketing are expensed as incurred in accordance with ASC 720-35. Among these, advertising and promotion costs were $699,307 and $939,878 for years ended March 31, 2022 and 2021, respectively. r)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 s)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t)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u)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On September 1, 2021, the Company issued 2,900,000 new ordinary shares, resulting in an aggregate of 14,900,000 ordinary shares outstanding. Unless otherwise noted, all share and per share information has been adjusted to retroactively show the effect of the stock consolidation. 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w)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x)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y)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 ​ March 31, 2022 March 31, 2021 March 31, 2020 Year-end spot rate US$1= 6.3482 RMB ​ US$1= 6.5712 RMB US$1= 7.0851 RMB Average rate US$1= 6.4083 RMB ​ US$1= 6.7720 RMB US$1= 6.9655 RMB ​ z)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aa)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ab) Concentration of risks Exchange Rate Risks The Company’s Chinese subsidiaries may be exposed to significant foreign currency risks from fluctuations and the degree of volatility of foreign exchange rates between the U.S. Dollar and the RMB. As of March 31, 2022 and 2021, the RMB denominated cash and cash equivalents amounted to $21,206,372 and $14,716,65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t>
        </is>
      </c>
      <c r="C4" s="4" t="inlineStr">
        <is>
          <t>2.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e)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 f)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g)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 ​ h)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1 and 2020. i)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 j)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 ​ ​ ​ ​ ​ ​ ​ ​ ​ As of March 31, ​ 2021 2020 Deferred revenue-current ​ $ 11,456,667 ​ $ 16,736,365 Deferred revenue-non-current ​ 312,896 ​ 50,877 Total ​ $ 11,769,563 ​ $ 16,787,242 ​ ​ ​ ​ ​ ​ ​ ​ ​ ​ For the years ended March 31, ​ 2021 2020 Revenue recognized from deferred revenue balance ​ $ 16,736,365 ​ $ 15,258,021 ​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 k)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l)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 m) Selling and marketing expenses Selling and marketing are expensed as incurred in accordance with ASC 720-35. Among these, advertising and promotion costs were $939,878 and $893,754 for years ended March 31, 2021 and 2020, respectively. n)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 o)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p)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q)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 r)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u)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March 31, 2021 March 31, 2020 Year-end spot rate US$1= 6.5712 RMB ​ US$1= 7.0851 RMB Average rate US$1= 6.7720 RMB ​ US$1= 6.9655 RMB ​ v)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w)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x) Concentration of risks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y)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z)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 aa) Recently adopted accounting standard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12 Months Ended</t>
        </is>
      </c>
    </row>
    <row r="2">
      <c r="B2" s="2" t="inlineStr">
        <is>
          <t>Mar. 31, 2022</t>
        </is>
      </c>
      <c r="C2" s="2" t="inlineStr">
        <is>
          <t>Mar. 31, 2021</t>
        </is>
      </c>
    </row>
    <row r="3">
      <c r="A3" s="3" t="inlineStr">
        <is>
          <t>Cash and cash equivalents</t>
        </is>
      </c>
      <c r="B3" s="4" t="inlineStr">
        <is>
          <t xml:space="preserve"> </t>
        </is>
      </c>
      <c r="C3" s="4" t="inlineStr">
        <is>
          <t xml:space="preserve"> </t>
        </is>
      </c>
    </row>
    <row r="4">
      <c r="A4" s="4" t="inlineStr">
        <is>
          <t>Cash and cash equivalents</t>
        </is>
      </c>
      <c r="B4" s="4" t="inlineStr">
        <is>
          <t>4. Cash and cash equivalents Cash and cash equivalents consisted of the following: ​ ​ ​ ​ ​ ​ ​ ​ ​ ​ As of March 31, ​ 2022 2021 Cash on hand ​ $ 429 ​ $ 42 Bank balances ​ 23,833,460 ​ 17,453,318 Other monetary funds ​ ​ 236 ​ ​ — Total ​ $ 23,834,125 ​ $ 17,453,360 ​</t>
        </is>
      </c>
      <c r="C4" s="4" t="inlineStr">
        <is>
          <t>3. Cash and cash equivalents Cash and cash equivalents consisted of the following: ​ ​ ​ ​ ​ ​ ​ ​ ​ ​ As of March 31, ​ 2021 2020 Cash on hand ​ $ 42 ​ $ 187 Bank balances ​ 17,453,318 ​ 11,931,527 Total ​ $ 17,453,360 ​ $ 11,931,714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2</t>
        </is>
      </c>
      <c r="C2" s="2" t="inlineStr">
        <is>
          <t>Mar. 31, 2021</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Accounts receivable, net consisted of the following: ​ ​ ​ ​ ​ ​ ​ ​ ​ ​ As of March 31, ​ 2022 2021 Accounts receivable, gross ​ $ 252,215 ​ $ 83,980 Less: allowance for doubtful accounts ​ — ​ — Accounts receivable, net ​ $ 252,215 ​ $ 83,980 ​</t>
        </is>
      </c>
      <c r="C4" s="4" t="inlineStr">
        <is>
          <t>4. Accounts receivable, net consisted of the following: ​ ​ ​ ​ ​ ​ ​ ​ ​ ​ As of March 31, ​ 2021 2020 Accounts receivable, gross ​ $ 83,980 ​ $ 78,785 Less: allowance for doubtful accounts ​ — ​ — Accounts receivable, net ​ $ 83,980 ​ $ 78,785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12 Months Ended</t>
        </is>
      </c>
    </row>
    <row r="2">
      <c r="B2" s="2" t="inlineStr">
        <is>
          <t>Mar. 31, 2022</t>
        </is>
      </c>
      <c r="C2" s="2" t="inlineStr">
        <is>
          <t>Mar. 31, 2021</t>
        </is>
      </c>
    </row>
    <row r="3">
      <c r="A3" s="3" t="inlineStr">
        <is>
          <t>Prepayments and other current assets</t>
        </is>
      </c>
      <c r="B3" s="4" t="inlineStr">
        <is>
          <t xml:space="preserve"> </t>
        </is>
      </c>
      <c r="C3" s="4" t="inlineStr">
        <is>
          <t xml:space="preserve"> </t>
        </is>
      </c>
    </row>
    <row r="4">
      <c r="A4" s="4" t="inlineStr">
        <is>
          <t>Prepayments and other current assets</t>
        </is>
      </c>
      <c r="B4" s="4" t="inlineStr">
        <is>
          <t>6. Prepayments and other current assets Prepayments and other current assets consisted of the following: ​ ​ ​ ​ ​ ​ ​ ​ ​ ​ As of March 31, ​ 2022 2021 Prepaid service fees(1) ​ $ 1,309,069 ​ $ 1,708,093 Prepaid insurance fee ​ $ 44,519 ​ $ 68,110 Prepaid legal service fee ​ ​ — ​ ​ 8,334 Prepaid income tax expenses ​ ​ 318,162 ​ ​ — Total ​ $ 1,671,750 ​ $ 1,784,537 (1)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c r="C4" s="4" t="inlineStr">
        <is>
          <t>5. Prepayments and other current assets consisted of the following: ​ ​ ​ ​ ​ ​ ​ ​ ​ ​ As of March 31, ​ 2021 2020 Prepaid service fees ​ $ 1,708,093 ​ $ 1,385,756 Prepaid legal service fee ​ ​ 8,334 ​ ​ 575,594 Prepaid insurance fee ​ ​ 68,110 ​ ​ — Other current assets ​ — ​ 1,752 Total ​ $ 1,784,537 ​ $ 1,963,102 ​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receivables</t>
        </is>
      </c>
      <c r="B1" s="2" t="inlineStr">
        <is>
          <t>12 Months Ended</t>
        </is>
      </c>
    </row>
    <row r="2">
      <c r="B2" s="2" t="inlineStr">
        <is>
          <t>Mar. 31, 2022</t>
        </is>
      </c>
      <c r="C2" s="2" t="inlineStr">
        <is>
          <t>Mar. 31, 2021</t>
        </is>
      </c>
    </row>
    <row r="3">
      <c r="A3" s="3" t="inlineStr">
        <is>
          <t>Other receivables</t>
        </is>
      </c>
      <c r="B3" s="4" t="inlineStr">
        <is>
          <t xml:space="preserve"> </t>
        </is>
      </c>
      <c r="C3" s="4" t="inlineStr">
        <is>
          <t xml:space="preserve"> </t>
        </is>
      </c>
    </row>
    <row r="4">
      <c r="A4" s="4" t="inlineStr">
        <is>
          <t>Other receivables</t>
        </is>
      </c>
      <c r="B4" s="4" t="inlineStr">
        <is>
          <t>8. Other receivables ​ ​ ​ ​ ​ ​ ​ ​ ​ ​ As of March 31, ​ 2022 2021 Escrow deposit for IPO guarantee(1) ​ $ — ​ $ 150,001 Amount due from third parties ​ ​ 33,059 ​ ​ — Redemption of fund(2) ​ ​ — ​ ​ 5,563,191 Total ​ $ 33,059 ​ $ 5,713,192 (1) The Company submitted the application for redemption of escrow deposit for IPO guarantee and redeemed the funds in November, 2021. (2) The Company made an investment in financial assets held for trading of $8,000,000 which was belonging to Level 3 to measure fair value. As of March 31, 2022, the Company has fully divested of these financial assets</t>
        </is>
      </c>
      <c r="C4" s="4" t="inlineStr">
        <is>
          <t>6. Other receivables ​ ​ ​ ​ ​ ​ ​ ​ ​ ​ As of March 31, ​ 2021 2020 Redemption of fund ​ $ 5,563,191 ​ $ — Escrow deposit for IPO guarantee ​ 150,001 ​ — Total ​ $ 5,713,192 ​ $ — ​ The Company made investment in financial assets held for trading of $8,000,000 which was belonging to Level 3 to measure fair value. As of March 19, 2021, the Company redeemed the fund and suffered a loss of $2,436,809. As of March 31, 2021, the Company has not received the redemption amount of $5,563,191 netting of transaction fee of $172,057.</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12 Months Ended</t>
        </is>
      </c>
    </row>
    <row r="2">
      <c r="B2" s="2" t="inlineStr">
        <is>
          <t>Mar. 31, 2022</t>
        </is>
      </c>
      <c r="C2" s="2" t="inlineStr">
        <is>
          <t>Mar. 31, 2021</t>
        </is>
      </c>
    </row>
    <row r="3">
      <c r="A3" s="3" t="inlineStr">
        <is>
          <t>Property and equipment, net</t>
        </is>
      </c>
      <c r="B3" s="4" t="inlineStr">
        <is>
          <t xml:space="preserve"> </t>
        </is>
      </c>
      <c r="C3" s="4" t="inlineStr">
        <is>
          <t xml:space="preserve"> </t>
        </is>
      </c>
    </row>
    <row r="4">
      <c r="A4" s="4" t="inlineStr">
        <is>
          <t>Property and equipment, net</t>
        </is>
      </c>
      <c r="B4" s="4" t="inlineStr">
        <is>
          <t>10. Property and equipment, net Property and equipment consisted of the following: ​ ​ ​ ​ ​ ​ ​ ​ ​ ​ As of March 31, ​ 2022 2021 Server hardware ​ $ 21,703,857 ​ $ 22,242,229 Vehicles ​ 229,424 ​ 117,023 ​ ​ 21,933,281 ​ 22,359,252 Less: accumulated depreciation ​ (11,234,271) ​ (8,633,295) Property and equipment, net ​ $ 10,699,010 ​ $ 13,725,957 ​ During the years ended March 31, 2022 and 2021, the Group had no impaired or pledged property and equipment. Addition to property and equipment for the year ended March 31, 2022 was $775,594. Disposal of property and equipment for the year ended March 31, 2022 was $59,754. Depreciation expenses were $4,185,532 and $3,689,815 for the years ended March 31, 2022 and 2021, respectively.</t>
        </is>
      </c>
      <c r="C4" s="4" t="inlineStr">
        <is>
          <t>7. Property and equipment consisted of the following: ​ ​ ​ ​ ​ ​ ​ ​ ​ ​ As of March 31, ​ 2021 2020 Server hardware ​ $ 22,242,229 ​ $ 16,696,081 Vehicles ​ 117,023 ​ 108,536 ​ ​ 22,359,252 ​ 16,804,617 Less: accumulated depreciation ​ (8,633,295) ​ (4,480,492) Property and equipment, net ​ $ 13,725,957 ​ $ 12,324,125 ​ During the years ended March 31, 2021 and 2020, the Group had no impaired or pledged property and equipment. Additions to property and equipment for the years ended March 31, 2021 and 2020 were $5,091,647 and $1,672,529, respectively. Disposals of property and equipment for the years ended March 31, 2021 and 2020 were nil and $65,073. Depreciation expenses were $3,689,815 and $2,685,034 for the years ended March 31, 2021 and 2020, respectively.</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12 Months Ended</t>
        </is>
      </c>
    </row>
    <row r="2">
      <c r="B2" s="2" t="inlineStr">
        <is>
          <t>Mar. 31, 2022</t>
        </is>
      </c>
      <c r="C2" s="2" t="inlineStr">
        <is>
          <t>Mar. 31, 2021</t>
        </is>
      </c>
    </row>
    <row r="3">
      <c r="A3" s="3" t="inlineStr">
        <is>
          <t>Intangible assets, net</t>
        </is>
      </c>
      <c r="B3" s="4" t="inlineStr">
        <is>
          <t xml:space="preserve"> </t>
        </is>
      </c>
      <c r="C3" s="4" t="inlineStr">
        <is>
          <t xml:space="preserve"> </t>
        </is>
      </c>
    </row>
    <row r="4">
      <c r="A4" s="4" t="inlineStr">
        <is>
          <t>Intangible assets, net</t>
        </is>
      </c>
      <c r="B4" s="4" t="inlineStr">
        <is>
          <t>11. Intangible assets, net Intangible assets consisted of the following: ​ ​ ​ ​ ​ ​ ​ ​ ​ ​ As of March 31, ​ 2022 2021 Software ​ $ 6,073,217 ​ $ 5,867,028 Courseware ​ 32,954,121 ​ 31,835,306 Copyrights ​ 13,275,393 ​ 10,850,212 ​ ​ 52,302,731 ​ 48,552,546 Less: accumulated amortization ​ (36,970,335) ​ (28,136,085) Intangible assets, net ​ $ 15,332,396 ​ $ 20,416,461 ​ During the years ended March 31, 2022 and 2021, the Group had no impaired or pledged intangible assets. Addition to intangible assets for the year ended March 31, 2022 was $2,043,862. There was no disposal of intangible assets for the year ended March 31, 2022. Amortization expenses were $7,771,842 and $6,651,329 for the years ended March 31, 2022 and 2021, respectively. The following is a schedule, by fiscal year, of amortization amounts of intangible asset as of March 31, 2022: ​ ​ ​ ​ ​ 2023 $ 6,333,619 2024 ​ 3,749,795 2025 ​ 2,911,762 2026 ​ 2,048,788 Thereafter ​ 288,432 Total ​ $ 15,332,396 ​</t>
        </is>
      </c>
      <c r="C4" s="4" t="inlineStr">
        <is>
          <t>8. Intangible assets consisted of the following: ​ ​ ​ ​ ​ ​ ​ ​ ​ ​ As of March 31, ​ 2021 2020 Software ​ $ 5,867,028 ​ $ 5,441,560 Courseware ​ 31,835,306 ​ 25,998,130 Copyrights ​ 10,850,212 ​ 4,064,869 ​ ​ 48,552,546 ​ 35,504,559 Less: accumulated amortization ​ (28,136,085) ​ (19,738,351) Courseware development in progress ​ — ​ 3,528,532 Intangible assets, net ​ $ 20,416,461 ​ $ 19,294,740 ​ Courseware development in progress represented the advance payment made to a third party as of March 31, 2020, which has completed as of March 31, 2021. During the years ended March 31, 2021 and 2020, the Group had no impaired or pledged intangible assets. Additions to intangible assets for the years ended March 31, 2021 and 2020 were $7,773,051 and $8,728,734, respectively. There were no disposals of intangible assets for the years ended March 31, 2021 and 2020. Amortization expenses were $6,651,329 and $6,309,065 for the years ended March 31, 2021 and 2020, respectively. The following is a schedule, by fiscal year, of amortization amounts of intangible asset as of March 31, 2021: ​ ​ ​ ​ ​ 2022 $ 7,462,511 2023 ​ 5,723,772 2024 ​ 3,227,672 2025 ​ 2,418,091 Thereafter ​ 1,584,415 Total ​ $ 20,416,461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ounts payable</t>
        </is>
      </c>
      <c r="B1" s="2" t="inlineStr">
        <is>
          <t>12 Months Ended</t>
        </is>
      </c>
    </row>
    <row r="2">
      <c r="B2" s="2" t="inlineStr">
        <is>
          <t>Mar. 31, 2022</t>
        </is>
      </c>
      <c r="C2" s="2" t="inlineStr">
        <is>
          <t>Mar. 31, 2021</t>
        </is>
      </c>
    </row>
    <row r="3">
      <c r="A3" s="3" t="inlineStr">
        <is>
          <t>Accounts payable</t>
        </is>
      </c>
      <c r="B3" s="4" t="inlineStr">
        <is>
          <t xml:space="preserve"> </t>
        </is>
      </c>
      <c r="C3" s="4" t="inlineStr">
        <is>
          <t xml:space="preserve"> </t>
        </is>
      </c>
    </row>
    <row r="4">
      <c r="A4" s="4" t="inlineStr">
        <is>
          <t>Accounts payable</t>
        </is>
      </c>
      <c r="B4" s="4" t="inlineStr">
        <is>
          <t>12. Accounts payable Accounts payable consisted of the following: ​ ​ ​ ​ ​ ​ ​ ​ ​ ​ As of March 31, ​ 2022 2021 Payable to a supplier of virtual simulation software ​ $ 77,266 ​ $ 108,381 Payable to accessories suppliers ​ — ​ 5,326 Total ​ $ 77,266 ​ $ 113,707 ​</t>
        </is>
      </c>
      <c r="C4" s="4" t="inlineStr">
        <is>
          <t>9. Accounts payable Accounts payable consisted of the following: ​ ​ ​ ​ ​ ​ ​ ​ ​ ​ As of March 31, ​ 2021 2020 Payable to a supplier of virtual simulation software ​ $ 108,381 ​ $ 115,425 Payable to a copyright supplier ​ — ​ 110,090 Payable to accessories suppliers ​ 5,326 ​ 23,571 Total ​ $ 113,707 ​ $ 249,086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12 Months Ended</t>
        </is>
      </c>
    </row>
    <row r="2">
      <c r="B2" s="2" t="inlineStr">
        <is>
          <t>Mar. 31, 2022</t>
        </is>
      </c>
      <c r="C2" s="2" t="inlineStr">
        <is>
          <t>Mar. 31, 2021</t>
        </is>
      </c>
    </row>
    <row r="3">
      <c r="A3" s="3" t="inlineStr">
        <is>
          <t>Accounts receivable, net</t>
        </is>
      </c>
      <c r="B3" s="4" t="inlineStr">
        <is>
          <t xml:space="preserve"> </t>
        </is>
      </c>
      <c r="C3" s="4" t="inlineStr">
        <is>
          <t xml:space="preserve"> </t>
        </is>
      </c>
    </row>
    <row r="4">
      <c r="A4" s="4" t="inlineStr">
        <is>
          <t>Accounts receivable, net</t>
        </is>
      </c>
      <c r="B4" s="4" t="inlineStr">
        <is>
          <t>5. Accounts receivable, net Accounts receivable, net consisted of the following: ​ ​ ​ ​ ​ ​ ​ ​ ​ ​ As of March 31, ​ 2022 2021 Accounts receivable, gross ​ $ 252,215 ​ $ 83,980 Less: allowance for doubtful accounts ​ — ​ — Accounts receivable, net ​ $ 252,215 ​ $ 83,980 ​</t>
        </is>
      </c>
      <c r="C4" s="4" t="inlineStr">
        <is>
          <t>4. Accounts receivable, net consisted of the following: ​ ​ ​ ​ ​ ​ ​ ​ ​ ​ As of March 31, ​ 2021 2020 Accounts receivable, gross ​ $ 83,980 ​ $ 78,785 Less: allowance for doubtful accounts ​ — ​ — Accounts receivable, net ​ $ 83,980 ​ $ 78,785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12 Months Ended</t>
        </is>
      </c>
    </row>
    <row r="2">
      <c r="B2" s="2" t="inlineStr">
        <is>
          <t>Mar. 31, 2022</t>
        </is>
      </c>
      <c r="C2" s="2" t="inlineStr">
        <is>
          <t>Mar. 31, 2021</t>
        </is>
      </c>
    </row>
    <row r="3">
      <c r="A3" s="3" t="inlineStr">
        <is>
          <t>Accrued expenses</t>
        </is>
      </c>
      <c r="B3" s="4" t="inlineStr">
        <is>
          <t xml:space="preserve"> </t>
        </is>
      </c>
      <c r="C3" s="4" t="inlineStr">
        <is>
          <t xml:space="preserve"> </t>
        </is>
      </c>
    </row>
    <row r="4">
      <c r="A4" s="4" t="inlineStr">
        <is>
          <t>Accrued expenses</t>
        </is>
      </c>
      <c r="B4" s="4" t="inlineStr">
        <is>
          <t>13. Accrued expenses Accrued expenses consisted of the following: ​ ​ ​ ​ ​ ​ ​ ​ ​ ​ As of March 31, ​ 2022 2021 Accrued payroll ​ $ 480,404 ​ $ 544,183 Accrued rental fee ​ 77,777 ​ 227,076 Accrued promotion fee ​ ​ 51,252 ​ ​ 75,539 Audit fee payable ​ ​ 20,000 ​ ​ — Accrued Interest ​ ​ 219,097 ​ ​ — Financing consultant fee payable ​ — ​ 200,000 Accrued compensation benefit ​ ​ — ​ ​ 5,077 Other ​ ​ 13,020 ​ ​ 54 Total ​ $ 861,550 ​ $ 1,051,929 ​</t>
        </is>
      </c>
      <c r="C4" s="4" t="inlineStr">
        <is>
          <t>10. Accrued expenses consisted of the following: ​ ​ ​ ​ ​ ​ ​ ​ ​ ​ As of March 31, ​ 2021 2020 Accrued payroll ​ $ 544,183 ​ $ — Accrued rental fee ​ 227,076 ​ 136,278 Financing consultant fee payable ​ 200,000 ​ — Accrued promotion fee ​ 75,539 ​ 80,720 Accrued compensation benefit ​ ​ 5,077 ​ ​ 3,095 Other ​ ​ 54 ​ ​ 7,432 Total ​ $ 1,051,929 ​ $ 227,525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Revenue</t>
        </is>
      </c>
      <c r="B4" s="4" t="inlineStr">
        <is>
          <t>15. Revenue Disaggregation of revenue For the years ended March 31, 2022, 2021 and 2020, all of the Group’s revenues were generated in the PRC. Additionally, all of the revenues for the periods were recognized from contracts with customers. Revenue consisted of the following categories: ​ ​ ​ ​ ​ ​ ​ ​ ​ ​ ​ ​ ​ For the years ended March 31, ​ 2022 2021 2020 Online VIP membership revenue(1) ​ $ 17,986,028 ​ $ 23,988,077 ​ $ 22,317,033 Online SVIP membership revenue(1) ​ ​ 4,297,915 ​ 4,967,186 ​ 6,093,679 Technical service revenue(2) ​ ​ 766,676 ​ 213,283 ​ 190,359 Total ​ $ 23,050,619 ​ $ 29,168,546 ​ $ 28,601,071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s a promotion campaign for the new registered VIP members and SVIP members: for new VIP members, they will gain a two-years membership which normally be only one-year; for new SVIP members, they will gain a six-months membership which normally be only three-months. (2) The Group also generates revenue as a principal from technology services including software development as well as comprehensive cloud services for private companies, academic institutions and government agencies in PRC, which is recognized proportionally over the service period. Contract balances The following table provides information about the Group’s contract liabilities arising from contract with customers. The increase in contract liabilities primarily resulted from the Group’s business growth. ​ ​ ​ ​ ​ ​ ​ ​ ​ ​ As of March 31, ​ 2022 2021 Deferred revenue-current ​ $ 6,864,731 ​ $ 11,456,667 Deferred revenue-non-current ​ 3,713 ​ 312,896 Total ​ $ 6,868,444 ​ $ 11,769,563 ​ ​ ​ ​ ​ ​ ​ ​ ​ ​ For the years ended March 31, ​ 2022 2021 Revenue recognized from deferred revenue balance $ 11,456,667 ​ $ 16,736,365 ​ Deferred revenue refers to the remaining unamortized amount of membership fee of online members paid in advance.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2, the aggregate amount of the transaction price allocated for the remaining performance obligations amounted to $6,868,444. The Group expects to recognize revenue of $6,864,731 and $3,713 related the remaining performance obligations over the next 12 months and the next 12 months to 24 months, respectively.</t>
        </is>
      </c>
      <c r="C4" s="4" t="inlineStr">
        <is>
          <t>11. Disaggregated revenue by types consisted of the following: ​ ​ ​ ​ ​ ​ ​ ​ ​ ​ For the years ended March 31, ​ 2021 2020 Online VIP membership revenue ​ $ 23,988,077 ​ $ 22,317,033 Online SVIP membership revenue ​ ​ 4,967,186 ​ 6,093,679 Technology services revenue ​ ​ 213,283 ​ 190,359 Total ​ $ 29,168,546 ​ $ 28,601,071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ost of revenue</t>
        </is>
      </c>
      <c r="B1" s="2" t="inlineStr">
        <is>
          <t>12 Months Ended</t>
        </is>
      </c>
    </row>
    <row r="2">
      <c r="B2" s="2" t="inlineStr">
        <is>
          <t>Mar. 31, 2022</t>
        </is>
      </c>
      <c r="C2" s="2" t="inlineStr">
        <is>
          <t>Mar. 31, 2021</t>
        </is>
      </c>
    </row>
    <row r="3">
      <c r="A3" s="3" t="inlineStr">
        <is>
          <t>Cost of revenue</t>
        </is>
      </c>
      <c r="B3" s="4" t="inlineStr">
        <is>
          <t xml:space="preserve"> </t>
        </is>
      </c>
      <c r="C3" s="4" t="inlineStr">
        <is>
          <t xml:space="preserve"> </t>
        </is>
      </c>
    </row>
    <row r="4">
      <c r="A4" s="4" t="inlineStr">
        <is>
          <t>Cost of revenue</t>
        </is>
      </c>
      <c r="B4" s="4" t="inlineStr">
        <is>
          <t>16. Cost of revenue Cost of revenue consisted of the following: ​ ​ ​ ​ ​ ​ ​ ​ ​ ​ ​ ​ ​ For the years ended March 31, ​ 2022 2021 2020 Amortization expenses ​ $ 7,751,161 ​ $ 6,651,329 ​ $ 6,309,065 Depreciation expenses of server hardware ​ ​ 4,172,837 ​ 3,689,815 ​ 2,663,616 Website maintenance fee ​ ​ 2,746,431 ​ ​ 1,565,281 ​ ​ 344,555 Resource usage fees(1) ​ ​ 1,622,891 ​ 1,407,768 ​ 1,493,073 Virtual simulation fees(2) ​ ​ 1,106,713 ​ 1,279,050 ​ 820,806 Maintenance material consumption fees ​ ​ 15,458 ​ 39,425 ​ 86,117 Employee compensation ​ ​ 160,338 ​ ​ — ​ ​ — Employee benefit expenses ​ ​ 9,199 ​ ​ — ​ ​ — Other ​ ​ 88,171 ​ 79,743 ​ 80,638 Total ​ $ 17,673,199 ​ $ 14,712,411 ​ $ 11,797,870 (1) Since November 2018, the Company started to pay resource usage fees to colleges and universities in order to access the online course resources of these institutions with a period of validity of 5 years . (2) The Company paid virtual simulation fees to vendors Jiangsu Audio-visual Education Center in order to access virtual experimental training programs.</t>
        </is>
      </c>
      <c r="C4" s="4" t="inlineStr">
        <is>
          <t>12. Cost of revenue consisted of the following: ​ ​ ​ ​ ​ ​ ​ ​ ​ ​ For the years ended March 31, ​ 2021 2020 Amortization expenses ​ $ 6,651,329 ​ $ 6,309,065 Depreciation expenses of server hardware ​ ​ 3,689,815 ​ 2,663,616 Resource usage fees ​ ​ 1,407,768 ​ 1,493,073 Virtual simulation fee ​ ​ 1,279,050 ​ 820,806 Website maintenance fee ​ ​ 1,565,281 ​ 344,555 Raw material consumption fees ​ ​ 39,425 ​ 86,117 Other ​ ​ 79,743 ​ 80,638 Total ​ $ 14,712,411 ​ $ 11,797,870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Operating expenses</t>
        </is>
      </c>
      <c r="B4" s="4" t="inlineStr">
        <is>
          <t>17. Operating expenses Operating expenses consisted of the followings: ​ ​ ​ ​ ​ ​ ​ ​ ​ ​ ​ ​ ​ For the years ended March 31, ​ 2022 2021 2020 Selling and marketing expenses: ​ ​ ​ ​ ​ Promotion expenses ​ $ 699,307 ​ $ 939,878 ​ $ 893,755 Telecommunications service fees ​ ​ 756,546 ​ 461,216 ​ 296,101 Union pay service charges ​ ​ 175,026 ​ 235,038 ​ 233,398 Employee compensation ​ ​ 141,038 ​ 159,216 ​ 81,487 Employee benefit expenses ​ ​ 22,593 ​ 11,784 ​ 16,060 ​ ​ $ 1,794,510 ​ $ 1,807,132 ​ $ 1,520,801 General and administrative expenses: ​ ​ ​ ​ ​ ​ Employee compensation ​ $ 2,569,912 ​ $ 2,620,776 ​ $ 1,661,587 Consulting fees(1) ​ ​ 253,676 ​ ​ 216,309 ​ ​ 103,755 Audit fees (1) ​ ​ 432,100 ​ ​ 152,925 ​ ​ — Insurance fee(1) ​ ​ 171,895 ​ ​ 151,890 ​ ​ — Daily expenses ​ ​ 90,801 ​ ​ 120,445 ​ ​ 25,928 Attorney fee(1) ​ ​ 272,887 ​ ​ 94,666 ​ ​ — Investment relationship fee ​ ​ 19,292 ​ ​ 90,581 ​ ​ — Rental fee(2) ​ ​ 90,748 ​ 77,768 ​ 138,618 Employee benefit expenses ​ ​ 60,471 ​ 39,880 ​ 25,147 Depreciation expenses ​ ​ 12,695 ​ — ​ 21,418 Amortization of intangible assets ​ ​ 20,681 ​ ​ — ​ ​ — Entertainment ​ ​ 26,344 ​ 17,673 ​ 14,067 Other ​ ​ 122,799 ​ 71,536 ​ 48,048 ​ ​ $ 4,144,301 ​ $ 3,654,449 ​ $ 2,038,568 ​ ​ ​ ​ ​ ​ ​ ​ ​ ​ Operating expenses ​ $ 5,938,811 ​ $ 5,461,581 ​ $ 3,559,369 (1) Audit fee, consulting fee, insurance fee, attorney fee for the years ended March 31, 2021 and 2020 were separated from service fee to list as comparative number. (2) According to the rental agreement renewal clauses, every renew needs to be renegotiated separately, thus the lease term was less than 12 months and the Company recognized the rental expenses as short-term lease expenses.</t>
        </is>
      </c>
      <c r="C4" s="4" t="inlineStr">
        <is>
          <t>13. Operating expenses consisted of the followings: ​ ​ ​ ​ ​ ​ ​ ​ ​ ​ For the years ended March 31, ​ 2021 2020 Selling and marketing expenses: ​ ​ ​ ​ Promotion expenses ​ $ 939,878 ​ $ 893,755 Telecommunications service fees ​ ​ 461,216 ​ 296,101 Union pay service charges ​ ​ 235,038 ​ 233,398 Employee compensation ​ ​ 159,216 ​ 81,487 Employee benefit expenses ​ ​ 11,784 ​ 16,060 ​ ​ $ 1,807,132 ​ $ 1,520,801 ​ ​ ​ 　 ​ ​ ​ ​ General and administrative expenses: ​ ​ ​ ​ Employee compensation ​ $ 2,620,776 ​ $ 1,661,587 Consulting fees ​ ​ 216,309 ​ ​ 103,755 Audit fees ​ ​ 152,925 ​ ​ — Insurance fee ​ ​ 151,890 ​ ​ — Travel and Communication expenses ​ ​ 120,445 ​ ​ 25,928 Attorney fee ​ ​ 94,666 ​ ​ — Investment relationship fee ​ ​ 90,581 ​ ​ — Rental fee ​ ​ 77,768 ​ 138,618 Employee benefit expenses ​ ​ 39,880 ​ 25,147 Depreciation expenses of vehicles ​ ​ — ​ 21,418 Entertainment ​ ​ 17,673 ​ 14,067 Other ​ ​ 71,536 ​ 48,048 ​ ​ $ 3,654,449 ​ $ 2,038,568 ​ ​ ​ ​ ​ ​ ​ Operating expenses ​ $ 5,461,581 ​ $ 3,559,369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Taxation</t>
        </is>
      </c>
      <c r="B1" s="2" t="inlineStr">
        <is>
          <t>12 Months Ended</t>
        </is>
      </c>
    </row>
    <row r="2">
      <c r="B2" s="2" t="inlineStr">
        <is>
          <t>Mar. 31, 2022</t>
        </is>
      </c>
      <c r="C2" s="2" t="inlineStr">
        <is>
          <t>Mar. 31, 2021</t>
        </is>
      </c>
    </row>
    <row r="3">
      <c r="A3" s="3" t="inlineStr">
        <is>
          <t>Taxes Payable</t>
        </is>
      </c>
      <c r="B3" s="4" t="inlineStr">
        <is>
          <t xml:space="preserve"> </t>
        </is>
      </c>
      <c r="C3" s="4" t="inlineStr">
        <is>
          <t xml:space="preserve"> </t>
        </is>
      </c>
    </row>
    <row r="4">
      <c r="A4" s="4" t="inlineStr">
        <is>
          <t>Taxation</t>
        </is>
      </c>
      <c r="B4" s="4" t="inlineStr">
        <is>
          <t>19. Taxes Payable The Company is registered in the Cayman Islands. The Group generated substantially all of its income from its PRC operations for the years ended March 31, 2022 and 2021.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2 and 2021.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 ​ ​ ​ ​ ​ ​ ​ ​ ​ For the years ended March 31 ​ 2022 2021 Current ​ $ 613,790 ​ $ 3,479,303 Deferred ​ (5,170) ​ — Income tax expense ​ $ 608,620 ​ $ 3,479,303 ​ The following table sets forth reconciliation between the statutory EIT rate of 25% and the effective tax for the years ended March 31, 2022, 2021 and 2020, respectively: ​ ​ ​ ​ ​ ​ ​ ​ ​ ​ ​ ​ ​ ​ For the years ended March 31, ​ 2022 2021 2020 Income before income taxes ​ $ (791,672) $ 6,977,308 $ 13,314,111 ​ Tax rate ​ ​ 25 % ​ 25 % ​ 25 % Provision for income taxes at statutory tax rate ​ $ (197,918) ​ $ 1,744,327 ​ $ 3,328,528 ​ Effect of tax-exempt entity ​ ​ 719,274 ​ 1,232,710 ​ — ​ Effect of pervious year over-paid tax expenses ​ ​ 1,314 ​ ​ 498,924 ​ ​ — ​ Effect of non-tax deductible expenses and loss ​ ​ 35,847 ​ ​ 3,342 ​ ​ 10,358 ​ Effect of deductible prior year loss ​ ​ (18,406) ​ ​ — ​ ​ — ​ Effect of tax loss not recognized ​ ​ 68,509 ​ ​ — ​ ​ — ​ Income tax expense ​ $ 608,620 ​ $ 3,479,303 ​ $ 3,338,886 ​ ​ ​ ​ ​ ​ ​ ​ ​ ​ ​ ​ Deferred tax assets ​ $ 68,345 ​ $ 1,686 ​ $ 88 ​ Valuation allowance ​ ​ (68,345) ​ ​ (1,686) ​ ​ (88) ​ Total ​ $ — ​ $ — ​ $ — ​ ​ There was a temporary difference between the tax base and the reported amount of assets and liabilities in the financial statements as of March 31, 2022 due to the acquisition of Jisen Information, thus a deferred income tax expense is recognized. There was not any temporary difference between the tax base and the reported amount of assets and liabilities in the financial statements as of March 31, 2021 and 2020. Value Added Tax (“VAT”) The Group’s membership revenues for providing non-academic education services are subject to a simple tax method to calculate VAT at 3%. The Group’s technical service revenue is subject to a VAT rate of 6%. Taxes payable consisted of the followings: ​ ​ ​ ​ ​ ​ ​ ​ ​ ​ As of March 31, ​ 2022 2021 Income tax payable ​ $ 81,610 ​ $ 375,467 VAT payable ​ 46,035 ​ 54,961 Other tax payables ​ — ​ 18,057 Total ​ $ 127,645 ​ $ 448,485 ​</t>
        </is>
      </c>
      <c r="C4" s="4" t="inlineStr">
        <is>
          <t>14. The Company is registered in the Cayman Islands. The Group generated substantially all of its income from its PRC operations for the years ended March 31, 2021 and 2020.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1 and 2020.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 ​ ​ ​ ​ ​ ​ ​ ​ ​ For the years ended March 31 ​ 2021 2020 Current ​ $ 3,479,303 ​ $ 3,338,886 Deferred ​ — ​ — Income tax expense ​ $ 3,479,303 ​ $ 3,338,886 ​ The following table sets forth reconciliation between the statutory EIT rate of 25% and the effective tax for the years ended March 31, 2021 and 2020, respectively: ​ ​ ​ ​ ​ ​ ​ ​ ​ ​ ​ For the years ended March 31, ​ 2021 2020 Income before income taxes ​ $ 6,977,308 $ 13,314,111 ​ Tax rate ​ ​ 25 % ​ 25 % Provision for income taxes at statutory tax rate ​ $ 1,744,327 ​ $ 3,328,528 ​ Effect of tax exempt entity ​ ​ 1,232,710 ​ — ​ Effect of previous year over-paid tax expense ​ ​ 498,924 ​ ​ — ​ Effect of non-tax deductible expenses ​ ​ 3,342 ​ ​ 10,358 ​ Income tax expense ​ $ 3,479,303 ​ $ 3,338,886 ​ ​ There was not any temporary difference between the tax base and the reported amount of assets and liabilities in the financial statements as of March 31, 2021 and 2020, thus no deferred income tax is recognized. Value Added Tax (“VAT”) The Group’s membership revenues for providing non-academic education services are subject to a simple tax method to calculate VAT at 3%. The Group’s technical service revenue is subject to a VAT rate of 6%. Taxes payable consisted of the following: ​ ​ ​ ​ ​ ​ ​ ​ ​ ​ As of March 31, ​ 2021 2020 Income tax payable ​ $ 375,467 ​ $ 477,466 VAT payable ​ 54,961 ​ 58,897 Other tax payables ​ 18,057 ​ 7,237 Total ​ $ 448,485 ​ $ 543,600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12 Months Ended</t>
        </is>
      </c>
    </row>
    <row r="2">
      <c r="B2" s="2" t="inlineStr">
        <is>
          <t>Mar. 31, 2022</t>
        </is>
      </c>
      <c r="C2" s="2" t="inlineStr">
        <is>
          <t>Mar. 31, 2021</t>
        </is>
      </c>
    </row>
    <row r="3">
      <c r="A3" s="3" t="inlineStr">
        <is>
          <t>Related parties</t>
        </is>
      </c>
      <c r="B3" s="4" t="inlineStr">
        <is>
          <t xml:space="preserve"> </t>
        </is>
      </c>
      <c r="C3" s="4" t="inlineStr">
        <is>
          <t xml:space="preserve"> </t>
        </is>
      </c>
    </row>
    <row r="4">
      <c r="A4" s="4" t="inlineStr">
        <is>
          <t>Related parties</t>
        </is>
      </c>
      <c r="B4" s="4" t="inlineStr">
        <is>
          <t>20. Related parties a) The table below sets forth the related party and the relationship with the Company: ​ ​ ​ ​ Name of related party Relationship with the Company Xiaofeng Gao Chairman of the Board of Directors and Chief Executive Officer, 25.97% beneficial owner of the Company Bin Fu General Manager of Jisen Information ​ b) The Company had the following related party balances with the related parties mentioned above: ​ ​ ​ ​ ​ ​ ​ ​ ​ As of March 31, ​ 2022 2021 Amounts due to Xiaofeng Gao ​ $ 2,542 ​ $ 257,037 Amounts due to Bin Fu ​ ​ 44,107 ​ ​ — Total ​ ​ 46,649 ​ ​ 257,037 ​ c) The Company had the following related party transaction with the related party mentioned above: ​ ​ ​ ​ ​ ​ ​ ​ ​ ​ For the Years Ended March 31, ​ 2022 2021 Expense paid by Xiaofeng Gao ​ $ 2,443 $ 2,266,396 Repayment to Xiaofeng Gao ​ ​ 256,972 ​ — Amounts received from Bin Fu ​ ​ 43,693 ​ ​ — Repayment to Bin Fu ​ ​ 7,802 ​ ​ — ​ The Group did not have other significant balances or transactions with its related parties in the years ended March 31, 2022 and 2021.</t>
        </is>
      </c>
      <c r="C4" s="4" t="inlineStr">
        <is>
          <t xml:space="preserve">15. a) ​ ​ ​ ​ Name of related party Relationship with the Company Xiaofeng Gao Chairman of the Board of Directors and Chief Executive Officer, 32.3% beneficial owner of the Company ​ b) ​ ​ ​ ​ ​ ​ ​ ​ ​ As of March 31, ​ 2021 2020 Amounts due to Xiaofeng Gao ​ $ 257,037 ​ $ — ​ c) ​ ​ ​ ​ ​ ​ ​ ​ ​ ​ For the years ended March 31, ​ 2021 2020 Expense paid by Xiaofeng Gao ​ $ 2,266,396 $ — ​ The Group did not have other significant balances or transactions with its related parties for the years ended March 31, 2020 and 2021.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2 Months Ended</t>
        </is>
      </c>
    </row>
    <row r="2">
      <c r="B2" s="2" t="inlineStr">
        <is>
          <t>Mar. 31, 2022</t>
        </is>
      </c>
      <c r="C2" s="2" t="inlineStr">
        <is>
          <t>Mar. 31, 2021</t>
        </is>
      </c>
    </row>
    <row r="3">
      <c r="A3" s="3" t="inlineStr">
        <is>
          <t>Commitments and Contingencies</t>
        </is>
      </c>
      <c r="B3" s="4" t="inlineStr">
        <is>
          <t xml:space="preserve"> </t>
        </is>
      </c>
      <c r="C3" s="4" t="inlineStr">
        <is>
          <t xml:space="preserve"> </t>
        </is>
      </c>
    </row>
    <row r="4">
      <c r="A4" s="4" t="inlineStr">
        <is>
          <t>Commitments and Contingencies</t>
        </is>
      </c>
      <c r="B4" s="4" t="inlineStr">
        <is>
          <t>21. Commitments and Contingencies The Group’s lease consisted of operating leases for administrative office spaces in Wuxi in the PRC. As of March 31, 2022, the Group had no obligation under long-term operating leases and financing lease requiring minimum rentals. As of March 31, 2022, the Group did not have additional operating leases that have not yet commenced. Total operating lease expenses for the year ended March 31, 2022 was $90,748 and was recorded in general and administrative expense on the consolidated statements of operations. As of March 31, 2022, the Group had no future minimum payments under non-cancelable operating leases for a period greater than one year. As of March 31, 2022, future minimum payments under non-cancelable operating leases were as follows: Future Lease Payments ​ ​ ​ ​ ​ Within one year $ 15,555 Total ​ $ 15,555 ​ Other commitments ​ As of March 31, 2022, the Company was obligated to provide an interest-free loan with the amount of $315,050 (RMB 2,000,000) to Medical Star.</t>
        </is>
      </c>
      <c r="C4" s="4" t="inlineStr">
        <is>
          <t>16. (1) Due to the impact of Covid-19, the Company entered a supplement agreement with Jimei University and Wuxi Vocational Technology College in June 2020 to transfer the IDC construction project to Wuxi Vocational Technology College. The unpaid purchase amount $2,841,903 (RMB18,675,000) of software, software copyrights and hardware are operational commitment. (2) The Group’s lease consisted of operating leases for administrative office spaces in Wuxi in the PRC. As of March 31, 2021, the Group had no obligation under long-term operating leases and financing lease requiring minimum rentals. As of March 31, 2021, the Group did not have additional operating leases that have not yet commenced. Total operating lease expenses for the year ended March 31, 2021 was $77,768 and was recorded in general and administrative expense on the consolidated statements of operations. As of March 31, 2021, the Group had no future minimum payments under non-cancelable operating leases for a period greater than one year. As of March 31, 2021, future minimum payments under non-cancelable operating leases were as follows: Future Lease Payments ​ ​ ​ ​ ​ Within one year $ 58,328 Total ​ $ 58,328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2 Months Ended</t>
        </is>
      </c>
    </row>
    <row r="2">
      <c r="B2" s="2" t="inlineStr">
        <is>
          <t>Mar. 31, 2022</t>
        </is>
      </c>
      <c r="C2" s="2" t="inlineStr">
        <is>
          <t>Mar. 31, 2021</t>
        </is>
      </c>
    </row>
    <row r="3">
      <c r="A3" s="3" t="inlineStr">
        <is>
          <t>Subsequent events</t>
        </is>
      </c>
      <c r="B3" s="4" t="inlineStr">
        <is>
          <t xml:space="preserve"> </t>
        </is>
      </c>
      <c r="C3" s="4" t="inlineStr">
        <is>
          <t xml:space="preserve"> </t>
        </is>
      </c>
    </row>
    <row r="4">
      <c r="A4" s="4" t="inlineStr">
        <is>
          <t>Subsequent events</t>
        </is>
      </c>
      <c r="B4" s="4" t="inlineStr">
        <is>
          <t>22. Subsequent events On June 10, 2022, the Company’s affiliated variable interest entity, Wuxi Wangdao transferred 100% of its equity interests of Jisen Information to the Company’s subsidiary WOFE with a consideration RMB 1.00. In accordance with ASC 855-10, the Company evaluated all events and transactions that occurred after March 31, 2022 up through the date the Company issued these financial statements on July 31, 2022 and concluded that no other material subsequent events except for the disclosed above.</t>
        </is>
      </c>
      <c r="C4" s="4" t="inlineStr">
        <is>
          <t>17. (1) On May 25, 2021, the Group announced a definitive agreement to acquire 100% equity interest in Shenzhen Jisen Information Tech Limited (“Jisen Information”), an integrated financial education and service provider in China, for a total consideration of 2,900,000 newly issued ordinary shares of the Company. The transaction has been unanimously approved by the Company’s board of directors and is expected to be closed in August 2021. (2) Up to July 12, 2021, the Group has received the total outstanding $5.6 million of redemption fund recorded in other receivables. The Group has evaluated subsequent events through the issuance of the consolidated financial statements and noted that there are no other subsequent event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densed financial information of the Company</t>
        </is>
      </c>
      <c r="B1" s="2" t="inlineStr">
        <is>
          <t>12 Months Ended</t>
        </is>
      </c>
    </row>
    <row r="2">
      <c r="B2" s="2" t="inlineStr">
        <is>
          <t>Mar. 31, 2022</t>
        </is>
      </c>
      <c r="C2" s="2" t="inlineStr">
        <is>
          <t>Mar. 31, 2021</t>
        </is>
      </c>
    </row>
    <row r="3">
      <c r="A3" s="3" t="inlineStr">
        <is>
          <t>Condensed financial information of the Company</t>
        </is>
      </c>
      <c r="B3" s="4" t="inlineStr">
        <is>
          <t xml:space="preserve"> </t>
        </is>
      </c>
      <c r="C3" s="4" t="inlineStr">
        <is>
          <t xml:space="preserve"> </t>
        </is>
      </c>
    </row>
    <row r="4">
      <c r="A4" s="4" t="inlineStr">
        <is>
          <t>Condensed financial information of the Company</t>
        </is>
      </c>
      <c r="B4" s="4" t="inlineStr">
        <is>
          <t>23. Condensed financial information of the Company The following is the condensed financial information of the Company on a parent company only basis. ​ Condensed balance sheets ​ ​ ​ ​ ​ ​ ​ ​ ​ ​ As of March 31, ​ 2022 2021 ASSETS ​ ​ Current assets: ​ ​ ​ ​ ​ ​ Cash and cash equivalents ​ $ 2,622,624 ​ $ 2,736,708 Deferred expenses ​ ​ 48,624 ​ ​ 50,562 Prepayment and other current assets ​ ​ 148,355 ​ ​ 5,789,634 Investment in subsidiaries and VIE ​ 48,796,630 ​ 38,701,420 TOTAL ASSETS ​ $ 51,616,233 ​ $ 47,278,324 LIABILITIES ​ ​ ​ ​ ​ ​ Current liabilities: ​ ​ ​ ​ ​ ​ Amounts due to related parties ​ ​ 2,443 ​ ​ 252,602 Amounts due to subsidiaries and VIE ​ ​ 967,522 ​ ​ 897,835 Other payables ​ ​ 382,983 ​ ​ 562,715 TOTAL LIABILITIES ​ $ 1,352,948 ​ $ 1,713,152 ​ ​ ​ ​ ​ ​ ​ SHAREHOLDERS’ EQUITY: ​ ​ Ordinary shares, par value $0.0002 per share, 500,000,000 shares authorized; 14,900,000 and issued outstanding ​ 2,980 ​ 2,400 Additional paid-in capital ​ 18,055,407 ​ 13,415,987 Statutory reserve ​ 745,590 ​ 745,590 Accumulated Profits ​ 29,018,885 ​ 30,419,177 Accumulated other comprehensive income/(loss) ​ 2,440,423 ​ 982,018 TOTAL SHAREHOLDERS’ EQUITY ​ $ 50,263,285 ​ $ 45,565,172 ​ Condensed statements of income ​ ​ ​ ​ ​ ​ ​ ​ ​ ​ ​ ​ ​ For the years ended March 31, ​ 2022 2021 ​ 2020 General and administrative expenses ​ $ (2,790,459) ​ $ (2,493,845) ​ $ — Investment loss, net ​ ​ — ​ ​ (2,436,809) ​ ​ — Share of profit in subsidiaries and VIE ​ 1,476,806 ​ 8,428,844 ​ 9,975,225 Others, net ​ ​ (86,639) ​ ​ (185) ​ ​ — Income before income tax provision ​ (1,400,292) ​ 3,498,005 ​ 9,975,225 Provision for income tax ​ — ​ — ​ — Net profit ​ $ (1,400,292) ​ $ 3,498,005 ​ $ 9,975,225 ​ Condensed cash flow ​ ​ ​ ​ ​ ​ ​ ​ ​ ​ ​ ​ ​ For the year ended March 31, ​ 2022 2021 2020 Net cash used in operating activities ​ $ (3,157,114) ​ $ (2,506,846) ​ $ — Net cash generated from (used in) investing activities ​ ​ 3,043,030 ​ ​ (8,000,000) ​ — Net cash generated from financing activities ​ ​ — ​ ​ 13,243,554 ​ — Net cash inflow(outflow) ​ $ (114,084) ​ $ 2,736,708 ​ $ — ​ Condensed statements of comprehensive income ​ ​ ​ ​ ​ ​ ​ ​ ​ ​ ​ ​ ​ For the years ended March 31, ​ 2022 2021 ​ ​ 2020 Net income ​ $ (1,400,292) ​ $ 3,498,005 ​ $ 9,975,225 Other comprehensive income ​ ​ 1,458,405 ​ ​ 2,388,306 ​ ​ (1,112,209) Comprehensive income ​ $ 58,113 ​ $ 5,886,311 ​ $ 8,863,016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c r="C4" s="4" t="inlineStr">
        <is>
          <t>18. The condensed financial information of the parent company has been prepared in accordance with SEC Regulation, using the same accounting policies as set out in the Group’s consolidated financial statements. Condensed balance sheets ​ ​ ​ ​ ​ ​ ​ ​ ​ ​ As of March 31, ​ 2021 2020 ASSETS ​ ​ Current assets: ​ ​ ​ ​ ​ ​ Cash and cash equivalents ​ $ 2,736,708 ​ $ — Deferred expenses ​ ​ 50,562 ​ ​ — Prepayment and other current assets ​ ​ 5,789,634 ​ ​ 1,752 Investment in subsidiaries and VIE ​ 38,701,420 ​ 27,880,296 TOTAL ASSETS ​ $ 47,278,324 ​ $ 27,882,048 Amounts due to related parties ​ ​ 252,602 ​ ​ — Amounts due to subsidiaries and VIE ​ ​ 897,835 ​ ​ — Accrued expenses ​ ​ 562,715 ​ ​ — TOTAL LIABILITIES ​ $ 1,713,152 ​ $ 27,882,048 ​ ​ ​ ​ ​ ​ ​ Shareholders’ equity ​ ​ Ordinary shares, par value $0.0002 per share, 500,000,000 shares authorized; 12,000,000 and issued outstanding ​ 2,400 ​ 1,800 Additional paid-in capital ​ 13,415,987 ​ 1,619,774 Statutory reserve ​ 745,590 ​ 745,590 Accumulated profits ​ 30,419,177 ​ 26,921,172 Accumulated other comprehensive income (loss) ​ 982,018 ​ (1,406,288) Total shareholders’ equity ​ $ 45,565,172 ​ $ 27,882,048 ​ Condensed statements of income ​ ​ ​ ​ ​ ​ ​ ​ ​ ​ For the years ended March 31, ​ 2021 2020 Revenue ​ $ — ​ $ — Cost of revenue ​ ​ — ​ ​ — Gross profit ​ ​ — ​ ​ — ​ ​ ​ ​ ​ ​ ​ Operating expenses: ​ ​ ​ ​ ​ ​ General and administrative expenses ​ $ (2,493,845) ​ $ — Investment loss, net ​ ​ (2,436,809) ​ ​ — Share of profit in subsidiaries and VIE ​ 8,428,844 ​ 9,975,225 Others, net ​ ​ (185) ​ ​ — Income before income tax provision ​ 3,498,005 ​ 9,975,225 Provision for income tax ​ — ​ — Net profit ​ $ 3,498,005 ​ $ 9,975,225 ​ Condensed cash flow ​ ​ ​ ​ ​ ​ ​ ​ ​ ​ For the years ended March 31, ​ 2021 2020 Net income ​ $ 3,498,005 ​ $ 9,975,225 Other comprehensive income (loss) ​ 2,388,306 ​ (1,112,209) Total comprehensive income ​ $ 5,886,311 ​ $ 8,863,016 ​ Condensed statements of comprehensive income ​ ​ ​ ​ ​ ​ ​ ​ ​ For the year ended March 31, ​ 2021 2020 Net cash provided by operating activities $ (2,506,846) ​ $ — Net cash used in investing activities ​ (8,000,000) ​ — Net cash provided by financing activities ​ 13,243,554 ​ — Net cash inflow ​ $ 2,736,708 ​ $ — ​ ​ ​ ​ ​ ​ ​ ​ ​ ​ ​ ​ ​ For the years ended March 31, ​ 2021 2020 ​ ​ 2019 Net income ​ $ 3,498,005 ​ $ 9,975,225 ​ $ 8,675,058 Total comprehensive income ​ $ 5,886,311 ​ $ 8,863,016 ​ $ 7,939,866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a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2</t>
        </is>
      </c>
      <c r="C2" s="2" t="inlineStr">
        <is>
          <t>Mar.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
        </is>
      </c>
      <c r="C4" s="4" t="inlineStr">
        <is>
          <t xml:space="preserve">a) Basis of presentation The accompanying consolidated financial statements have been prepared in accordance with the accounting principles generally accepted in the United States of America (“US GAAP”). </t>
        </is>
      </c>
    </row>
    <row r="5">
      <c r="A5" s="4" t="inlineStr">
        <is>
          <t>Principles of consolidation</t>
        </is>
      </c>
      <c r="B5" s="4" t="inlineStr">
        <is>
          <t>b)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t>
        </is>
      </c>
      <c r="C5" s="4" t="inlineStr">
        <is>
          <t>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t>
        </is>
      </c>
    </row>
    <row r="6">
      <c r="A6" s="4" t="inlineStr">
        <is>
          <t>Use of estimates</t>
        </is>
      </c>
      <c r="B6" s="4" t="inlineStr">
        <is>
          <t>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c r="C6" s="4" t="inlineStr">
        <is>
          <t>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7">
      <c r="A7" s="4" t="inlineStr">
        <is>
          <t>Business combination</t>
        </is>
      </c>
      <c r="B7" s="4" t="inlineStr">
        <is>
          <t>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c r="C7" s="4" t="inlineStr">
        <is>
          <t xml:space="preserve"> </t>
        </is>
      </c>
    </row>
    <row r="8">
      <c r="A8" s="4" t="inlineStr">
        <is>
          <t>Cash and cash equivalents</t>
        </is>
      </c>
      <c r="B8" s="4" t="inlineStr">
        <is>
          <t>e)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c r="C8" s="4" t="inlineStr">
        <is>
          <t>d)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row>
    <row r="9">
      <c r="A9" s="4" t="inlineStr">
        <is>
          <t>Accounts receivable, net</t>
        </is>
      </c>
      <c r="B9" s="4" t="inlineStr">
        <is>
          <t>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2 and 2021.</t>
        </is>
      </c>
      <c r="C9" s="4" t="inlineStr">
        <is>
          <t>e)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t>
        </is>
      </c>
    </row>
    <row r="10">
      <c r="A10" s="4" t="inlineStr">
        <is>
          <t>Long-term investment</t>
        </is>
      </c>
      <c r="B10" s="4" t="inlineStr">
        <is>
          <t>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t>
        </is>
      </c>
      <c r="C10" s="4" t="inlineStr">
        <is>
          <t xml:space="preserve"> </t>
        </is>
      </c>
    </row>
    <row r="11">
      <c r="A11" s="4" t="inlineStr">
        <is>
          <t>Property and equipment, net</t>
        </is>
      </c>
      <c r="B11" s="4" t="inlineStr">
        <is>
          <t>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c r="C11" s="4" t="inlineStr">
        <is>
          <t>f)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2">
      <c r="A12" s="4" t="inlineStr">
        <is>
          <t>Intangible assets, net</t>
        </is>
      </c>
      <c r="B12" s="4" t="inlineStr">
        <is>
          <t>i)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t>
        </is>
      </c>
      <c r="C12" s="4" t="inlineStr">
        <is>
          <t>g)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t>
        </is>
      </c>
    </row>
    <row r="13">
      <c r="A13" s="4" t="inlineStr">
        <is>
          <t>Lease</t>
        </is>
      </c>
      <c r="B13" s="4" t="inlineStr">
        <is>
          <t>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the Company does not have long term lease agreement and that there is no renewal option for the short term lease. During the fiscal years ended March 31, 2022 and 2021, the Company’s recognized rental expenses amounted $90,748 and $77,768, respectively, pertaining to short-term leases.</t>
        </is>
      </c>
      <c r="C13" s="4" t="inlineStr">
        <is>
          <t xml:space="preserve"> </t>
        </is>
      </c>
    </row>
    <row r="14">
      <c r="A14" s="4" t="inlineStr">
        <is>
          <t>Impairment of long-lived assets</t>
        </is>
      </c>
      <c r="B14" s="4" t="inlineStr">
        <is>
          <t>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2 and 2021.</t>
        </is>
      </c>
      <c r="C14" s="4" t="inlineStr">
        <is>
          <t>h)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1 and 2020.</t>
        </is>
      </c>
    </row>
    <row r="15">
      <c r="A15" s="4" t="inlineStr">
        <is>
          <t>Fair value of financial instruments</t>
        </is>
      </c>
      <c r="B15" s="4" t="inlineStr">
        <is>
          <t>l)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other receivables, accounts payable and other payable approximate the fair value of the respective assets and liabilities as of March 31, 2022 and 2021 owing to their short-term nature or present value of the assets and liabilities.</t>
        </is>
      </c>
      <c r="C15" s="4" t="inlineStr">
        <is>
          <t>i)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t>
        </is>
      </c>
    </row>
    <row r="16">
      <c r="A16" s="4" t="inlineStr">
        <is>
          <t>Revenue recognition</t>
        </is>
      </c>
      <c r="B16" s="4" t="inlineStr">
        <is>
          <t>m)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 membership which would normally be only one-year; for new SVIP members, they gained a six-month membership which normally would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t>
        </is>
      </c>
      <c r="C16" s="4" t="inlineStr">
        <is>
          <t>j)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 ​ ​ ​ ​ ​ ​ ​ ​ ​ As of March 31, ​ 2021 2020 Deferred revenue-current ​ $ 11,456,667 ​ $ 16,736,365 Deferred revenue-non-current ​ 312,896 ​ 50,877 Total ​ $ 11,769,563 ​ $ 16,787,242 ​ ​ ​ ​ ​ ​ ​ ​ ​ ​ For the years ended March 31, ​ 2021 2020 Revenue recognized from deferred revenue balance ​ $ 16,736,365 ​ $ 15,258,021 ​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t>
        </is>
      </c>
    </row>
    <row r="17">
      <c r="A17" s="4" t="inlineStr">
        <is>
          <t>Cost of revenue</t>
        </is>
      </c>
      <c r="B17" s="4" t="inlineStr">
        <is>
          <t>n)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t>
        </is>
      </c>
      <c r="C17" s="4" t="inlineStr">
        <is>
          <t>k)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t>
        </is>
      </c>
    </row>
    <row r="18">
      <c r="A18" s="4" t="inlineStr">
        <is>
          <t>Allowance for doubtful accounts</t>
        </is>
      </c>
      <c r="B18" s="4" t="inlineStr">
        <is>
          <t>o) Allowance for doubtful accounts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22 and 2021.</t>
        </is>
      </c>
      <c r="C18" s="4" t="inlineStr">
        <is>
          <t xml:space="preserve"> </t>
        </is>
      </c>
    </row>
    <row r="19">
      <c r="A19" s="4" t="inlineStr">
        <is>
          <t>Employee benefit expenses</t>
        </is>
      </c>
      <c r="B19" s="4" t="inlineStr">
        <is>
          <t>p)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92,264 and $51,664 of for the years ended March 31, 2022 and 2021, respectively.</t>
        </is>
      </c>
      <c r="C19" s="4" t="inlineStr">
        <is>
          <t>l)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t>
        </is>
      </c>
    </row>
    <row r="20">
      <c r="A20" s="4" t="inlineStr">
        <is>
          <t>Selling and marketing expenses</t>
        </is>
      </c>
      <c r="B20" s="4" t="inlineStr">
        <is>
          <t>q) Selling and marketing expenses Selling and marketing are expensed as incurred in accordance with ASC 720-35. Among these, advertising and promotion costs were $699,307 and $939,878 for years ended March 31, 2022 and 2021, respectively.</t>
        </is>
      </c>
      <c r="C20" s="4" t="inlineStr">
        <is>
          <t>m) Selling and marketing expenses Selling and marketing are expensed as incurred in accordance with ASC 720-35. Among these, advertising and promotion costs were $939,878 and $893,754 for years ended March 31, 2021 and 2020, respectively.</t>
        </is>
      </c>
    </row>
    <row r="21">
      <c r="A21" s="4" t="inlineStr">
        <is>
          <t>Research and development costs</t>
        </is>
      </c>
      <c r="B21" s="4" t="inlineStr">
        <is>
          <t>r)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t>
        </is>
      </c>
      <c r="C21" s="4" t="inlineStr">
        <is>
          <t>n)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t>
        </is>
      </c>
    </row>
    <row r="22">
      <c r="A22" s="4" t="inlineStr">
        <is>
          <t>Income taxes</t>
        </is>
      </c>
      <c r="B22" s="4" t="inlineStr">
        <is>
          <t>s)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c r="C22" s="4" t="inlineStr">
        <is>
          <t>o)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row>
    <row r="23">
      <c r="A23" s="4" t="inlineStr">
        <is>
          <t>Value added tax ("VAT")</t>
        </is>
      </c>
      <c r="B23" s="4" t="inlineStr">
        <is>
          <t>t)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t>
        </is>
      </c>
      <c r="C23" s="4" t="inlineStr">
        <is>
          <t>p)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t>
        </is>
      </c>
    </row>
    <row r="24">
      <c r="A24" s="4" t="inlineStr">
        <is>
          <t>Ordinary Shares</t>
        </is>
      </c>
      <c r="B24" s="4" t="inlineStr">
        <is>
          <t>u)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On September 1, 2021, the Company issued 2,900,000 new ordinary shares, resulting in an aggregate of 14,900,000 ordinary shares outstanding. Unless otherwise noted, all share and per share information has been adjusted to retroactively show the effect of the stock consolidation.</t>
        </is>
      </c>
      <c r="C24" s="4" t="inlineStr">
        <is>
          <t>q)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t>
        </is>
      </c>
    </row>
    <row r="25">
      <c r="A25" s="4" t="inlineStr">
        <is>
          <t>Related parties</t>
        </is>
      </c>
      <c r="B25" s="4" t="inlineStr">
        <is>
          <t>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c r="C25" s="4" t="inlineStr">
        <is>
          <t>r)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6">
      <c r="A26" s="4" t="inlineStr">
        <is>
          <t>Statutory reserves</t>
        </is>
      </c>
      <c r="B26" s="4" t="inlineStr">
        <is>
          <t>w)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c r="C26" s="4" t="inlineStr">
        <is>
          <t>s)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7">
      <c r="A27" s="4" t="inlineStr">
        <is>
          <t>Earnings per share</t>
        </is>
      </c>
      <c r="B27" s="4" t="inlineStr">
        <is>
          <t>x)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c r="C27" s="4" t="inlineStr">
        <is>
          <t>t)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8">
      <c r="A28" s="4" t="inlineStr">
        <is>
          <t>Foreign currency translation</t>
        </is>
      </c>
      <c r="B28" s="4" t="inlineStr">
        <is>
          <t>y)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 ​ March 31, 2022 March 31, 2021 March 31, 2020 Year-end spot rate US$1= 6.3482 RMB ​ US$1= 6.5712 RMB US$1= 7.0851 RMB Average rate US$1= 6.4083 RMB ​ US$1= 6.7720 RMB US$1= 6.9655 RMB</t>
        </is>
      </c>
      <c r="C28" s="4" t="inlineStr">
        <is>
          <t>u)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March 31, 2021 March 31, 2020 Year-end spot rate US$1= 6.5712 RMB ​ US$1= 7.0851 RMB Average rate US$1= 6.7720 RMB ​ US$1= 6.9655 RMB</t>
        </is>
      </c>
    </row>
    <row r="29">
      <c r="A29" s="4" t="inlineStr">
        <is>
          <t>Comprehensive income / (loss)</t>
        </is>
      </c>
      <c r="B29" s="4" t="inlineStr">
        <is>
          <t>z)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c r="C29" s="4" t="inlineStr">
        <is>
          <t>v)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row>
    <row r="30">
      <c r="A30" s="4" t="inlineStr">
        <is>
          <t>Segment reporting</t>
        </is>
      </c>
      <c r="B30" s="4" t="inlineStr">
        <is>
          <t>aa)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c r="C30" s="4" t="inlineStr">
        <is>
          <t>w)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row>
    <row r="31">
      <c r="A31" s="4" t="inlineStr">
        <is>
          <t>Concentration of risks</t>
        </is>
      </c>
      <c r="B31" s="4" t="inlineStr">
        <is>
          <t>ab) Concentration of risks Exchange Rate Risks The Company’s Chinese subsidiaries may be exposed to significant foreign currency risks from fluctuations and the degree of volatility of foreign exchange rates between the U.S. Dollar and the RMB. As of March 31, 2022 and 2021, the RMB denominated cash and cash equivalents amounted to $21,206,372 and $14,716,65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c r="C31" s="4" t="inlineStr">
        <is>
          <t>x) Concentration of risks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row>
    <row r="32">
      <c r="A32" s="4" t="inlineStr">
        <is>
          <t>Risks and uncertainties</t>
        </is>
      </c>
      <c r="B32" s="4" t="inlineStr">
        <is>
          <t>ac)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c r="C32" s="4" t="inlineStr">
        <is>
          <t>y)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row>
    <row r="33">
      <c r="A33" s="4" t="inlineStr">
        <is>
          <t>Recently announced accounting standards</t>
        </is>
      </c>
      <c r="B33" s="4" t="inlineStr">
        <is>
          <t>ad)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would have a material effect on the consolidated financial position, statements of operations and cash flow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does not expect that the adoption of this guidance will have a material impact on the financial position, results of operations and cash flows.</t>
        </is>
      </c>
      <c r="C33" s="4" t="inlineStr">
        <is>
          <t>z)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t>
        </is>
      </c>
    </row>
    <row r="34">
      <c r="A34" s="4" t="inlineStr">
        <is>
          <t>Recently adopted accounting standards</t>
        </is>
      </c>
      <c r="B34" s="4" t="inlineStr">
        <is>
          <t>ae) Recently adopted accounting standards In December 2019, the FASB issued ASU 2019-12, “Income Taxes (Topic 740): Simplifying the Accounting for Income Taxes,” which simplifies various aspects related to accounting for income taxes. ASU 2019-12 removes certain exception to the general principles in ASC 740 and also clarifies and amends existing guidance to improve consistent application. The new guidance is effective for us for the year ending March 31, 2022 and interim reporting periods during the year ending March 31, 2022. The Company adopted the accounting standard in October 2022. We do not except that the adoption of this guidance will have a material impact on our financial position, results of operations and cash flow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 ​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March 31, 2019 presented by using a modified retrospective transition approach in the accompanying financial statements of the Company. The adoption of this standard had no material impact on the Company’s financial position and the results of operations and cash flows.</t>
        </is>
      </c>
      <c r="C34" s="4" t="inlineStr">
        <is>
          <t>aa) Recently adopted accounting standard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yments and other current assets</t>
        </is>
      </c>
      <c r="B1" s="2" t="inlineStr">
        <is>
          <t>12 Months Ended</t>
        </is>
      </c>
    </row>
    <row r="2">
      <c r="B2" s="2" t="inlineStr">
        <is>
          <t>Mar. 31, 2022</t>
        </is>
      </c>
      <c r="C2" s="2" t="inlineStr">
        <is>
          <t>Mar. 31, 2021</t>
        </is>
      </c>
    </row>
    <row r="3">
      <c r="A3" s="3" t="inlineStr">
        <is>
          <t>Prepayments and other current assets</t>
        </is>
      </c>
      <c r="B3" s="4" t="inlineStr">
        <is>
          <t xml:space="preserve"> </t>
        </is>
      </c>
      <c r="C3" s="4" t="inlineStr">
        <is>
          <t xml:space="preserve"> </t>
        </is>
      </c>
    </row>
    <row r="4">
      <c r="A4" s="4" t="inlineStr">
        <is>
          <t>Prepayments and other current assets</t>
        </is>
      </c>
      <c r="B4" s="4" t="inlineStr">
        <is>
          <t>6. Prepayments and other current assets Prepayments and other current assets consisted of the following: ​ ​ ​ ​ ​ ​ ​ ​ ​ ​ As of March 31, ​ 2022 2021 Prepaid service fees(1) ​ $ 1,309,069 ​ $ 1,708,093 Prepaid insurance fee ​ $ 44,519 ​ $ 68,110 Prepaid legal service fee ​ ​ — ​ ​ 8,334 Prepaid income tax expenses ​ ​ 318,162 ​ ​ — Total ​ $ 1,671,750 ​ $ 1,784,537 (1)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c r="C4" s="4" t="inlineStr">
        <is>
          <t>5. Prepayments and other current assets consisted of the following: ​ ​ ​ ​ ​ ​ ​ ​ ​ ​ As of March 31, ​ 2021 2020 Prepaid service fees ​ $ 1,708,093 ​ $ 1,385,756 Prepaid legal service fee ​ ​ 8,334 ​ ​ 575,594 Prepaid insurance fee ​ ​ 68,110 ​ ​ — Other current assets ​ — ​ 1,752 Total ​ $ 1,784,537 ​ $ 1,963,102 ​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financial statements (Tables)</t>
        </is>
      </c>
      <c r="B1" s="2" t="inlineStr">
        <is>
          <t>12 Months Ended</t>
        </is>
      </c>
    </row>
    <row r="2">
      <c r="B2" s="2" t="inlineStr">
        <is>
          <t>Mar. 31, 2022</t>
        </is>
      </c>
      <c r="C2" s="2" t="inlineStr">
        <is>
          <t>Mar. 31, 2021</t>
        </is>
      </c>
    </row>
    <row r="3">
      <c r="A3" s="3" t="inlineStr">
        <is>
          <t>Organization and basis of financial statements</t>
        </is>
      </c>
      <c r="B3" s="4" t="inlineStr">
        <is>
          <t xml:space="preserve"> </t>
        </is>
      </c>
      <c r="C3" s="4" t="inlineStr">
        <is>
          <t xml:space="preserve"> </t>
        </is>
      </c>
    </row>
    <row r="4">
      <c r="A4" s="4" t="inlineStr">
        <is>
          <t>Summary of the Company's subsidiaries and the VIE</t>
        </is>
      </c>
      <c r="B4" s="4" t="inlineStr">
        <is>
          <t>​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s: ​ ​ ​ ​ ​ Indirect Wuxi Kingway Technology Co., Ltd. (“Wuxi Wangdao”) ​ June 6, 2013 PRC 100 % Vocational online Shenzhen Jisen Information Tech Limited (“Jisen Information”) ​ December 8, 2014 ​ PRC ​ 100 % Financial education and IT industry services</t>
        </is>
      </c>
      <c r="C4" s="4" t="inlineStr">
        <is>
          <t>​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 ​ ​ ​ ​ ​ Indirect Wuxi Kingway Technology Co., Ltd.( “Wuxi Wangdao”) ​ June 6, 2013 PRC 100 % Vocational online</t>
        </is>
      </c>
    </row>
    <row r="5">
      <c r="A5" s="4" t="inlineStr">
        <is>
          <t>Summary of financial statement balances and amounts of the Company's VIE were included in the accompanying consolidated financial statements</t>
        </is>
      </c>
      <c r="B5" s="4" t="inlineStr">
        <is>
          <t>​ ​ ​ ​ ​ ​ ​ ​ ​ As of March 31, ​ 2022 2021 ASSETS ​ ​ Current assets: ​ ​ Cash and cash equivalents ​ $ 20,651,502 ​ $ 14,716,543 Accounts receivable, net ​ 252,215 ​ 83,980 Prepayments and other current assets ​ 466,846 ​ 384,114 Deferred expenses ​ ​ 1,101,761 ​ ​ 1,273,417 Amounts due from related parties ​ ​ 1,589,182 ​ ​ 850,517 Total current assets ​ 24,061,506 ​ 17,308,571 Non-current assets: ​ ​ ​ ​ ​ ​ Long-term investment ​ ​ 14,673,898 ​ ​ — Goodwill ​ ​ 4,581,112 ​ ​ — Property and equipment, net ​ 10,597,581 ​ 13,725,957 Intangible assets, net ​ 15,143,366 ​ 20,416,461 Long-term prepayments and other non-current assets ​ — ​ ​ 28,406 Total non-current assets ​ 44,995,957 ​ 34,170,825 TOTAL ASSETS ​ $ 69,057,463 ​ $ 51,479,396 Current liabilities: ​ ​ ​ ​ ​ ​ Accounts payable ​ $ 77,266 ​ $ 113,707 Taxes payable ​ 127,645 ​ 448,485 Employee benefits payable ​ 96,838 ​ 77,524 Deferred revenue-current ​ ​ 6,864,731 ​ ​ 11,456,667 Other payables ​ ​ 5,104,380 ​ ​ 307,768 Related party payables ​ ​ 44,107 ​ ​ — Deferred tax liabilities ​ 38,744 ​ — Total current liabilities: ​ 12,353,711 ​ 12,404,151 Non-current liabilities: ​ ​ ​ ​ ​ ​ Long-term loans ​ ​ 14,809,302 ​ ​ — Deferred revenue-noncurrent ​ 3,713 ​ 312,896 Total non-current liabilities ​ 14,813,015 ​ 312,896 TOTAL LIABILITIES ​ $ 27,166,726 ​ $ 12,717,047 ​ ​ ​ ​ ​ ​ ​ ​ ​ ​ ​ ​ For the years ended March 31, ​ 2022 2021 2020 Revenue ​ $ 23,050,619 ​ $ 29,168,546 ​ $ 28,601,071 Net profit ​ $ 1,750,836 ​ $ 8,436,207 ​ $ 9,975,225 ​ ​ ​ ​ ​ ​ ​ ​ ​ ​ ​ ​ For the year ended March 31, ​ 2022 2021 2020 Net cash provided by operating activities ​ $ 9,390,282 ​ $ 13,927,170 ​ $ 11,480,117 Net cash used in investing activities ​ ​ (18,530,989) ​ (12,864,697) ​ (10,401,263) Net cash provided by financing activities ​ ​ 14,809,302 ​ — ​ — Effects of exchange rate changes on cash ​ ​ 266,364 ​ 1,722,356 ​ 490,577 Net cash inflow ​ $ 5,934,959 ​ $ 2,784,829 ​ $ 1,569,431</t>
        </is>
      </c>
      <c r="C5" s="4" t="inlineStr">
        <is>
          <t>​ ​ ​ ​ ​ ​ ​ ​ ​ As of March 31, ​ 2021 2020 ASSETS ​ ​ Current assets: ​ ​ Cash and cash equivalents ​ $ 14,716,543 ​ $ 11,931,714 Accounts receivable, net ​ 83,980 ​ 78,785 Prepayments and other current assets ​ 1,657,531 ​ 1,961,350 Amounts due from related parties ​ ​ 850,517 ​ ​ — Total current assets ​ 17,308,571 ​ 13,971,849 Non-current assets: ​ ​ ​ ​ ​ ​ Property and equipment, net ​ 13,725,957 ​ 12,324,125 Intangible assets, net ​ 20,416,461 ​ 19,294,740 Long-term prepayments and other non-current assets ​ 28,406 ​ ​ 97,035 Total non-current assets ​ 34,170,824 ​ 31,715,900 TOTAL ASSETS ​ $ 51,479,395 ​ $ 45,687,749 Current liabilities: ​ ​ ​ ​ ​ ​ Accounts payable ​ $ 113,707 ​ $ 249,086 Taxes payable ​ 448,485 ​ 543,600 Accrued expenses ​ 385,292 ​ 227,525 Deferred revenue-current ​ 11,456,667 ​ 16,736,365 Total current liabilities: ​ 12,404,151 ​ 17,756,576 Non-current liabilities: ​ ​ ​ ​ ​ ​ Deferred revenue-noncurrent ​ 312,896 ​ 50,877 Total non-current liabilities ​ 312,896 ​ 50,877 TOTAL LIABILITIES ​ $ 12,717,047 ​ $ 17,807,453 ​ ​ ​ ​ ​ ​ ​ ​ ​ For the years ended March 31, ​ 2021 2020 Revenue ​ $ 29,168,546 ​ $ 28,601,071 Net income ​ $ 8,436,207 ​ $ 9,975,225 ​ ​ ​ ​ ​ ​ ​ ​ ​ For the year ended March 31, ​ 2021 2020 Net cash provided by operating activities ​ $ 13,927,170 ​ $ 11,480,117 Net cash used in investing activities ​ ​ (12,864,697) ​ (10,401,263) Net cash provided by financing activities ​ ​ — ​ — Effects of exchange rate changes on cash ​ ​ 1,722,356 ​ 490,577 Net cash inflow ​ $ 2,784,829 ​ $ 1,569,431</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2</t>
        </is>
      </c>
      <c r="C2" s="2" t="inlineStr">
        <is>
          <t>Mar. 31, 2021</t>
        </is>
      </c>
    </row>
    <row r="3">
      <c r="A3" s="3" t="inlineStr">
        <is>
          <t>Summary of Significant Accounting Policies</t>
        </is>
      </c>
      <c r="B3" s="4" t="inlineStr">
        <is>
          <t xml:space="preserve"> </t>
        </is>
      </c>
      <c r="C3" s="4" t="inlineStr">
        <is>
          <t xml:space="preserve"> </t>
        </is>
      </c>
    </row>
    <row r="4">
      <c r="A4" s="4" t="inlineStr">
        <is>
          <t>Summary of estimated useful lives of property and equipment</t>
        </is>
      </c>
      <c r="B4" s="4" t="inlineStr">
        <is>
          <t>​ ​ ​ ​ Server hardware 5 years Vehicles 5 years</t>
        </is>
      </c>
      <c r="C4" s="4" t="inlineStr">
        <is>
          <t>​ ​ ​ ​ Server hardware 5 years Vehicles 5 years</t>
        </is>
      </c>
    </row>
    <row r="5">
      <c r="A5" s="4" t="inlineStr">
        <is>
          <t>Summary of estimated useful lives of intangible assets</t>
        </is>
      </c>
      <c r="B5" s="4" t="inlineStr">
        <is>
          <t>​ ​ ​ ​ Acquired software 5 years Purchased courseware 5 years Copyrights 5 years</t>
        </is>
      </c>
      <c r="C5" s="4" t="inlineStr">
        <is>
          <t>​ ​ ​ ​ Acquired software 5 years Purchased courseware 5 years Copyrights 5 years</t>
        </is>
      </c>
    </row>
    <row r="6">
      <c r="A6" s="4" t="inlineStr">
        <is>
          <t>Schedule of contract balances</t>
        </is>
      </c>
      <c r="B6" s="4" t="inlineStr">
        <is>
          <t>​ ​ ​ ​ ​ ​ ​ ​ ​ ​ As of March 31, ​ 2021 2020 Deferred revenue-current ​ $ 11,456,667 ​ $ 16,736,365 Deferred revenue-non-current ​ 312,896 ​ 50,877 Total ​ $ 11,769,563 ​ $ 16,787,242 ​ ​ ​ ​ ​ ​ ​ ​ ​ ​ For the years ended March 31, ​ 2021 2020 Revenue recognized from deferred revenue balance ​ $ 16,736,365 ​ $ 15,258,021</t>
        </is>
      </c>
      <c r="C6" s="4" t="inlineStr">
        <is>
          <t xml:space="preserve"> </t>
        </is>
      </c>
    </row>
    <row r="7">
      <c r="A7" s="4" t="inlineStr">
        <is>
          <t>Summary of currency exchange rates that were used in the consolidated financial statements</t>
        </is>
      </c>
      <c r="B7" s="4" t="inlineStr">
        <is>
          <t>​ ​ ​ ​ ​ ​ ​ ​ ​ March 31, 2022 March 31, 2021 March 31, 2020 Year-end spot rate US$1= 6.3482 RMB ​ US$1= 6.5712 RMB US$1= 7.0851 RMB Average rate US$1= 6.4083 RMB ​ US$1= 6.7720 RMB US$1= 6.9655 RMB</t>
        </is>
      </c>
      <c r="C7" s="4" t="inlineStr">
        <is>
          <t>​ ​ ​ ​ ​ ​ ​ March 31, 2021 March 31, 2020 Year-end spot rate US$1= 6.5712 RMB ​ US$1= 7.0851 RMB Average rate US$1= 6.7720 RMB ​ US$1= 6.9655 RMB</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 (Tables)</t>
        </is>
      </c>
      <c r="B1" s="2" t="inlineStr">
        <is>
          <t>12 Months Ended</t>
        </is>
      </c>
    </row>
    <row r="2">
      <c r="B2" s="2" t="inlineStr">
        <is>
          <t>Mar. 31, 2022</t>
        </is>
      </c>
      <c r="C2" s="2" t="inlineStr">
        <is>
          <t>Mar. 31, 2021</t>
        </is>
      </c>
    </row>
    <row r="3">
      <c r="A3" s="3" t="inlineStr">
        <is>
          <t>Cash and cash equivalents</t>
        </is>
      </c>
      <c r="B3" s="4" t="inlineStr">
        <is>
          <t xml:space="preserve"> </t>
        </is>
      </c>
      <c r="C3" s="4" t="inlineStr">
        <is>
          <t xml:space="preserve"> </t>
        </is>
      </c>
    </row>
    <row r="4">
      <c r="A4" s="4" t="inlineStr">
        <is>
          <t>Summary of cash and cash equivalents</t>
        </is>
      </c>
      <c r="B4" s="4" t="inlineStr">
        <is>
          <t>​ ​ ​ ​ ​ ​ ​ ​ ​ ​ As of March 31, ​ 2022 2021 Cash on hand ​ $ 429 ​ $ 42 Bank balances ​ 23,833,460 ​ 17,453,318 Other monetary funds ​ ​ 236 ​ ​ — Total ​ $ 23,834,125 ​ $ 17,453,360</t>
        </is>
      </c>
      <c r="C4" s="4" t="inlineStr">
        <is>
          <t>​ ​ ​ ​ ​ ​ ​ ​ ​ ​ As of March 31, ​ 2021 2020 Cash on hand ​ $ 42 ​ $ 187 Bank balances ​ 17,453,318 ​ 11,931,527 Total ​ $ 17,453,360 ​ $ 11,931,714</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12 Months Ended</t>
        </is>
      </c>
    </row>
    <row r="2">
      <c r="B2" s="2" t="inlineStr">
        <is>
          <t>Mar. 31, 2022</t>
        </is>
      </c>
      <c r="C2" s="2" t="inlineStr">
        <is>
          <t>Mar. 31, 2021</t>
        </is>
      </c>
    </row>
    <row r="3">
      <c r="A3" s="3" t="inlineStr">
        <is>
          <t>Accounts receivable, net</t>
        </is>
      </c>
      <c r="B3" s="4" t="inlineStr">
        <is>
          <t xml:space="preserve"> </t>
        </is>
      </c>
      <c r="C3" s="4" t="inlineStr">
        <is>
          <t xml:space="preserve"> </t>
        </is>
      </c>
    </row>
    <row r="4">
      <c r="A4" s="4" t="inlineStr">
        <is>
          <t>Summary of accounts receivable, net</t>
        </is>
      </c>
      <c r="B4" s="4" t="inlineStr">
        <is>
          <t>​ ​ ​ ​ ​ ​ ​ ​ ​ ​ As of March 31, ​ 2022 2021 Accounts receivable, gross ​ $ 252,215 ​ $ 83,980 Less: allowance for doubtful accounts ​ — ​ — Accounts receivable, net ​ $ 252,215 ​ $ 83,980</t>
        </is>
      </c>
      <c r="C4" s="4" t="inlineStr">
        <is>
          <t>​ ​ ​ ​ ​ ​ ​ ​ ​ ​ As of March 31, ​ 2021 2020 Accounts receivable, gross ​ $ 83,980 ​ $ 78,785 Less: allowance for doubtful accounts ​ — ​ — Accounts receivable, net ​ $ 83,980 ​ $ 78,785</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and other current assets (Tables)</t>
        </is>
      </c>
      <c r="B1" s="2" t="inlineStr">
        <is>
          <t>12 Months Ended</t>
        </is>
      </c>
    </row>
    <row r="2">
      <c r="B2" s="2" t="inlineStr">
        <is>
          <t>Mar. 31, 2022</t>
        </is>
      </c>
      <c r="C2" s="2" t="inlineStr">
        <is>
          <t>Mar. 31, 2021</t>
        </is>
      </c>
    </row>
    <row r="3">
      <c r="A3" s="3" t="inlineStr">
        <is>
          <t>Prepayments and other current assets</t>
        </is>
      </c>
      <c r="B3" s="4" t="inlineStr">
        <is>
          <t xml:space="preserve"> </t>
        </is>
      </c>
      <c r="C3" s="4" t="inlineStr">
        <is>
          <t xml:space="preserve"> </t>
        </is>
      </c>
    </row>
    <row r="4">
      <c r="A4" s="4" t="inlineStr">
        <is>
          <t>Summary of prepayments and other current assets</t>
        </is>
      </c>
      <c r="B4" s="4" t="inlineStr">
        <is>
          <t>​ ​ ​ ​ ​ ​ ​ ​ ​ ​ As of March 31, ​ 2022 2021 Prepaid service fees(1) ​ $ 1,309,069 ​ $ 1,708,093 Prepaid insurance fee ​ $ 44,519 ​ $ 68,110 Prepaid legal service fee ​ ​ — ​ ​ 8,334 Prepaid income tax expenses ​ ​ 318,162 ​ ​ — Total ​ $ 1,671,750 ​ $ 1,784,537 (1)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c r="C4" s="4" t="inlineStr">
        <is>
          <t>​ ​ ​ ​ ​ ​ ​ ​ ​ ​ As of March 31, ​ 2021 2020 Prepaid service fees ​ $ 1,708,093 ​ $ 1,385,756 Prepaid legal service fee ​ ​ 8,334 ​ ​ 575,594 Prepaid insurance fee ​ ​ 68,110 ​ ​ — Other current assets ​ — ​ 1,752 Total ​ $ 1,784,537 ​ $ 1,963,102</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receivables (Tables)</t>
        </is>
      </c>
      <c r="B1" s="2" t="inlineStr">
        <is>
          <t>12 Months Ended</t>
        </is>
      </c>
    </row>
    <row r="2">
      <c r="B2" s="2" t="inlineStr">
        <is>
          <t>Mar. 31, 2022</t>
        </is>
      </c>
      <c r="C2" s="2" t="inlineStr">
        <is>
          <t>Mar. 31, 2021</t>
        </is>
      </c>
    </row>
    <row r="3">
      <c r="A3" s="3" t="inlineStr">
        <is>
          <t>Other receivables</t>
        </is>
      </c>
      <c r="B3" s="4" t="inlineStr">
        <is>
          <t xml:space="preserve"> </t>
        </is>
      </c>
      <c r="C3" s="4" t="inlineStr">
        <is>
          <t xml:space="preserve"> </t>
        </is>
      </c>
    </row>
    <row r="4">
      <c r="A4" s="4" t="inlineStr">
        <is>
          <t>Summary of other receivables</t>
        </is>
      </c>
      <c r="B4" s="4" t="inlineStr">
        <is>
          <t>​ ​ ​ ​ ​ ​ ​ ​ ​ ​ As of March 31, ​ 2022 2021 Escrow deposit for IPO guarantee(1) ​ $ — ​ $ 150,001 Amount due from third parties ​ ​ 33,059 ​ ​ — Redemption of fund(2) ​ ​ — ​ ​ 5,563,191 Total ​ $ 33,059 ​ $ 5,713,192 (1) The Company submitted the application for redemption of escrow deposit for IPO guarantee and redeemed the funds in November, 2021. (2) The Company made an investment in financial assets held for trading of $8,000,000 which was belonging to Level 3 to measure fair value. As of March 31, 2022, the Company has fully divested of these financial assets</t>
        </is>
      </c>
      <c r="C4" s="4" t="inlineStr">
        <is>
          <t>​ ​ ​ ​ ​ ​ ​ ​ ​ ​ As of March 31, ​ 2021 2020 Redemption of fund ​ $ 5,563,191 ​ $ — Escrow deposit for IPO guarantee ​ 150,001 ​ — Total ​ $ 5,713,192 ​ $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12 Months Ended</t>
        </is>
      </c>
    </row>
    <row r="2">
      <c r="B2" s="2" t="inlineStr">
        <is>
          <t>Mar. 31, 2022</t>
        </is>
      </c>
      <c r="C2" s="2" t="inlineStr">
        <is>
          <t>Mar. 31, 2021</t>
        </is>
      </c>
    </row>
    <row r="3">
      <c r="A3" s="3" t="inlineStr">
        <is>
          <t>Property and equipment, net</t>
        </is>
      </c>
      <c r="B3" s="4" t="inlineStr">
        <is>
          <t xml:space="preserve"> </t>
        </is>
      </c>
      <c r="C3" s="4" t="inlineStr">
        <is>
          <t xml:space="preserve"> </t>
        </is>
      </c>
    </row>
    <row r="4">
      <c r="A4" s="4" t="inlineStr">
        <is>
          <t>Summary of property and equipment</t>
        </is>
      </c>
      <c r="B4" s="4" t="inlineStr">
        <is>
          <t>​ ​ ​ ​ ​ ​ ​ ​ ​ ​ As of March 31, ​ 2022 2021 Server hardware ​ $ 21,703,857 ​ $ 22,242,229 Vehicles ​ 229,424 ​ 117,023 ​ ​ 21,933,281 ​ 22,359,252 Less: accumulated depreciation ​ (11,234,271) ​ (8,633,295) Property and equipment, net ​ $ 10,699,010 ​ $ 13,725,957</t>
        </is>
      </c>
      <c r="C4" s="4" t="inlineStr">
        <is>
          <t>​ ​ ​ ​ ​ ​ ​ ​ ​ ​ As of March 31, ​ 2021 2020 Server hardware ​ $ 22,242,229 ​ $ 16,696,081 Vehicles ​ 117,023 ​ 108,536 ​ ​ 22,359,252 ​ 16,804,617 Less: accumulated depreciation ​ (8,633,295) ​ (4,480,492) Property and equipment, net ​ $ 13,725,957 ​ $ 12,324,125</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tangible assets, net (Tables)</t>
        </is>
      </c>
      <c r="B1" s="2" t="inlineStr">
        <is>
          <t>12 Months Ended</t>
        </is>
      </c>
    </row>
    <row r="2">
      <c r="B2" s="2" t="inlineStr">
        <is>
          <t>Mar. 31, 2022</t>
        </is>
      </c>
      <c r="C2" s="2" t="inlineStr">
        <is>
          <t>Mar. 31, 2021</t>
        </is>
      </c>
    </row>
    <row r="3">
      <c r="A3" s="3" t="inlineStr">
        <is>
          <t>Intangible assets, net</t>
        </is>
      </c>
      <c r="B3" s="4" t="inlineStr">
        <is>
          <t xml:space="preserve"> </t>
        </is>
      </c>
      <c r="C3" s="4" t="inlineStr">
        <is>
          <t xml:space="preserve"> </t>
        </is>
      </c>
    </row>
    <row r="4">
      <c r="A4" s="4" t="inlineStr">
        <is>
          <t>Summary of intangible assets</t>
        </is>
      </c>
      <c r="B4" s="4" t="inlineStr">
        <is>
          <t>​ ​ ​ ​ ​ ​ ​ ​ ​ ​ As of March 31, ​ 2022 2021 Software ​ $ 6,073,217 ​ $ 5,867,028 Courseware ​ 32,954,121 ​ 31,835,306 Copyrights ​ 13,275,393 ​ 10,850,212 ​ ​ 52,302,731 ​ 48,552,546 Less: accumulated amortization ​ (36,970,335) ​ (28,136,085) Intangible assets, net ​ $ 15,332,396 ​ $ 20,416,461</t>
        </is>
      </c>
      <c r="C4" s="4" t="inlineStr">
        <is>
          <t>​ ​ ​ ​ ​ ​ ​ ​ ​ ​ As of March 31, ​ 2021 2020 Software ​ $ 5,867,028 ​ $ 5,441,560 Courseware ​ 31,835,306 ​ 25,998,130 Copyrights ​ 10,850,212 ​ 4,064,869 ​ ​ 48,552,546 ​ 35,504,559 Less: accumulated amortization ​ (28,136,085) ​ (19,738,351) Courseware development in progress ​ — ​ 3,528,532 Intangible assets, net ​ $ 20,416,461 ​ $ 19,294,740</t>
        </is>
      </c>
    </row>
    <row r="5">
      <c r="A5" s="4" t="inlineStr">
        <is>
          <t>Schedule of amortization amount of intangible asset</t>
        </is>
      </c>
      <c r="B5" s="4" t="inlineStr">
        <is>
          <t>​ ​ ​ ​ ​ 2023 $ 6,333,619 2024 ​ 3,749,795 2025 ​ 2,911,762 2026 ​ 2,048,788 Thereafter ​ 288,432 Total ​ $ 15,332,396</t>
        </is>
      </c>
      <c r="C5" s="4" t="inlineStr">
        <is>
          <t>​ ​ ​ ​ ​ 2022 $ 7,462,511 2023 ​ 5,723,772 2024 ​ 3,227,672 2025 ​ 2,418,091 Thereafter ​ 1,584,415 Total ​ $ 20,416,461</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ounts payable (Tables)</t>
        </is>
      </c>
      <c r="B1" s="2" t="inlineStr">
        <is>
          <t>12 Months Ended</t>
        </is>
      </c>
    </row>
    <row r="2">
      <c r="B2" s="2" t="inlineStr">
        <is>
          <t>Mar. 31, 2022</t>
        </is>
      </c>
      <c r="C2" s="2" t="inlineStr">
        <is>
          <t>Mar. 31, 2021</t>
        </is>
      </c>
    </row>
    <row r="3">
      <c r="A3" s="3" t="inlineStr">
        <is>
          <t>Accounts payable</t>
        </is>
      </c>
      <c r="B3" s="4" t="inlineStr">
        <is>
          <t xml:space="preserve"> </t>
        </is>
      </c>
      <c r="C3" s="4" t="inlineStr">
        <is>
          <t xml:space="preserve"> </t>
        </is>
      </c>
    </row>
    <row r="4">
      <c r="A4" s="4" t="inlineStr">
        <is>
          <t>Summary of accounts payable</t>
        </is>
      </c>
      <c r="B4" s="4" t="inlineStr">
        <is>
          <t>​ ​ ​ ​ ​ ​ ​ ​ ​ ​ As of March 31, ​ 2022 2021 Payable to a supplier of virtual simulation software ​ $ 77,266 ​ $ 108,381 Payable to accessories suppliers ​ — ​ 5,326 Total ​ $ 77,266 ​ $ 113,707</t>
        </is>
      </c>
      <c r="C4" s="4" t="inlineStr">
        <is>
          <t>​ ​ ​ ​ ​ ​ ​ ​ ​ ​ As of March 31, ​ 2021 2020 Payable to a supplier of virtual simulation software ​ $ 108,381 ​ $ 115,425 Payable to a copyright supplier ​ — ​ 110,090 Payable to accessories suppliers ​ 5,326 ​ 23,571 Total ​ $ 113,707 ​ $ 249,086</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crued expenses (Tables)</t>
        </is>
      </c>
      <c r="B1" s="2" t="inlineStr">
        <is>
          <t>12 Months Ended</t>
        </is>
      </c>
    </row>
    <row r="2">
      <c r="B2" s="2" t="inlineStr">
        <is>
          <t>Mar. 31, 2022</t>
        </is>
      </c>
      <c r="C2" s="2" t="inlineStr">
        <is>
          <t>Mar. 31, 2021</t>
        </is>
      </c>
    </row>
    <row r="3">
      <c r="A3" s="3" t="inlineStr">
        <is>
          <t>Accrued expenses</t>
        </is>
      </c>
      <c r="B3" s="4" t="inlineStr">
        <is>
          <t xml:space="preserve"> </t>
        </is>
      </c>
      <c r="C3" s="4" t="inlineStr">
        <is>
          <t xml:space="preserve"> </t>
        </is>
      </c>
    </row>
    <row r="4">
      <c r="A4" s="4" t="inlineStr">
        <is>
          <t>Accrued expenses</t>
        </is>
      </c>
      <c r="B4" s="4" t="inlineStr">
        <is>
          <t>​ ​ ​ ​ ​ ​ ​ ​ ​ ​ As of March 31, ​ 2022 2021 Accrued payroll ​ $ 480,404 ​ $ 544,183 Accrued rental fee ​ 77,777 ​ 227,076 Accrued promotion fee ​ ​ 51,252 ​ ​ 75,539 Audit fee payable ​ ​ 20,000 ​ ​ — Accrued Interest ​ ​ 219,097 ​ ​ — Financing consultant fee payable ​ — ​ 200,000 Accrued compensation benefit ​ ​ — ​ ​ 5,077 Other ​ ​ 13,020 ​ ​ 54 Total ​ $ 861,550 ​ $ 1,051,929</t>
        </is>
      </c>
      <c r="C4" s="4" t="inlineStr">
        <is>
          <t>​ ​ ​ ​ ​ ​ ​ ​ ​ ​ As of March 31, ​ 2021 2020 Accrued payroll ​ $ 544,183 ​ $ — Accrued rental fee ​ 227,076 ​ 136,278 Financing consultant fee payable ​ 200,000 ​ — Accrued promotion fee ​ 75,539 ​ 80,720 Accrued compensation benefit ​ ​ 5,077 ​ ​ 3,095 Other ​ ​ 54 ​ ​ 7,432 Total ​ $ 1,051,929 ​ $ 227,525</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dvance for investment</t>
        </is>
      </c>
      <c r="B1" s="2" t="inlineStr">
        <is>
          <t>12 Months Ended</t>
        </is>
      </c>
    </row>
    <row r="2">
      <c r="B2" s="2" t="inlineStr">
        <is>
          <t>Mar. 31, 2022</t>
        </is>
      </c>
    </row>
    <row r="3">
      <c r="A3" s="3" t="inlineStr">
        <is>
          <t>Advance for investment</t>
        </is>
      </c>
      <c r="B3" s="4" t="inlineStr">
        <is>
          <t xml:space="preserve"> </t>
        </is>
      </c>
    </row>
    <row r="4">
      <c r="A4" s="4" t="inlineStr">
        <is>
          <t>Advance for investment</t>
        </is>
      </c>
      <c r="B4" s="4" t="inlineStr">
        <is>
          <t>7. Advance for investment Advance for investment consisted of the following: ​ ​ ​ ​ ​ ​ ​ ​ ​ ​ As of March 31, ​ ​ 2022 ​ 2021 Advance for investment(1) ​ 1,732,775 ​ — Total ​ $ 1,732,775 ​ $ — (1) Advance for investment: The Group made a down payment to the shareholder of Wuxi Talent Home Information Technology Co. Ltd., (“Wuxi Talent”) for the purpose of 100% share purchase and long-term investment. However, by March 31st, 2022, the control of Wuxi Talent was not transferred to the Company yet. Therefore, the payment at the amount of $1,732,775 (RMB 11,000,000 ) is a deposit towards the future purchas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nue (Tables)</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Schedule of revenues</t>
        </is>
      </c>
      <c r="B4" s="4" t="inlineStr">
        <is>
          <t>​ ​ ​ ​ ​ ​ ​ ​ ​ ​ ​ ​ ​ For the years ended March 31, ​ 2022 2021 2020 Online VIP membership revenue(1) ​ $ 17,986,028 ​ $ 23,988,077 ​ $ 22,317,033 Online SVIP membership revenue(1) ​ ​ 4,297,915 ​ 4,967,186 ​ 6,093,679 Technical service revenue(2) ​ ​ 766,676 ​ 213,283 ​ 190,359 Total ​ $ 23,050,619 ​ $ 29,168,546 ​ $ 28,601,071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s a promotion campaign for the new registered VIP members and SVIP members: for new VIP members, they will gain a two-years membership which normally be only one-year; for new SVIP members, they will gain a six-months membership which normally be only three-months. (2) The Group also generates revenue as a principal from technology services including software development as well as comprehensive cloud services for private companies, academic institutions and government agencies in PRC, which is recognized proportionally over the service period.</t>
        </is>
      </c>
      <c r="C4" s="4" t="inlineStr">
        <is>
          <t>​ ​ ​ ​ ​ ​ ​ ​ ​ ​ For the years ended March 31, ​ 2021 2020 Online VIP membership revenue ​ $ 23,988,077 ​ $ 22,317,033 Online SVIP membership revenue ​ ​ 4,967,186 ​ 6,093,679 Technology services revenue ​ ​ 213,283 ​ 190,359 Total ​ $ 29,168,546 ​ $ 28,601,071</t>
        </is>
      </c>
    </row>
    <row r="5">
      <c r="A5" s="4" t="inlineStr">
        <is>
          <t>Schedule of contract liabilities</t>
        </is>
      </c>
      <c r="B5" s="4" t="inlineStr">
        <is>
          <t>​ ​ ​ ​ ​ ​ ​ ​ ​ ​ As of March 31, ​ 2022 2021 Deferred revenue-current ​ $ 6,864,731 ​ $ 11,456,667 Deferred revenue-non-current ​ 3,713 ​ 312,896 Total ​ $ 6,868,444 ​ $ 11,769,563 ​ ​ ​ ​ ​ ​ ​ ​ ​ ​ For the years ended March 31, ​ 2022 2021 Revenue recognized from deferred revenue balance $ 11,456,667 ​ $ 16,736,365</t>
        </is>
      </c>
      <c r="C5"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st of revenue (Tables)</t>
        </is>
      </c>
      <c r="B1" s="2" t="inlineStr">
        <is>
          <t>12 Months Ended</t>
        </is>
      </c>
    </row>
    <row r="2">
      <c r="B2" s="2" t="inlineStr">
        <is>
          <t>Mar. 31, 2022</t>
        </is>
      </c>
      <c r="C2" s="2" t="inlineStr">
        <is>
          <t>Mar. 31, 2021</t>
        </is>
      </c>
    </row>
    <row r="3">
      <c r="A3" s="3" t="inlineStr">
        <is>
          <t>Cost of revenue</t>
        </is>
      </c>
      <c r="B3" s="4" t="inlineStr">
        <is>
          <t xml:space="preserve"> </t>
        </is>
      </c>
      <c r="C3" s="4" t="inlineStr">
        <is>
          <t xml:space="preserve"> </t>
        </is>
      </c>
    </row>
    <row r="4">
      <c r="A4" s="4" t="inlineStr">
        <is>
          <t>Schedule of cost of revenue</t>
        </is>
      </c>
      <c r="B4" s="4" t="inlineStr">
        <is>
          <t>​ ​ ​ ​ ​ ​ ​ ​ ​ ​ ​ ​ ​ For the years ended March 31, ​ 2022 2021 2020 Amortization expenses ​ $ 7,751,161 ​ $ 6,651,329 ​ $ 6,309,065 Depreciation expenses of server hardware ​ ​ 4,172,837 ​ 3,689,815 ​ 2,663,616 Website maintenance fee ​ ​ 2,746,431 ​ ​ 1,565,281 ​ ​ 344,555 Resource usage fees(1) ​ ​ 1,622,891 ​ 1,407,768 ​ 1,493,073 Virtual simulation fees(2) ​ ​ 1,106,713 ​ 1,279,050 ​ 820,806 Maintenance material consumption fees ​ ​ 15,458 ​ 39,425 ​ 86,117 Employee compensation ​ ​ 160,338 ​ ​ — ​ ​ — Employee benefit expenses ​ ​ 9,199 ​ ​ — ​ ​ — Other ​ ​ 88,171 ​ 79,743 ​ 80,638 Total ​ $ 17,673,199 ​ $ 14,712,411 ​ $ 11,797,870 (1) Since November 2018, the Company started to pay resource usage fees to colleges and universities in order to access the online course resources of these institutions with a period of validity of 5 years . (2) The Company paid virtual simulation fees to vendors Jiangsu Audio-visual Education Center in order to access virtual experimental training programs.</t>
        </is>
      </c>
      <c r="C4" s="4" t="inlineStr">
        <is>
          <t>​ ​ ​ ​ ​ ​ ​ ​ ​ ​ For the years ended March 31, ​ 2021 2020 Amortization expenses ​ $ 6,651,329 ​ $ 6,309,065 Depreciation expenses of server hardware ​ ​ 3,689,815 ​ 2,663,616 Resource usage fees ​ ​ 1,407,768 ​ 1,493,073 Virtual simulation fee ​ ​ 1,279,050 ​ 820,806 Website maintenance fee ​ ​ 1,565,281 ​ 344,555 Raw material consumption fees ​ ​ 39,425 ​ 86,117 Other ​ ​ 79,743 ​ 80,638 Total ​ $ 14,712,411 ​ $ 11,797,870</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expenses (Tables)</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Schedule of operating expenses</t>
        </is>
      </c>
      <c r="B4" s="4" t="inlineStr">
        <is>
          <t>​ ​ ​ ​ ​ ​ ​ ​ ​ ​ ​ ​ ​ For the years ended March 31, ​ 2022 2021 2020 Selling and marketing expenses: ​ ​ ​ ​ ​ Promotion expenses ​ $ 699,307 ​ $ 939,878 ​ $ 893,755 Telecommunications service fees ​ ​ 756,546 ​ 461,216 ​ 296,101 Union pay service charges ​ ​ 175,026 ​ 235,038 ​ 233,398 Employee compensation ​ ​ 141,038 ​ 159,216 ​ 81,487 Employee benefit expenses ​ ​ 22,593 ​ 11,784 ​ 16,060 ​ ​ $ 1,794,510 ​ $ 1,807,132 ​ $ 1,520,801 General and administrative expenses: ​ ​ ​ ​ ​ ​ Employee compensation ​ $ 2,569,912 ​ $ 2,620,776 ​ $ 1,661,587 Consulting fees(1) ​ ​ 253,676 ​ ​ 216,309 ​ ​ 103,755 Audit fees (1) ​ ​ 432,100 ​ ​ 152,925 ​ ​ — Insurance fee(1) ​ ​ 171,895 ​ ​ 151,890 ​ ​ — Daily expenses ​ ​ 90,801 ​ ​ 120,445 ​ ​ 25,928 Attorney fee(1) ​ ​ 272,887 ​ ​ 94,666 ​ ​ — Investment relationship fee ​ ​ 19,292 ​ ​ 90,581 ​ ​ — Rental fee(2) ​ ​ 90,748 ​ 77,768 ​ 138,618 Employee benefit expenses ​ ​ 60,471 ​ 39,880 ​ 25,147 Depreciation expenses ​ ​ 12,695 ​ — ​ 21,418 Amortization of intangible assets ​ ​ 20,681 ​ ​ — ​ ​ — Entertainment ​ ​ 26,344 ​ 17,673 ​ 14,067 Other ​ ​ 122,799 ​ 71,536 ​ 48,048 ​ ​ $ 4,144,301 ​ $ 3,654,449 ​ $ 2,038,568 ​ ​ ​ ​ ​ ​ ​ ​ ​ ​ Operating expenses ​ $ 5,938,811 ​ $ 5,461,581 ​ $ 3,559,369 (1) Audit fee, consulting fee, insurance fee, attorney fee for the years ended March 31, 2021 and 2020 were separated from service fee to list as comparative number. (2) According to the rental agreement renewal clauses, every renew needs to be renegotiated separately, thus the lease term was less than 12 months and the Company recognized the rental expenses as short-term lease expenses.</t>
        </is>
      </c>
      <c r="C4" s="4" t="inlineStr">
        <is>
          <t>Operating expenses consisted of the followings: ​ ​ ​ ​ ​ ​ ​ ​ ​ ​ For the years ended March 31, ​ 2021 2020 Selling and marketing expenses: ​ ​ ​ ​ Promotion expenses ​ $ 939,878 ​ $ 893,755 Telecommunications service fees ​ ​ 461,216 ​ 296,101 Union pay service charges ​ ​ 235,038 ​ 233,398 Employee compensation ​ ​ 159,216 ​ 81,487 Employee benefit expenses ​ ​ 11,784 ​ 16,060 ​ ​ $ 1,807,132 ​ $ 1,520,801 ​ ​ ​ 　 ​ ​ ​ ​ General and administrative expenses: ​ ​ ​ ​ Employee compensation ​ $ 2,620,776 ​ $ 1,661,587 Consulting fees ​ ​ 216,309 ​ ​ 103,755 Audit fees ​ ​ 152,925 ​ ​ — Insurance fee ​ ​ 151,890 ​ ​ — Travel and Communication expenses ​ ​ 120,445 ​ ​ 25,928 Attorney fee ​ ​ 94,666 ​ ​ — Investment relationship fee ​ ​ 90,581 ​ ​ — Rental fee ​ ​ 77,768 ​ 138,618 Employee benefit expenses ​ ​ 39,880 ​ 25,147 Depreciation expenses of vehicles ​ ​ — ​ 21,418 Entertainment ​ ​ 17,673 ​ 14,067 Other ​ ​ 71,536 ​ 48,048 ​ ​ $ 3,654,449 ​ $ 2,038,568 ​ ​ ​ ​ ​ ​ ​ Operating expenses ​ $ 5,461,581 ​ $ 3,559,369</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axation (Tables)</t>
        </is>
      </c>
      <c r="B1" s="2" t="inlineStr">
        <is>
          <t>12 Months Ended</t>
        </is>
      </c>
    </row>
    <row r="2">
      <c r="B2" s="2" t="inlineStr">
        <is>
          <t>Mar. 31, 2022</t>
        </is>
      </c>
      <c r="C2" s="2" t="inlineStr">
        <is>
          <t>Mar. 31, 2021</t>
        </is>
      </c>
    </row>
    <row r="3">
      <c r="A3" s="3" t="inlineStr">
        <is>
          <t>Taxes Payable</t>
        </is>
      </c>
      <c r="B3" s="4" t="inlineStr">
        <is>
          <t xml:space="preserve"> </t>
        </is>
      </c>
      <c r="C3" s="4" t="inlineStr">
        <is>
          <t xml:space="preserve"> </t>
        </is>
      </c>
    </row>
    <row r="4">
      <c r="A4" s="4" t="inlineStr">
        <is>
          <t>Schedule of current and deferred portions of income tax expense</t>
        </is>
      </c>
      <c r="B4" s="4" t="inlineStr">
        <is>
          <t>​ ​ ​ ​ ​ ​ ​ ​ ​ ​ For the years ended March 31 ​ 2022 2021 Current ​ $ 613,790 ​ $ 3,479,303 Deferred ​ (5,170) ​ — Income tax expense ​ $ 608,620 ​ $ 3,479,303</t>
        </is>
      </c>
      <c r="C4" s="4" t="inlineStr">
        <is>
          <t>​ ​ ​ ​ ​ ​ ​ ​ ​ ​ For the years ended March 31 ​ 2021 2020 Current ​ $ 3,479,303 ​ $ 3,338,886 Deferred ​ — ​ — Income tax expense ​ $ 3,479,303 ​ $ 3,338,886</t>
        </is>
      </c>
    </row>
    <row r="5">
      <c r="A5" s="4" t="inlineStr">
        <is>
          <t>Schedule of reconciliation of statutory income tax and effective tax</t>
        </is>
      </c>
      <c r="B5" s="4" t="inlineStr">
        <is>
          <t>​ ​ ​ ​ ​ ​ ​ ​ ​ ​ ​ ​ ​ ​ For the years ended March 31, ​ 2022 2021 2020 Income before income taxes ​ $ (791,672) $ 6,977,308 $ 13,314,111 ​ Tax rate ​ ​ 25 % ​ 25 % ​ 25 % Provision for income taxes at statutory tax rate ​ $ (197,918) ​ $ 1,744,327 ​ $ 3,328,528 ​ Effect of tax-exempt entity ​ ​ 719,274 ​ 1,232,710 ​ — ​ Effect of pervious year over-paid tax expenses ​ ​ 1,314 ​ ​ 498,924 ​ ​ — ​ Effect of non-tax deductible expenses and loss ​ ​ 35,847 ​ ​ 3,342 ​ ​ 10,358 ​ Effect of deductible prior year loss ​ ​ (18,406) ​ ​ — ​ ​ — ​ Effect of tax loss not recognized ​ ​ 68,509 ​ ​ — ​ ​ — ​ Income tax expense ​ $ 608,620 ​ $ 3,479,303 ​ $ 3,338,886 ​ ​ ​ ​ ​ ​ ​ ​ ​ ​ ​ ​ Deferred tax assets ​ $ 68,345 ​ $ 1,686 ​ $ 88 ​ Valuation allowance ​ ​ (68,345) ​ ​ (1,686) ​ ​ (88) ​ Total ​ $ — ​ $ — ​ $ — ​</t>
        </is>
      </c>
      <c r="C5" s="4" t="inlineStr">
        <is>
          <t>​ ​ ​ ​ ​ ​ ​ ​ ​ ​ ​ For the years ended March 31, ​ 2021 2020 Income before income taxes ​ $ 6,977,308 $ 13,314,111 ​ Tax rate ​ ​ 25 % ​ 25 % Provision for income taxes at statutory tax rate ​ $ 1,744,327 ​ $ 3,328,528 ​ Effect of tax exempt entity ​ ​ 1,232,710 ​ — ​ Effect of previous year over-paid tax expense ​ ​ 498,924 ​ ​ — ​ Effect of non-tax deductible expenses ​ ​ 3,342 ​ ​ 10,358 ​ Income tax expense ​ $ 3,479,303 ​ $ 3,338,886 ​</t>
        </is>
      </c>
    </row>
    <row r="6">
      <c r="A6" s="4" t="inlineStr">
        <is>
          <t>Schedule of taxes payable</t>
        </is>
      </c>
      <c r="B6" s="4" t="inlineStr">
        <is>
          <t>​ ​ ​ ​ ​ ​ ​ ​ ​ ​ As of March 31, ​ 2022 2021 Income tax payable ​ $ 81,610 ​ $ 375,467 VAT payable ​ 46,035 ​ 54,961 Other tax payables ​ — ​ 18,057 Total ​ $ 127,645 ​ $ 448,485</t>
        </is>
      </c>
      <c r="C6" s="4" t="inlineStr">
        <is>
          <t>​ ​ ​ ​ ​ ​ ​ ​ ​ ​ As of March 31, ​ 2021 2020 Income tax payable ​ $ 375,467 ​ $ 477,466 VAT payable ​ 54,961 ​ 58,897 Other tax payables ​ 18,057 ​ 7,237 Total ​ $ 448,485 ​ $ 543,6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ies (Tables)</t>
        </is>
      </c>
      <c r="B1" s="2" t="inlineStr">
        <is>
          <t>12 Months Ended</t>
        </is>
      </c>
    </row>
    <row r="2">
      <c r="B2" s="2" t="inlineStr">
        <is>
          <t>Mar. 31, 2022</t>
        </is>
      </c>
      <c r="C2" s="2" t="inlineStr">
        <is>
          <t>Mar. 31, 2021</t>
        </is>
      </c>
    </row>
    <row r="3">
      <c r="A3" s="3" t="inlineStr">
        <is>
          <t>Related parties</t>
        </is>
      </c>
      <c r="B3" s="4" t="inlineStr">
        <is>
          <t xml:space="preserve"> </t>
        </is>
      </c>
      <c r="C3" s="4" t="inlineStr">
        <is>
          <t xml:space="preserve"> </t>
        </is>
      </c>
    </row>
    <row r="4">
      <c r="A4" s="4" t="inlineStr">
        <is>
          <t>Schedule of related party balances</t>
        </is>
      </c>
      <c r="B4" s="4" t="inlineStr">
        <is>
          <t>​ ​ ​ ​ Name of related party Relationship with the Company Xiaofeng Gao Chairman of the Board of Directors and Chief Executive Officer, 25.97% beneficial owner of the Company Bin Fu General Manager of Jisen Information ​ ​ ​ ​ ​ ​ ​ ​ ​ As of March 31, ​ 2022 2021 Amounts due to Xiaofeng Gao ​ $ 2,542 ​ $ 257,037 Amounts due to Bin Fu ​ ​ 44,107 ​ ​ — Total ​ ​ 46,649 ​ ​ 257,037 ​ ​ ​ ​ ​ ​ ​ ​ ​ ​ For the Years Ended March 31, ​ 2022 2021 Expense paid by Xiaofeng Gao ​ $ 2,443 $ 2,266,396 Repayment to Xiaofeng Gao ​ ​ 256,972 ​ — Amounts received from Bin Fu ​ ​ 43,693 ​ ​ — Repayment to Bin Fu ​ ​ 7,802 ​ ​ —</t>
        </is>
      </c>
      <c r="C4" s="4" t="inlineStr">
        <is>
          <t>​ ​ ​ ​ Name of related party Relationship with the Company Xiaofeng Gao Chairman of the Board of Directors and Chief Executive Officer, 32.3% beneficial owner of the Company ​ ​ ​ ​ ​ ​ ​ ​ ​ As of March 31, ​ 2021 2020 Amounts due to Xiaofeng Gao ​ $ 257,037 ​ $ — ​ ​ ​ ​ ​ ​ ​ ​ ​ ​ For the years ended March 31, ​ 2021 2020 Expense paid by Xiaofeng Gao ​ $ 2,266,396 $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12 Months Ended</t>
        </is>
      </c>
    </row>
    <row r="2">
      <c r="B2" s="2" t="inlineStr">
        <is>
          <t>Mar. 31, 2022</t>
        </is>
      </c>
      <c r="C2" s="2" t="inlineStr">
        <is>
          <t>Mar. 31, 2021</t>
        </is>
      </c>
    </row>
    <row r="3">
      <c r="A3" s="3" t="inlineStr">
        <is>
          <t>Commitments and Contingencies</t>
        </is>
      </c>
      <c r="B3" s="4" t="inlineStr">
        <is>
          <t xml:space="preserve"> </t>
        </is>
      </c>
      <c r="C3" s="4" t="inlineStr">
        <is>
          <t xml:space="preserve"> </t>
        </is>
      </c>
    </row>
    <row r="4">
      <c r="A4" s="4" t="inlineStr">
        <is>
          <t>Schedule of future minimum payments under non-cancelable operating leases</t>
        </is>
      </c>
      <c r="B4" s="4" t="inlineStr">
        <is>
          <t>As of March 31, 2022, future minimum payments under non-cancelable operating leases were as follows: Future Lease Payments ​ ​ ​ ​ ​ Within one year $ 15,555 Total ​ $ 15,555</t>
        </is>
      </c>
      <c r="C4" s="4" t="inlineStr">
        <is>
          <t>As of March 31, 2021, future minimum payments under non-cancelable operating leases were as follows: Future Lease Payments ​ ​ ​ ​ ​ Within one year $ 58,328 Total ​ $ 58,328</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financial information of the Company (Tables)</t>
        </is>
      </c>
      <c r="B1" s="2" t="inlineStr">
        <is>
          <t>12 Months Ended</t>
        </is>
      </c>
    </row>
    <row r="2">
      <c r="B2" s="2" t="inlineStr">
        <is>
          <t>Mar. 31, 2022</t>
        </is>
      </c>
      <c r="C2" s="2" t="inlineStr">
        <is>
          <t>Mar. 31, 2021</t>
        </is>
      </c>
    </row>
    <row r="3">
      <c r="A3" s="3" t="inlineStr">
        <is>
          <t>Condensed financial information of the Company</t>
        </is>
      </c>
      <c r="B3" s="4" t="inlineStr">
        <is>
          <t xml:space="preserve"> </t>
        </is>
      </c>
      <c r="C3" s="4" t="inlineStr">
        <is>
          <t xml:space="preserve"> </t>
        </is>
      </c>
    </row>
    <row r="4">
      <c r="A4" s="4" t="inlineStr">
        <is>
          <t>Summary of condensed financial information of the Company on a parent company only basis</t>
        </is>
      </c>
      <c r="B4" s="4" t="inlineStr">
        <is>
          <t>The following is the condensed financial information of the Company on a parent company only basis. ​ Condensed balance sheets ​ ​ ​ ​ ​ ​ ​ ​ ​ ​ As of March 31, ​ 2022 2021 ASSETS ​ ​ Current assets: ​ ​ ​ ​ ​ ​ Cash and cash equivalents ​ $ 2,622,624 ​ $ 2,736,708 Deferred expenses ​ ​ 48,624 ​ ​ 50,562 Prepayment and other current assets ​ ​ 148,355 ​ ​ 5,789,634 Investment in subsidiaries and VIE ​ 48,796,630 ​ 38,701,420 TOTAL ASSETS ​ $ 51,616,233 ​ $ 47,278,324 LIABILITIES ​ ​ ​ ​ ​ ​ Current liabilities: ​ ​ ​ ​ ​ ​ Amounts due to related parties ​ ​ 2,443 ​ ​ 252,602 Amounts due to subsidiaries and VIE ​ ​ 967,522 ​ ​ 897,835 Other payables ​ ​ 382,983 ​ ​ 562,715 TOTAL LIABILITIES ​ $ 1,352,948 ​ $ 1,713,152 ​ ​ ​ ​ ​ ​ ​ SHAREHOLDERS’ EQUITY: ​ ​ Ordinary shares, par value $0.0002 per share, 500,000,000 shares authorized; 14,900,000 and issued outstanding ​ 2,980 ​ 2,400 Additional paid-in capital ​ 18,055,407 ​ 13,415,987 Statutory reserve ​ 745,590 ​ 745,590 Accumulated Profits ​ 29,018,885 ​ 30,419,177 Accumulated other comprehensive income/(loss) ​ 2,440,423 ​ 982,018 TOTAL SHAREHOLDERS’ EQUITY ​ $ 50,263,285 ​ $ 45,565,172 ​ Condensed statements of income ​ ​ ​ ​ ​ ​ ​ ​ ​ ​ ​ ​ ​ For the years ended March 31, ​ 2022 2021 ​ 2020 General and administrative expenses ​ $ (2,790,459) ​ $ (2,493,845) ​ $ — Investment loss, net ​ ​ — ​ ​ (2,436,809) ​ ​ — Share of profit in subsidiaries and VIE ​ 1,476,806 ​ 8,428,844 ​ 9,975,225 Others, net ​ ​ (86,639) ​ ​ (185) ​ ​ — Income before income tax provision ​ (1,400,292) ​ 3,498,005 ​ 9,975,225 Provision for income tax ​ — ​ — ​ — Net profit ​ $ (1,400,292) ​ $ 3,498,005 ​ $ 9,975,225 ​ Condensed cash flow ​ ​ ​ ​ ​ ​ ​ ​ ​ ​ ​ ​ ​ For the year ended March 31, ​ 2022 2021 2020 Net cash used in operating activities ​ $ (3,157,114) ​ $ (2,506,846) ​ $ — Net cash generated from (used in) investing activities ​ ​ 3,043,030 ​ ​ (8,000,000) ​ — Net cash generated from financing activities ​ ​ — ​ ​ 13,243,554 ​ — Net cash inflow(outflow) ​ $ (114,084) ​ $ 2,736,708 ​ $ — ​ Condensed statements of comprehensive income ​ ​ ​ ​ ​ ​ ​ ​ ​ ​ ​ ​ ​ For the years ended March 31, ​ 2022 2021 ​ ​ 2020 Net income ​ $ (1,400,292) ​ $ 3,498,005 ​ $ 9,975,225 Other comprehensive income ​ ​ 1,458,405 ​ ​ 2,388,306 ​ ​ (1,112,209) Comprehensive income ​ $ 58,113 ​ $ 5,886,311 ​ $ 8,863,016</t>
        </is>
      </c>
      <c r="C4" s="4" t="inlineStr">
        <is>
          <t>Condensed balance sheets ​ ​ ​ ​ ​ ​ ​ ​ ​ ​ As of March 31, ​ 2021 2020 ASSETS ​ ​ Current assets: ​ ​ ​ ​ ​ ​ Cash and cash equivalents ​ $ 2,736,708 ​ $ — Deferred expenses ​ ​ 50,562 ​ ​ — Prepayment and other current assets ​ ​ 5,789,634 ​ ​ 1,752 Investment in subsidiaries and VIE ​ 38,701,420 ​ 27,880,296 TOTAL ASSETS ​ $ 47,278,324 ​ $ 27,882,048 Amounts due to related parties ​ ​ 252,602 ​ ​ — Amounts due to subsidiaries and VIE ​ ​ 897,835 ​ ​ — Accrued expenses ​ ​ 562,715 ​ ​ — TOTAL LIABILITIES ​ $ 1,713,152 ​ $ 27,882,048 ​ ​ ​ ​ ​ ​ ​ Shareholders’ equity ​ ​ Ordinary shares, par value $0.0002 per share, 500,000,000 shares authorized; 12,000,000 and issued outstanding ​ 2,400 ​ 1,800 Additional paid-in capital ​ 13,415,987 ​ 1,619,774 Statutory reserve ​ 745,590 ​ 745,590 Accumulated profits ​ 30,419,177 ​ 26,921,172 Accumulated other comprehensive income (loss) ​ 982,018 ​ (1,406,288) Total shareholders’ equity ​ $ 45,565,172 ​ $ 27,882,048 ​ Condensed statements of income ​ ​ ​ ​ ​ ​ ​ ​ ​ ​ For the years ended March 31, ​ 2021 2020 Revenue ​ $ — ​ $ — Cost of revenue ​ ​ — ​ ​ — Gross profit ​ ​ — ​ ​ — ​ ​ ​ ​ ​ ​ ​ Operating expenses: ​ ​ ​ ​ ​ ​ General and administrative expenses ​ $ (2,493,845) ​ $ — Investment loss, net ​ ​ (2,436,809) ​ ​ — Share of profit in subsidiaries and VIE ​ 8,428,844 ​ 9,975,225 Others, net ​ ​ (185) ​ ​ — Income before income tax provision ​ 3,498,005 ​ 9,975,225 Provision for income tax ​ — ​ — Net profit ​ $ 3,498,005 ​ $ 9,975,225 ​ Condensed cash flow ​ ​ ​ ​ ​ ​ ​ ​ ​ ​ For the years ended March 31, ​ 2021 2020 Net income ​ $ 3,498,005 ​ $ 9,975,225 Other comprehensive income (loss) ​ 2,388,306 ​ (1,112,209) Total comprehensive income ​ $ 5,886,311 ​ $ 8,863,016 ​ Condensed statements of comprehensive income ​ ​ ​ ​ ​ ​ ​ ​ ​ For the year ended March 31, ​ 2021 2020 Net cash provided by operating activities $ (2,506,846) ​ $ — Net cash used in investing activities ​ (8,000,000) ​ — Net cash provided by financing activities ​ 13,243,554 ​ — Net cash inflow ​ $ 2,736,708 ​ $ — ​ ​ ​ ​ ​ ​ ​ ​ ​ ​ ​ ​ ​ For the years ended March 31, ​ 2021 2020 ​ ​ 2019 Net income ​ $ 3,498,005 ​ $ 9,975,225 ​ $ 8,675,058 Total comprehensive income ​ $ 5,886,311 ​ $ 8,863,016 ​ $ 7,939,866</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3" customWidth="1" min="5" max="5"/>
  </cols>
  <sheetData>
    <row r="1">
      <c r="A1" s="1" t="inlineStr">
        <is>
          <t>Organization and basis of financial statements (Details) - $ / shares</t>
        </is>
      </c>
      <c r="C1" s="2" t="inlineStr">
        <is>
          <t>12 Months Ended</t>
        </is>
      </c>
    </row>
    <row r="2">
      <c r="B2" s="2" t="inlineStr">
        <is>
          <t>Sep. 01, 2021</t>
        </is>
      </c>
      <c r="C2" s="2" t="inlineStr">
        <is>
          <t>Mar. 31, 2022</t>
        </is>
      </c>
      <c r="D2" s="2" t="inlineStr">
        <is>
          <t>Mar. 31, 2021</t>
        </is>
      </c>
      <c r="E2" s="2" t="inlineStr">
        <is>
          <t>May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ssuance of ordinary shares for acquisition of new subsidiary (In shares)</t>
        </is>
      </c>
      <c r="B4" s="5" t="n">
        <v>2900000</v>
      </c>
      <c r="C4" s="4" t="inlineStr">
        <is>
          <t xml:space="preserve"> </t>
        </is>
      </c>
      <c r="D4" s="4" t="inlineStr">
        <is>
          <t xml:space="preserve"> </t>
        </is>
      </c>
      <c r="E4" s="4" t="inlineStr">
        <is>
          <t xml:space="preserve"> </t>
        </is>
      </c>
    </row>
    <row r="5">
      <c r="A5" s="4" t="inlineStr">
        <is>
          <t>Jisen Inform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ssuance of ordinary shares for acquisition of new subsidiary (In shares)</t>
        </is>
      </c>
      <c r="B7" s="5" t="n">
        <v>2900000</v>
      </c>
      <c r="C7" s="4" t="inlineStr">
        <is>
          <t xml:space="preserve"> </t>
        </is>
      </c>
      <c r="D7" s="4" t="inlineStr">
        <is>
          <t xml:space="preserve"> </t>
        </is>
      </c>
      <c r="E7" s="4" t="inlineStr">
        <is>
          <t xml:space="preserve"> </t>
        </is>
      </c>
    </row>
    <row r="8">
      <c r="A8" s="4" t="inlineStr">
        <is>
          <t>Jisen Inform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interest acquired</t>
        </is>
      </c>
      <c r="B10" s="4" t="inlineStr">
        <is>
          <t xml:space="preserve"> </t>
        </is>
      </c>
      <c r="C10" s="4" t="inlineStr">
        <is>
          <t xml:space="preserve"> </t>
        </is>
      </c>
      <c r="D10" s="4" t="inlineStr">
        <is>
          <t xml:space="preserve"> </t>
        </is>
      </c>
      <c r="E10" s="11" t="n">
        <v>1</v>
      </c>
    </row>
    <row r="11">
      <c r="A11" s="4" t="inlineStr">
        <is>
          <t>Jisen Information | Jisen Informat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interest acquired</t>
        </is>
      </c>
      <c r="B13" s="11" t="n">
        <v>1</v>
      </c>
      <c r="C13" s="4" t="inlineStr">
        <is>
          <t xml:space="preserve"> </t>
        </is>
      </c>
      <c r="D13" s="4" t="inlineStr">
        <is>
          <t xml:space="preserve"> </t>
        </is>
      </c>
      <c r="E13" s="4" t="inlineStr">
        <is>
          <t xml:space="preserve"> </t>
        </is>
      </c>
    </row>
    <row r="14">
      <c r="A14" s="4" t="inlineStr">
        <is>
          <t>Issuance of ordinary shares for acquisition of new subsidiary (In shares)</t>
        </is>
      </c>
      <c r="B14" s="5" t="n">
        <v>2900000</v>
      </c>
      <c r="C14" s="4" t="inlineStr">
        <is>
          <t xml:space="preserve"> </t>
        </is>
      </c>
      <c r="D14" s="4" t="inlineStr">
        <is>
          <t xml:space="preserve"> </t>
        </is>
      </c>
      <c r="E14" s="4" t="inlineStr">
        <is>
          <t xml:space="preserve"> </t>
        </is>
      </c>
    </row>
    <row r="15">
      <c r="A15" s="4" t="inlineStr">
        <is>
          <t>Business Acquisition, Share Price</t>
        </is>
      </c>
      <c r="B15" s="10" t="n">
        <v>1.6</v>
      </c>
      <c r="C15" s="4" t="inlineStr">
        <is>
          <t xml:space="preserve"> </t>
        </is>
      </c>
      <c r="D15" s="4" t="inlineStr">
        <is>
          <t xml:space="preserve"> </t>
        </is>
      </c>
      <c r="E15" s="4" t="inlineStr">
        <is>
          <t xml:space="preserve"> </t>
        </is>
      </c>
    </row>
    <row r="16">
      <c r="A16" s="4" t="inlineStr">
        <is>
          <t>Mr. Gao Xiaofeng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7740000</v>
      </c>
      <c r="D18" s="5" t="n">
        <v>7740000</v>
      </c>
      <c r="E18" s="4" t="inlineStr">
        <is>
          <t xml:space="preserve"> </t>
        </is>
      </c>
    </row>
    <row r="19">
      <c r="A19" s="4" t="inlineStr">
        <is>
          <t>Mr. Hua Lugang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5" t="n">
        <v>1800000</v>
      </c>
      <c r="D21" s="5" t="n">
        <v>1800000</v>
      </c>
      <c r="E21"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financial statements - Company's subsidiaries (Details)</t>
        </is>
      </c>
      <c r="B1" s="2" t="inlineStr">
        <is>
          <t>Mar. 31, 2022</t>
        </is>
      </c>
      <c r="C1" s="2" t="inlineStr">
        <is>
          <t>Mar. 31, 2021</t>
        </is>
      </c>
    </row>
    <row r="2">
      <c r="A2" s="4" t="inlineStr">
        <is>
          <t>Easy Skills Technology Limited</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age of direct or indirect ownership by the Company</t>
        </is>
      </c>
      <c r="B4" s="11" t="n">
        <v>1</v>
      </c>
      <c r="C4" s="11" t="n">
        <v>1</v>
      </c>
    </row>
    <row r="5">
      <c r="A5" s="4" t="inlineStr">
        <is>
          <t>Skillful Craftsman Network Technology (Wuxi) Co., Lt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Percentage of direct or indirect ownership by the Company</t>
        </is>
      </c>
      <c r="B7" s="11" t="n">
        <v>1</v>
      </c>
      <c r="C7" s="11" t="n">
        <v>1</v>
      </c>
    </row>
    <row r="8">
      <c r="A8" s="4" t="inlineStr">
        <is>
          <t>Wuxi Kingway Technology Co., Ltd.</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Percentage of direct or indirect ownership by the Company</t>
        </is>
      </c>
      <c r="B10" s="11" t="n">
        <v>1</v>
      </c>
      <c r="C10" s="11" t="n">
        <v>1</v>
      </c>
    </row>
    <row r="11">
      <c r="A11" s="4" t="inlineStr">
        <is>
          <t>Jisen Information</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Percentage of direct or indirect ownership by the Company</t>
        </is>
      </c>
      <c r="B13" s="11" t="n">
        <v>1</v>
      </c>
      <c r="C13"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Organization and basis of financial statements - VIE (Details)</t>
        </is>
      </c>
      <c r="B1" s="2" t="inlineStr">
        <is>
          <t>12 Months Ended</t>
        </is>
      </c>
    </row>
    <row r="2">
      <c r="B2" s="2" t="inlineStr">
        <is>
          <t>Mar. 31, 2022 USD ($)</t>
        </is>
      </c>
      <c r="C2" s="2" t="inlineStr">
        <is>
          <t>Mar. 31, 2021 USD ($)</t>
        </is>
      </c>
      <c r="D2" s="2" t="inlineStr">
        <is>
          <t>Mar. 31, 2020 USD ($)</t>
        </is>
      </c>
      <c r="E2" s="2" t="inlineStr">
        <is>
          <t>Mar. 31, 2019</t>
        </is>
      </c>
      <c r="F2" s="2" t="inlineStr">
        <is>
          <t>Mar. 31, 2022 CNY (¥)</t>
        </is>
      </c>
      <c r="G2" s="2" t="inlineStr">
        <is>
          <t>Mar. 31, 2021 CNY (¥)</t>
        </is>
      </c>
      <c r="H2" s="2" t="inlineStr">
        <is>
          <t>Mar.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price exceeding the limit to be called for major contract</t>
        </is>
      </c>
      <c r="B4" s="6" t="n">
        <v>100000</v>
      </c>
      <c r="C4" s="6" t="n">
        <v>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IE contribution as a percentage of consolidated revenues</t>
        </is>
      </c>
      <c r="B5" s="11" t="n">
        <v>1</v>
      </c>
      <c r="C5" s="11" t="n">
        <v>1</v>
      </c>
      <c r="D5" s="4" t="inlineStr">
        <is>
          <t xml:space="preserve"> </t>
        </is>
      </c>
      <c r="E5" s="11" t="n">
        <v>1</v>
      </c>
      <c r="F5" s="4" t="inlineStr">
        <is>
          <t xml:space="preserve"> </t>
        </is>
      </c>
      <c r="G5" s="4" t="inlineStr">
        <is>
          <t xml:space="preserve"> </t>
        </is>
      </c>
      <c r="H5" s="4" t="inlineStr">
        <is>
          <t xml:space="preserve"> </t>
        </is>
      </c>
    </row>
    <row r="6">
      <c r="A6" s="4" t="inlineStr">
        <is>
          <t>VIE contribution as a percentage of consolidated total assets</t>
        </is>
      </c>
      <c r="B6" s="11" t="n">
        <v>0.86</v>
      </c>
      <c r="C6" s="11" t="n">
        <v>0.87</v>
      </c>
      <c r="D6" s="4" t="inlineStr">
        <is>
          <t xml:space="preserve"> </t>
        </is>
      </c>
      <c r="E6" s="11" t="n">
        <v>1</v>
      </c>
      <c r="F6" s="4" t="inlineStr">
        <is>
          <t xml:space="preserve"> </t>
        </is>
      </c>
      <c r="G6" s="4" t="inlineStr">
        <is>
          <t xml:space="preserve"> </t>
        </is>
      </c>
      <c r="H6" s="4" t="inlineStr">
        <is>
          <t xml:space="preserve"> </t>
        </is>
      </c>
    </row>
    <row r="7">
      <c r="A7" s="4" t="inlineStr">
        <is>
          <t>VIE contribution as a percentage of consolidated total liabilities</t>
        </is>
      </c>
      <c r="B7" s="11" t="n">
        <v>0.9</v>
      </c>
      <c r="C7" s="11" t="n">
        <v>0.93</v>
      </c>
      <c r="D7" s="4" t="inlineStr">
        <is>
          <t xml:space="preserve"> </t>
        </is>
      </c>
      <c r="E7" s="11" t="n">
        <v>1</v>
      </c>
      <c r="F7" s="4" t="inlineStr">
        <is>
          <t xml:space="preserve"> </t>
        </is>
      </c>
      <c r="G7" s="4" t="inlineStr">
        <is>
          <t xml:space="preserve"> </t>
        </is>
      </c>
      <c r="H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6" t="n">
        <v>23834125</v>
      </c>
      <c r="C9" s="6" t="n">
        <v>17453360</v>
      </c>
      <c r="D9" s="6" t="n">
        <v>11931714</v>
      </c>
      <c r="E9" s="4" t="inlineStr">
        <is>
          <t xml:space="preserve"> </t>
        </is>
      </c>
      <c r="F9" s="7" t="n">
        <v>21206372</v>
      </c>
      <c r="G9" s="7" t="n">
        <v>14716652</v>
      </c>
      <c r="H9" s="7" t="n">
        <v>11931714</v>
      </c>
    </row>
    <row r="10">
      <c r="A10" s="4" t="inlineStr">
        <is>
          <t>Accounts receivable, net</t>
        </is>
      </c>
      <c r="B10" s="5" t="n">
        <v>252215</v>
      </c>
      <c r="C10" s="5" t="n">
        <v>83980</v>
      </c>
      <c r="D10" s="5" t="n">
        <v>78785</v>
      </c>
      <c r="E10" s="4" t="inlineStr">
        <is>
          <t xml:space="preserve"> </t>
        </is>
      </c>
      <c r="F10" s="4" t="inlineStr">
        <is>
          <t xml:space="preserve"> </t>
        </is>
      </c>
      <c r="G10" s="4" t="inlineStr">
        <is>
          <t xml:space="preserve"> </t>
        </is>
      </c>
      <c r="H10" s="4" t="inlineStr">
        <is>
          <t xml:space="preserve"> </t>
        </is>
      </c>
    </row>
    <row r="11">
      <c r="A11" s="4" t="inlineStr">
        <is>
          <t>Prepayments and other current assets</t>
        </is>
      </c>
      <c r="B11" s="5" t="n">
        <v>1671750</v>
      </c>
      <c r="C11" s="5" t="n">
        <v>1784537</v>
      </c>
      <c r="D11" s="5" t="n">
        <v>1963102</v>
      </c>
      <c r="E11" s="4" t="inlineStr">
        <is>
          <t xml:space="preserve"> </t>
        </is>
      </c>
      <c r="F11" s="4" t="inlineStr">
        <is>
          <t xml:space="preserve"> </t>
        </is>
      </c>
      <c r="G11" s="4" t="inlineStr">
        <is>
          <t xml:space="preserve"> </t>
        </is>
      </c>
      <c r="H11" s="4" t="inlineStr">
        <is>
          <t xml:space="preserve"> </t>
        </is>
      </c>
    </row>
    <row r="12">
      <c r="A12" s="4" t="inlineStr">
        <is>
          <t>Total current assets</t>
        </is>
      </c>
      <c r="B12" s="5" t="n">
        <v>27523924</v>
      </c>
      <c r="C12" s="5" t="n">
        <v>25035069</v>
      </c>
      <c r="D12" s="5" t="n">
        <v>13973601</v>
      </c>
      <c r="E12" s="4" t="inlineStr">
        <is>
          <t xml:space="preserve"> </t>
        </is>
      </c>
      <c r="F12" s="4" t="inlineStr">
        <is>
          <t xml:space="preserve"> </t>
        </is>
      </c>
      <c r="G12" s="4" t="inlineStr">
        <is>
          <t xml:space="preserve"> </t>
        </is>
      </c>
      <c r="H12" s="4" t="inlineStr">
        <is>
          <t xml:space="preserve"> </t>
        </is>
      </c>
    </row>
    <row r="13">
      <c r="A13" s="3" t="inlineStr">
        <is>
          <t>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Investments</t>
        </is>
      </c>
      <c r="B14" s="5" t="n">
        <v>14956443</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4581112</v>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net</t>
        </is>
      </c>
      <c r="B16" s="5" t="n">
        <v>10699010</v>
      </c>
      <c r="C16" s="5" t="n">
        <v>13725957</v>
      </c>
      <c r="D16" s="5" t="n">
        <v>12324125</v>
      </c>
      <c r="E16" s="4" t="inlineStr">
        <is>
          <t xml:space="preserve"> </t>
        </is>
      </c>
      <c r="F16" s="4" t="inlineStr">
        <is>
          <t xml:space="preserve"> </t>
        </is>
      </c>
      <c r="G16" s="4" t="inlineStr">
        <is>
          <t xml:space="preserve"> </t>
        </is>
      </c>
      <c r="H16" s="4" t="inlineStr">
        <is>
          <t xml:space="preserve"> </t>
        </is>
      </c>
    </row>
    <row r="17">
      <c r="A17" s="4" t="inlineStr">
        <is>
          <t>Intangible assets, net</t>
        </is>
      </c>
      <c r="B17" s="5" t="n">
        <v>15332396</v>
      </c>
      <c r="C17" s="5" t="n">
        <v>20416461</v>
      </c>
      <c r="D17" s="5" t="n">
        <v>19294740</v>
      </c>
      <c r="E17" s="4" t="inlineStr">
        <is>
          <t xml:space="preserve"> </t>
        </is>
      </c>
      <c r="F17" s="4" t="inlineStr">
        <is>
          <t xml:space="preserve"> </t>
        </is>
      </c>
      <c r="G17" s="4" t="inlineStr">
        <is>
          <t xml:space="preserve"> </t>
        </is>
      </c>
      <c r="H17" s="4" t="inlineStr">
        <is>
          <t xml:space="preserve"> </t>
        </is>
      </c>
    </row>
    <row r="18">
      <c r="A18" s="4" t="inlineStr">
        <is>
          <t>Long-term prepayments and other non-current assets</t>
        </is>
      </c>
      <c r="B18" s="5" t="n">
        <v>0</v>
      </c>
      <c r="C18" s="5" t="n">
        <v>28406</v>
      </c>
      <c r="D18" s="5" t="n">
        <v>97035</v>
      </c>
      <c r="E18" s="4" t="inlineStr">
        <is>
          <t xml:space="preserve"> </t>
        </is>
      </c>
      <c r="F18" s="4" t="inlineStr">
        <is>
          <t xml:space="preserve"> </t>
        </is>
      </c>
      <c r="G18" s="4" t="inlineStr">
        <is>
          <t xml:space="preserve"> </t>
        </is>
      </c>
      <c r="H18" s="4" t="inlineStr">
        <is>
          <t xml:space="preserve"> </t>
        </is>
      </c>
    </row>
    <row r="19">
      <c r="A19" s="4" t="inlineStr">
        <is>
          <t>Total non-current assets</t>
        </is>
      </c>
      <c r="B19" s="5" t="n">
        <v>45568961</v>
      </c>
      <c r="C19" s="5" t="n">
        <v>34170824</v>
      </c>
      <c r="D19" s="5" t="n">
        <v>31715900</v>
      </c>
      <c r="E19" s="4" t="inlineStr">
        <is>
          <t xml:space="preserve"> </t>
        </is>
      </c>
      <c r="F19" s="4" t="inlineStr">
        <is>
          <t xml:space="preserve"> </t>
        </is>
      </c>
      <c r="G19" s="4" t="inlineStr">
        <is>
          <t xml:space="preserve"> </t>
        </is>
      </c>
      <c r="H19" s="4" t="inlineStr">
        <is>
          <t xml:space="preserve"> </t>
        </is>
      </c>
    </row>
    <row r="20">
      <c r="A20" s="4" t="inlineStr">
        <is>
          <t>TOTAL ASSETS</t>
        </is>
      </c>
      <c r="B20" s="5" t="n">
        <v>73092885</v>
      </c>
      <c r="C20" s="5" t="n">
        <v>59205893</v>
      </c>
      <c r="D20" s="5" t="n">
        <v>45689501</v>
      </c>
      <c r="E20" s="4" t="inlineStr">
        <is>
          <t xml:space="preserve"> </t>
        </is>
      </c>
      <c r="F20" s="4" t="inlineStr">
        <is>
          <t xml:space="preserve"> </t>
        </is>
      </c>
      <c r="G20" s="4" t="inlineStr">
        <is>
          <t xml:space="preserve"> </t>
        </is>
      </c>
      <c r="H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s payable</t>
        </is>
      </c>
      <c r="B22" s="5" t="n">
        <v>77266</v>
      </c>
      <c r="C22" s="5" t="n">
        <v>113707</v>
      </c>
      <c r="D22" s="5" t="n">
        <v>249086</v>
      </c>
      <c r="E22" s="4" t="inlineStr">
        <is>
          <t xml:space="preserve"> </t>
        </is>
      </c>
      <c r="F22" s="4" t="inlineStr">
        <is>
          <t xml:space="preserve"> </t>
        </is>
      </c>
      <c r="G22" s="4" t="inlineStr">
        <is>
          <t xml:space="preserve"> </t>
        </is>
      </c>
      <c r="H22" s="4" t="inlineStr">
        <is>
          <t xml:space="preserve"> </t>
        </is>
      </c>
    </row>
    <row r="23">
      <c r="A23" s="4" t="inlineStr">
        <is>
          <t>Taxes payable</t>
        </is>
      </c>
      <c r="B23" s="5" t="n">
        <v>127645</v>
      </c>
      <c r="C23" s="5" t="n">
        <v>448485</v>
      </c>
      <c r="D23" s="5" t="n">
        <v>543600</v>
      </c>
      <c r="E23" s="4" t="inlineStr">
        <is>
          <t xml:space="preserve"> </t>
        </is>
      </c>
      <c r="F23" s="4" t="inlineStr">
        <is>
          <t xml:space="preserve"> </t>
        </is>
      </c>
      <c r="G23" s="4" t="inlineStr">
        <is>
          <t xml:space="preserve"> </t>
        </is>
      </c>
      <c r="H23" s="4" t="inlineStr">
        <is>
          <t xml:space="preserve"> </t>
        </is>
      </c>
    </row>
    <row r="24">
      <c r="A24" s="4" t="inlineStr">
        <is>
          <t>Accrued expenses</t>
        </is>
      </c>
      <c r="B24" s="5" t="n">
        <v>861550</v>
      </c>
      <c r="C24" s="5" t="n">
        <v>1051929</v>
      </c>
      <c r="D24" s="5" t="n">
        <v>227525</v>
      </c>
      <c r="E24" s="4" t="inlineStr">
        <is>
          <t xml:space="preserve"> </t>
        </is>
      </c>
      <c r="F24" s="4" t="inlineStr">
        <is>
          <t xml:space="preserve"> </t>
        </is>
      </c>
      <c r="G24" s="4" t="inlineStr">
        <is>
          <t xml:space="preserve"> </t>
        </is>
      </c>
      <c r="H24" s="4" t="inlineStr">
        <is>
          <t xml:space="preserve"> </t>
        </is>
      </c>
    </row>
    <row r="25">
      <c r="A25" s="4" t="inlineStr">
        <is>
          <t>Employee benefits payable</t>
        </is>
      </c>
      <c r="B25" s="4" t="inlineStr">
        <is>
          <t xml:space="preserve"> </t>
        </is>
      </c>
      <c r="C25" s="5" t="n">
        <v>5077</v>
      </c>
      <c r="D25" s="5" t="n">
        <v>3095</v>
      </c>
      <c r="E25" s="4" t="inlineStr">
        <is>
          <t xml:space="preserve"> </t>
        </is>
      </c>
      <c r="F25" s="4" t="inlineStr">
        <is>
          <t xml:space="preserve"> </t>
        </is>
      </c>
      <c r="G25" s="4" t="inlineStr">
        <is>
          <t xml:space="preserve"> </t>
        </is>
      </c>
      <c r="H25" s="4" t="inlineStr">
        <is>
          <t xml:space="preserve"> </t>
        </is>
      </c>
    </row>
    <row r="26">
      <c r="A26" s="4" t="inlineStr">
        <is>
          <t>Deferred revenue-current</t>
        </is>
      </c>
      <c r="B26" s="5" t="n">
        <v>6864731</v>
      </c>
      <c r="C26" s="5" t="n">
        <v>1145666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payables</t>
        </is>
      </c>
      <c r="B27" s="5" t="n">
        <v>46649</v>
      </c>
      <c r="C27" s="5" t="n">
        <v>257037</v>
      </c>
      <c r="D27" s="5" t="n">
        <v>0</v>
      </c>
      <c r="E27" s="4" t="inlineStr">
        <is>
          <t xml:space="preserve"> </t>
        </is>
      </c>
      <c r="F27" s="4" t="inlineStr">
        <is>
          <t xml:space="preserve"> </t>
        </is>
      </c>
      <c r="G27" s="4" t="inlineStr">
        <is>
          <t xml:space="preserve"> </t>
        </is>
      </c>
      <c r="H27" s="4" t="inlineStr">
        <is>
          <t xml:space="preserve"> </t>
        </is>
      </c>
    </row>
    <row r="28">
      <c r="A28" s="4" t="inlineStr">
        <is>
          <t>Deferred tax liabilities</t>
        </is>
      </c>
      <c r="B28" s="5" t="n">
        <v>6864731</v>
      </c>
      <c r="C28" s="5" t="n">
        <v>11456667</v>
      </c>
      <c r="D28" s="5" t="n">
        <v>16736365</v>
      </c>
      <c r="E28" s="4" t="inlineStr">
        <is>
          <t xml:space="preserve"> </t>
        </is>
      </c>
      <c r="F28" s="4" t="inlineStr">
        <is>
          <t xml:space="preserve"> </t>
        </is>
      </c>
      <c r="G28" s="4" t="inlineStr">
        <is>
          <t xml:space="preserve"> </t>
        </is>
      </c>
      <c r="H28" s="4" t="inlineStr">
        <is>
          <t xml:space="preserve"> </t>
        </is>
      </c>
    </row>
    <row r="29">
      <c r="A29" s="4" t="inlineStr">
        <is>
          <t>Total current liabilities</t>
        </is>
      </c>
      <c r="B29" s="5" t="n">
        <v>8016585</v>
      </c>
      <c r="C29" s="5" t="n">
        <v>13327825</v>
      </c>
      <c r="D29" s="5" t="n">
        <v>17756576</v>
      </c>
      <c r="E29" s="4" t="inlineStr">
        <is>
          <t xml:space="preserve"> </t>
        </is>
      </c>
      <c r="F29" s="4" t="inlineStr">
        <is>
          <t xml:space="preserve"> </t>
        </is>
      </c>
      <c r="G29" s="4" t="inlineStr">
        <is>
          <t xml:space="preserve"> </t>
        </is>
      </c>
      <c r="H29" s="4" t="inlineStr">
        <is>
          <t xml:space="preserve"> </t>
        </is>
      </c>
    </row>
    <row r="30">
      <c r="A30" s="3" t="inlineStr">
        <is>
          <t>Non-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revenue-noncurrent</t>
        </is>
      </c>
      <c r="B31" s="5" t="n">
        <v>3713</v>
      </c>
      <c r="C31" s="5" t="n">
        <v>312896</v>
      </c>
      <c r="D31" s="5" t="n">
        <v>50877</v>
      </c>
      <c r="E31" s="4" t="inlineStr">
        <is>
          <t xml:space="preserve"> </t>
        </is>
      </c>
      <c r="F31" s="4" t="inlineStr">
        <is>
          <t xml:space="preserve"> </t>
        </is>
      </c>
      <c r="G31" s="4" t="inlineStr">
        <is>
          <t xml:space="preserve"> </t>
        </is>
      </c>
      <c r="H31" s="4" t="inlineStr">
        <is>
          <t xml:space="preserve"> </t>
        </is>
      </c>
    </row>
    <row r="32">
      <c r="A32" s="4" t="inlineStr">
        <is>
          <t>Total non-current liabilities</t>
        </is>
      </c>
      <c r="B32" s="5" t="n">
        <v>14813015</v>
      </c>
      <c r="C32" s="5" t="n">
        <v>312896</v>
      </c>
      <c r="D32" s="5" t="n">
        <v>50877</v>
      </c>
      <c r="E32" s="4" t="inlineStr">
        <is>
          <t xml:space="preserve"> </t>
        </is>
      </c>
      <c r="F32" s="4" t="inlineStr">
        <is>
          <t xml:space="preserve"> </t>
        </is>
      </c>
      <c r="G32" s="4" t="inlineStr">
        <is>
          <t xml:space="preserve"> </t>
        </is>
      </c>
      <c r="H32" s="4" t="inlineStr">
        <is>
          <t xml:space="preserve"> </t>
        </is>
      </c>
    </row>
    <row r="33">
      <c r="A33" s="4" t="inlineStr">
        <is>
          <t>TOTAL LIABILITIES</t>
        </is>
      </c>
      <c r="B33" s="5" t="n">
        <v>22829600</v>
      </c>
      <c r="C33" s="5" t="n">
        <v>13640721</v>
      </c>
      <c r="D33" s="5" t="n">
        <v>17807453</v>
      </c>
      <c r="E33" s="4" t="inlineStr">
        <is>
          <t xml:space="preserve"> </t>
        </is>
      </c>
      <c r="F33" s="4" t="inlineStr">
        <is>
          <t xml:space="preserve"> </t>
        </is>
      </c>
      <c r="G33" s="4" t="inlineStr">
        <is>
          <t xml:space="preserve"> </t>
        </is>
      </c>
      <c r="H33" s="4" t="inlineStr">
        <is>
          <t xml:space="preserve"> </t>
        </is>
      </c>
    </row>
    <row r="34">
      <c r="A34" s="4" t="inlineStr">
        <is>
          <t>Revenue</t>
        </is>
      </c>
      <c r="B34" s="5" t="n">
        <v>23050619</v>
      </c>
      <c r="C34" s="5" t="n">
        <v>29168546</v>
      </c>
      <c r="D34" s="5" t="n">
        <v>28601071</v>
      </c>
      <c r="E34" s="4" t="inlineStr">
        <is>
          <t xml:space="preserve"> </t>
        </is>
      </c>
      <c r="F34" s="4" t="inlineStr">
        <is>
          <t xml:space="preserve"> </t>
        </is>
      </c>
      <c r="G34" s="4" t="inlineStr">
        <is>
          <t xml:space="preserve"> </t>
        </is>
      </c>
      <c r="H34" s="4" t="inlineStr">
        <is>
          <t xml:space="preserve"> </t>
        </is>
      </c>
    </row>
    <row r="35">
      <c r="A35" s="4" t="inlineStr">
        <is>
          <t>Net profit for the year</t>
        </is>
      </c>
      <c r="B35" s="5" t="n">
        <v>-1400292</v>
      </c>
      <c r="C35" s="5" t="n">
        <v>3498005</v>
      </c>
      <c r="D35" s="5" t="n">
        <v>9975225</v>
      </c>
      <c r="E35" s="4" t="inlineStr">
        <is>
          <t xml:space="preserve"> </t>
        </is>
      </c>
      <c r="F35" s="4" t="inlineStr">
        <is>
          <t xml:space="preserve"> </t>
        </is>
      </c>
      <c r="G35" s="4" t="inlineStr">
        <is>
          <t xml:space="preserve"> </t>
        </is>
      </c>
      <c r="H35" s="4" t="inlineStr">
        <is>
          <t xml:space="preserve"> </t>
        </is>
      </c>
    </row>
    <row r="36">
      <c r="A36" s="4" t="inlineStr">
        <is>
          <t>Net cash provided by operating activities</t>
        </is>
      </c>
      <c r="B36" s="5" t="n">
        <v>4828933</v>
      </c>
      <c r="C36" s="5" t="n">
        <v>10754484</v>
      </c>
      <c r="D36" s="5" t="n">
        <v>11480117</v>
      </c>
      <c r="E36" s="4" t="inlineStr">
        <is>
          <t xml:space="preserve"> </t>
        </is>
      </c>
      <c r="F36" s="4" t="inlineStr">
        <is>
          <t xml:space="preserve"> </t>
        </is>
      </c>
      <c r="G36" s="4" t="inlineStr">
        <is>
          <t xml:space="preserve"> </t>
        </is>
      </c>
      <c r="H36" s="4" t="inlineStr">
        <is>
          <t xml:space="preserve"> </t>
        </is>
      </c>
    </row>
    <row r="37">
      <c r="A37" s="4" t="inlineStr">
        <is>
          <t>Net cash used in investing activities</t>
        </is>
      </c>
      <c r="B37" s="5" t="n">
        <v>-13595605</v>
      </c>
      <c r="C37" s="5" t="n">
        <v>-20864698</v>
      </c>
      <c r="D37" s="5" t="n">
        <v>-10401263</v>
      </c>
      <c r="E37" s="4" t="inlineStr">
        <is>
          <t xml:space="preserve"> </t>
        </is>
      </c>
      <c r="F37" s="4" t="inlineStr">
        <is>
          <t xml:space="preserve"> </t>
        </is>
      </c>
      <c r="G37" s="4" t="inlineStr">
        <is>
          <t xml:space="preserve"> </t>
        </is>
      </c>
      <c r="H37" s="4" t="inlineStr">
        <is>
          <t xml:space="preserve"> </t>
        </is>
      </c>
    </row>
    <row r="38">
      <c r="A38" s="4" t="inlineStr">
        <is>
          <t>Net cash provided by financing activities</t>
        </is>
      </c>
      <c r="B38" s="5" t="n">
        <v>14809302</v>
      </c>
      <c r="C38" s="5" t="n">
        <v>13243554</v>
      </c>
      <c r="D38" s="5" t="n">
        <v>0</v>
      </c>
      <c r="E38" s="4" t="inlineStr">
        <is>
          <t xml:space="preserve"> </t>
        </is>
      </c>
      <c r="F38" s="4" t="inlineStr">
        <is>
          <t xml:space="preserve"> </t>
        </is>
      </c>
      <c r="G38" s="4" t="inlineStr">
        <is>
          <t xml:space="preserve"> </t>
        </is>
      </c>
      <c r="H38" s="4" t="inlineStr">
        <is>
          <t xml:space="preserve"> </t>
        </is>
      </c>
    </row>
    <row r="39">
      <c r="A39" s="4" t="inlineStr">
        <is>
          <t>Effects of exchange rate changes on cash</t>
        </is>
      </c>
      <c r="B39" s="5" t="n">
        <v>338135</v>
      </c>
      <c r="C39" s="5" t="n">
        <v>2388306</v>
      </c>
      <c r="D39" s="5" t="n">
        <v>490577</v>
      </c>
      <c r="E39" s="4" t="inlineStr">
        <is>
          <t xml:space="preserve"> </t>
        </is>
      </c>
      <c r="F39" s="4" t="inlineStr">
        <is>
          <t xml:space="preserve"> </t>
        </is>
      </c>
      <c r="G39" s="4" t="inlineStr">
        <is>
          <t xml:space="preserve"> </t>
        </is>
      </c>
      <c r="H39" s="4" t="inlineStr">
        <is>
          <t xml:space="preserve"> </t>
        </is>
      </c>
    </row>
    <row r="40">
      <c r="A40" s="4" t="inlineStr">
        <is>
          <t>Net cash inflow</t>
        </is>
      </c>
      <c r="B40" s="5" t="n">
        <v>6380765</v>
      </c>
      <c r="C40" s="5" t="n">
        <v>5521646</v>
      </c>
      <c r="D40" s="5" t="n">
        <v>1569431</v>
      </c>
      <c r="E40" s="4" t="inlineStr">
        <is>
          <t xml:space="preserve"> </t>
        </is>
      </c>
      <c r="F40" s="4" t="inlineStr">
        <is>
          <t xml:space="preserve"> </t>
        </is>
      </c>
      <c r="G40" s="4" t="inlineStr">
        <is>
          <t xml:space="preserve"> </t>
        </is>
      </c>
      <c r="H40" s="4" t="inlineStr">
        <is>
          <t xml:space="preserve"> </t>
        </is>
      </c>
    </row>
    <row r="41">
      <c r="A41" s="4" t="inlineStr">
        <is>
          <t>Variable Interest Entity, Primary Benefici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5" t="n">
        <v>20651502</v>
      </c>
      <c r="C43" s="5" t="n">
        <v>14716543</v>
      </c>
      <c r="D43" s="5" t="n">
        <v>11931714</v>
      </c>
      <c r="E43" s="4" t="inlineStr">
        <is>
          <t xml:space="preserve"> </t>
        </is>
      </c>
      <c r="F43" s="4" t="inlineStr">
        <is>
          <t xml:space="preserve"> </t>
        </is>
      </c>
      <c r="G43" s="4" t="inlineStr">
        <is>
          <t xml:space="preserve"> </t>
        </is>
      </c>
      <c r="H43" s="4" t="inlineStr">
        <is>
          <t xml:space="preserve"> </t>
        </is>
      </c>
    </row>
    <row r="44">
      <c r="A44" s="4" t="inlineStr">
        <is>
          <t>Accounts receivable, net</t>
        </is>
      </c>
      <c r="B44" s="5" t="n">
        <v>252215</v>
      </c>
      <c r="C44" s="5" t="n">
        <v>83980</v>
      </c>
      <c r="D44" s="5" t="n">
        <v>78785</v>
      </c>
      <c r="E44" s="4" t="inlineStr">
        <is>
          <t xml:space="preserve"> </t>
        </is>
      </c>
      <c r="F44" s="4" t="inlineStr">
        <is>
          <t xml:space="preserve"> </t>
        </is>
      </c>
      <c r="G44" s="4" t="inlineStr">
        <is>
          <t xml:space="preserve"> </t>
        </is>
      </c>
      <c r="H44" s="4" t="inlineStr">
        <is>
          <t xml:space="preserve"> </t>
        </is>
      </c>
    </row>
    <row r="45">
      <c r="A45" s="4" t="inlineStr">
        <is>
          <t>Prepayments and other current assets</t>
        </is>
      </c>
      <c r="B45" s="4" t="inlineStr">
        <is>
          <t xml:space="preserve"> </t>
        </is>
      </c>
      <c r="C45" s="5" t="n">
        <v>1657531</v>
      </c>
      <c r="D45" s="5" t="n">
        <v>1961350</v>
      </c>
      <c r="E45" s="4" t="inlineStr">
        <is>
          <t xml:space="preserve"> </t>
        </is>
      </c>
      <c r="F45" s="4" t="inlineStr">
        <is>
          <t xml:space="preserve"> </t>
        </is>
      </c>
      <c r="G45" s="4" t="inlineStr">
        <is>
          <t xml:space="preserve"> </t>
        </is>
      </c>
      <c r="H45" s="4" t="inlineStr">
        <is>
          <t xml:space="preserve"> </t>
        </is>
      </c>
    </row>
    <row r="46">
      <c r="A46" s="4" t="inlineStr">
        <is>
          <t>Amounts due from related parties</t>
        </is>
      </c>
      <c r="B46" s="5" t="n">
        <v>1589182</v>
      </c>
      <c r="C46" s="5" t="n">
        <v>850517</v>
      </c>
      <c r="D46" s="5" t="n">
        <v>0</v>
      </c>
      <c r="E46" s="4" t="inlineStr">
        <is>
          <t xml:space="preserve"> </t>
        </is>
      </c>
      <c r="F46" s="4" t="inlineStr">
        <is>
          <t xml:space="preserve"> </t>
        </is>
      </c>
      <c r="G46" s="4" t="inlineStr">
        <is>
          <t xml:space="preserve"> </t>
        </is>
      </c>
      <c r="H46" s="4" t="inlineStr">
        <is>
          <t xml:space="preserve"> </t>
        </is>
      </c>
    </row>
    <row r="47">
      <c r="A47" s="4" t="inlineStr">
        <is>
          <t>Total current assets</t>
        </is>
      </c>
      <c r="B47" s="5" t="n">
        <v>24061506</v>
      </c>
      <c r="C47" s="5" t="n">
        <v>17308571</v>
      </c>
      <c r="D47" s="5" t="n">
        <v>13971849</v>
      </c>
      <c r="E47" s="4" t="inlineStr">
        <is>
          <t xml:space="preserve"> </t>
        </is>
      </c>
      <c r="F47" s="4" t="inlineStr">
        <is>
          <t xml:space="preserve"> </t>
        </is>
      </c>
      <c r="G47" s="4" t="inlineStr">
        <is>
          <t xml:space="preserve"> </t>
        </is>
      </c>
      <c r="H47" s="4" t="inlineStr">
        <is>
          <t xml:space="preserve"> </t>
        </is>
      </c>
    </row>
    <row r="48">
      <c r="A48" s="3" t="inlineStr">
        <is>
          <t>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Investments</t>
        </is>
      </c>
      <c r="B49" s="5" t="n">
        <v>14673898</v>
      </c>
      <c r="C49" s="5"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5" t="n">
        <v>4581112</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and equipment, net</t>
        </is>
      </c>
      <c r="B51" s="5" t="n">
        <v>10597581</v>
      </c>
      <c r="C51" s="5" t="n">
        <v>13725957</v>
      </c>
      <c r="D51" s="5" t="n">
        <v>12324125</v>
      </c>
      <c r="E51" s="4" t="inlineStr">
        <is>
          <t xml:space="preserve"> </t>
        </is>
      </c>
      <c r="F51" s="4" t="inlineStr">
        <is>
          <t xml:space="preserve"> </t>
        </is>
      </c>
      <c r="G51" s="4" t="inlineStr">
        <is>
          <t xml:space="preserve"> </t>
        </is>
      </c>
      <c r="H51" s="4" t="inlineStr">
        <is>
          <t xml:space="preserve"> </t>
        </is>
      </c>
    </row>
    <row r="52">
      <c r="A52" s="4" t="inlineStr">
        <is>
          <t>Intangible assets, net</t>
        </is>
      </c>
      <c r="B52" s="5" t="n">
        <v>15143366</v>
      </c>
      <c r="C52" s="5" t="n">
        <v>20416461</v>
      </c>
      <c r="D52" s="5" t="n">
        <v>19294740</v>
      </c>
      <c r="E52" s="4" t="inlineStr">
        <is>
          <t xml:space="preserve"> </t>
        </is>
      </c>
      <c r="F52" s="4" t="inlineStr">
        <is>
          <t xml:space="preserve"> </t>
        </is>
      </c>
      <c r="G52" s="4" t="inlineStr">
        <is>
          <t xml:space="preserve"> </t>
        </is>
      </c>
      <c r="H52" s="4" t="inlineStr">
        <is>
          <t xml:space="preserve"> </t>
        </is>
      </c>
    </row>
    <row r="53">
      <c r="A53" s="4" t="inlineStr">
        <is>
          <t>Long-term prepayments and other non-current assets</t>
        </is>
      </c>
      <c r="B53" s="4" t="inlineStr">
        <is>
          <t xml:space="preserve"> </t>
        </is>
      </c>
      <c r="C53" s="5" t="n">
        <v>28406</v>
      </c>
      <c r="D53" s="5" t="n">
        <v>97035</v>
      </c>
      <c r="E53" s="4" t="inlineStr">
        <is>
          <t xml:space="preserve"> </t>
        </is>
      </c>
      <c r="F53" s="4" t="inlineStr">
        <is>
          <t xml:space="preserve"> </t>
        </is>
      </c>
      <c r="G53" s="4" t="inlineStr">
        <is>
          <t xml:space="preserve"> </t>
        </is>
      </c>
      <c r="H53" s="4" t="inlineStr">
        <is>
          <t xml:space="preserve"> </t>
        </is>
      </c>
    </row>
    <row r="54">
      <c r="A54" s="4" t="inlineStr">
        <is>
          <t>Total non-current assets</t>
        </is>
      </c>
      <c r="B54" s="5" t="n">
        <v>44995957</v>
      </c>
      <c r="C54" s="5" t="n">
        <v>34170824</v>
      </c>
      <c r="D54" s="5" t="n">
        <v>31715900</v>
      </c>
      <c r="E54" s="4" t="inlineStr">
        <is>
          <t xml:space="preserve"> </t>
        </is>
      </c>
      <c r="F54" s="4" t="inlineStr">
        <is>
          <t xml:space="preserve"> </t>
        </is>
      </c>
      <c r="G54" s="4" t="inlineStr">
        <is>
          <t xml:space="preserve"> </t>
        </is>
      </c>
      <c r="H54" s="4" t="inlineStr">
        <is>
          <t xml:space="preserve"> </t>
        </is>
      </c>
    </row>
    <row r="55">
      <c r="A55" s="4" t="inlineStr">
        <is>
          <t>TOTAL ASSETS</t>
        </is>
      </c>
      <c r="B55" s="5" t="n">
        <v>69057463</v>
      </c>
      <c r="C55" s="5" t="n">
        <v>51479395</v>
      </c>
      <c r="D55" s="5" t="n">
        <v>45687749</v>
      </c>
      <c r="E55" s="4" t="inlineStr">
        <is>
          <t xml:space="preserve"> </t>
        </is>
      </c>
      <c r="F55" s="4" t="inlineStr">
        <is>
          <t xml:space="preserve"> </t>
        </is>
      </c>
      <c r="G55" s="4" t="inlineStr">
        <is>
          <t xml:space="preserve"> </t>
        </is>
      </c>
      <c r="H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ounts payable</t>
        </is>
      </c>
      <c r="B57" s="5" t="n">
        <v>77266</v>
      </c>
      <c r="C57" s="5" t="n">
        <v>113707</v>
      </c>
      <c r="D57" s="5" t="n">
        <v>249086</v>
      </c>
      <c r="E57" s="4" t="inlineStr">
        <is>
          <t xml:space="preserve"> </t>
        </is>
      </c>
      <c r="F57" s="4" t="inlineStr">
        <is>
          <t xml:space="preserve"> </t>
        </is>
      </c>
      <c r="G57" s="4" t="inlineStr">
        <is>
          <t xml:space="preserve"> </t>
        </is>
      </c>
      <c r="H57" s="4" t="inlineStr">
        <is>
          <t xml:space="preserve"> </t>
        </is>
      </c>
    </row>
    <row r="58">
      <c r="A58" s="4" t="inlineStr">
        <is>
          <t>Taxes payable</t>
        </is>
      </c>
      <c r="B58" s="5" t="n">
        <v>127645</v>
      </c>
      <c r="C58" s="5" t="n">
        <v>448485</v>
      </c>
      <c r="D58" s="5" t="n">
        <v>543600</v>
      </c>
      <c r="E58" s="4" t="inlineStr">
        <is>
          <t xml:space="preserve"> </t>
        </is>
      </c>
      <c r="F58" s="4" t="inlineStr">
        <is>
          <t xml:space="preserve"> </t>
        </is>
      </c>
      <c r="G58" s="4" t="inlineStr">
        <is>
          <t xml:space="preserve"> </t>
        </is>
      </c>
      <c r="H58" s="4" t="inlineStr">
        <is>
          <t xml:space="preserve"> </t>
        </is>
      </c>
    </row>
    <row r="59">
      <c r="A59" s="4" t="inlineStr">
        <is>
          <t>Accrued expenses</t>
        </is>
      </c>
      <c r="B59" s="4" t="inlineStr">
        <is>
          <t xml:space="preserve"> </t>
        </is>
      </c>
      <c r="C59" s="5" t="n">
        <v>385292</v>
      </c>
      <c r="D59" s="5" t="n">
        <v>227525</v>
      </c>
      <c r="E59" s="4" t="inlineStr">
        <is>
          <t xml:space="preserve"> </t>
        </is>
      </c>
      <c r="F59" s="4" t="inlineStr">
        <is>
          <t xml:space="preserve"> </t>
        </is>
      </c>
      <c r="G59" s="4" t="inlineStr">
        <is>
          <t xml:space="preserve"> </t>
        </is>
      </c>
      <c r="H59" s="4" t="inlineStr">
        <is>
          <t xml:space="preserve"> </t>
        </is>
      </c>
    </row>
    <row r="60">
      <c r="A60" s="4" t="inlineStr">
        <is>
          <t>Employee benefits payable</t>
        </is>
      </c>
      <c r="B60" s="5" t="n">
        <v>96838</v>
      </c>
      <c r="C60" s="5" t="n">
        <v>7752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revenue-current</t>
        </is>
      </c>
      <c r="B61" s="5" t="n">
        <v>6864731</v>
      </c>
      <c r="C61" s="5" t="n">
        <v>11456667</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payables</t>
        </is>
      </c>
      <c r="B62" s="5" t="n">
        <v>5104380</v>
      </c>
      <c r="C62" s="5" t="n">
        <v>30776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lated party payables</t>
        </is>
      </c>
      <c r="B63" s="5" t="n">
        <v>44107</v>
      </c>
      <c r="C63" s="5" t="n">
        <v>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erred tax liabilities</t>
        </is>
      </c>
      <c r="B64" s="5" t="n">
        <v>38744</v>
      </c>
      <c r="C64" s="5" t="n">
        <v>11456667</v>
      </c>
      <c r="D64" s="5" t="n">
        <v>16736365</v>
      </c>
      <c r="E64" s="4" t="inlineStr">
        <is>
          <t xml:space="preserve"> </t>
        </is>
      </c>
      <c r="F64" s="4" t="inlineStr">
        <is>
          <t xml:space="preserve"> </t>
        </is>
      </c>
      <c r="G64" s="4" t="inlineStr">
        <is>
          <t xml:space="preserve"> </t>
        </is>
      </c>
      <c r="H64" s="4" t="inlineStr">
        <is>
          <t xml:space="preserve"> </t>
        </is>
      </c>
    </row>
    <row r="65">
      <c r="A65" s="4" t="inlineStr">
        <is>
          <t>Total current liabilities</t>
        </is>
      </c>
      <c r="B65" s="5" t="n">
        <v>12353711</v>
      </c>
      <c r="C65" s="5" t="n">
        <v>12404151</v>
      </c>
      <c r="D65" s="5" t="n">
        <v>17756576</v>
      </c>
      <c r="E65" s="4" t="inlineStr">
        <is>
          <t xml:space="preserve"> </t>
        </is>
      </c>
      <c r="F65" s="4" t="inlineStr">
        <is>
          <t xml:space="preserve"> </t>
        </is>
      </c>
      <c r="G65" s="4" t="inlineStr">
        <is>
          <t xml:space="preserve"> </t>
        </is>
      </c>
      <c r="H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loans</t>
        </is>
      </c>
      <c r="B67" s="5" t="n">
        <v>14809302</v>
      </c>
      <c r="C67" s="5" t="n">
        <v>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ferred revenue-noncurrent</t>
        </is>
      </c>
      <c r="B68" s="5" t="n">
        <v>3713</v>
      </c>
      <c r="C68" s="5" t="n">
        <v>312896</v>
      </c>
      <c r="D68" s="5" t="n">
        <v>50877</v>
      </c>
      <c r="E68" s="4" t="inlineStr">
        <is>
          <t xml:space="preserve"> </t>
        </is>
      </c>
      <c r="F68" s="4" t="inlineStr">
        <is>
          <t xml:space="preserve"> </t>
        </is>
      </c>
      <c r="G68" s="4" t="inlineStr">
        <is>
          <t xml:space="preserve"> </t>
        </is>
      </c>
      <c r="H68" s="4" t="inlineStr">
        <is>
          <t xml:space="preserve"> </t>
        </is>
      </c>
    </row>
    <row r="69">
      <c r="A69" s="4" t="inlineStr">
        <is>
          <t>Total non-current liabilities</t>
        </is>
      </c>
      <c r="B69" s="5" t="n">
        <v>14813015</v>
      </c>
      <c r="C69" s="5" t="n">
        <v>312896</v>
      </c>
      <c r="D69" s="5" t="n">
        <v>50877</v>
      </c>
      <c r="E69" s="4" t="inlineStr">
        <is>
          <t xml:space="preserve"> </t>
        </is>
      </c>
      <c r="F69" s="4" t="inlineStr">
        <is>
          <t xml:space="preserve"> </t>
        </is>
      </c>
      <c r="G69" s="4" t="inlineStr">
        <is>
          <t xml:space="preserve"> </t>
        </is>
      </c>
      <c r="H69" s="4" t="inlineStr">
        <is>
          <t xml:space="preserve"> </t>
        </is>
      </c>
    </row>
    <row r="70">
      <c r="A70" s="4" t="inlineStr">
        <is>
          <t>TOTAL LIABILITIES</t>
        </is>
      </c>
      <c r="B70" s="5" t="n">
        <v>27166726</v>
      </c>
      <c r="C70" s="5" t="n">
        <v>12717047</v>
      </c>
      <c r="D70" s="5" t="n">
        <v>17807453</v>
      </c>
      <c r="E70" s="4" t="inlineStr">
        <is>
          <t xml:space="preserve"> </t>
        </is>
      </c>
      <c r="F70" s="4" t="inlineStr">
        <is>
          <t xml:space="preserve"> </t>
        </is>
      </c>
      <c r="G70" s="4" t="inlineStr">
        <is>
          <t xml:space="preserve"> </t>
        </is>
      </c>
      <c r="H70" s="4" t="inlineStr">
        <is>
          <t xml:space="preserve"> </t>
        </is>
      </c>
    </row>
    <row r="71">
      <c r="A71" s="4" t="inlineStr">
        <is>
          <t>Revenue</t>
        </is>
      </c>
      <c r="B71" s="5" t="n">
        <v>23050619</v>
      </c>
      <c r="C71" s="5" t="n">
        <v>29168546</v>
      </c>
      <c r="D71" s="5" t="n">
        <v>28601071</v>
      </c>
      <c r="E71" s="4" t="inlineStr">
        <is>
          <t xml:space="preserve"> </t>
        </is>
      </c>
      <c r="F71" s="4" t="inlineStr">
        <is>
          <t xml:space="preserve"> </t>
        </is>
      </c>
      <c r="G71" s="4" t="inlineStr">
        <is>
          <t xml:space="preserve"> </t>
        </is>
      </c>
      <c r="H71" s="4" t="inlineStr">
        <is>
          <t xml:space="preserve"> </t>
        </is>
      </c>
    </row>
    <row r="72">
      <c r="A72" s="4" t="inlineStr">
        <is>
          <t>Net profit for the year</t>
        </is>
      </c>
      <c r="B72" s="5" t="n">
        <v>1750836</v>
      </c>
      <c r="C72" s="5" t="n">
        <v>8436207</v>
      </c>
      <c r="D72" s="5" t="n">
        <v>9975225</v>
      </c>
      <c r="E72" s="4" t="inlineStr">
        <is>
          <t xml:space="preserve"> </t>
        </is>
      </c>
      <c r="F72" s="4" t="inlineStr">
        <is>
          <t xml:space="preserve"> </t>
        </is>
      </c>
      <c r="G72" s="4" t="inlineStr">
        <is>
          <t xml:space="preserve"> </t>
        </is>
      </c>
      <c r="H72" s="4" t="inlineStr">
        <is>
          <t xml:space="preserve"> </t>
        </is>
      </c>
    </row>
    <row r="73">
      <c r="A73" s="4" t="inlineStr">
        <is>
          <t>Net cash provided by operating activities</t>
        </is>
      </c>
      <c r="B73" s="5" t="n">
        <v>9390282</v>
      </c>
      <c r="C73" s="5" t="n">
        <v>13927170</v>
      </c>
      <c r="D73" s="5" t="n">
        <v>11480117</v>
      </c>
      <c r="E73" s="4" t="inlineStr">
        <is>
          <t xml:space="preserve"> </t>
        </is>
      </c>
      <c r="F73" s="4" t="inlineStr">
        <is>
          <t xml:space="preserve"> </t>
        </is>
      </c>
      <c r="G73" s="4" t="inlineStr">
        <is>
          <t xml:space="preserve"> </t>
        </is>
      </c>
      <c r="H73" s="4" t="inlineStr">
        <is>
          <t xml:space="preserve"> </t>
        </is>
      </c>
    </row>
    <row r="74">
      <c r="A74" s="4" t="inlineStr">
        <is>
          <t>Net cash used in investing activities</t>
        </is>
      </c>
      <c r="B74" s="5" t="n">
        <v>-18530989</v>
      </c>
      <c r="C74" s="5" t="n">
        <v>-12864697</v>
      </c>
      <c r="D74" s="5" t="n">
        <v>-10401263</v>
      </c>
      <c r="E74" s="4" t="inlineStr">
        <is>
          <t xml:space="preserve"> </t>
        </is>
      </c>
      <c r="F74" s="4" t="inlineStr">
        <is>
          <t xml:space="preserve"> </t>
        </is>
      </c>
      <c r="G74" s="4" t="inlineStr">
        <is>
          <t xml:space="preserve"> </t>
        </is>
      </c>
      <c r="H74" s="4" t="inlineStr">
        <is>
          <t xml:space="preserve"> </t>
        </is>
      </c>
    </row>
    <row r="75">
      <c r="A75" s="4" t="inlineStr">
        <is>
          <t>Net cash provided by financing activities</t>
        </is>
      </c>
      <c r="B75" s="5" t="n">
        <v>148093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ffects of exchange rate changes on cash</t>
        </is>
      </c>
      <c r="B76" s="5" t="n">
        <v>266364</v>
      </c>
      <c r="C76" s="5" t="n">
        <v>1722356</v>
      </c>
      <c r="D76" s="5" t="n">
        <v>490577</v>
      </c>
      <c r="E76" s="4" t="inlineStr">
        <is>
          <t xml:space="preserve"> </t>
        </is>
      </c>
      <c r="F76" s="4" t="inlineStr">
        <is>
          <t xml:space="preserve"> </t>
        </is>
      </c>
      <c r="G76" s="4" t="inlineStr">
        <is>
          <t xml:space="preserve"> </t>
        </is>
      </c>
      <c r="H76" s="4" t="inlineStr">
        <is>
          <t xml:space="preserve"> </t>
        </is>
      </c>
    </row>
    <row r="77">
      <c r="A77" s="4" t="inlineStr">
        <is>
          <t>Net cash inflow</t>
        </is>
      </c>
      <c r="B77" s="5" t="n">
        <v>5934959</v>
      </c>
      <c r="C77" s="5" t="n">
        <v>2784829</v>
      </c>
      <c r="D77" s="6" t="n">
        <v>1569431</v>
      </c>
      <c r="E77" s="4" t="inlineStr">
        <is>
          <t xml:space="preserve"> </t>
        </is>
      </c>
      <c r="F77" s="4" t="inlineStr">
        <is>
          <t xml:space="preserve"> </t>
        </is>
      </c>
      <c r="G77" s="4" t="inlineStr">
        <is>
          <t xml:space="preserve"> </t>
        </is>
      </c>
      <c r="H77" s="4" t="inlineStr">
        <is>
          <t xml:space="preserve"> </t>
        </is>
      </c>
    </row>
    <row r="78">
      <c r="A78" s="4" t="inlineStr">
        <is>
          <t>Variable Interest Entity, Primary Beneficiary [Member] | Asset Not Pledged as Collatera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Non-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OTAL ASSETS</t>
        </is>
      </c>
      <c r="B80" s="6" t="n">
        <v>0</v>
      </c>
      <c r="C80" s="6" t="n">
        <v>0</v>
      </c>
      <c r="D80" s="4" t="inlineStr">
        <is>
          <t xml:space="preserve"> </t>
        </is>
      </c>
      <c r="E80" s="4" t="inlineStr">
        <is>
          <t xml:space="preserve"> </t>
        </is>
      </c>
      <c r="F80" s="4" t="inlineStr">
        <is>
          <t xml:space="preserve"> </t>
        </is>
      </c>
      <c r="G80" s="4" t="inlineStr">
        <is>
          <t xml:space="preserve"> </t>
        </is>
      </c>
      <c r="H80" s="4" t="inlineStr">
        <is>
          <t xml:space="preserve"> </t>
        </is>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receivables</t>
        </is>
      </c>
      <c r="B1" s="2" t="inlineStr">
        <is>
          <t>12 Months Ended</t>
        </is>
      </c>
    </row>
    <row r="2">
      <c r="B2" s="2" t="inlineStr">
        <is>
          <t>Mar. 31, 2022</t>
        </is>
      </c>
      <c r="C2" s="2" t="inlineStr">
        <is>
          <t>Mar. 31, 2021</t>
        </is>
      </c>
    </row>
    <row r="3">
      <c r="A3" s="3" t="inlineStr">
        <is>
          <t>Other receivables</t>
        </is>
      </c>
      <c r="B3" s="4" t="inlineStr">
        <is>
          <t xml:space="preserve"> </t>
        </is>
      </c>
      <c r="C3" s="4" t="inlineStr">
        <is>
          <t xml:space="preserve"> </t>
        </is>
      </c>
    </row>
    <row r="4">
      <c r="A4" s="4" t="inlineStr">
        <is>
          <t>Other receivables</t>
        </is>
      </c>
      <c r="B4" s="4" t="inlineStr">
        <is>
          <t>8. Other receivables ​ ​ ​ ​ ​ ​ ​ ​ ​ ​ As of March 31, ​ 2022 2021 Escrow deposit for IPO guarantee(1) ​ $ — ​ $ 150,001 Amount due from third parties ​ ​ 33,059 ​ ​ — Redemption of fund(2) ​ ​ — ​ ​ 5,563,191 Total ​ $ 33,059 ​ $ 5,713,192 (1) The Company submitted the application for redemption of escrow deposit for IPO guarantee and redeemed the funds in November, 2021. (2) The Company made an investment in financial assets held for trading of $8,000,000 which was belonging to Level 3 to measure fair value. As of March 31, 2022, the Company has fully divested of these financial assets</t>
        </is>
      </c>
      <c r="C4" s="4" t="inlineStr">
        <is>
          <t>6. Other receivables ​ ​ ​ ​ ​ ​ ​ ​ ​ ​ As of March 31, ​ 2021 2020 Redemption of fund ​ $ 5,563,191 ​ $ — Escrow deposit for IPO guarantee ​ 150,001 ​ — Total ​ $ 5,713,192 ​ $ — ​ The Company made investment in financial assets held for trading of $8,000,000 which was belonging to Level 3 to measure fair value. As of March 19, 2021, the Company redeemed the fund and suffered a loss of $2,436,809. As of March 31, 2021, the Company has not received the redemption amount of $5,563,191 netting of transaction fee of $172,057.</t>
        </is>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2</t>
        </is>
      </c>
      <c r="C2" s="2" t="inlineStr">
        <is>
          <t>Mar. 31, 2021</t>
        </is>
      </c>
    </row>
    <row r="3">
      <c r="A3" s="3" t="inlineStr">
        <is>
          <t>Property and equipment useful lives</t>
        </is>
      </c>
      <c r="B3" s="4" t="inlineStr">
        <is>
          <t xml:space="preserve"> </t>
        </is>
      </c>
      <c r="C3" s="4" t="inlineStr">
        <is>
          <t xml:space="preserve"> </t>
        </is>
      </c>
    </row>
    <row r="4">
      <c r="A4" s="4" t="inlineStr">
        <is>
          <t>Short-term lease, lease term</t>
        </is>
      </c>
      <c r="B4" s="4" t="inlineStr">
        <is>
          <t>12 months</t>
        </is>
      </c>
      <c r="C4" s="4" t="inlineStr">
        <is>
          <t xml:space="preserve"> </t>
        </is>
      </c>
    </row>
    <row r="5">
      <c r="A5" s="4" t="inlineStr">
        <is>
          <t>short-term lease, rental expense</t>
        </is>
      </c>
      <c r="B5" s="6" t="n">
        <v>90748</v>
      </c>
      <c r="C5" s="6" t="n">
        <v>77768</v>
      </c>
    </row>
    <row r="6">
      <c r="A6" s="4" t="inlineStr">
        <is>
          <t>Server hardware</t>
        </is>
      </c>
      <c r="B6" s="4" t="inlineStr">
        <is>
          <t xml:space="preserve"> </t>
        </is>
      </c>
      <c r="C6" s="4" t="inlineStr">
        <is>
          <t xml:space="preserve"> </t>
        </is>
      </c>
    </row>
    <row r="7">
      <c r="A7" s="3" t="inlineStr">
        <is>
          <t>Property and equipment useful lives</t>
        </is>
      </c>
      <c r="B7" s="4" t="inlineStr">
        <is>
          <t xml:space="preserve"> </t>
        </is>
      </c>
      <c r="C7" s="4" t="inlineStr">
        <is>
          <t xml:space="preserve"> </t>
        </is>
      </c>
    </row>
    <row r="8">
      <c r="A8" s="4" t="inlineStr">
        <is>
          <t>Estimated useful lives of property and equipment</t>
        </is>
      </c>
      <c r="B8" s="4" t="inlineStr">
        <is>
          <t>5 years</t>
        </is>
      </c>
      <c r="C8" s="4" t="inlineStr">
        <is>
          <t>5 years</t>
        </is>
      </c>
    </row>
    <row r="9">
      <c r="A9" s="4" t="inlineStr">
        <is>
          <t>Vehicles</t>
        </is>
      </c>
      <c r="B9" s="4" t="inlineStr">
        <is>
          <t xml:space="preserve"> </t>
        </is>
      </c>
      <c r="C9" s="4" t="inlineStr">
        <is>
          <t xml:space="preserve"> </t>
        </is>
      </c>
    </row>
    <row r="10">
      <c r="A10" s="3" t="inlineStr">
        <is>
          <t>Property and equipment useful lives</t>
        </is>
      </c>
      <c r="B10" s="4" t="inlineStr">
        <is>
          <t xml:space="preserve"> </t>
        </is>
      </c>
      <c r="C10" s="4" t="inlineStr">
        <is>
          <t xml:space="preserve"> </t>
        </is>
      </c>
    </row>
    <row r="11">
      <c r="A11" s="4" t="inlineStr">
        <is>
          <t>Estimated useful lives of property and equipment</t>
        </is>
      </c>
      <c r="B11" s="4" t="inlineStr">
        <is>
          <t>5 years</t>
        </is>
      </c>
      <c r="C11" s="4" t="inlineStr">
        <is>
          <t>5 years</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Intangible assets (Details)</t>
        </is>
      </c>
      <c r="B1" s="2" t="inlineStr">
        <is>
          <t>12 Months Ended</t>
        </is>
      </c>
    </row>
    <row r="2">
      <c r="B2" s="2" t="inlineStr">
        <is>
          <t>Mar. 31, 2022</t>
        </is>
      </c>
      <c r="C2" s="2" t="inlineStr">
        <is>
          <t>Mar. 31, 2021</t>
        </is>
      </c>
    </row>
    <row r="3">
      <c r="A3" s="4" t="inlineStr">
        <is>
          <t>Softwar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ves of intangible assets</t>
        </is>
      </c>
      <c r="B5" s="4" t="inlineStr">
        <is>
          <t>5 years</t>
        </is>
      </c>
      <c r="C5" s="4" t="inlineStr">
        <is>
          <t>5 years</t>
        </is>
      </c>
    </row>
    <row r="6">
      <c r="A6" s="4" t="inlineStr">
        <is>
          <t>Course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of intangible assets</t>
        </is>
      </c>
      <c r="B8" s="4" t="inlineStr">
        <is>
          <t>5 years</t>
        </is>
      </c>
      <c r="C8" s="4" t="inlineStr">
        <is>
          <t>5 years</t>
        </is>
      </c>
    </row>
    <row r="9">
      <c r="A9" s="4" t="inlineStr">
        <is>
          <t>Copy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of intangible assets</t>
        </is>
      </c>
      <c r="B11" s="4" t="inlineStr">
        <is>
          <t>5 years</t>
        </is>
      </c>
      <c r="C11" s="4" t="inlineStr">
        <is>
          <t>5 years</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Mar. 31, 2022</t>
        </is>
      </c>
      <c r="C2" s="2" t="inlineStr">
        <is>
          <t>Mar. 31, 2021</t>
        </is>
      </c>
      <c r="D2" s="2" t="inlineStr">
        <is>
          <t>Mar.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Revenue recognition (Details)</t>
        </is>
      </c>
      <c r="B1" s="2" t="inlineStr">
        <is>
          <t>1 Months Ended</t>
        </is>
      </c>
      <c r="C1" s="2" t="inlineStr">
        <is>
          <t>3 Months Ended</t>
        </is>
      </c>
      <c r="D1" s="2" t="inlineStr">
        <is>
          <t>12 Months Ended</t>
        </is>
      </c>
    </row>
    <row r="2">
      <c r="B2" s="2" t="inlineStr">
        <is>
          <t>Feb. 29, 2020</t>
        </is>
      </c>
      <c r="C2" s="2" t="inlineStr">
        <is>
          <t>Jun. 30, 2020</t>
        </is>
      </c>
      <c r="D2" s="2" t="inlineStr">
        <is>
          <t>Mar. 31, 2022 USD ($)</t>
        </is>
      </c>
      <c r="E2" s="2" t="inlineStr">
        <is>
          <t>Mar. 31, 2022 CNY (¥)</t>
        </is>
      </c>
      <c r="F2" s="2" t="inlineStr">
        <is>
          <t>Mar. 31, 2021 USD ($)</t>
        </is>
      </c>
      <c r="G2" s="2" t="inlineStr">
        <is>
          <t>Mar. 31, 2021 CNY (¥)</t>
        </is>
      </c>
      <c r="H2" s="2" t="inlineStr">
        <is>
          <t>Mar.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fee per member | ¥</t>
        </is>
      </c>
      <c r="B4" s="4" t="inlineStr">
        <is>
          <t xml:space="preserve"> </t>
        </is>
      </c>
      <c r="C4" s="4" t="inlineStr">
        <is>
          <t xml:space="preserve"> </t>
        </is>
      </c>
      <c r="D4" s="4" t="inlineStr">
        <is>
          <t xml:space="preserve"> </t>
        </is>
      </c>
      <c r="E4" s="7" t="n">
        <v>100000</v>
      </c>
      <c r="F4" s="4" t="inlineStr">
        <is>
          <t xml:space="preserve"> </t>
        </is>
      </c>
      <c r="G4" s="4" t="inlineStr">
        <is>
          <t xml:space="preserve"> </t>
        </is>
      </c>
      <c r="H4" s="4" t="inlineStr">
        <is>
          <t xml:space="preserve"> </t>
        </is>
      </c>
    </row>
    <row r="5">
      <c r="A5" s="4" t="inlineStr">
        <is>
          <t>Membership period</t>
        </is>
      </c>
      <c r="B5" s="4" t="inlineStr">
        <is>
          <t>1 month</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revenue-current</t>
        </is>
      </c>
      <c r="B6" s="4" t="inlineStr">
        <is>
          <t xml:space="preserve"> </t>
        </is>
      </c>
      <c r="C6" s="4" t="inlineStr">
        <is>
          <t xml:space="preserve"> </t>
        </is>
      </c>
      <c r="D6" s="6" t="n">
        <v>6864731</v>
      </c>
      <c r="E6" s="4" t="inlineStr">
        <is>
          <t xml:space="preserve"> </t>
        </is>
      </c>
      <c r="F6" s="6" t="n">
        <v>11456667</v>
      </c>
      <c r="G6" s="4" t="inlineStr">
        <is>
          <t xml:space="preserve"> </t>
        </is>
      </c>
      <c r="H6" s="6" t="n">
        <v>16736365</v>
      </c>
    </row>
    <row r="7">
      <c r="A7" s="4" t="inlineStr">
        <is>
          <t>Deferred revenue-noncurrent</t>
        </is>
      </c>
      <c r="B7" s="4" t="inlineStr">
        <is>
          <t xml:space="preserve"> </t>
        </is>
      </c>
      <c r="C7" s="4" t="inlineStr">
        <is>
          <t xml:space="preserve"> </t>
        </is>
      </c>
      <c r="D7" s="5" t="n">
        <v>3713</v>
      </c>
      <c r="E7" s="4" t="inlineStr">
        <is>
          <t xml:space="preserve"> </t>
        </is>
      </c>
      <c r="F7" s="5" t="n">
        <v>312896</v>
      </c>
      <c r="G7" s="4" t="inlineStr">
        <is>
          <t xml:space="preserve"> </t>
        </is>
      </c>
      <c r="H7" s="5" t="n">
        <v>50877</v>
      </c>
    </row>
    <row r="8">
      <c r="A8" s="4" t="inlineStr">
        <is>
          <t>Total</t>
        </is>
      </c>
      <c r="B8" s="4" t="inlineStr">
        <is>
          <t xml:space="preserve"> </t>
        </is>
      </c>
      <c r="C8" s="4" t="inlineStr">
        <is>
          <t xml:space="preserve"> </t>
        </is>
      </c>
      <c r="D8" s="5" t="n">
        <v>6868444</v>
      </c>
      <c r="E8" s="4" t="inlineStr">
        <is>
          <t xml:space="preserve"> </t>
        </is>
      </c>
      <c r="F8" s="5" t="n">
        <v>11769563</v>
      </c>
      <c r="G8" s="4" t="inlineStr">
        <is>
          <t xml:space="preserve"> </t>
        </is>
      </c>
      <c r="H8" s="5" t="n">
        <v>16787242</v>
      </c>
    </row>
    <row r="9">
      <c r="A9" s="4" t="inlineStr">
        <is>
          <t>Revenue recognized from deferred revenue balance</t>
        </is>
      </c>
      <c r="B9" s="4" t="inlineStr">
        <is>
          <t xml:space="preserve"> </t>
        </is>
      </c>
      <c r="C9" s="4" t="inlineStr">
        <is>
          <t xml:space="preserve"> </t>
        </is>
      </c>
      <c r="D9" s="5" t="n">
        <v>11456667</v>
      </c>
      <c r="E9" s="4" t="inlineStr">
        <is>
          <t xml:space="preserve"> </t>
        </is>
      </c>
      <c r="F9" s="5" t="n">
        <v>16736365</v>
      </c>
      <c r="G9" s="4" t="inlineStr">
        <is>
          <t xml:space="preserve"> </t>
        </is>
      </c>
      <c r="H9" s="6" t="n">
        <v>15258021</v>
      </c>
    </row>
    <row r="10">
      <c r="A10" s="4" t="inlineStr">
        <is>
          <t>Aggregate amount of the transaction price allocated for the remaining performance obligations</t>
        </is>
      </c>
      <c r="B10" s="4" t="inlineStr">
        <is>
          <t xml:space="preserve"> </t>
        </is>
      </c>
      <c r="C10" s="4" t="inlineStr">
        <is>
          <t xml:space="preserve"> </t>
        </is>
      </c>
      <c r="D10" s="5" t="n">
        <v>6868444</v>
      </c>
      <c r="E10" s="4" t="inlineStr">
        <is>
          <t xml:space="preserve"> </t>
        </is>
      </c>
      <c r="F10" s="5" t="n">
        <v>11769563</v>
      </c>
      <c r="G10" s="4" t="inlineStr">
        <is>
          <t xml:space="preserve"> </t>
        </is>
      </c>
      <c r="H10" s="4" t="inlineStr">
        <is>
          <t xml:space="preserve"> </t>
        </is>
      </c>
    </row>
    <row r="11">
      <c r="A11" s="4" t="inlineStr">
        <is>
          <t>Remaining performance obligations over the next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amount of the transaction price allocated for the remaining performance obligations</t>
        </is>
      </c>
      <c r="B13" s="4" t="inlineStr">
        <is>
          <t xml:space="preserve"> </t>
        </is>
      </c>
      <c r="C13" s="4" t="inlineStr">
        <is>
          <t xml:space="preserve"> </t>
        </is>
      </c>
      <c r="D13" s="5" t="n">
        <v>6864731</v>
      </c>
      <c r="E13" s="4" t="inlineStr">
        <is>
          <t xml:space="preserve"> </t>
        </is>
      </c>
      <c r="F13" s="5" t="n">
        <v>11456667</v>
      </c>
      <c r="G13" s="4" t="inlineStr">
        <is>
          <t xml:space="preserve"> </t>
        </is>
      </c>
      <c r="H13" s="4" t="inlineStr">
        <is>
          <t xml:space="preserve"> </t>
        </is>
      </c>
    </row>
    <row r="14">
      <c r="A14" s="4" t="inlineStr">
        <is>
          <t>Remaining performance obligations for next 12 months to 24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amount of the transaction price allocated for the remaining performance obligations</t>
        </is>
      </c>
      <c r="B16" s="4" t="inlineStr">
        <is>
          <t xml:space="preserve"> </t>
        </is>
      </c>
      <c r="C16" s="4" t="inlineStr">
        <is>
          <t xml:space="preserve"> </t>
        </is>
      </c>
      <c r="D16" s="6" t="n">
        <v>3713</v>
      </c>
      <c r="E16" s="4" t="inlineStr">
        <is>
          <t xml:space="preserve"> </t>
        </is>
      </c>
      <c r="F16" s="6" t="n">
        <v>312896</v>
      </c>
      <c r="G16" s="4" t="inlineStr">
        <is>
          <t xml:space="preserve"> </t>
        </is>
      </c>
      <c r="H16" s="4" t="inlineStr">
        <is>
          <t xml:space="preserve"> </t>
        </is>
      </c>
    </row>
    <row r="17">
      <c r="A17" s="4" t="inlineStr">
        <is>
          <t>Online VIP membership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fee per member | ¥</t>
        </is>
      </c>
      <c r="B19" s="4" t="inlineStr">
        <is>
          <t xml:space="preserve"> </t>
        </is>
      </c>
      <c r="C19" s="4" t="inlineStr">
        <is>
          <t xml:space="preserve"> </t>
        </is>
      </c>
      <c r="D19" s="4" t="inlineStr">
        <is>
          <t xml:space="preserve"> </t>
        </is>
      </c>
      <c r="E19" s="7" t="n">
        <v>100</v>
      </c>
      <c r="F19" s="4" t="inlineStr">
        <is>
          <t xml:space="preserve"> </t>
        </is>
      </c>
      <c r="G19" s="7" t="n">
        <v>100</v>
      </c>
      <c r="H19" s="4" t="inlineStr">
        <is>
          <t xml:space="preserve"> </t>
        </is>
      </c>
    </row>
    <row r="20">
      <c r="A20" s="4" t="inlineStr">
        <is>
          <t>Membership period</t>
        </is>
      </c>
      <c r="B20" s="4" t="inlineStr">
        <is>
          <t xml:space="preserve"> </t>
        </is>
      </c>
      <c r="C20" s="4" t="inlineStr">
        <is>
          <t>2 years</t>
        </is>
      </c>
      <c r="D20" s="4" t="inlineStr">
        <is>
          <t>1 year</t>
        </is>
      </c>
      <c r="E20" s="4" t="inlineStr">
        <is>
          <t>1 year</t>
        </is>
      </c>
      <c r="F20" s="4" t="inlineStr">
        <is>
          <t>1 year</t>
        </is>
      </c>
      <c r="G20" s="4" t="inlineStr">
        <is>
          <t>1 year</t>
        </is>
      </c>
      <c r="H20" s="4" t="inlineStr">
        <is>
          <t xml:space="preserve"> </t>
        </is>
      </c>
    </row>
    <row r="21">
      <c r="A21" s="4" t="inlineStr">
        <is>
          <t>Online SVIP membership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mbership period</t>
        </is>
      </c>
      <c r="B23" s="4" t="inlineStr">
        <is>
          <t xml:space="preserve"> </t>
        </is>
      </c>
      <c r="C23" s="4" t="inlineStr">
        <is>
          <t>6 months</t>
        </is>
      </c>
      <c r="D23" s="4" t="inlineStr">
        <is>
          <t>3 months</t>
        </is>
      </c>
      <c r="E23" s="4" t="inlineStr">
        <is>
          <t>3 months</t>
        </is>
      </c>
      <c r="F23" s="4" t="inlineStr">
        <is>
          <t>3 months</t>
        </is>
      </c>
      <c r="G23" s="4" t="inlineStr">
        <is>
          <t>3 months</t>
        </is>
      </c>
      <c r="H23" s="4" t="inlineStr">
        <is>
          <t xml:space="preserve"> </t>
        </is>
      </c>
    </row>
    <row r="24">
      <c r="A24" s="4" t="inlineStr">
        <is>
          <t>Quarterly fee per member | ¥</t>
        </is>
      </c>
      <c r="B24" s="4" t="inlineStr">
        <is>
          <t xml:space="preserve"> </t>
        </is>
      </c>
      <c r="C24" s="4" t="inlineStr">
        <is>
          <t xml:space="preserve"> </t>
        </is>
      </c>
      <c r="D24" s="4" t="inlineStr">
        <is>
          <t xml:space="preserve"> </t>
        </is>
      </c>
      <c r="E24" s="7" t="n">
        <v>300</v>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embership period</t>
        </is>
      </c>
      <c r="B27" s="4" t="inlineStr">
        <is>
          <t xml:space="preserve"> </t>
        </is>
      </c>
      <c r="C27" s="4" t="inlineStr">
        <is>
          <t xml:space="preserve"> </t>
        </is>
      </c>
      <c r="D27" s="4" t="inlineStr">
        <is>
          <t>12 months</t>
        </is>
      </c>
      <c r="E27" s="4" t="inlineStr">
        <is>
          <t>12 months</t>
        </is>
      </c>
      <c r="F27" s="4" t="inlineStr">
        <is>
          <t xml:space="preserve"> </t>
        </is>
      </c>
      <c r="G27" s="4" t="inlineStr">
        <is>
          <t xml:space="preserve"> </t>
        </is>
      </c>
      <c r="H27" s="4" t="inlineStr">
        <is>
          <t xml:space="preserve"> </t>
        </is>
      </c>
    </row>
    <row r="28">
      <c r="A28" s="4" t="inlineStr">
        <is>
          <t>Minimum | Online VIP membership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mbership period</t>
        </is>
      </c>
      <c r="B30" s="4" t="inlineStr">
        <is>
          <t xml:space="preserve"> </t>
        </is>
      </c>
      <c r="C30" s="4" t="inlineStr">
        <is>
          <t xml:space="preserve"> </t>
        </is>
      </c>
      <c r="D30" s="4" t="inlineStr">
        <is>
          <t>1 year</t>
        </is>
      </c>
      <c r="E30" s="4" t="inlineStr">
        <is>
          <t>1 year</t>
        </is>
      </c>
      <c r="F30" s="4" t="inlineStr">
        <is>
          <t xml:space="preserve"> </t>
        </is>
      </c>
      <c r="G30" s="4" t="inlineStr">
        <is>
          <t xml:space="preserve"> </t>
        </is>
      </c>
      <c r="H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embership period</t>
        </is>
      </c>
      <c r="B33" s="4" t="inlineStr">
        <is>
          <t xml:space="preserve"> </t>
        </is>
      </c>
      <c r="C33" s="4" t="inlineStr">
        <is>
          <t xml:space="preserve"> </t>
        </is>
      </c>
      <c r="D33" s="4" t="inlineStr">
        <is>
          <t>24 months</t>
        </is>
      </c>
      <c r="E33" s="4" t="inlineStr">
        <is>
          <t>24 months</t>
        </is>
      </c>
      <c r="F33" s="4" t="inlineStr">
        <is>
          <t xml:space="preserve"> </t>
        </is>
      </c>
      <c r="G33" s="4" t="inlineStr">
        <is>
          <t xml:space="preserve"> </t>
        </is>
      </c>
      <c r="H33" s="4" t="inlineStr">
        <is>
          <t xml:space="preserve"> </t>
        </is>
      </c>
    </row>
    <row r="34">
      <c r="A34" s="4" t="inlineStr">
        <is>
          <t>Maximum | Online VIP membership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mbership period</t>
        </is>
      </c>
      <c r="B36" s="4" t="inlineStr">
        <is>
          <t xml:space="preserve"> </t>
        </is>
      </c>
      <c r="C36" s="4" t="inlineStr">
        <is>
          <t xml:space="preserve"> </t>
        </is>
      </c>
      <c r="D36" s="4" t="inlineStr">
        <is>
          <t>2 years</t>
        </is>
      </c>
      <c r="E36" s="4" t="inlineStr">
        <is>
          <t>2 years</t>
        </is>
      </c>
      <c r="F36" s="4" t="inlineStr">
        <is>
          <t xml:space="preserve"> </t>
        </is>
      </c>
      <c r="G36" s="4" t="inlineStr">
        <is>
          <t xml:space="preserve"> </t>
        </is>
      </c>
      <c r="H36" s="4" t="inlineStr">
        <is>
          <t xml:space="preserve"> </t>
        </is>
      </c>
    </row>
  </sheetData>
  <mergeCells count="2">
    <mergeCell ref="A1:A2"/>
    <mergeCell ref="D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Allowance for doubtful accounts (Details)</t>
        </is>
      </c>
      <c r="B1" s="2" t="inlineStr">
        <is>
          <t>12 Months Ended</t>
        </is>
      </c>
    </row>
    <row r="2">
      <c r="B2" s="2" t="inlineStr">
        <is>
          <t>Mar. 31, 2022 USD ($) segment</t>
        </is>
      </c>
      <c r="C2" s="2" t="inlineStr">
        <is>
          <t>Mar. 31, 2021 USD ($) segment</t>
        </is>
      </c>
      <c r="D2" s="2" t="inlineStr">
        <is>
          <t>Mar. 31, 2020 USD ($)</t>
        </is>
      </c>
      <c r="E2" s="2" t="inlineStr">
        <is>
          <t>Mar. 31, 2019 USD ($)</t>
        </is>
      </c>
      <c r="F2" s="2" t="inlineStr">
        <is>
          <t>Mar. 31, 2022 CNY (¥)</t>
        </is>
      </c>
      <c r="G2" s="2" t="inlineStr">
        <is>
          <t>Mar. 31, 2021 CNY (¥)</t>
        </is>
      </c>
      <c r="H2" s="2" t="inlineStr">
        <is>
          <t>Mar. 31, 2020 CNY (¥)</t>
        </is>
      </c>
    </row>
    <row r="3">
      <c r="A3" s="3"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6" t="n">
        <v>0</v>
      </c>
      <c r="C4" s="6" t="n">
        <v>0</v>
      </c>
      <c r="D4" s="6" t="n">
        <v>0</v>
      </c>
      <c r="E4" s="4" t="inlineStr">
        <is>
          <t xml:space="preserve"> </t>
        </is>
      </c>
      <c r="F4" s="4" t="inlineStr">
        <is>
          <t xml:space="preserve"> </t>
        </is>
      </c>
      <c r="G4" s="4" t="inlineStr">
        <is>
          <t xml:space="preserve"> </t>
        </is>
      </c>
      <c r="H4" s="4" t="inlineStr">
        <is>
          <t xml:space="preserve"> </t>
        </is>
      </c>
    </row>
    <row r="5">
      <c r="A5" s="3" t="inlineStr">
        <is>
          <t>Employee benefi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benefit expenses</t>
        </is>
      </c>
      <c r="B6" s="5" t="n">
        <v>92264</v>
      </c>
      <c r="C6" s="5" t="n">
        <v>51664</v>
      </c>
      <c r="D6" s="5" t="n">
        <v>41207</v>
      </c>
      <c r="E6" s="4" t="inlineStr">
        <is>
          <t xml:space="preserve"> </t>
        </is>
      </c>
      <c r="F6" s="4" t="inlineStr">
        <is>
          <t xml:space="preserve"> </t>
        </is>
      </c>
      <c r="G6" s="4" t="inlineStr">
        <is>
          <t xml:space="preserve"> </t>
        </is>
      </c>
      <c r="H6" s="4" t="inlineStr">
        <is>
          <t xml:space="preserve"> </t>
        </is>
      </c>
    </row>
    <row r="7">
      <c r="A7" s="3" t="inlineStr">
        <is>
          <t>Selling and marke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ertising and promotion costs</t>
        </is>
      </c>
      <c r="B8" s="5" t="n">
        <v>699307</v>
      </c>
      <c r="C8" s="5" t="n">
        <v>939878</v>
      </c>
      <c r="D8" s="5" t="n">
        <v>893754</v>
      </c>
      <c r="E8" s="4" t="inlineStr">
        <is>
          <t xml:space="preserve"> </t>
        </is>
      </c>
      <c r="F8" s="4" t="inlineStr">
        <is>
          <t xml:space="preserve"> </t>
        </is>
      </c>
      <c r="G8" s="4" t="inlineStr">
        <is>
          <t xml:space="preserve"> </t>
        </is>
      </c>
      <c r="H8" s="4" t="inlineStr">
        <is>
          <t xml:space="preserve"> </t>
        </is>
      </c>
    </row>
    <row r="9">
      <c r="A9" s="3" t="inlineStr">
        <is>
          <t>Research and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costs capitalized</t>
        </is>
      </c>
      <c r="B10" s="6" t="n">
        <v>0</v>
      </c>
      <c r="C10" s="6" t="n">
        <v>0</v>
      </c>
      <c r="D10" s="6" t="n">
        <v>0</v>
      </c>
      <c r="E10" s="6" t="n">
        <v>0</v>
      </c>
      <c r="F10" s="4" t="inlineStr">
        <is>
          <t xml:space="preserve"> </t>
        </is>
      </c>
      <c r="G10" s="4" t="inlineStr">
        <is>
          <t xml:space="preserve"> </t>
        </is>
      </c>
      <c r="H10" s="4" t="inlineStr">
        <is>
          <t xml:space="preserve"> </t>
        </is>
      </c>
    </row>
    <row r="11">
      <c r="A11" s="3" t="inlineStr">
        <is>
          <t>Value added tax ("V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added tax rate (in percent)</t>
        </is>
      </c>
      <c r="B12" s="11" t="n">
        <v>0.06</v>
      </c>
      <c r="C12" s="11" t="n">
        <v>0.06</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Year-end spot rate</t>
        </is>
      </c>
      <c r="B14" s="12" t="n">
        <v>6.3482</v>
      </c>
      <c r="C14" s="12" t="n">
        <v>6.5712</v>
      </c>
      <c r="D14" s="12" t="n">
        <v>7.0851</v>
      </c>
      <c r="E14" s="4" t="inlineStr">
        <is>
          <t xml:space="preserve"> </t>
        </is>
      </c>
      <c r="F14" s="12" t="n">
        <v>6.3482</v>
      </c>
      <c r="G14" s="12" t="n">
        <v>6.5712</v>
      </c>
      <c r="H14" s="12" t="n">
        <v>7.0851</v>
      </c>
    </row>
    <row r="15">
      <c r="A15" s="4" t="inlineStr">
        <is>
          <t>Average rate</t>
        </is>
      </c>
      <c r="B15" s="12" t="n">
        <v>6.4083</v>
      </c>
      <c r="C15" s="12" t="n">
        <v>6.772</v>
      </c>
      <c r="D15" s="12" t="n">
        <v>6.9655</v>
      </c>
      <c r="E15" s="4" t="inlineStr">
        <is>
          <t xml:space="preserve"> </t>
        </is>
      </c>
      <c r="F15" s="12" t="n">
        <v>6.4083</v>
      </c>
      <c r="G15" s="12" t="n">
        <v>6.772</v>
      </c>
      <c r="H15" s="12" t="n">
        <v>6.9655</v>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ortable segment | segment</t>
        </is>
      </c>
      <c r="B17" s="5" t="n">
        <v>1</v>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of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MB denominated cash and cash equivalents</t>
        </is>
      </c>
      <c r="B19" s="6" t="n">
        <v>23834125</v>
      </c>
      <c r="C19" s="6" t="n">
        <v>17453360</v>
      </c>
      <c r="D19" s="6" t="n">
        <v>11931714</v>
      </c>
      <c r="E19" s="4" t="inlineStr">
        <is>
          <t xml:space="preserve"> </t>
        </is>
      </c>
      <c r="F19" s="7" t="n">
        <v>21206372</v>
      </c>
      <c r="G19" s="7" t="n">
        <v>14716652</v>
      </c>
      <c r="H19" s="7" t="n">
        <v>11931714</v>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mmary of Significant Accounting Policies - Ordinary Shares (Details) - USD ($)</t>
        </is>
      </c>
      <c r="B1" s="2" t="inlineStr">
        <is>
          <t>Sep. 01, 2021</t>
        </is>
      </c>
      <c r="C1" s="2" t="inlineStr">
        <is>
          <t>Jul. 27, 2020</t>
        </is>
      </c>
      <c r="D1" s="2" t="inlineStr">
        <is>
          <t>Mar. 31, 2022</t>
        </is>
      </c>
      <c r="E1" s="2" t="inlineStr">
        <is>
          <t>Mar. 31, 2021</t>
        </is>
      </c>
      <c r="F1" s="2" t="inlineStr">
        <is>
          <t>May 29, 2020</t>
        </is>
      </c>
      <c r="G1" s="2" t="inlineStr">
        <is>
          <t>Apr. 22, 2020</t>
        </is>
      </c>
      <c r="H1" s="2" t="inlineStr">
        <is>
          <t>Mar. 31, 2020</t>
        </is>
      </c>
    </row>
    <row r="2">
      <c r="A2" s="3"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 capital</t>
        </is>
      </c>
      <c r="B3" s="4" t="inlineStr">
        <is>
          <t xml:space="preserve"> </t>
        </is>
      </c>
      <c r="C3" s="4" t="inlineStr">
        <is>
          <t xml:space="preserve"> </t>
        </is>
      </c>
      <c r="D3" s="4" t="inlineStr">
        <is>
          <t xml:space="preserve"> </t>
        </is>
      </c>
      <c r="E3" s="4" t="inlineStr">
        <is>
          <t xml:space="preserve"> </t>
        </is>
      </c>
      <c r="F3" s="6" t="n">
        <v>100000</v>
      </c>
      <c r="G3" s="6" t="n">
        <v>75000</v>
      </c>
      <c r="H3" s="4" t="inlineStr">
        <is>
          <t xml:space="preserve"> </t>
        </is>
      </c>
    </row>
    <row r="4">
      <c r="A4" s="4" t="inlineStr">
        <is>
          <t>Number of shares authorized</t>
        </is>
      </c>
      <c r="B4" s="4" t="inlineStr">
        <is>
          <t xml:space="preserve"> </t>
        </is>
      </c>
      <c r="C4" s="4" t="inlineStr">
        <is>
          <t xml:space="preserve"> </t>
        </is>
      </c>
      <c r="D4" s="5" t="n">
        <v>500000000</v>
      </c>
      <c r="E4" s="5" t="n">
        <v>500000000</v>
      </c>
      <c r="F4" s="5" t="n">
        <v>500000000</v>
      </c>
      <c r="G4" s="5" t="n">
        <v>500000000</v>
      </c>
      <c r="H4" s="5" t="n">
        <v>500000000</v>
      </c>
    </row>
    <row r="5">
      <c r="A5" s="4" t="inlineStr">
        <is>
          <t>Ordinary shares, par value</t>
        </is>
      </c>
      <c r="B5" s="4" t="inlineStr">
        <is>
          <t xml:space="preserve"> </t>
        </is>
      </c>
      <c r="C5" s="4" t="inlineStr">
        <is>
          <t xml:space="preserve"> </t>
        </is>
      </c>
      <c r="D5" s="8" t="n">
        <v>0.0002</v>
      </c>
      <c r="E5" s="8" t="n">
        <v>0.0002</v>
      </c>
      <c r="F5" s="8" t="n">
        <v>0.0002</v>
      </c>
      <c r="G5" s="9" t="n">
        <v>0.00015</v>
      </c>
      <c r="H5" s="8" t="n">
        <v>0.0002</v>
      </c>
    </row>
    <row r="6">
      <c r="A6" s="4" t="inlineStr">
        <is>
          <t>Ordinary shares outstanding</t>
        </is>
      </c>
      <c r="B6" s="5" t="n">
        <v>14900000</v>
      </c>
      <c r="C6" s="5" t="n">
        <v>12000000</v>
      </c>
      <c r="D6" s="5" t="n">
        <v>14900000</v>
      </c>
      <c r="E6" s="5" t="n">
        <v>12000000</v>
      </c>
      <c r="F6" s="5" t="n">
        <v>9000000</v>
      </c>
      <c r="G6" s="5" t="n">
        <v>12000000</v>
      </c>
      <c r="H6" s="5" t="n">
        <v>9000000</v>
      </c>
    </row>
    <row r="7">
      <c r="A7" s="4" t="inlineStr">
        <is>
          <t>Issuance of ordinary shares for acquisition of new subsidiary (In shares)</t>
        </is>
      </c>
      <c r="B7" s="5" t="n">
        <v>2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ar value</t>
        </is>
      </c>
      <c r="B11" s="4" t="inlineStr">
        <is>
          <t xml:space="preserve"> </t>
        </is>
      </c>
      <c r="C11" s="8" t="n">
        <v>0.0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price per share</t>
        </is>
      </c>
      <c r="B12" s="4" t="inlineStr">
        <is>
          <t xml:space="preserve"> </t>
        </is>
      </c>
      <c r="C12" s="6" t="n">
        <v>5</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t>
        </is>
      </c>
      <c r="B1" s="2" t="inlineStr">
        <is>
          <t>Mar. 31, 2022 USD ($)</t>
        </is>
      </c>
      <c r="C1" s="2" t="inlineStr">
        <is>
          <t>Mar. 31, 2022 CNY (¥)</t>
        </is>
      </c>
      <c r="D1" s="2" t="inlineStr">
        <is>
          <t>Mar. 31, 2021 USD ($)</t>
        </is>
      </c>
      <c r="E1" s="2" t="inlineStr">
        <is>
          <t>Mar. 31, 2021 CNY (¥)</t>
        </is>
      </c>
      <c r="F1" s="2" t="inlineStr">
        <is>
          <t>Mar. 31, 2020 USD ($)</t>
        </is>
      </c>
      <c r="G1" s="2" t="inlineStr">
        <is>
          <t>Mar. 31, 2020 CNY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429</v>
      </c>
      <c r="C3" s="4" t="inlineStr">
        <is>
          <t xml:space="preserve"> </t>
        </is>
      </c>
      <c r="D3" s="6" t="n">
        <v>42</v>
      </c>
      <c r="E3" s="4" t="inlineStr">
        <is>
          <t xml:space="preserve"> </t>
        </is>
      </c>
      <c r="F3" s="6" t="n">
        <v>187</v>
      </c>
      <c r="G3" s="4" t="inlineStr">
        <is>
          <t xml:space="preserve"> </t>
        </is>
      </c>
    </row>
    <row r="4">
      <c r="A4" s="4" t="inlineStr">
        <is>
          <t>Bank balances</t>
        </is>
      </c>
      <c r="B4" s="5" t="n">
        <v>23833460</v>
      </c>
      <c r="C4" s="4" t="inlineStr">
        <is>
          <t xml:space="preserve"> </t>
        </is>
      </c>
      <c r="D4" s="5" t="n">
        <v>17453318</v>
      </c>
      <c r="E4" s="4" t="inlineStr">
        <is>
          <t xml:space="preserve"> </t>
        </is>
      </c>
      <c r="F4" s="5" t="n">
        <v>11931527</v>
      </c>
      <c r="G4" s="4" t="inlineStr">
        <is>
          <t xml:space="preserve"> </t>
        </is>
      </c>
    </row>
    <row r="5">
      <c r="A5" s="4" t="inlineStr">
        <is>
          <t>Other monetary funds</t>
        </is>
      </c>
      <c r="B5" s="5" t="n">
        <v>23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6" t="n">
        <v>23834125</v>
      </c>
      <c r="C6" s="7" t="n">
        <v>21206372</v>
      </c>
      <c r="D6" s="6" t="n">
        <v>17453360</v>
      </c>
      <c r="E6" s="7" t="n">
        <v>14716652</v>
      </c>
      <c r="F6" s="6" t="n">
        <v>11931714</v>
      </c>
      <c r="G6" s="7" t="n">
        <v>1193171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2</t>
        </is>
      </c>
      <c r="C1" s="2" t="inlineStr">
        <is>
          <t>Mar. 31, 2021</t>
        </is>
      </c>
      <c r="D1" s="2" t="inlineStr">
        <is>
          <t>Mar. 31, 2020</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6" t="n">
        <v>252215</v>
      </c>
      <c r="C3" s="6" t="n">
        <v>83980</v>
      </c>
      <c r="D3" s="6" t="n">
        <v>78785</v>
      </c>
    </row>
    <row r="4">
      <c r="A4" s="4" t="inlineStr">
        <is>
          <t>Accounts receivable, net</t>
        </is>
      </c>
      <c r="B4" s="6" t="n">
        <v>252215</v>
      </c>
      <c r="C4" s="6" t="n">
        <v>83980</v>
      </c>
      <c r="D4" s="6" t="n">
        <v>7878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epayments and other current assets (Details) - USD ($)</t>
        </is>
      </c>
      <c r="B1" s="2" t="inlineStr">
        <is>
          <t>Mar. 31, 2022</t>
        </is>
      </c>
      <c r="C1" s="2" t="inlineStr">
        <is>
          <t>Mar. 31, 2021</t>
        </is>
      </c>
      <c r="D1" s="2" t="inlineStr">
        <is>
          <t>Mar. 31, 2020</t>
        </is>
      </c>
    </row>
    <row r="2">
      <c r="A2" s="3" t="inlineStr">
        <is>
          <t>Prepayments and other current assets</t>
        </is>
      </c>
      <c r="B2" s="4" t="inlineStr">
        <is>
          <t xml:space="preserve"> </t>
        </is>
      </c>
      <c r="C2" s="4" t="inlineStr">
        <is>
          <t xml:space="preserve"> </t>
        </is>
      </c>
      <c r="D2" s="4" t="inlineStr">
        <is>
          <t xml:space="preserve"> </t>
        </is>
      </c>
    </row>
    <row r="3">
      <c r="A3" s="4" t="inlineStr">
        <is>
          <t>Prepaid service fees</t>
        </is>
      </c>
      <c r="B3" s="6" t="n">
        <v>1309069</v>
      </c>
      <c r="C3" s="6" t="n">
        <v>1708093</v>
      </c>
      <c r="D3" s="6" t="n">
        <v>1385756</v>
      </c>
    </row>
    <row r="4">
      <c r="A4" s="4" t="inlineStr">
        <is>
          <t>Prepaid insurance fee</t>
        </is>
      </c>
      <c r="B4" s="5" t="n">
        <v>44519</v>
      </c>
      <c r="C4" s="5" t="n">
        <v>68110</v>
      </c>
      <c r="D4" s="4" t="inlineStr">
        <is>
          <t xml:space="preserve"> </t>
        </is>
      </c>
    </row>
    <row r="5">
      <c r="A5" s="4" t="inlineStr">
        <is>
          <t>Prepaid legal service fee</t>
        </is>
      </c>
      <c r="B5" s="4" t="inlineStr">
        <is>
          <t xml:space="preserve"> </t>
        </is>
      </c>
      <c r="C5" s="5" t="n">
        <v>8334</v>
      </c>
      <c r="D5" s="5" t="n">
        <v>575594</v>
      </c>
    </row>
    <row r="6">
      <c r="A6" s="4" t="inlineStr">
        <is>
          <t>Prepaid income tax expenses</t>
        </is>
      </c>
      <c r="B6" s="5" t="n">
        <v>318162</v>
      </c>
      <c r="C6" s="4" t="inlineStr">
        <is>
          <t xml:space="preserve"> </t>
        </is>
      </c>
      <c r="D6" s="4" t="inlineStr">
        <is>
          <t xml:space="preserve"> </t>
        </is>
      </c>
    </row>
    <row r="7">
      <c r="A7" s="4" t="inlineStr">
        <is>
          <t>Other current assets</t>
        </is>
      </c>
      <c r="B7" s="4" t="inlineStr">
        <is>
          <t xml:space="preserve"> </t>
        </is>
      </c>
      <c r="C7" s="4" t="inlineStr">
        <is>
          <t xml:space="preserve"> </t>
        </is>
      </c>
      <c r="D7" s="6" t="n">
        <v>1752</v>
      </c>
    </row>
    <row r="8">
      <c r="A8" s="4" t="inlineStr">
        <is>
          <t>Total</t>
        </is>
      </c>
      <c r="B8" s="6" t="n">
        <v>1671750</v>
      </c>
      <c r="C8" s="6" t="n">
        <v>1784537</v>
      </c>
      <c r="D8"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receivables (Details) - USD ($)</t>
        </is>
      </c>
      <c r="B1" s="2" t="inlineStr">
        <is>
          <t>12 Months Ended</t>
        </is>
      </c>
    </row>
    <row r="2">
      <c r="B2" s="2" t="inlineStr">
        <is>
          <t>Mar. 31, 2021</t>
        </is>
      </c>
      <c r="C2" s="2" t="inlineStr">
        <is>
          <t>Mar. 31, 2022</t>
        </is>
      </c>
      <c r="D2" s="2" t="inlineStr">
        <is>
          <t>Mar. 31, 2020</t>
        </is>
      </c>
    </row>
    <row r="3">
      <c r="A3" s="4" t="inlineStr">
        <is>
          <t>Escrow deposit for IPO guarantee</t>
        </is>
      </c>
      <c r="B3" s="6" t="n">
        <v>150001</v>
      </c>
      <c r="C3" s="4" t="inlineStr">
        <is>
          <t xml:space="preserve"> </t>
        </is>
      </c>
      <c r="D3" s="4" t="inlineStr">
        <is>
          <t xml:space="preserve"> </t>
        </is>
      </c>
    </row>
    <row r="4">
      <c r="A4" s="4" t="inlineStr">
        <is>
          <t>Amount due from third parties</t>
        </is>
      </c>
      <c r="B4" s="4" t="inlineStr">
        <is>
          <t xml:space="preserve"> </t>
        </is>
      </c>
      <c r="C4" s="6" t="n">
        <v>33059</v>
      </c>
      <c r="D4" s="4" t="inlineStr">
        <is>
          <t xml:space="preserve"> </t>
        </is>
      </c>
    </row>
    <row r="5">
      <c r="A5" s="4" t="inlineStr">
        <is>
          <t>Redemption of fund</t>
        </is>
      </c>
      <c r="B5" s="5" t="n">
        <v>5563191</v>
      </c>
      <c r="C5" s="4" t="inlineStr">
        <is>
          <t xml:space="preserve"> </t>
        </is>
      </c>
      <c r="D5" s="4" t="inlineStr">
        <is>
          <t xml:space="preserve"> </t>
        </is>
      </c>
    </row>
    <row r="6">
      <c r="A6" s="4" t="inlineStr">
        <is>
          <t>Total</t>
        </is>
      </c>
      <c r="B6" s="5" t="n">
        <v>5713192</v>
      </c>
      <c r="C6" s="6" t="n">
        <v>33059</v>
      </c>
      <c r="D6" s="6" t="n">
        <v>0</v>
      </c>
    </row>
    <row r="7">
      <c r="A7" s="4" t="inlineStr">
        <is>
          <t>Transaction fee</t>
        </is>
      </c>
      <c r="B7" s="5" t="n">
        <v>172057</v>
      </c>
      <c r="C7" s="4" t="inlineStr">
        <is>
          <t xml:space="preserve"> </t>
        </is>
      </c>
      <c r="D7" s="4" t="inlineStr">
        <is>
          <t xml:space="preserve"> </t>
        </is>
      </c>
    </row>
    <row r="8">
      <c r="A8" s="4" t="inlineStr">
        <is>
          <t>Level 3</t>
        </is>
      </c>
      <c r="B8" s="4" t="inlineStr">
        <is>
          <t xml:space="preserve"> </t>
        </is>
      </c>
      <c r="C8" s="4" t="inlineStr">
        <is>
          <t xml:space="preserve"> </t>
        </is>
      </c>
      <c r="D8" s="4" t="inlineStr">
        <is>
          <t xml:space="preserve"> </t>
        </is>
      </c>
    </row>
    <row r="9">
      <c r="A9" s="4" t="inlineStr">
        <is>
          <t>Investment in financial assets held for trading</t>
        </is>
      </c>
      <c r="B9" s="6" t="n">
        <v>8000000</v>
      </c>
      <c r="C9" s="4" t="inlineStr">
        <is>
          <t xml:space="preserve"> </t>
        </is>
      </c>
      <c r="D9"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Mar. 31, 2022</t>
        </is>
      </c>
    </row>
    <row r="3">
      <c r="A3" s="3" t="inlineStr">
        <is>
          <t>Long-term investment</t>
        </is>
      </c>
      <c r="B3" s="4" t="inlineStr">
        <is>
          <t xml:space="preserve"> </t>
        </is>
      </c>
    </row>
    <row r="4">
      <c r="A4" s="4" t="inlineStr">
        <is>
          <t>Long-term investment</t>
        </is>
      </c>
      <c r="B4" s="4" t="inlineStr">
        <is>
          <t>9. Long-term investment Long-term investment consists of investment in privately held company. The following table sets forth the changes in the Group’s Long-term investment: ​ ​ ​ ​ ​ ​ ​ ​ ​ Investment-1 Investment-2 Total ​ ​ USD ​ USD ​ USD Balance as of March 31, 2021 — — — Investments made 308,385 14,809,302 15,117,687 Loss from investment (32,200) (134,134) (166,334) Foreign currency translation adjustments 6,360 (1,270) 5,090 Balance as of March 31, 2022 282,545 14,673,898 14,956,443 ​ Investment-1: In August 2021, the Group entered an agreement with Fu Zhi Zhong He (Beijing) Health Technology Co., Ltd., Changsha Tangshi Yipai Medical Technology Co., Ltd., and Yaping Zhou to establish a joint venture of Hunan Medical Star Technology Co., Ltd. (“Medical Star”) in China to develop the learning platform of traditional Chinese medical science and cultivate a group of talents with integrated traditional Chinese and Western medicine knowledge. The Group invested in Medical Star through purchase of its ordinary shares, with a total cash consideration of $308,385 (RMB2,000,000) to obtain 20% shareholding interests. Medical Star has 7 directors in its board. According to the agreement, the Company has the right to appoint 3 directors in the board of Medical Star, thus it has 43% voting power in the investee and has a significant influence over the operating and financial policies of Medical Star. As there were only unobservable inputs that are supported by little or no market activity and that are significant to the fair value of assets and liabilities, we classified Investment 1 in Level 3 investment. The company incurred a loss of $32,200 from Medical Star for the six months ended March 31, 2022. The loss in Investment 1 is estimated to be temporary, thus the Company didn't recognize any impairment over Investment 1. Investment-2: In January 2022, the Group reached an agreement with China Agriculture Industry Development Foundation Co., Ltd., to purchase its 3% share of Fujian Pingtan Ocean Fishery Group Co., Ltd. (“Fujian Fishery”), with a total consideration of $14,809,302 (RMB94,012,410). Fujian Fishery has 5 directors in its board. According to the shareholders minute, the Company has the right to appoint 1 director to the board of Fujian Fishery, thus it has 20% voting power in the investee and has a significant influence over the operating and financial policies of Fujian Fishery. As there were only unobservable inputs that are supported by little or no market activity and that are significant to the fair value of the assets and liabilities, we classified Investment 2 in Level 3 investment. The Company incurred a loss of $134,134 from Fujian Fishery for the two months from February 1, 2022 to March 31, 2022. The loss in Investment 2 is estimated to be temporary, thus the Company didn't recognize any impairment over Investment 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Mar. 31, 2022</t>
        </is>
      </c>
      <c r="C2" s="2" t="inlineStr">
        <is>
          <t>Mar. 31, 2021</t>
        </is>
      </c>
      <c r="D2" s="2" t="inlineStr">
        <is>
          <t>Mar.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6" t="n">
        <v>21933281</v>
      </c>
      <c r="C4" s="6" t="n">
        <v>22359252</v>
      </c>
      <c r="D4" s="6" t="n">
        <v>16804617</v>
      </c>
    </row>
    <row r="5">
      <c r="A5" s="4" t="inlineStr">
        <is>
          <t>Less: accumulated depreciation</t>
        </is>
      </c>
      <c r="B5" s="5" t="n">
        <v>-11234271</v>
      </c>
      <c r="C5" s="5" t="n">
        <v>-8633295</v>
      </c>
      <c r="D5" s="5" t="n">
        <v>-4480492</v>
      </c>
    </row>
    <row r="6">
      <c r="A6" s="4" t="inlineStr">
        <is>
          <t>Property and equipment, net</t>
        </is>
      </c>
      <c r="B6" s="5" t="n">
        <v>10699010</v>
      </c>
      <c r="C6" s="5" t="n">
        <v>13725957</v>
      </c>
      <c r="D6" s="5" t="n">
        <v>12324125</v>
      </c>
    </row>
    <row r="7">
      <c r="A7" s="4" t="inlineStr">
        <is>
          <t>Impaired or pledged property and equipment</t>
        </is>
      </c>
      <c r="B7" s="5" t="n">
        <v>0</v>
      </c>
      <c r="C7" s="5" t="n">
        <v>0</v>
      </c>
      <c r="D7" s="5" t="n">
        <v>0</v>
      </c>
    </row>
    <row r="8">
      <c r="A8" s="4" t="inlineStr">
        <is>
          <t>Additions to property and equipment</t>
        </is>
      </c>
      <c r="B8" s="5" t="n">
        <v>775594</v>
      </c>
      <c r="C8" s="5" t="n">
        <v>5091647</v>
      </c>
      <c r="D8" s="5" t="n">
        <v>1672529</v>
      </c>
    </row>
    <row r="9">
      <c r="A9" s="4" t="inlineStr">
        <is>
          <t>Disposals of property and equipment</t>
        </is>
      </c>
      <c r="B9" s="5" t="n">
        <v>59754</v>
      </c>
      <c r="C9" s="5" t="n">
        <v>0</v>
      </c>
      <c r="D9" s="5" t="n">
        <v>65073</v>
      </c>
    </row>
    <row r="10">
      <c r="A10" s="4" t="inlineStr">
        <is>
          <t>Depreciation expenses</t>
        </is>
      </c>
      <c r="B10" s="5" t="n">
        <v>4185532</v>
      </c>
      <c r="C10" s="5" t="n">
        <v>3689815</v>
      </c>
      <c r="D10" s="5" t="n">
        <v>2685034</v>
      </c>
    </row>
    <row r="11">
      <c r="A11" s="4" t="inlineStr">
        <is>
          <t>Server hardware</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operty, Plant and Equipment, Gross</t>
        </is>
      </c>
      <c r="B13" s="5" t="n">
        <v>21703857</v>
      </c>
      <c r="C13" s="5" t="n">
        <v>22242229</v>
      </c>
      <c r="D13" s="5" t="n">
        <v>16696081</v>
      </c>
    </row>
    <row r="14">
      <c r="A14" s="4" t="inlineStr">
        <is>
          <t>Vehicles</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operty, Plant and Equipment, Gross</t>
        </is>
      </c>
      <c r="B16" s="6" t="n">
        <v>229424</v>
      </c>
      <c r="C16" s="6" t="n">
        <v>117023</v>
      </c>
      <c r="D16" s="6" t="n">
        <v>10853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Mar. 31, 2022</t>
        </is>
      </c>
      <c r="C2" s="2" t="inlineStr">
        <is>
          <t>Mar. 31, 2021</t>
        </is>
      </c>
      <c r="D2" s="2" t="inlineStr">
        <is>
          <t>Mar. 31, 2020</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6" t="n">
        <v>52302731</v>
      </c>
      <c r="C4" s="6" t="n">
        <v>48552546</v>
      </c>
      <c r="D4" s="6" t="n">
        <v>35504559</v>
      </c>
    </row>
    <row r="5">
      <c r="A5" s="4" t="inlineStr">
        <is>
          <t>Less: accumulated amortization</t>
        </is>
      </c>
      <c r="B5" s="5" t="n">
        <v>-36970335</v>
      </c>
      <c r="C5" s="5" t="n">
        <v>-28136085</v>
      </c>
      <c r="D5" s="5" t="n">
        <v>-19738351</v>
      </c>
    </row>
    <row r="6">
      <c r="A6" s="4" t="inlineStr">
        <is>
          <t>Courseware development in progress</t>
        </is>
      </c>
      <c r="B6" s="4" t="inlineStr">
        <is>
          <t xml:space="preserve"> </t>
        </is>
      </c>
      <c r="C6" s="4" t="inlineStr">
        <is>
          <t xml:space="preserve"> </t>
        </is>
      </c>
      <c r="D6" s="5" t="n">
        <v>3528532</v>
      </c>
    </row>
    <row r="7">
      <c r="A7" s="4" t="inlineStr">
        <is>
          <t>Intangible assets, net</t>
        </is>
      </c>
      <c r="B7" s="5" t="n">
        <v>15332396</v>
      </c>
      <c r="C7" s="5" t="n">
        <v>20416461</v>
      </c>
      <c r="D7" s="5" t="n">
        <v>19294740</v>
      </c>
    </row>
    <row r="8">
      <c r="A8" s="4" t="inlineStr">
        <is>
          <t>Impaired or pledged intangible assets</t>
        </is>
      </c>
      <c r="B8" s="5" t="n">
        <v>0</v>
      </c>
      <c r="C8" s="5" t="n">
        <v>0</v>
      </c>
      <c r="D8" s="5" t="n">
        <v>0</v>
      </c>
    </row>
    <row r="9">
      <c r="A9" s="4" t="inlineStr">
        <is>
          <t>Additions to intangible assets</t>
        </is>
      </c>
      <c r="B9" s="5" t="n">
        <v>2043862</v>
      </c>
      <c r="C9" s="5" t="n">
        <v>7773051</v>
      </c>
      <c r="D9" s="5" t="n">
        <v>8728734</v>
      </c>
    </row>
    <row r="10">
      <c r="A10" s="4" t="inlineStr">
        <is>
          <t>Disposals to intangible assets</t>
        </is>
      </c>
      <c r="B10" s="5" t="n">
        <v>0</v>
      </c>
      <c r="C10" s="5" t="n">
        <v>0</v>
      </c>
      <c r="D10" s="5" t="n">
        <v>0</v>
      </c>
    </row>
    <row r="11">
      <c r="A11" s="4" t="inlineStr">
        <is>
          <t>Amortization expenses</t>
        </is>
      </c>
      <c r="B11" s="5" t="n">
        <v>7771842</v>
      </c>
      <c r="C11" s="5" t="n">
        <v>6651329</v>
      </c>
      <c r="D11" s="5" t="n">
        <v>6309065</v>
      </c>
    </row>
    <row r="12">
      <c r="A12" s="3" t="inlineStr">
        <is>
          <t>Finite-Lived Intangible Assets, Net, Amortization Expense, Fiscal Year Maturity [Abstract]</t>
        </is>
      </c>
      <c r="B12" s="4" t="inlineStr">
        <is>
          <t xml:space="preserve"> </t>
        </is>
      </c>
      <c r="C12" s="4" t="inlineStr">
        <is>
          <t xml:space="preserve"> </t>
        </is>
      </c>
      <c r="D12" s="4" t="inlineStr">
        <is>
          <t xml:space="preserve"> </t>
        </is>
      </c>
    </row>
    <row r="13">
      <c r="A13" s="4" t="inlineStr">
        <is>
          <t>2023</t>
        </is>
      </c>
      <c r="B13" s="5" t="n">
        <v>6333619</v>
      </c>
      <c r="C13" s="5" t="n">
        <v>7462511</v>
      </c>
      <c r="D13" s="4" t="inlineStr">
        <is>
          <t xml:space="preserve"> </t>
        </is>
      </c>
    </row>
    <row r="14">
      <c r="A14" s="4" t="inlineStr">
        <is>
          <t>2024</t>
        </is>
      </c>
      <c r="B14" s="5" t="n">
        <v>3749795</v>
      </c>
      <c r="C14" s="5" t="n">
        <v>5723772</v>
      </c>
      <c r="D14" s="4" t="inlineStr">
        <is>
          <t xml:space="preserve"> </t>
        </is>
      </c>
    </row>
    <row r="15">
      <c r="A15" s="4" t="inlineStr">
        <is>
          <t>2025</t>
        </is>
      </c>
      <c r="B15" s="5" t="n">
        <v>2911762</v>
      </c>
      <c r="C15" s="5" t="n">
        <v>3227672</v>
      </c>
      <c r="D15" s="4" t="inlineStr">
        <is>
          <t xml:space="preserve"> </t>
        </is>
      </c>
    </row>
    <row r="16">
      <c r="A16" s="4" t="inlineStr">
        <is>
          <t>2026</t>
        </is>
      </c>
      <c r="B16" s="5" t="n">
        <v>2048788</v>
      </c>
      <c r="C16" s="5" t="n">
        <v>2418091</v>
      </c>
      <c r="D16" s="4" t="inlineStr">
        <is>
          <t xml:space="preserve"> </t>
        </is>
      </c>
    </row>
    <row r="17">
      <c r="A17" s="4" t="inlineStr">
        <is>
          <t>Thereafter</t>
        </is>
      </c>
      <c r="B17" s="5" t="n">
        <v>288432</v>
      </c>
      <c r="C17" s="5" t="n">
        <v>1584415</v>
      </c>
      <c r="D17" s="4" t="inlineStr">
        <is>
          <t xml:space="preserve"> </t>
        </is>
      </c>
    </row>
    <row r="18">
      <c r="A18" s="4" t="inlineStr">
        <is>
          <t>Total</t>
        </is>
      </c>
      <c r="B18" s="5" t="n">
        <v>15332396</v>
      </c>
      <c r="C18" s="5" t="n">
        <v>20416461</v>
      </c>
      <c r="D18" s="5" t="n">
        <v>19294740</v>
      </c>
    </row>
    <row r="19">
      <c r="A19" s="4" t="inlineStr">
        <is>
          <t>Software</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 gross</t>
        </is>
      </c>
      <c r="B21" s="5" t="n">
        <v>6073217</v>
      </c>
      <c r="C21" s="5" t="n">
        <v>5867028</v>
      </c>
      <c r="D21" s="5" t="n">
        <v>5441560</v>
      </c>
    </row>
    <row r="22">
      <c r="A22" s="4" t="inlineStr">
        <is>
          <t>Courseware</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 gross</t>
        </is>
      </c>
      <c r="B24" s="5" t="n">
        <v>32954121</v>
      </c>
      <c r="C24" s="5" t="n">
        <v>31835306</v>
      </c>
      <c r="D24" s="5" t="n">
        <v>25998130</v>
      </c>
    </row>
    <row r="25">
      <c r="A25" s="4" t="inlineStr">
        <is>
          <t>Copyright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gross</t>
        </is>
      </c>
      <c r="B27" s="6" t="n">
        <v>13275393</v>
      </c>
      <c r="C27" s="6" t="n">
        <v>10850212</v>
      </c>
      <c r="D27" s="6" t="n">
        <v>406486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counts payable (Details) - USD ($)</t>
        </is>
      </c>
      <c r="B1" s="2" t="inlineStr">
        <is>
          <t>Mar. 31, 2022</t>
        </is>
      </c>
      <c r="C1" s="2" t="inlineStr">
        <is>
          <t>Mar. 31, 2021</t>
        </is>
      </c>
      <c r="D1" s="2" t="inlineStr">
        <is>
          <t>Mar. 31, 2020</t>
        </is>
      </c>
    </row>
    <row r="2">
      <c r="A2" s="3" t="inlineStr">
        <is>
          <t>Accounts payable</t>
        </is>
      </c>
      <c r="B2" s="4" t="inlineStr">
        <is>
          <t xml:space="preserve"> </t>
        </is>
      </c>
      <c r="C2" s="4" t="inlineStr">
        <is>
          <t xml:space="preserve"> </t>
        </is>
      </c>
      <c r="D2" s="4" t="inlineStr">
        <is>
          <t xml:space="preserve"> </t>
        </is>
      </c>
    </row>
    <row r="3">
      <c r="A3" s="4" t="inlineStr">
        <is>
          <t>Payable to a supplier of virtual simulation software</t>
        </is>
      </c>
      <c r="B3" s="6" t="n">
        <v>77266</v>
      </c>
      <c r="C3" s="6" t="n">
        <v>108381</v>
      </c>
      <c r="D3" s="6" t="n">
        <v>115425</v>
      </c>
    </row>
    <row r="4">
      <c r="A4" s="4" t="inlineStr">
        <is>
          <t>Payable to a copyright supplier</t>
        </is>
      </c>
      <c r="B4" s="4" t="inlineStr">
        <is>
          <t xml:space="preserve"> </t>
        </is>
      </c>
      <c r="C4" s="4" t="inlineStr">
        <is>
          <t xml:space="preserve"> </t>
        </is>
      </c>
      <c r="D4" s="5" t="n">
        <v>110090</v>
      </c>
    </row>
    <row r="5">
      <c r="A5" s="4" t="inlineStr">
        <is>
          <t>Payable to accessories suppliers</t>
        </is>
      </c>
      <c r="B5" s="4" t="inlineStr">
        <is>
          <t xml:space="preserve"> </t>
        </is>
      </c>
      <c r="C5" s="5" t="n">
        <v>5326</v>
      </c>
      <c r="D5" s="5" t="n">
        <v>23571</v>
      </c>
    </row>
    <row r="6">
      <c r="A6" s="4" t="inlineStr">
        <is>
          <t>Total</t>
        </is>
      </c>
      <c r="B6" s="6" t="n">
        <v>77266</v>
      </c>
      <c r="C6" s="6" t="n">
        <v>113707</v>
      </c>
      <c r="D6" s="6" t="n">
        <v>24908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Mar. 31, 2022</t>
        </is>
      </c>
      <c r="C1" s="2" t="inlineStr">
        <is>
          <t>Mar. 31, 2021</t>
        </is>
      </c>
      <c r="D1" s="2" t="inlineStr">
        <is>
          <t>Mar. 31, 2020</t>
        </is>
      </c>
    </row>
    <row r="2">
      <c r="A2" s="3" t="inlineStr">
        <is>
          <t>Accrued expenses</t>
        </is>
      </c>
      <c r="B2" s="4" t="inlineStr">
        <is>
          <t xml:space="preserve"> </t>
        </is>
      </c>
      <c r="C2" s="4" t="inlineStr">
        <is>
          <t xml:space="preserve"> </t>
        </is>
      </c>
      <c r="D2" s="4" t="inlineStr">
        <is>
          <t xml:space="preserve"> </t>
        </is>
      </c>
    </row>
    <row r="3">
      <c r="A3" s="4" t="inlineStr">
        <is>
          <t>Accrued payroll</t>
        </is>
      </c>
      <c r="B3" s="6" t="n">
        <v>480404</v>
      </c>
      <c r="C3" s="6" t="n">
        <v>544183</v>
      </c>
      <c r="D3" s="4" t="inlineStr">
        <is>
          <t xml:space="preserve"> </t>
        </is>
      </c>
    </row>
    <row r="4">
      <c r="A4" s="4" t="inlineStr">
        <is>
          <t>Accrued rental fee</t>
        </is>
      </c>
      <c r="B4" s="5" t="n">
        <v>77777</v>
      </c>
      <c r="C4" s="5" t="n">
        <v>227076</v>
      </c>
      <c r="D4" s="6" t="n">
        <v>136278</v>
      </c>
    </row>
    <row r="5">
      <c r="A5" s="4" t="inlineStr">
        <is>
          <t>Accrued promotion fee</t>
        </is>
      </c>
      <c r="B5" s="5" t="n">
        <v>51252</v>
      </c>
      <c r="C5" s="5" t="n">
        <v>75539</v>
      </c>
      <c r="D5" s="5" t="n">
        <v>80720</v>
      </c>
    </row>
    <row r="6">
      <c r="A6" s="4" t="inlineStr">
        <is>
          <t>Audit fee payable</t>
        </is>
      </c>
      <c r="B6" s="5" t="n">
        <v>20000</v>
      </c>
      <c r="C6" s="4" t="inlineStr">
        <is>
          <t xml:space="preserve"> </t>
        </is>
      </c>
      <c r="D6" s="4" t="inlineStr">
        <is>
          <t xml:space="preserve"> </t>
        </is>
      </c>
    </row>
    <row r="7">
      <c r="A7" s="4" t="inlineStr">
        <is>
          <t>Accrued Interest</t>
        </is>
      </c>
      <c r="B7" s="5" t="n">
        <v>219097</v>
      </c>
      <c r="C7" s="4" t="inlineStr">
        <is>
          <t xml:space="preserve"> </t>
        </is>
      </c>
      <c r="D7" s="4" t="inlineStr">
        <is>
          <t xml:space="preserve"> </t>
        </is>
      </c>
    </row>
    <row r="8">
      <c r="A8" s="4" t="inlineStr">
        <is>
          <t>Financing consultant fee payable</t>
        </is>
      </c>
      <c r="B8" s="4" t="inlineStr">
        <is>
          <t xml:space="preserve"> </t>
        </is>
      </c>
      <c r="C8" s="5" t="n">
        <v>200000</v>
      </c>
      <c r="D8" s="4" t="inlineStr">
        <is>
          <t xml:space="preserve"> </t>
        </is>
      </c>
    </row>
    <row r="9">
      <c r="A9" s="4" t="inlineStr">
        <is>
          <t>Accrued compensation benefit</t>
        </is>
      </c>
      <c r="B9" s="4" t="inlineStr">
        <is>
          <t xml:space="preserve"> </t>
        </is>
      </c>
      <c r="C9" s="5" t="n">
        <v>5077</v>
      </c>
      <c r="D9" s="5" t="n">
        <v>3095</v>
      </c>
    </row>
    <row r="10">
      <c r="A10" s="4" t="inlineStr">
        <is>
          <t>Other</t>
        </is>
      </c>
      <c r="B10" s="5" t="n">
        <v>13020</v>
      </c>
      <c r="C10" s="5" t="n">
        <v>54</v>
      </c>
      <c r="D10" s="5" t="n">
        <v>7432</v>
      </c>
    </row>
    <row r="11">
      <c r="A11" s="4" t="inlineStr">
        <is>
          <t>Total</t>
        </is>
      </c>
      <c r="B11" s="6" t="n">
        <v>861550</v>
      </c>
      <c r="C11" s="6" t="n">
        <v>1051929</v>
      </c>
      <c r="D11" s="6" t="n">
        <v>2275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Mar. 31, 2022</t>
        </is>
      </c>
      <c r="C2" s="2" t="inlineStr">
        <is>
          <t>Mar. 31, 2021</t>
        </is>
      </c>
      <c r="D2" s="2" t="inlineStr">
        <is>
          <t>Mar. 31, 2020</t>
        </is>
      </c>
    </row>
    <row r="3">
      <c r="A3" s="3" t="inlineStr">
        <is>
          <t>Revenue</t>
        </is>
      </c>
      <c r="B3" s="4" t="inlineStr">
        <is>
          <t xml:space="preserve"> </t>
        </is>
      </c>
      <c r="C3" s="4" t="inlineStr">
        <is>
          <t xml:space="preserve"> </t>
        </is>
      </c>
      <c r="D3" s="4" t="inlineStr">
        <is>
          <t xml:space="preserve"> </t>
        </is>
      </c>
    </row>
    <row r="4">
      <c r="A4" s="4" t="inlineStr">
        <is>
          <t>Revenue</t>
        </is>
      </c>
      <c r="B4" s="6" t="n">
        <v>23050619</v>
      </c>
      <c r="C4" s="6" t="n">
        <v>29168546</v>
      </c>
      <c r="D4" s="6" t="n">
        <v>28601071</v>
      </c>
    </row>
    <row r="5">
      <c r="A5" s="4" t="inlineStr">
        <is>
          <t>Online VIP membership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17986028</v>
      </c>
      <c r="C7" s="5" t="n">
        <v>23988077</v>
      </c>
      <c r="D7" s="5" t="n">
        <v>22317033</v>
      </c>
    </row>
    <row r="8">
      <c r="A8" s="4" t="inlineStr">
        <is>
          <t>Online SVIP membership revenu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4297915</v>
      </c>
      <c r="C10" s="5" t="n">
        <v>4967186</v>
      </c>
      <c r="D10" s="5" t="n">
        <v>6093679</v>
      </c>
    </row>
    <row r="11">
      <c r="A11" s="4" t="inlineStr">
        <is>
          <t>Technology services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66676</v>
      </c>
      <c r="C13" s="6" t="n">
        <v>213283</v>
      </c>
      <c r="D13" s="6" t="n">
        <v>19035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Cost of revenue (Details) - USD ($)</t>
        </is>
      </c>
      <c r="B1" s="2" t="inlineStr">
        <is>
          <t>12 Months Ended</t>
        </is>
      </c>
    </row>
    <row r="2">
      <c r="B2" s="2" t="inlineStr">
        <is>
          <t>Mar. 31, 2022</t>
        </is>
      </c>
      <c r="C2" s="2" t="inlineStr">
        <is>
          <t>Mar. 31, 2021</t>
        </is>
      </c>
      <c r="D2" s="2" t="inlineStr">
        <is>
          <t>Mar. 31, 2020</t>
        </is>
      </c>
      <c r="E2" s="2" t="inlineStr">
        <is>
          <t>Mar. 31, 2018</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Amortization expenses</t>
        </is>
      </c>
      <c r="B4" s="6" t="n">
        <v>7751161</v>
      </c>
      <c r="C4" s="6" t="n">
        <v>6651329</v>
      </c>
      <c r="D4" s="6" t="n">
        <v>6309065</v>
      </c>
      <c r="E4" s="4" t="inlineStr">
        <is>
          <t xml:space="preserve"> </t>
        </is>
      </c>
    </row>
    <row r="5">
      <c r="A5" s="4" t="inlineStr">
        <is>
          <t>Depreciation expenses of server hardware</t>
        </is>
      </c>
      <c r="B5" s="5" t="n">
        <v>4172837</v>
      </c>
      <c r="C5" s="5" t="n">
        <v>3689815</v>
      </c>
      <c r="D5" s="5" t="n">
        <v>2663616</v>
      </c>
      <c r="E5" s="4" t="inlineStr">
        <is>
          <t xml:space="preserve"> </t>
        </is>
      </c>
    </row>
    <row r="6">
      <c r="A6" s="4" t="inlineStr">
        <is>
          <t>Resource usage fees</t>
        </is>
      </c>
      <c r="B6" s="5" t="n">
        <v>1622891</v>
      </c>
      <c r="C6" s="5" t="n">
        <v>1407768</v>
      </c>
      <c r="D6" s="5" t="n">
        <v>1493073</v>
      </c>
      <c r="E6" s="4" t="inlineStr">
        <is>
          <t xml:space="preserve"> </t>
        </is>
      </c>
    </row>
    <row r="7">
      <c r="A7" s="4" t="inlineStr">
        <is>
          <t>Virtual simulation fee</t>
        </is>
      </c>
      <c r="B7" s="5" t="n">
        <v>1106713</v>
      </c>
      <c r="C7" s="5" t="n">
        <v>1279050</v>
      </c>
      <c r="D7" s="5" t="n">
        <v>820806</v>
      </c>
      <c r="E7" s="4" t="inlineStr">
        <is>
          <t xml:space="preserve"> </t>
        </is>
      </c>
    </row>
    <row r="8">
      <c r="A8" s="4" t="inlineStr">
        <is>
          <t>Website maintenance fee</t>
        </is>
      </c>
      <c r="B8" s="5" t="n">
        <v>2746431</v>
      </c>
      <c r="C8" s="5" t="n">
        <v>1565281</v>
      </c>
      <c r="D8" s="5" t="n">
        <v>344555</v>
      </c>
      <c r="E8" s="4" t="inlineStr">
        <is>
          <t xml:space="preserve"> </t>
        </is>
      </c>
    </row>
    <row r="9">
      <c r="A9" s="4" t="inlineStr">
        <is>
          <t>Raw material consumption fees</t>
        </is>
      </c>
      <c r="B9" s="4" t="inlineStr">
        <is>
          <t xml:space="preserve"> </t>
        </is>
      </c>
      <c r="C9" s="5" t="n">
        <v>39425</v>
      </c>
      <c r="D9" s="5" t="n">
        <v>86117</v>
      </c>
      <c r="E9" s="4" t="inlineStr">
        <is>
          <t xml:space="preserve"> </t>
        </is>
      </c>
    </row>
    <row r="10">
      <c r="A10" s="4" t="inlineStr">
        <is>
          <t>Maintenance material consumption fees</t>
        </is>
      </c>
      <c r="B10" s="5" t="n">
        <v>15458</v>
      </c>
      <c r="C10" s="5" t="n">
        <v>39425</v>
      </c>
      <c r="D10" s="5" t="n">
        <v>86117</v>
      </c>
      <c r="E10" s="4" t="inlineStr">
        <is>
          <t xml:space="preserve"> </t>
        </is>
      </c>
    </row>
    <row r="11">
      <c r="A11" s="4" t="inlineStr">
        <is>
          <t>Employee compensation</t>
        </is>
      </c>
      <c r="B11" s="5" t="n">
        <v>160338</v>
      </c>
      <c r="C11" s="4" t="inlineStr">
        <is>
          <t xml:space="preserve"> </t>
        </is>
      </c>
      <c r="D11" s="4" t="inlineStr">
        <is>
          <t xml:space="preserve"> </t>
        </is>
      </c>
      <c r="E11" s="4" t="inlineStr">
        <is>
          <t xml:space="preserve"> </t>
        </is>
      </c>
    </row>
    <row r="12">
      <c r="A12" s="4" t="inlineStr">
        <is>
          <t>Employee benefit expenses</t>
        </is>
      </c>
      <c r="B12" s="5" t="n">
        <v>9199</v>
      </c>
      <c r="C12" s="4" t="inlineStr">
        <is>
          <t xml:space="preserve"> </t>
        </is>
      </c>
      <c r="D12" s="4" t="inlineStr">
        <is>
          <t xml:space="preserve"> </t>
        </is>
      </c>
      <c r="E12" s="4" t="inlineStr">
        <is>
          <t xml:space="preserve"> </t>
        </is>
      </c>
    </row>
    <row r="13">
      <c r="A13" s="4" t="inlineStr">
        <is>
          <t>Other</t>
        </is>
      </c>
      <c r="B13" s="5" t="n">
        <v>88171</v>
      </c>
      <c r="C13" s="5" t="n">
        <v>79743</v>
      </c>
      <c r="D13" s="5" t="n">
        <v>80638</v>
      </c>
      <c r="E13" s="4" t="inlineStr">
        <is>
          <t xml:space="preserve"> </t>
        </is>
      </c>
    </row>
    <row r="14">
      <c r="A14" s="4" t="inlineStr">
        <is>
          <t>Total</t>
        </is>
      </c>
      <c r="B14" s="6" t="n">
        <v>17673199</v>
      </c>
      <c r="C14" s="6" t="n">
        <v>14712411</v>
      </c>
      <c r="D14" s="6" t="n">
        <v>11797870</v>
      </c>
      <c r="E14" s="4" t="inlineStr">
        <is>
          <t xml:space="preserve"> </t>
        </is>
      </c>
    </row>
    <row r="15">
      <c r="A15" s="4" t="inlineStr">
        <is>
          <t>Institutions usage of resource validity period</t>
        </is>
      </c>
      <c r="B15" s="4" t="inlineStr">
        <is>
          <t xml:space="preserve"> </t>
        </is>
      </c>
      <c r="C15" s="4" t="inlineStr">
        <is>
          <t xml:space="preserve"> </t>
        </is>
      </c>
      <c r="D15" s="4" t="inlineStr">
        <is>
          <t xml:space="preserve"> </t>
        </is>
      </c>
      <c r="E15" s="4" t="inlineStr">
        <is>
          <t>5 years</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perating expenses (Details) - USD ($)</t>
        </is>
      </c>
      <c r="B1" s="2" t="inlineStr">
        <is>
          <t>12 Months Ended</t>
        </is>
      </c>
    </row>
    <row r="2">
      <c r="B2" s="2" t="inlineStr">
        <is>
          <t>Mar. 31, 2022</t>
        </is>
      </c>
      <c r="C2" s="2" t="inlineStr">
        <is>
          <t>Mar. 31, 2021</t>
        </is>
      </c>
      <c r="D2" s="2" t="inlineStr">
        <is>
          <t>Mar. 31, 2020</t>
        </is>
      </c>
    </row>
    <row r="3">
      <c r="A3" s="3" t="inlineStr">
        <is>
          <t>Selling and marketing expenses:</t>
        </is>
      </c>
      <c r="B3" s="4" t="inlineStr">
        <is>
          <t xml:space="preserve"> </t>
        </is>
      </c>
      <c r="C3" s="4" t="inlineStr">
        <is>
          <t xml:space="preserve"> </t>
        </is>
      </c>
      <c r="D3" s="4" t="inlineStr">
        <is>
          <t xml:space="preserve"> </t>
        </is>
      </c>
    </row>
    <row r="4">
      <c r="A4" s="4" t="inlineStr">
        <is>
          <t>Promotion expenses</t>
        </is>
      </c>
      <c r="B4" s="6" t="n">
        <v>699307</v>
      </c>
      <c r="C4" s="6" t="n">
        <v>939878</v>
      </c>
      <c r="D4" s="6" t="n">
        <v>893755</v>
      </c>
    </row>
    <row r="5">
      <c r="A5" s="4" t="inlineStr">
        <is>
          <t>Telecommunications service fees</t>
        </is>
      </c>
      <c r="B5" s="5" t="n">
        <v>756546</v>
      </c>
      <c r="C5" s="5" t="n">
        <v>461216</v>
      </c>
      <c r="D5" s="5" t="n">
        <v>296101</v>
      </c>
    </row>
    <row r="6">
      <c r="A6" s="4" t="inlineStr">
        <is>
          <t>Union pay service charges</t>
        </is>
      </c>
      <c r="B6" s="5" t="n">
        <v>175026</v>
      </c>
      <c r="C6" s="5" t="n">
        <v>235038</v>
      </c>
      <c r="D6" s="5" t="n">
        <v>233398</v>
      </c>
    </row>
    <row r="7">
      <c r="A7" s="4" t="inlineStr">
        <is>
          <t>Employee compensation</t>
        </is>
      </c>
      <c r="B7" s="5" t="n">
        <v>141038</v>
      </c>
      <c r="C7" s="5" t="n">
        <v>159216</v>
      </c>
      <c r="D7" s="5" t="n">
        <v>81487</v>
      </c>
    </row>
    <row r="8">
      <c r="A8" s="4" t="inlineStr">
        <is>
          <t>Employee benefit expenses</t>
        </is>
      </c>
      <c r="B8" s="5" t="n">
        <v>22593</v>
      </c>
      <c r="C8" s="5" t="n">
        <v>11784</v>
      </c>
      <c r="D8" s="5" t="n">
        <v>16060</v>
      </c>
    </row>
    <row r="9">
      <c r="A9" s="4" t="inlineStr">
        <is>
          <t>Selling and Marketing Expense, Total</t>
        </is>
      </c>
      <c r="B9" s="5" t="n">
        <v>1794510</v>
      </c>
      <c r="C9" s="5" t="n">
        <v>1807132</v>
      </c>
      <c r="D9" s="5" t="n">
        <v>1520801</v>
      </c>
    </row>
    <row r="10">
      <c r="A10" s="3" t="inlineStr">
        <is>
          <t>General and administrative expenses:</t>
        </is>
      </c>
      <c r="B10" s="4" t="inlineStr">
        <is>
          <t xml:space="preserve"> </t>
        </is>
      </c>
      <c r="C10" s="4" t="inlineStr">
        <is>
          <t xml:space="preserve"> </t>
        </is>
      </c>
      <c r="D10" s="4" t="inlineStr">
        <is>
          <t xml:space="preserve"> </t>
        </is>
      </c>
    </row>
    <row r="11">
      <c r="A11" s="4" t="inlineStr">
        <is>
          <t>Employee compensation</t>
        </is>
      </c>
      <c r="B11" s="5" t="n">
        <v>2569912</v>
      </c>
      <c r="C11" s="5" t="n">
        <v>2620776</v>
      </c>
      <c r="D11" s="5" t="n">
        <v>1661587</v>
      </c>
    </row>
    <row r="12">
      <c r="A12" s="4" t="inlineStr">
        <is>
          <t>Consulting fees</t>
        </is>
      </c>
      <c r="B12" s="5" t="n">
        <v>253676</v>
      </c>
      <c r="C12" s="5" t="n">
        <v>216309</v>
      </c>
      <c r="D12" s="5" t="n">
        <v>103755</v>
      </c>
    </row>
    <row r="13">
      <c r="A13" s="4" t="inlineStr">
        <is>
          <t>Audit fees</t>
        </is>
      </c>
      <c r="B13" s="5" t="n">
        <v>432100</v>
      </c>
      <c r="C13" s="5" t="n">
        <v>152925</v>
      </c>
      <c r="D13" s="4" t="inlineStr">
        <is>
          <t xml:space="preserve"> </t>
        </is>
      </c>
    </row>
    <row r="14">
      <c r="A14" s="4" t="inlineStr">
        <is>
          <t>Insurance fee</t>
        </is>
      </c>
      <c r="B14" s="5" t="n">
        <v>171895</v>
      </c>
      <c r="C14" s="5" t="n">
        <v>151890</v>
      </c>
      <c r="D14" s="4" t="inlineStr">
        <is>
          <t xml:space="preserve"> </t>
        </is>
      </c>
    </row>
    <row r="15">
      <c r="A15" s="4" t="inlineStr">
        <is>
          <t>Daily expenses</t>
        </is>
      </c>
      <c r="B15" s="5" t="n">
        <v>90801</v>
      </c>
      <c r="C15" s="5" t="n">
        <v>120445</v>
      </c>
      <c r="D15" s="5" t="n">
        <v>25928</v>
      </c>
    </row>
    <row r="16">
      <c r="A16" s="4" t="inlineStr">
        <is>
          <t>Travel and Communication expenses</t>
        </is>
      </c>
      <c r="B16" s="4" t="inlineStr">
        <is>
          <t xml:space="preserve"> </t>
        </is>
      </c>
      <c r="C16" s="5" t="n">
        <v>120445</v>
      </c>
      <c r="D16" s="5" t="n">
        <v>25928</v>
      </c>
    </row>
    <row r="17">
      <c r="A17" s="4" t="inlineStr">
        <is>
          <t>Attorney fee</t>
        </is>
      </c>
      <c r="B17" s="5" t="n">
        <v>272887</v>
      </c>
      <c r="C17" s="5" t="n">
        <v>94666</v>
      </c>
      <c r="D17" s="4" t="inlineStr">
        <is>
          <t xml:space="preserve"> </t>
        </is>
      </c>
    </row>
    <row r="18">
      <c r="A18" s="4" t="inlineStr">
        <is>
          <t>Investment relationship fee</t>
        </is>
      </c>
      <c r="B18" s="5" t="n">
        <v>19292</v>
      </c>
      <c r="C18" s="5" t="n">
        <v>90581</v>
      </c>
      <c r="D18" s="4" t="inlineStr">
        <is>
          <t xml:space="preserve"> </t>
        </is>
      </c>
    </row>
    <row r="19">
      <c r="A19" s="4" t="inlineStr">
        <is>
          <t>Rental fee</t>
        </is>
      </c>
      <c r="B19" s="5" t="n">
        <v>90748</v>
      </c>
      <c r="C19" s="5" t="n">
        <v>77768</v>
      </c>
      <c r="D19" s="5" t="n">
        <v>138618</v>
      </c>
    </row>
    <row r="20">
      <c r="A20" s="4" t="inlineStr">
        <is>
          <t>Employee benefit expenses</t>
        </is>
      </c>
      <c r="B20" s="5" t="n">
        <v>60471</v>
      </c>
      <c r="C20" s="5" t="n">
        <v>39880</v>
      </c>
      <c r="D20" s="5" t="n">
        <v>25147</v>
      </c>
    </row>
    <row r="21">
      <c r="A21" s="4" t="inlineStr">
        <is>
          <t>Depreciation expenses</t>
        </is>
      </c>
      <c r="B21" s="5" t="n">
        <v>12695</v>
      </c>
      <c r="C21" s="4" t="inlineStr">
        <is>
          <t xml:space="preserve"> </t>
        </is>
      </c>
      <c r="D21" s="5" t="n">
        <v>21418</v>
      </c>
    </row>
    <row r="22">
      <c r="A22" s="4" t="inlineStr">
        <is>
          <t>Amortization of intangible assets</t>
        </is>
      </c>
      <c r="B22" s="5" t="n">
        <v>20681</v>
      </c>
      <c r="C22" s="4" t="inlineStr">
        <is>
          <t xml:space="preserve"> </t>
        </is>
      </c>
      <c r="D22" s="4" t="inlineStr">
        <is>
          <t xml:space="preserve"> </t>
        </is>
      </c>
    </row>
    <row r="23">
      <c r="A23" s="4" t="inlineStr">
        <is>
          <t>Entertainment</t>
        </is>
      </c>
      <c r="B23" s="5" t="n">
        <v>26344</v>
      </c>
      <c r="C23" s="5" t="n">
        <v>17673</v>
      </c>
      <c r="D23" s="5" t="n">
        <v>14067</v>
      </c>
    </row>
    <row r="24">
      <c r="A24" s="4" t="inlineStr">
        <is>
          <t>Other</t>
        </is>
      </c>
      <c r="B24" s="5" t="n">
        <v>122799</v>
      </c>
      <c r="C24" s="5" t="n">
        <v>71536</v>
      </c>
      <c r="D24" s="5" t="n">
        <v>48048</v>
      </c>
    </row>
    <row r="25">
      <c r="A25" s="4" t="inlineStr">
        <is>
          <t>Total General and administrative expenses</t>
        </is>
      </c>
      <c r="B25" s="5" t="n">
        <v>4144301</v>
      </c>
      <c r="C25" s="5" t="n">
        <v>3654449</v>
      </c>
      <c r="D25" s="5" t="n">
        <v>2038568</v>
      </c>
    </row>
    <row r="26">
      <c r="A26" s="4" t="inlineStr">
        <is>
          <t>Operating expenses</t>
        </is>
      </c>
      <c r="B26" s="6" t="n">
        <v>5938811</v>
      </c>
      <c r="C26" s="6" t="n">
        <v>5461581</v>
      </c>
      <c r="D26" s="6" t="n">
        <v>3559369</v>
      </c>
    </row>
    <row r="27">
      <c r="A27" s="4" t="inlineStr">
        <is>
          <t>Short-term lease, lease term</t>
        </is>
      </c>
      <c r="B27" s="4" t="inlineStr">
        <is>
          <t>12 month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ation (Details) - USD ($)</t>
        </is>
      </c>
      <c r="B1" s="2" t="inlineStr">
        <is>
          <t>12 Months Ended</t>
        </is>
      </c>
    </row>
    <row r="2">
      <c r="B2" s="2" t="inlineStr">
        <is>
          <t>Mar. 31, 2022</t>
        </is>
      </c>
      <c r="C2" s="2" t="inlineStr">
        <is>
          <t>Mar. 31, 2021</t>
        </is>
      </c>
      <c r="D2" s="2" t="inlineStr">
        <is>
          <t>Mar. 31, 2020</t>
        </is>
      </c>
    </row>
    <row r="3">
      <c r="A3" s="3" t="inlineStr">
        <is>
          <t>Current and deferred portions of income tax expense</t>
        </is>
      </c>
      <c r="B3" s="4" t="inlineStr">
        <is>
          <t xml:space="preserve"> </t>
        </is>
      </c>
      <c r="C3" s="4" t="inlineStr">
        <is>
          <t xml:space="preserve"> </t>
        </is>
      </c>
      <c r="D3" s="4" t="inlineStr">
        <is>
          <t xml:space="preserve"> </t>
        </is>
      </c>
    </row>
    <row r="4">
      <c r="A4" s="4" t="inlineStr">
        <is>
          <t>Current</t>
        </is>
      </c>
      <c r="B4" s="6" t="n">
        <v>613790</v>
      </c>
      <c r="C4" s="6" t="n">
        <v>3479303</v>
      </c>
      <c r="D4" s="6" t="n">
        <v>3338886</v>
      </c>
    </row>
    <row r="5">
      <c r="A5" s="4" t="inlineStr">
        <is>
          <t>Deferred</t>
        </is>
      </c>
      <c r="B5" s="5" t="n">
        <v>-5170</v>
      </c>
      <c r="C5" s="5" t="n">
        <v>0</v>
      </c>
      <c r="D5" s="5" t="n">
        <v>0</v>
      </c>
    </row>
    <row r="6">
      <c r="A6" s="4" t="inlineStr">
        <is>
          <t>Income tax expense</t>
        </is>
      </c>
      <c r="B6" s="6" t="n">
        <v>608620</v>
      </c>
      <c r="C6" s="6" t="n">
        <v>3479303</v>
      </c>
      <c r="D6" s="6" t="n">
        <v>333888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tax and income tax (Details) - USD ($)</t>
        </is>
      </c>
      <c r="B1" s="2" t="inlineStr">
        <is>
          <t>12 Months Ended</t>
        </is>
      </c>
    </row>
    <row r="2">
      <c r="B2" s="2" t="inlineStr">
        <is>
          <t>Mar. 31, 2022</t>
        </is>
      </c>
      <c r="C2" s="2" t="inlineStr">
        <is>
          <t>Mar. 31, 2021</t>
        </is>
      </c>
      <c r="D2" s="2" t="inlineStr">
        <is>
          <t>Mar.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income taxes</t>
        </is>
      </c>
      <c r="B4" s="6" t="n">
        <v>-791672</v>
      </c>
      <c r="C4" s="6" t="n">
        <v>6977308</v>
      </c>
      <c r="D4" s="6" t="n">
        <v>13314111</v>
      </c>
    </row>
    <row r="5">
      <c r="A5" s="4" t="inlineStr">
        <is>
          <t>Tax rate</t>
        </is>
      </c>
      <c r="B5" s="11" t="n">
        <v>0.25</v>
      </c>
      <c r="C5" s="11" t="n">
        <v>0.25</v>
      </c>
      <c r="D5" s="11" t="n">
        <v>0.25</v>
      </c>
    </row>
    <row r="6">
      <c r="A6" s="4" t="inlineStr">
        <is>
          <t>Provision for income taxes at statutory tax rate</t>
        </is>
      </c>
      <c r="B6" s="6" t="n">
        <v>-197918</v>
      </c>
      <c r="C6" s="6" t="n">
        <v>1744327</v>
      </c>
      <c r="D6" s="6" t="n">
        <v>3328528</v>
      </c>
    </row>
    <row r="7">
      <c r="A7" s="4" t="inlineStr">
        <is>
          <t>Effect of tax-exempt entity</t>
        </is>
      </c>
      <c r="B7" s="5" t="n">
        <v>719274</v>
      </c>
      <c r="C7" s="5" t="n">
        <v>1232710</v>
      </c>
      <c r="D7" s="4" t="inlineStr">
        <is>
          <t xml:space="preserve"> </t>
        </is>
      </c>
    </row>
    <row r="8">
      <c r="A8" s="4" t="inlineStr">
        <is>
          <t>Effect of pervious year over-paid tax expenses</t>
        </is>
      </c>
      <c r="B8" s="5" t="n">
        <v>1314</v>
      </c>
      <c r="C8" s="5" t="n">
        <v>498924</v>
      </c>
      <c r="D8" s="4" t="inlineStr">
        <is>
          <t xml:space="preserve"> </t>
        </is>
      </c>
    </row>
    <row r="9">
      <c r="A9" s="4" t="inlineStr">
        <is>
          <t>Effect of non-tax deductible expenses and loss</t>
        </is>
      </c>
      <c r="B9" s="5" t="n">
        <v>35847</v>
      </c>
      <c r="C9" s="5" t="n">
        <v>3342</v>
      </c>
      <c r="D9" s="5" t="n">
        <v>10358</v>
      </c>
    </row>
    <row r="10">
      <c r="A10" s="4" t="inlineStr">
        <is>
          <t>Effect of deductible prior year loss</t>
        </is>
      </c>
      <c r="B10" s="5" t="n">
        <v>-18406</v>
      </c>
      <c r="C10" s="4" t="inlineStr">
        <is>
          <t xml:space="preserve"> </t>
        </is>
      </c>
      <c r="D10" s="4" t="inlineStr">
        <is>
          <t xml:space="preserve"> </t>
        </is>
      </c>
    </row>
    <row r="11">
      <c r="A11" s="4" t="inlineStr">
        <is>
          <t>Effect of tax loss not recognized</t>
        </is>
      </c>
      <c r="B11" s="5" t="n">
        <v>68509</v>
      </c>
      <c r="C11" s="4" t="inlineStr">
        <is>
          <t xml:space="preserve"> </t>
        </is>
      </c>
      <c r="D11" s="4" t="inlineStr">
        <is>
          <t xml:space="preserve"> </t>
        </is>
      </c>
    </row>
    <row r="12">
      <c r="A12" s="4" t="inlineStr">
        <is>
          <t>Income tax expense</t>
        </is>
      </c>
      <c r="B12" s="5" t="n">
        <v>608620</v>
      </c>
      <c r="C12" s="5" t="n">
        <v>3479303</v>
      </c>
      <c r="D12" s="5" t="n">
        <v>3338886</v>
      </c>
    </row>
    <row r="13">
      <c r="A13" s="4" t="inlineStr">
        <is>
          <t>Deferred tax assets</t>
        </is>
      </c>
      <c r="B13" s="5" t="n">
        <v>68345</v>
      </c>
      <c r="C13" s="5" t="n">
        <v>1686</v>
      </c>
      <c r="D13" s="5" t="n">
        <v>88</v>
      </c>
    </row>
    <row r="14">
      <c r="A14" s="4" t="inlineStr">
        <is>
          <t>Valuation allowance</t>
        </is>
      </c>
      <c r="B14" s="6" t="n">
        <v>-68345</v>
      </c>
      <c r="C14" s="6" t="n">
        <v>-1686</v>
      </c>
      <c r="D14" s="6" t="n">
        <v>-8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axation - Value added tax (Details) - USD ($)</t>
        </is>
      </c>
      <c r="B1" s="2" t="inlineStr">
        <is>
          <t>Mar. 31, 2022</t>
        </is>
      </c>
      <c r="C1" s="2" t="inlineStr">
        <is>
          <t>Mar. 31, 2021</t>
        </is>
      </c>
      <c r="D1" s="2" t="inlineStr">
        <is>
          <t>Mar. 31, 2020</t>
        </is>
      </c>
    </row>
    <row r="2">
      <c r="A2" s="3" t="inlineStr">
        <is>
          <t>Taxes payable</t>
        </is>
      </c>
      <c r="B2" s="4" t="inlineStr">
        <is>
          <t xml:space="preserve"> </t>
        </is>
      </c>
      <c r="C2" s="4" t="inlineStr">
        <is>
          <t xml:space="preserve"> </t>
        </is>
      </c>
      <c r="D2" s="4" t="inlineStr">
        <is>
          <t xml:space="preserve"> </t>
        </is>
      </c>
    </row>
    <row r="3">
      <c r="A3" s="4" t="inlineStr">
        <is>
          <t>Income tax payable</t>
        </is>
      </c>
      <c r="B3" s="6" t="n">
        <v>81610</v>
      </c>
      <c r="C3" s="6" t="n">
        <v>375467</v>
      </c>
      <c r="D3" s="6" t="n">
        <v>477466</v>
      </c>
    </row>
    <row r="4">
      <c r="A4" s="4" t="inlineStr">
        <is>
          <t>VAT payable</t>
        </is>
      </c>
      <c r="B4" s="5" t="n">
        <v>46035</v>
      </c>
      <c r="C4" s="5" t="n">
        <v>54961</v>
      </c>
      <c r="D4" s="5" t="n">
        <v>58897</v>
      </c>
    </row>
    <row r="5">
      <c r="A5" s="4" t="inlineStr">
        <is>
          <t>Other tax payables</t>
        </is>
      </c>
      <c r="B5" s="4" t="inlineStr">
        <is>
          <t xml:space="preserve"> </t>
        </is>
      </c>
      <c r="C5" s="5" t="n">
        <v>18057</v>
      </c>
      <c r="D5" s="5" t="n">
        <v>7237</v>
      </c>
    </row>
    <row r="6">
      <c r="A6" s="4" t="inlineStr">
        <is>
          <t>Total</t>
        </is>
      </c>
      <c r="B6" s="6" t="n">
        <v>127645</v>
      </c>
      <c r="C6" s="6" t="n">
        <v>448485</v>
      </c>
      <c r="D6" s="6" t="n">
        <v>5436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12 Months Ended</t>
        </is>
      </c>
    </row>
    <row r="2">
      <c r="B2" s="2" t="inlineStr">
        <is>
          <t>Mar. 31, 2022</t>
        </is>
      </c>
      <c r="C2" s="2" t="inlineStr">
        <is>
          <t>Mar. 31, 2021</t>
        </is>
      </c>
    </row>
    <row r="3">
      <c r="A3" s="3" t="inlineStr">
        <is>
          <t>Property and equipment, net</t>
        </is>
      </c>
      <c r="B3" s="4" t="inlineStr">
        <is>
          <t xml:space="preserve"> </t>
        </is>
      </c>
      <c r="C3" s="4" t="inlineStr">
        <is>
          <t xml:space="preserve"> </t>
        </is>
      </c>
    </row>
    <row r="4">
      <c r="A4" s="4" t="inlineStr">
        <is>
          <t>Property and equipment, net</t>
        </is>
      </c>
      <c r="B4" s="4" t="inlineStr">
        <is>
          <t>10. Property and equipment, net Property and equipment consisted of the following: ​ ​ ​ ​ ​ ​ ​ ​ ​ ​ As of March 31, ​ 2022 2021 Server hardware ​ $ 21,703,857 ​ $ 22,242,229 Vehicles ​ 229,424 ​ 117,023 ​ ​ 21,933,281 ​ 22,359,252 Less: accumulated depreciation ​ (11,234,271) ​ (8,633,295) Property and equipment, net ​ $ 10,699,010 ​ $ 13,725,957 ​ During the years ended March 31, 2022 and 2021, the Group had no impaired or pledged property and equipment. Addition to property and equipment for the year ended March 31, 2022 was $775,594. Disposal of property and equipment for the year ended March 31, 2022 was $59,754. Depreciation expenses were $4,185,532 and $3,689,815 for the years ended March 31, 2022 and 2021, respectively.</t>
        </is>
      </c>
      <c r="C4" s="4" t="inlineStr">
        <is>
          <t>7. Property and equipment consisted of the following: ​ ​ ​ ​ ​ ​ ​ ​ ​ ​ As of March 31, ​ 2021 2020 Server hardware ​ $ 22,242,229 ​ $ 16,696,081 Vehicles ​ 117,023 ​ 108,536 ​ ​ 22,359,252 ​ 16,804,617 Less: accumulated depreciation ​ (8,633,295) ​ (4,480,492) Property and equipment, net ​ $ 13,725,957 ​ $ 12,324,125 ​ During the years ended March 31, 2021 and 2020, the Group had no impaired or pledged property and equipment. Additions to property and equipment for the years ended March 31, 2021 and 2020 were $5,091,647 and $1,672,529, respectively. Disposals of property and equipment for the years ended March 31, 2021 and 2020 were nil and $65,073. Depreciation expenses were $3,689,815 and $2,685,034 for the years ended March 31, 2021 and 2020, respectively.</t>
        </is>
      </c>
    </row>
  </sheetData>
  <mergeCells count="2">
    <mergeCell ref="A1:A2"/>
    <mergeCell ref="B1:C1"/>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14" customWidth="1" min="6" max="6"/>
  </cols>
  <sheetData>
    <row r="1">
      <c r="A1" s="1" t="inlineStr">
        <is>
          <t>Taxation - Additional information (Details)</t>
        </is>
      </c>
      <c r="B1" s="2" t="inlineStr">
        <is>
          <t>12 Months Ended</t>
        </is>
      </c>
    </row>
    <row r="2">
      <c r="B2" s="2" t="inlineStr">
        <is>
          <t>Mar. 31, 2022 USD ($)</t>
        </is>
      </c>
      <c r="C2" s="2" t="inlineStr">
        <is>
          <t>Mar. 31, 2021 USD ($)</t>
        </is>
      </c>
      <c r="D2" s="2" t="inlineStr">
        <is>
          <t>Mar. 31, 2020 USD ($)</t>
        </is>
      </c>
      <c r="E2" s="2" t="inlineStr">
        <is>
          <t>Mar. 31, 2019 HKD ($)</t>
        </is>
      </c>
      <c r="F2" s="2" t="inlineStr">
        <is>
          <t>Mar. 31, 2018</t>
        </is>
      </c>
    </row>
    <row r="3">
      <c r="A3" s="3" t="inlineStr">
        <is>
          <t>Tax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1" t="n">
        <v>0.25</v>
      </c>
      <c r="C4" s="11" t="n">
        <v>0.25</v>
      </c>
      <c r="D4" s="11" t="n">
        <v>0.25</v>
      </c>
      <c r="E4" s="4" t="inlineStr">
        <is>
          <t xml:space="preserve"> </t>
        </is>
      </c>
      <c r="F4" s="4" t="inlineStr">
        <is>
          <t xml:space="preserve"> </t>
        </is>
      </c>
    </row>
    <row r="5">
      <c r="A5" s="4" t="inlineStr">
        <is>
          <t>Withholding tax rate</t>
        </is>
      </c>
      <c r="B5" s="11" t="n">
        <v>0.1</v>
      </c>
      <c r="C5" s="11" t="n">
        <v>0.1</v>
      </c>
      <c r="D5" s="4" t="inlineStr">
        <is>
          <t xml:space="preserve"> </t>
        </is>
      </c>
      <c r="E5" s="4" t="inlineStr">
        <is>
          <t xml:space="preserve"> </t>
        </is>
      </c>
      <c r="F5" s="4" t="inlineStr">
        <is>
          <t xml:space="preserve"> </t>
        </is>
      </c>
    </row>
    <row r="6">
      <c r="A6" s="4" t="inlineStr">
        <is>
          <t>Deferred income tax benefit</t>
        </is>
      </c>
      <c r="B6" s="6" t="n">
        <v>-5170</v>
      </c>
      <c r="C6" s="6" t="n">
        <v>0</v>
      </c>
      <c r="D6" s="6" t="n">
        <v>0</v>
      </c>
      <c r="E6" s="4" t="inlineStr">
        <is>
          <t xml:space="preserve"> </t>
        </is>
      </c>
      <c r="F6" s="4" t="inlineStr">
        <is>
          <t xml:space="preserve"> </t>
        </is>
      </c>
    </row>
    <row r="7">
      <c r="A7" s="4" t="inlineStr">
        <is>
          <t>Hong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ax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tax rate</t>
        </is>
      </c>
      <c r="B9" s="4" t="inlineStr">
        <is>
          <t xml:space="preserve"> </t>
        </is>
      </c>
      <c r="C9" s="4" t="inlineStr">
        <is>
          <t xml:space="preserve"> </t>
        </is>
      </c>
      <c r="D9" s="4" t="inlineStr">
        <is>
          <t xml:space="preserve"> </t>
        </is>
      </c>
      <c r="E9" s="4" t="inlineStr">
        <is>
          <t xml:space="preserve"> </t>
        </is>
      </c>
      <c r="F9" s="13" t="n">
        <v>0.165</v>
      </c>
    </row>
    <row r="10">
      <c r="A10" s="4" t="inlineStr">
        <is>
          <t>Hongkong | Assessable Profits up to HKD 2,000,0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tax rate</t>
        </is>
      </c>
      <c r="B12" s="4" t="inlineStr">
        <is>
          <t xml:space="preserve"> </t>
        </is>
      </c>
      <c r="C12" s="4" t="inlineStr">
        <is>
          <t xml:space="preserve"> </t>
        </is>
      </c>
      <c r="D12" s="4" t="inlineStr">
        <is>
          <t xml:space="preserve"> </t>
        </is>
      </c>
      <c r="E12" s="13" t="n">
        <v>0.0825</v>
      </c>
      <c r="F12" s="4" t="inlineStr">
        <is>
          <t xml:space="preserve"> </t>
        </is>
      </c>
    </row>
    <row r="13">
      <c r="A13" s="4" t="inlineStr">
        <is>
          <t>Assessable profits</t>
        </is>
      </c>
      <c r="B13" s="6" t="n">
        <v>0</v>
      </c>
      <c r="C13" s="6" t="n">
        <v>0</v>
      </c>
      <c r="D13" s="6" t="n">
        <v>0</v>
      </c>
      <c r="E13" s="6" t="n">
        <v>2000000</v>
      </c>
      <c r="F13" s="4" t="inlineStr">
        <is>
          <t xml:space="preserve"> </t>
        </is>
      </c>
    </row>
    <row r="14">
      <c r="A14" s="4" t="inlineStr">
        <is>
          <t>P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T rate</t>
        </is>
      </c>
      <c r="B16" s="11" t="n">
        <v>0.25</v>
      </c>
      <c r="C16" s="11" t="n">
        <v>0.25</v>
      </c>
      <c r="D16" s="4" t="inlineStr">
        <is>
          <t xml:space="preserve"> </t>
        </is>
      </c>
      <c r="E16" s="4" t="inlineStr">
        <is>
          <t xml:space="preserve"> </t>
        </is>
      </c>
      <c r="F16" s="4" t="inlineStr">
        <is>
          <t xml:space="preserve"> </t>
        </is>
      </c>
    </row>
    <row r="17">
      <c r="A17" s="4" t="inlineStr">
        <is>
          <t>Non-academic educational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T rate</t>
        </is>
      </c>
      <c r="B19" s="11" t="n">
        <v>0.03</v>
      </c>
      <c r="C19" s="11" t="n">
        <v>0.03</v>
      </c>
      <c r="D19" s="4" t="inlineStr">
        <is>
          <t xml:space="preserve"> </t>
        </is>
      </c>
      <c r="E19" s="4" t="inlineStr">
        <is>
          <t xml:space="preserve"> </t>
        </is>
      </c>
      <c r="F19" s="4" t="inlineStr">
        <is>
          <t xml:space="preserve"> </t>
        </is>
      </c>
    </row>
    <row r="20">
      <c r="A20" s="4" t="inlineStr">
        <is>
          <t>Technical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T rate</t>
        </is>
      </c>
      <c r="B22" s="11" t="n">
        <v>0.06</v>
      </c>
      <c r="C22" s="11" t="n">
        <v>0.06</v>
      </c>
      <c r="D22" s="4" t="inlineStr">
        <is>
          <t xml:space="preserve"> </t>
        </is>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Mar. 31, 2022</t>
        </is>
      </c>
      <c r="C2" s="2" t="inlineStr">
        <is>
          <t>Mar. 31, 2021</t>
        </is>
      </c>
      <c r="D2" s="2" t="inlineStr">
        <is>
          <t>Mar.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payables</t>
        </is>
      </c>
      <c r="B4" s="6" t="n">
        <v>46649</v>
      </c>
      <c r="C4" s="6" t="n">
        <v>257037</v>
      </c>
      <c r="D4" s="6" t="n">
        <v>0</v>
      </c>
    </row>
    <row r="5">
      <c r="A5" s="4" t="inlineStr">
        <is>
          <t>Xiaofeng Ga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 ownership percentage</t>
        </is>
      </c>
      <c r="B7" s="13" t="n">
        <v>0.2597</v>
      </c>
      <c r="C7" s="13" t="n">
        <v>0.323</v>
      </c>
      <c r="D7" s="4" t="inlineStr">
        <is>
          <t xml:space="preserve"> </t>
        </is>
      </c>
    </row>
    <row r="8">
      <c r="A8" s="4" t="inlineStr">
        <is>
          <t>Xiaofeng Ga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payables</t>
        </is>
      </c>
      <c r="B10" s="6" t="n">
        <v>2542</v>
      </c>
      <c r="C10" s="6" t="n">
        <v>257037</v>
      </c>
      <c r="D10" s="4" t="inlineStr">
        <is>
          <t xml:space="preserve"> </t>
        </is>
      </c>
    </row>
    <row r="11">
      <c r="A11" s="4" t="inlineStr">
        <is>
          <t>Expense paid by Xiaofeng Gao</t>
        </is>
      </c>
      <c r="B11" s="5" t="n">
        <v>2443</v>
      </c>
      <c r="C11" s="6" t="n">
        <v>2266396</v>
      </c>
      <c r="D11" s="4" t="inlineStr">
        <is>
          <t xml:space="preserve"> </t>
        </is>
      </c>
    </row>
    <row r="12">
      <c r="A12" s="4" t="inlineStr">
        <is>
          <t>Repayment to related party</t>
        </is>
      </c>
      <c r="B12" s="5" t="n">
        <v>256972</v>
      </c>
      <c r="C12" s="4" t="inlineStr">
        <is>
          <t xml:space="preserve"> </t>
        </is>
      </c>
      <c r="D12" s="4" t="inlineStr">
        <is>
          <t xml:space="preserve"> </t>
        </is>
      </c>
    </row>
    <row r="13">
      <c r="A13" s="4" t="inlineStr">
        <is>
          <t>Bin Fu</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payables</t>
        </is>
      </c>
      <c r="B15" s="5" t="n">
        <v>44107</v>
      </c>
      <c r="C15" s="4" t="inlineStr">
        <is>
          <t xml:space="preserve"> </t>
        </is>
      </c>
      <c r="D15" s="4" t="inlineStr">
        <is>
          <t xml:space="preserve"> </t>
        </is>
      </c>
    </row>
    <row r="16">
      <c r="A16" s="4" t="inlineStr">
        <is>
          <t>Repayment to related party</t>
        </is>
      </c>
      <c r="B16" s="5" t="n">
        <v>7802</v>
      </c>
      <c r="C16" s="4" t="inlineStr">
        <is>
          <t xml:space="preserve"> </t>
        </is>
      </c>
      <c r="D16" s="4" t="inlineStr">
        <is>
          <t xml:space="preserve"> </t>
        </is>
      </c>
    </row>
    <row r="17">
      <c r="A17" s="4" t="inlineStr">
        <is>
          <t>Amounts received</t>
        </is>
      </c>
      <c r="B17" s="6" t="n">
        <v>4369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ommitments and Contingencies (Details)</t>
        </is>
      </c>
      <c r="B1" s="2" t="inlineStr">
        <is>
          <t>12 Months Ended</t>
        </is>
      </c>
    </row>
    <row r="2">
      <c r="B2" s="2" t="inlineStr">
        <is>
          <t>Mar. 31, 2022 USD ($)</t>
        </is>
      </c>
      <c r="C2" s="2" t="inlineStr">
        <is>
          <t>Mar. 31, 2021 USD ($)</t>
        </is>
      </c>
      <c r="D2" s="2" t="inlineStr">
        <is>
          <t>Mar. 31, 2021 CNY (¥)</t>
        </is>
      </c>
      <c r="E2" s="2" t="inlineStr">
        <is>
          <t>Mar. 31, 2022 CNY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npaid purchase commitment</t>
        </is>
      </c>
      <c r="B4" s="4" t="inlineStr">
        <is>
          <t xml:space="preserve"> </t>
        </is>
      </c>
      <c r="C4" s="6" t="n">
        <v>2841903</v>
      </c>
      <c r="D4" s="7" t="n">
        <v>18675000</v>
      </c>
      <c r="E4" s="4" t="inlineStr">
        <is>
          <t xml:space="preserve"> </t>
        </is>
      </c>
    </row>
    <row r="5">
      <c r="A5" s="4" t="inlineStr">
        <is>
          <t>Operating lease expense</t>
        </is>
      </c>
      <c r="B5" s="6" t="n">
        <v>90748</v>
      </c>
      <c r="C5" s="5" t="n">
        <v>77768</v>
      </c>
      <c r="D5" s="4" t="inlineStr">
        <is>
          <t xml:space="preserve"> </t>
        </is>
      </c>
      <c r="E5" s="4" t="inlineStr">
        <is>
          <t xml:space="preserve"> </t>
        </is>
      </c>
    </row>
    <row r="6">
      <c r="A6" s="4" t="inlineStr">
        <is>
          <t>Future minimum payments for period greater than one year</t>
        </is>
      </c>
      <c r="B6" s="5" t="n">
        <v>0</v>
      </c>
      <c r="C6" s="5" t="n">
        <v>0</v>
      </c>
      <c r="D6" s="4" t="inlineStr">
        <is>
          <t xml:space="preserve"> </t>
        </is>
      </c>
      <c r="E6" s="4" t="inlineStr">
        <is>
          <t xml:space="preserve"> </t>
        </is>
      </c>
    </row>
    <row r="7">
      <c r="A7" s="4" t="inlineStr">
        <is>
          <t>With in one year</t>
        </is>
      </c>
      <c r="B7" s="5" t="n">
        <v>15555</v>
      </c>
      <c r="C7" s="5" t="n">
        <v>58328</v>
      </c>
      <c r="D7" s="4" t="inlineStr">
        <is>
          <t xml:space="preserve"> </t>
        </is>
      </c>
      <c r="E7" s="4" t="inlineStr">
        <is>
          <t xml:space="preserve"> </t>
        </is>
      </c>
    </row>
    <row r="8">
      <c r="A8" s="4" t="inlineStr">
        <is>
          <t>Total</t>
        </is>
      </c>
      <c r="B8" s="5" t="n">
        <v>15555</v>
      </c>
      <c r="C8" s="6" t="n">
        <v>58328</v>
      </c>
      <c r="D8" s="4" t="inlineStr">
        <is>
          <t xml:space="preserve"> </t>
        </is>
      </c>
      <c r="E8" s="4" t="inlineStr">
        <is>
          <t xml:space="preserve"> </t>
        </is>
      </c>
    </row>
    <row r="9">
      <c r="A9" s="4" t="inlineStr">
        <is>
          <t>Amount of interest-free loan provided</t>
        </is>
      </c>
      <c r="B9" s="6" t="n">
        <v>315050</v>
      </c>
      <c r="C9" s="4" t="inlineStr">
        <is>
          <t xml:space="preserve"> </t>
        </is>
      </c>
      <c r="D9" s="4" t="inlineStr">
        <is>
          <t xml:space="preserve"> </t>
        </is>
      </c>
      <c r="E9" s="7" t="n">
        <v>20000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2" customWidth="1" min="2" max="2"/>
    <col width="22" customWidth="1" min="3" max="3"/>
    <col width="20" customWidth="1" min="4" max="4"/>
  </cols>
  <sheetData>
    <row r="1">
      <c r="A1" s="1" t="inlineStr">
        <is>
          <t>Subsequent events (Details) $ in Millions</t>
        </is>
      </c>
      <c r="B1" s="2" t="inlineStr">
        <is>
          <t>Jun. 10, 2022 CNY (¥)</t>
        </is>
      </c>
      <c r="C1" s="2" t="inlineStr">
        <is>
          <t>Jul. 01, 2021 USD ($)</t>
        </is>
      </c>
      <c r="D1" s="2" t="inlineStr">
        <is>
          <t>May 25, 2021 shares</t>
        </is>
      </c>
    </row>
    <row r="2">
      <c r="A2" s="3" t="inlineStr">
        <is>
          <t>Subsequent Event [Line Items]</t>
        </is>
      </c>
      <c r="B2" s="4" t="inlineStr">
        <is>
          <t xml:space="preserve"> </t>
        </is>
      </c>
      <c r="C2" s="4" t="inlineStr">
        <is>
          <t xml:space="preserve"> </t>
        </is>
      </c>
      <c r="D2" s="4" t="inlineStr">
        <is>
          <t xml:space="preserve"> </t>
        </is>
      </c>
    </row>
    <row r="3">
      <c r="A3" s="4" t="inlineStr">
        <is>
          <t>Outstanding redemption fund | $</t>
        </is>
      </c>
      <c r="B3" s="4" t="inlineStr">
        <is>
          <t xml:space="preserve"> </t>
        </is>
      </c>
      <c r="C3" s="14" t="n">
        <v>5.6</v>
      </c>
      <c r="D3" s="4" t="inlineStr">
        <is>
          <t xml:space="preserve"> </t>
        </is>
      </c>
    </row>
    <row r="4">
      <c r="A4" s="4" t="inlineStr">
        <is>
          <t>Jisen Informatio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Percentage of interest acquired</t>
        </is>
      </c>
      <c r="B6" s="4" t="inlineStr">
        <is>
          <t xml:space="preserve"> </t>
        </is>
      </c>
      <c r="C6" s="4" t="inlineStr">
        <is>
          <t xml:space="preserve"> </t>
        </is>
      </c>
      <c r="D6" s="11" t="n">
        <v>1</v>
      </c>
    </row>
    <row r="7">
      <c r="A7" s="4" t="inlineStr">
        <is>
          <t>Total consideration in shares | shares</t>
        </is>
      </c>
      <c r="B7" s="4" t="inlineStr">
        <is>
          <t xml:space="preserve"> </t>
        </is>
      </c>
      <c r="C7" s="4" t="inlineStr">
        <is>
          <t xml:space="preserve"> </t>
        </is>
      </c>
      <c r="D7" s="5" t="n">
        <v>2900000</v>
      </c>
    </row>
    <row r="8">
      <c r="A8" s="4" t="inlineStr">
        <is>
          <t>Subsequent Event | Wuxi Kingway Technology Co., Ltd.</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quity interest transferred (in percent)</t>
        </is>
      </c>
      <c r="B10" s="11" t="n">
        <v>1</v>
      </c>
      <c r="C10" s="4" t="inlineStr">
        <is>
          <t xml:space="preserve"> </t>
        </is>
      </c>
      <c r="D10" s="4" t="inlineStr">
        <is>
          <t xml:space="preserve"> </t>
        </is>
      </c>
    </row>
    <row r="11">
      <c r="A11" s="4" t="inlineStr">
        <is>
          <t>Consideration for equity interest transferred | ¥</t>
        </is>
      </c>
      <c r="B11" s="7" t="n">
        <v>1</v>
      </c>
      <c r="C11" s="4" t="inlineStr">
        <is>
          <t xml:space="preserve"> </t>
        </is>
      </c>
      <c r="D11"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Company - Condensed balance sheets (Details)</t>
        </is>
      </c>
      <c r="B1" s="2" t="inlineStr">
        <is>
          <t>Mar. 31, 2022 USD ($)</t>
        </is>
      </c>
      <c r="C1" s="2" t="inlineStr">
        <is>
          <t>Mar. 31, 2022 CNY (¥)</t>
        </is>
      </c>
      <c r="D1" s="2" t="inlineStr">
        <is>
          <t>Mar. 31, 2021 USD ($)</t>
        </is>
      </c>
      <c r="E1" s="2" t="inlineStr">
        <is>
          <t>Mar. 31, 2021 CNY (¥)</t>
        </is>
      </c>
      <c r="F1" s="2" t="inlineStr">
        <is>
          <t>Mar. 31, 2020 USD ($)</t>
        </is>
      </c>
      <c r="G1" s="2" t="inlineStr">
        <is>
          <t>Mar. 31, 2020 CNY (¥)</t>
        </is>
      </c>
      <c r="H1" s="2" t="inlineStr">
        <is>
          <t>Mar. 31, 2019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23834125</v>
      </c>
      <c r="C3" s="7" t="n">
        <v>21206372</v>
      </c>
      <c r="D3" s="6" t="n">
        <v>17453360</v>
      </c>
      <c r="E3" s="7" t="n">
        <v>14716652</v>
      </c>
      <c r="F3" s="6" t="n">
        <v>11931714</v>
      </c>
      <c r="G3" s="7" t="n">
        <v>11931714</v>
      </c>
      <c r="H3" s="4" t="inlineStr">
        <is>
          <t xml:space="preserve"> </t>
        </is>
      </c>
    </row>
    <row r="4">
      <c r="A4" s="4" t="inlineStr">
        <is>
          <t>Prepayments and other current assets</t>
        </is>
      </c>
      <c r="B4" s="5" t="n">
        <v>1671750</v>
      </c>
      <c r="C4" s="4" t="inlineStr">
        <is>
          <t xml:space="preserve"> </t>
        </is>
      </c>
      <c r="D4" s="5" t="n">
        <v>1784537</v>
      </c>
      <c r="E4" s="4" t="inlineStr">
        <is>
          <t xml:space="preserve"> </t>
        </is>
      </c>
      <c r="F4" s="5" t="n">
        <v>1963102</v>
      </c>
      <c r="G4" s="4" t="inlineStr">
        <is>
          <t xml:space="preserve"> </t>
        </is>
      </c>
      <c r="H4" s="4" t="inlineStr">
        <is>
          <t xml:space="preserve"> </t>
        </is>
      </c>
    </row>
    <row r="5">
      <c r="A5" s="4" t="inlineStr">
        <is>
          <t>TOTAL ASSETS</t>
        </is>
      </c>
      <c r="B5" s="5" t="n">
        <v>73092885</v>
      </c>
      <c r="C5" s="4" t="inlineStr">
        <is>
          <t xml:space="preserve"> </t>
        </is>
      </c>
      <c r="D5" s="5" t="n">
        <v>59205893</v>
      </c>
      <c r="E5" s="4" t="inlineStr">
        <is>
          <t xml:space="preserve"> </t>
        </is>
      </c>
      <c r="F5" s="5" t="n">
        <v>45689501</v>
      </c>
      <c r="G5" s="4" t="inlineStr">
        <is>
          <t xml:space="preserve"> </t>
        </is>
      </c>
      <c r="H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rued expenses</t>
        </is>
      </c>
      <c r="B7" s="5" t="n">
        <v>861550</v>
      </c>
      <c r="C7" s="4" t="inlineStr">
        <is>
          <t xml:space="preserve"> </t>
        </is>
      </c>
      <c r="D7" s="5" t="n">
        <v>1051929</v>
      </c>
      <c r="E7" s="4" t="inlineStr">
        <is>
          <t xml:space="preserve"> </t>
        </is>
      </c>
      <c r="F7" s="5" t="n">
        <v>227525</v>
      </c>
      <c r="G7" s="4" t="inlineStr">
        <is>
          <t xml:space="preserve"> </t>
        </is>
      </c>
      <c r="H7" s="4" t="inlineStr">
        <is>
          <t xml:space="preserve"> </t>
        </is>
      </c>
    </row>
    <row r="8">
      <c r="A8" s="4" t="inlineStr">
        <is>
          <t>TOTAL LIABILITIES</t>
        </is>
      </c>
      <c r="B8" s="5" t="n">
        <v>22829600</v>
      </c>
      <c r="C8" s="4" t="inlineStr">
        <is>
          <t xml:space="preserve"> </t>
        </is>
      </c>
      <c r="D8" s="5" t="n">
        <v>13640721</v>
      </c>
      <c r="E8" s="4" t="inlineStr">
        <is>
          <t xml:space="preserve"> </t>
        </is>
      </c>
      <c r="F8" s="5" t="n">
        <v>17807453</v>
      </c>
      <c r="G8" s="4" t="inlineStr">
        <is>
          <t xml:space="preserve"> </t>
        </is>
      </c>
      <c r="H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 par value $0.0002 per share, 500,000,000 shares authorized; 14,900,000 and 12,000,000 shares issued and outstanding as of March 31, 2022 and 2021, respectively</t>
        </is>
      </c>
      <c r="B10" s="5" t="n">
        <v>2980</v>
      </c>
      <c r="C10" s="4" t="inlineStr">
        <is>
          <t xml:space="preserve"> </t>
        </is>
      </c>
      <c r="D10" s="5" t="n">
        <v>2400</v>
      </c>
      <c r="E10" s="4" t="inlineStr">
        <is>
          <t xml:space="preserve"> </t>
        </is>
      </c>
      <c r="F10" s="5" t="n">
        <v>1800</v>
      </c>
      <c r="G10" s="4" t="inlineStr">
        <is>
          <t xml:space="preserve"> </t>
        </is>
      </c>
      <c r="H10" s="4" t="inlineStr">
        <is>
          <t xml:space="preserve"> </t>
        </is>
      </c>
    </row>
    <row r="11">
      <c r="A11" s="4" t="inlineStr">
        <is>
          <t>Additional paid-in capital</t>
        </is>
      </c>
      <c r="B11" s="5" t="n">
        <v>18055407</v>
      </c>
      <c r="C11" s="4" t="inlineStr">
        <is>
          <t xml:space="preserve"> </t>
        </is>
      </c>
      <c r="D11" s="5" t="n">
        <v>13415987</v>
      </c>
      <c r="E11" s="4" t="inlineStr">
        <is>
          <t xml:space="preserve"> </t>
        </is>
      </c>
      <c r="F11" s="5" t="n">
        <v>1619774</v>
      </c>
      <c r="G11" s="4" t="inlineStr">
        <is>
          <t xml:space="preserve"> </t>
        </is>
      </c>
      <c r="H11" s="4" t="inlineStr">
        <is>
          <t xml:space="preserve"> </t>
        </is>
      </c>
    </row>
    <row r="12">
      <c r="A12" s="4" t="inlineStr">
        <is>
          <t>Statutory reserve</t>
        </is>
      </c>
      <c r="B12" s="5" t="n">
        <v>745590</v>
      </c>
      <c r="C12" s="4" t="inlineStr">
        <is>
          <t xml:space="preserve"> </t>
        </is>
      </c>
      <c r="D12" s="5" t="n">
        <v>745590</v>
      </c>
      <c r="E12" s="4" t="inlineStr">
        <is>
          <t xml:space="preserve"> </t>
        </is>
      </c>
      <c r="F12" s="5" t="n">
        <v>745590</v>
      </c>
      <c r="G12" s="4" t="inlineStr">
        <is>
          <t xml:space="preserve"> </t>
        </is>
      </c>
      <c r="H12" s="4" t="inlineStr">
        <is>
          <t xml:space="preserve"> </t>
        </is>
      </c>
    </row>
    <row r="13">
      <c r="A13" s="4" t="inlineStr">
        <is>
          <t>Accumulated Profits</t>
        </is>
      </c>
      <c r="B13" s="5" t="n">
        <v>29018885</v>
      </c>
      <c r="C13" s="4" t="inlineStr">
        <is>
          <t xml:space="preserve"> </t>
        </is>
      </c>
      <c r="D13" s="5" t="n">
        <v>30419177</v>
      </c>
      <c r="E13" s="4" t="inlineStr">
        <is>
          <t xml:space="preserve"> </t>
        </is>
      </c>
      <c r="F13" s="5" t="n">
        <v>26921172</v>
      </c>
      <c r="G13" s="4" t="inlineStr">
        <is>
          <t xml:space="preserve"> </t>
        </is>
      </c>
      <c r="H13" s="4" t="inlineStr">
        <is>
          <t xml:space="preserve"> </t>
        </is>
      </c>
    </row>
    <row r="14">
      <c r="A14" s="4" t="inlineStr">
        <is>
          <t>Accumulated other comprehensive income/(loss)</t>
        </is>
      </c>
      <c r="B14" s="5" t="n">
        <v>2440423</v>
      </c>
      <c r="C14" s="4" t="inlineStr">
        <is>
          <t xml:space="preserve"> </t>
        </is>
      </c>
      <c r="D14" s="5" t="n">
        <v>982018</v>
      </c>
      <c r="E14" s="4" t="inlineStr">
        <is>
          <t xml:space="preserve"> </t>
        </is>
      </c>
      <c r="F14" s="5" t="n">
        <v>-1406288</v>
      </c>
      <c r="G14" s="4" t="inlineStr">
        <is>
          <t xml:space="preserve"> </t>
        </is>
      </c>
      <c r="H14" s="4" t="inlineStr">
        <is>
          <t xml:space="preserve"> </t>
        </is>
      </c>
    </row>
    <row r="15">
      <c r="A15" s="4" t="inlineStr">
        <is>
          <t>TOTAL SHAREHOLDERS' EQUITY</t>
        </is>
      </c>
      <c r="B15" s="5" t="n">
        <v>50263285</v>
      </c>
      <c r="C15" s="4" t="inlineStr">
        <is>
          <t xml:space="preserve"> </t>
        </is>
      </c>
      <c r="D15" s="5" t="n">
        <v>45565172</v>
      </c>
      <c r="E15" s="4" t="inlineStr">
        <is>
          <t xml:space="preserve"> </t>
        </is>
      </c>
      <c r="F15" s="5" t="n">
        <v>27882048</v>
      </c>
      <c r="G15" s="4" t="inlineStr">
        <is>
          <t xml:space="preserve"> </t>
        </is>
      </c>
      <c r="H15" s="6" t="n">
        <v>19019032</v>
      </c>
    </row>
    <row r="16">
      <c r="A16" s="4" t="inlineStr">
        <is>
          <t>Parent company | Reportable legal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nd cash equivalents</t>
        </is>
      </c>
      <c r="B18" s="5" t="n">
        <v>2622624</v>
      </c>
      <c r="C18" s="4" t="inlineStr">
        <is>
          <t xml:space="preserve"> </t>
        </is>
      </c>
      <c r="D18" s="5" t="n">
        <v>2736708</v>
      </c>
      <c r="E18" s="4" t="inlineStr">
        <is>
          <t xml:space="preserve"> </t>
        </is>
      </c>
      <c r="F18" s="4" t="inlineStr">
        <is>
          <t xml:space="preserve"> </t>
        </is>
      </c>
      <c r="G18" s="4" t="inlineStr">
        <is>
          <t xml:space="preserve"> </t>
        </is>
      </c>
      <c r="H18" s="4" t="inlineStr">
        <is>
          <t xml:space="preserve"> </t>
        </is>
      </c>
    </row>
    <row r="19">
      <c r="A19" s="4" t="inlineStr">
        <is>
          <t>Deferred expenses</t>
        </is>
      </c>
      <c r="B19" s="5" t="n">
        <v>48624</v>
      </c>
      <c r="C19" s="4" t="inlineStr">
        <is>
          <t xml:space="preserve"> </t>
        </is>
      </c>
      <c r="D19" s="5" t="n">
        <v>50562</v>
      </c>
      <c r="E19" s="4" t="inlineStr">
        <is>
          <t xml:space="preserve"> </t>
        </is>
      </c>
      <c r="F19" s="4" t="inlineStr">
        <is>
          <t xml:space="preserve"> </t>
        </is>
      </c>
      <c r="G19" s="4" t="inlineStr">
        <is>
          <t xml:space="preserve"> </t>
        </is>
      </c>
      <c r="H19" s="4" t="inlineStr">
        <is>
          <t xml:space="preserve"> </t>
        </is>
      </c>
    </row>
    <row r="20">
      <c r="A20" s="4" t="inlineStr">
        <is>
          <t>Prepayments and other current assets</t>
        </is>
      </c>
      <c r="B20" s="5" t="n">
        <v>148355</v>
      </c>
      <c r="C20" s="4" t="inlineStr">
        <is>
          <t xml:space="preserve"> </t>
        </is>
      </c>
      <c r="D20" s="5" t="n">
        <v>5789634</v>
      </c>
      <c r="E20" s="4" t="inlineStr">
        <is>
          <t xml:space="preserve"> </t>
        </is>
      </c>
      <c r="F20" s="5" t="n">
        <v>1752</v>
      </c>
      <c r="G20" s="4" t="inlineStr">
        <is>
          <t xml:space="preserve"> </t>
        </is>
      </c>
      <c r="H20" s="4" t="inlineStr">
        <is>
          <t xml:space="preserve"> </t>
        </is>
      </c>
    </row>
    <row r="21">
      <c r="A21" s="4" t="inlineStr">
        <is>
          <t>Investment in subsidiaries and VIE</t>
        </is>
      </c>
      <c r="B21" s="5" t="n">
        <v>48796630</v>
      </c>
      <c r="C21" s="4" t="inlineStr">
        <is>
          <t xml:space="preserve"> </t>
        </is>
      </c>
      <c r="D21" s="5" t="n">
        <v>38701420</v>
      </c>
      <c r="E21" s="4" t="inlineStr">
        <is>
          <t xml:space="preserve"> </t>
        </is>
      </c>
      <c r="F21" s="5" t="n">
        <v>27880296</v>
      </c>
      <c r="G21" s="4" t="inlineStr">
        <is>
          <t xml:space="preserve"> </t>
        </is>
      </c>
      <c r="H21" s="4" t="inlineStr">
        <is>
          <t xml:space="preserve"> </t>
        </is>
      </c>
    </row>
    <row r="22">
      <c r="A22" s="4" t="inlineStr">
        <is>
          <t>TOTAL ASSETS</t>
        </is>
      </c>
      <c r="B22" s="5" t="n">
        <v>51616233</v>
      </c>
      <c r="C22" s="4" t="inlineStr">
        <is>
          <t xml:space="preserve"> </t>
        </is>
      </c>
      <c r="D22" s="5" t="n">
        <v>47278324</v>
      </c>
      <c r="E22" s="4" t="inlineStr">
        <is>
          <t xml:space="preserve"> </t>
        </is>
      </c>
      <c r="F22" s="5" t="n">
        <v>27882048</v>
      </c>
      <c r="G22" s="4" t="inlineStr">
        <is>
          <t xml:space="preserve"> </t>
        </is>
      </c>
      <c r="H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s due to related parties</t>
        </is>
      </c>
      <c r="B24" s="5" t="n">
        <v>2443</v>
      </c>
      <c r="C24" s="4" t="inlineStr">
        <is>
          <t xml:space="preserve"> </t>
        </is>
      </c>
      <c r="D24" s="5" t="n">
        <v>252602</v>
      </c>
      <c r="E24" s="4" t="inlineStr">
        <is>
          <t xml:space="preserve"> </t>
        </is>
      </c>
      <c r="F24" s="4" t="inlineStr">
        <is>
          <t xml:space="preserve"> </t>
        </is>
      </c>
      <c r="G24" s="4" t="inlineStr">
        <is>
          <t xml:space="preserve"> </t>
        </is>
      </c>
      <c r="H24" s="4" t="inlineStr">
        <is>
          <t xml:space="preserve"> </t>
        </is>
      </c>
    </row>
    <row r="25">
      <c r="A25" s="4" t="inlineStr">
        <is>
          <t>Amounts due to subsidiaries and VIE</t>
        </is>
      </c>
      <c r="B25" s="5" t="n">
        <v>967522</v>
      </c>
      <c r="C25" s="4" t="inlineStr">
        <is>
          <t xml:space="preserve"> </t>
        </is>
      </c>
      <c r="D25" s="5" t="n">
        <v>897835</v>
      </c>
      <c r="E25" s="4" t="inlineStr">
        <is>
          <t xml:space="preserve"> </t>
        </is>
      </c>
      <c r="F25" s="4" t="inlineStr">
        <is>
          <t xml:space="preserve"> </t>
        </is>
      </c>
      <c r="G25" s="4" t="inlineStr">
        <is>
          <t xml:space="preserve"> </t>
        </is>
      </c>
      <c r="H25" s="4" t="inlineStr">
        <is>
          <t xml:space="preserve"> </t>
        </is>
      </c>
    </row>
    <row r="26">
      <c r="A26" s="4" t="inlineStr">
        <is>
          <t>Accrued expenses</t>
        </is>
      </c>
      <c r="B26" s="4" t="inlineStr">
        <is>
          <t xml:space="preserve"> </t>
        </is>
      </c>
      <c r="C26" s="4" t="inlineStr">
        <is>
          <t xml:space="preserve"> </t>
        </is>
      </c>
      <c r="D26" s="5" t="n">
        <v>562715</v>
      </c>
      <c r="E26" s="4" t="inlineStr">
        <is>
          <t xml:space="preserve"> </t>
        </is>
      </c>
      <c r="F26" s="4" t="inlineStr">
        <is>
          <t xml:space="preserve"> </t>
        </is>
      </c>
      <c r="G26" s="4" t="inlineStr">
        <is>
          <t xml:space="preserve"> </t>
        </is>
      </c>
      <c r="H26" s="4" t="inlineStr">
        <is>
          <t xml:space="preserve"> </t>
        </is>
      </c>
    </row>
    <row r="27">
      <c r="A27" s="4" t="inlineStr">
        <is>
          <t>Other payables</t>
        </is>
      </c>
      <c r="B27" s="5" t="n">
        <v>382983</v>
      </c>
      <c r="C27" s="4" t="inlineStr">
        <is>
          <t xml:space="preserve"> </t>
        </is>
      </c>
      <c r="D27" s="5" t="n">
        <v>562715</v>
      </c>
      <c r="E27" s="4" t="inlineStr">
        <is>
          <t xml:space="preserve"> </t>
        </is>
      </c>
      <c r="F27" s="4" t="inlineStr">
        <is>
          <t xml:space="preserve"> </t>
        </is>
      </c>
      <c r="G27" s="4" t="inlineStr">
        <is>
          <t xml:space="preserve"> </t>
        </is>
      </c>
      <c r="H27" s="4" t="inlineStr">
        <is>
          <t xml:space="preserve"> </t>
        </is>
      </c>
    </row>
    <row r="28">
      <c r="A28" s="4" t="inlineStr">
        <is>
          <t>TOTAL LIABILITIES</t>
        </is>
      </c>
      <c r="B28" s="5" t="n">
        <v>1352948</v>
      </c>
      <c r="C28" s="4" t="inlineStr">
        <is>
          <t xml:space="preserve"> </t>
        </is>
      </c>
      <c r="D28" s="5" t="n">
        <v>1713152</v>
      </c>
      <c r="E28" s="4" t="inlineStr">
        <is>
          <t xml:space="preserve"> </t>
        </is>
      </c>
      <c r="F28" s="5" t="n">
        <v>27882048</v>
      </c>
      <c r="G28" s="4" t="inlineStr">
        <is>
          <t xml:space="preserve"> </t>
        </is>
      </c>
      <c r="H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rdinary shares, par value $0.0002 per share, 500,000,000 shares authorized; 14,900,000 and 12,000,000 shares issued and outstanding as of March 31, 2022 and 2021, respectively</t>
        </is>
      </c>
      <c r="B30" s="5" t="n">
        <v>2980</v>
      </c>
      <c r="C30" s="4" t="inlineStr">
        <is>
          <t xml:space="preserve"> </t>
        </is>
      </c>
      <c r="D30" s="5" t="n">
        <v>2400</v>
      </c>
      <c r="E30" s="4" t="inlineStr">
        <is>
          <t xml:space="preserve"> </t>
        </is>
      </c>
      <c r="F30" s="5" t="n">
        <v>1800</v>
      </c>
      <c r="G30" s="4" t="inlineStr">
        <is>
          <t xml:space="preserve"> </t>
        </is>
      </c>
      <c r="H30" s="4" t="inlineStr">
        <is>
          <t xml:space="preserve"> </t>
        </is>
      </c>
    </row>
    <row r="31">
      <c r="A31" s="4" t="inlineStr">
        <is>
          <t>Additional paid-in capital</t>
        </is>
      </c>
      <c r="B31" s="5" t="n">
        <v>18055407</v>
      </c>
      <c r="C31" s="4" t="inlineStr">
        <is>
          <t xml:space="preserve"> </t>
        </is>
      </c>
      <c r="D31" s="5" t="n">
        <v>13415987</v>
      </c>
      <c r="E31" s="4" t="inlineStr">
        <is>
          <t xml:space="preserve"> </t>
        </is>
      </c>
      <c r="F31" s="5" t="n">
        <v>1619774</v>
      </c>
      <c r="G31" s="4" t="inlineStr">
        <is>
          <t xml:space="preserve"> </t>
        </is>
      </c>
      <c r="H31" s="4" t="inlineStr">
        <is>
          <t xml:space="preserve"> </t>
        </is>
      </c>
    </row>
    <row r="32">
      <c r="A32" s="4" t="inlineStr">
        <is>
          <t>Statutory reserve</t>
        </is>
      </c>
      <c r="B32" s="5" t="n">
        <v>745590</v>
      </c>
      <c r="C32" s="4" t="inlineStr">
        <is>
          <t xml:space="preserve"> </t>
        </is>
      </c>
      <c r="D32" s="5" t="n">
        <v>745590</v>
      </c>
      <c r="E32" s="4" t="inlineStr">
        <is>
          <t xml:space="preserve"> </t>
        </is>
      </c>
      <c r="F32" s="5" t="n">
        <v>745590</v>
      </c>
      <c r="G32" s="4" t="inlineStr">
        <is>
          <t xml:space="preserve"> </t>
        </is>
      </c>
      <c r="H32" s="4" t="inlineStr">
        <is>
          <t xml:space="preserve"> </t>
        </is>
      </c>
    </row>
    <row r="33">
      <c r="A33" s="4" t="inlineStr">
        <is>
          <t>Accumulated Profits</t>
        </is>
      </c>
      <c r="B33" s="5" t="n">
        <v>29018885</v>
      </c>
      <c r="C33" s="4" t="inlineStr">
        <is>
          <t xml:space="preserve"> </t>
        </is>
      </c>
      <c r="D33" s="5" t="n">
        <v>30419177</v>
      </c>
      <c r="E33" s="4" t="inlineStr">
        <is>
          <t xml:space="preserve"> </t>
        </is>
      </c>
      <c r="F33" s="5" t="n">
        <v>26921172</v>
      </c>
      <c r="G33" s="4" t="inlineStr">
        <is>
          <t xml:space="preserve"> </t>
        </is>
      </c>
      <c r="H33" s="4" t="inlineStr">
        <is>
          <t xml:space="preserve"> </t>
        </is>
      </c>
    </row>
    <row r="34">
      <c r="A34" s="4" t="inlineStr">
        <is>
          <t>Accumulated other comprehensive income/(loss)</t>
        </is>
      </c>
      <c r="B34" s="5" t="n">
        <v>2440423</v>
      </c>
      <c r="C34" s="4" t="inlineStr">
        <is>
          <t xml:space="preserve"> </t>
        </is>
      </c>
      <c r="D34" s="5" t="n">
        <v>982018</v>
      </c>
      <c r="E34" s="4" t="inlineStr">
        <is>
          <t xml:space="preserve"> </t>
        </is>
      </c>
      <c r="F34" s="5" t="n">
        <v>-1406288</v>
      </c>
      <c r="G34" s="4" t="inlineStr">
        <is>
          <t xml:space="preserve"> </t>
        </is>
      </c>
      <c r="H34" s="4" t="inlineStr">
        <is>
          <t xml:space="preserve"> </t>
        </is>
      </c>
    </row>
    <row r="35">
      <c r="A35" s="4" t="inlineStr">
        <is>
          <t>TOTAL SHAREHOLDERS' EQUITY</t>
        </is>
      </c>
      <c r="B35" s="6" t="n">
        <v>50263285</v>
      </c>
      <c r="C35" s="4" t="inlineStr">
        <is>
          <t xml:space="preserve"> </t>
        </is>
      </c>
      <c r="D35" s="6" t="n">
        <v>45565172</v>
      </c>
      <c r="E35" s="4" t="inlineStr">
        <is>
          <t xml:space="preserve"> </t>
        </is>
      </c>
      <c r="F35" s="6" t="n">
        <v>27882048</v>
      </c>
      <c r="G35" s="4" t="inlineStr">
        <is>
          <t xml:space="preserve"> </t>
        </is>
      </c>
      <c r="H35"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financial information of the Company - Condensed balance sheets (parenthetical) (Details) - $ / shares</t>
        </is>
      </c>
      <c r="B1" s="2" t="inlineStr">
        <is>
          <t>Mar. 31, 2022</t>
        </is>
      </c>
      <c r="C1" s="2" t="inlineStr">
        <is>
          <t>Sep. 01, 2021</t>
        </is>
      </c>
      <c r="D1" s="2" t="inlineStr">
        <is>
          <t>Mar. 31, 2021</t>
        </is>
      </c>
      <c r="E1" s="2" t="inlineStr">
        <is>
          <t>Jul. 27, 2020</t>
        </is>
      </c>
      <c r="F1" s="2" t="inlineStr">
        <is>
          <t>May 29, 2020</t>
        </is>
      </c>
      <c r="G1" s="2" t="inlineStr">
        <is>
          <t>Apr. 22, 2020</t>
        </is>
      </c>
      <c r="H1" s="2" t="inlineStr">
        <is>
          <t>Mar. 31, 2020</t>
        </is>
      </c>
    </row>
    <row r="2">
      <c r="A2" s="3" t="inlineStr">
        <is>
          <t>Condensed financial information of the Compan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t>
        </is>
      </c>
      <c r="B3" s="8" t="n">
        <v>0.0002</v>
      </c>
      <c r="C3" s="4" t="inlineStr">
        <is>
          <t xml:space="preserve"> </t>
        </is>
      </c>
      <c r="D3" s="8" t="n">
        <v>0.0002</v>
      </c>
      <c r="E3" s="4" t="inlineStr">
        <is>
          <t xml:space="preserve"> </t>
        </is>
      </c>
      <c r="F3" s="8" t="n">
        <v>0.0002</v>
      </c>
      <c r="G3" s="9" t="n">
        <v>0.00015</v>
      </c>
      <c r="H3" s="8" t="n">
        <v>0.0002</v>
      </c>
    </row>
    <row r="4">
      <c r="A4" s="4" t="inlineStr">
        <is>
          <t>Ordinary shares, shares authorized</t>
        </is>
      </c>
      <c r="B4" s="5" t="n">
        <v>500000000</v>
      </c>
      <c r="C4" s="4" t="inlineStr">
        <is>
          <t xml:space="preserve"> </t>
        </is>
      </c>
      <c r="D4" s="5" t="n">
        <v>500000000</v>
      </c>
      <c r="E4" s="4" t="inlineStr">
        <is>
          <t xml:space="preserve"> </t>
        </is>
      </c>
      <c r="F4" s="5" t="n">
        <v>500000000</v>
      </c>
      <c r="G4" s="5" t="n">
        <v>500000000</v>
      </c>
      <c r="H4" s="5" t="n">
        <v>500000000</v>
      </c>
    </row>
    <row r="5">
      <c r="A5" s="4" t="inlineStr">
        <is>
          <t>Ordinary shares, shares issued</t>
        </is>
      </c>
      <c r="B5" s="5" t="n">
        <v>14900000</v>
      </c>
      <c r="C5" s="4" t="inlineStr">
        <is>
          <t xml:space="preserve"> </t>
        </is>
      </c>
      <c r="D5" s="5" t="n">
        <v>12000000</v>
      </c>
      <c r="E5" s="4" t="inlineStr">
        <is>
          <t xml:space="preserve"> </t>
        </is>
      </c>
      <c r="F5" s="4" t="inlineStr">
        <is>
          <t xml:space="preserve"> </t>
        </is>
      </c>
      <c r="G5" s="4" t="inlineStr">
        <is>
          <t xml:space="preserve"> </t>
        </is>
      </c>
      <c r="H5" s="5" t="n">
        <v>9000000</v>
      </c>
    </row>
    <row r="6">
      <c r="A6" s="4" t="inlineStr">
        <is>
          <t>Ordinary shares, shares outstanding</t>
        </is>
      </c>
      <c r="B6" s="5" t="n">
        <v>14900000</v>
      </c>
      <c r="C6" s="5" t="n">
        <v>14900000</v>
      </c>
      <c r="D6" s="5" t="n">
        <v>12000000</v>
      </c>
      <c r="E6" s="5" t="n">
        <v>12000000</v>
      </c>
      <c r="F6" s="5" t="n">
        <v>9000000</v>
      </c>
      <c r="G6" s="5" t="n">
        <v>12000000</v>
      </c>
      <c r="H6" s="5" t="n">
        <v>9000000</v>
      </c>
    </row>
    <row r="7">
      <c r="A7" s="4" t="inlineStr">
        <is>
          <t>Reportable legal entities | 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densed financial information of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ar value</t>
        </is>
      </c>
      <c r="B9" s="8" t="n">
        <v>0.0002</v>
      </c>
      <c r="C9" s="4" t="inlineStr">
        <is>
          <t xml:space="preserve"> </t>
        </is>
      </c>
      <c r="D9" s="8" t="n">
        <v>0.0002</v>
      </c>
      <c r="E9" s="4" t="inlineStr">
        <is>
          <t xml:space="preserve"> </t>
        </is>
      </c>
      <c r="F9" s="4" t="inlineStr">
        <is>
          <t xml:space="preserve"> </t>
        </is>
      </c>
      <c r="G9" s="4" t="inlineStr">
        <is>
          <t xml:space="preserve"> </t>
        </is>
      </c>
      <c r="H9" s="8" t="n">
        <v>0.0002</v>
      </c>
    </row>
    <row r="10">
      <c r="A10" s="4" t="inlineStr">
        <is>
          <t>Ordinary shares, shares authorized</t>
        </is>
      </c>
      <c r="B10" s="5" t="n">
        <v>500000000</v>
      </c>
      <c r="C10" s="4" t="inlineStr">
        <is>
          <t xml:space="preserve"> </t>
        </is>
      </c>
      <c r="D10" s="5" t="n">
        <v>500000000</v>
      </c>
      <c r="E10" s="4" t="inlineStr">
        <is>
          <t xml:space="preserve"> </t>
        </is>
      </c>
      <c r="F10" s="4" t="inlineStr">
        <is>
          <t xml:space="preserve"> </t>
        </is>
      </c>
      <c r="G10" s="4" t="inlineStr">
        <is>
          <t xml:space="preserve"> </t>
        </is>
      </c>
      <c r="H10" s="5" t="n">
        <v>500000000</v>
      </c>
    </row>
    <row r="11">
      <c r="A11" s="4" t="inlineStr">
        <is>
          <t>Ordinary shares, shares issued</t>
        </is>
      </c>
      <c r="B11" s="5" t="n">
        <v>14900000</v>
      </c>
      <c r="C11" s="4" t="inlineStr">
        <is>
          <t xml:space="preserve"> </t>
        </is>
      </c>
      <c r="D11" s="5" t="n">
        <v>12000000</v>
      </c>
      <c r="E11" s="4" t="inlineStr">
        <is>
          <t xml:space="preserve"> </t>
        </is>
      </c>
      <c r="F11" s="4" t="inlineStr">
        <is>
          <t xml:space="preserve"> </t>
        </is>
      </c>
      <c r="G11" s="4" t="inlineStr">
        <is>
          <t xml:space="preserve"> </t>
        </is>
      </c>
      <c r="H11" s="5" t="n">
        <v>9000000</v>
      </c>
    </row>
    <row r="12">
      <c r="A12" s="4" t="inlineStr">
        <is>
          <t>Ordinary shares, shares outstanding</t>
        </is>
      </c>
      <c r="B12" s="5" t="n">
        <v>14900000</v>
      </c>
      <c r="C12" s="4" t="inlineStr">
        <is>
          <t xml:space="preserve"> </t>
        </is>
      </c>
      <c r="D12" s="5" t="n">
        <v>12000000</v>
      </c>
      <c r="E12" s="4" t="inlineStr">
        <is>
          <t xml:space="preserve"> </t>
        </is>
      </c>
      <c r="F12" s="4" t="inlineStr">
        <is>
          <t xml:space="preserve"> </t>
        </is>
      </c>
      <c r="G12" s="4" t="inlineStr">
        <is>
          <t xml:space="preserve"> </t>
        </is>
      </c>
      <c r="H12" s="5" t="n">
        <v>90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incom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Condensed statements of income</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144301</v>
      </c>
      <c r="C4" s="6" t="n">
        <v>-3654449</v>
      </c>
      <c r="D4" s="6" t="n">
        <v>-2038568</v>
      </c>
      <c r="E4" s="4" t="inlineStr">
        <is>
          <t xml:space="preserve"> </t>
        </is>
      </c>
    </row>
    <row r="5">
      <c r="A5" s="4" t="inlineStr">
        <is>
          <t>Investment loss, net</t>
        </is>
      </c>
      <c r="B5" s="5" t="n">
        <v>-166334</v>
      </c>
      <c r="C5" s="5" t="n">
        <v>-2436809</v>
      </c>
      <c r="D5" s="4" t="inlineStr">
        <is>
          <t xml:space="preserve"> </t>
        </is>
      </c>
      <c r="E5" s="4" t="inlineStr">
        <is>
          <t xml:space="preserve"> </t>
        </is>
      </c>
    </row>
    <row r="6">
      <c r="A6" s="4" t="inlineStr">
        <is>
          <t>Loss on equity investment</t>
        </is>
      </c>
      <c r="B6" s="5" t="n">
        <v>-166334</v>
      </c>
      <c r="C6" s="4" t="inlineStr">
        <is>
          <t xml:space="preserve"> </t>
        </is>
      </c>
      <c r="D6" s="4" t="inlineStr">
        <is>
          <t xml:space="preserve"> </t>
        </is>
      </c>
      <c r="E6" s="4" t="inlineStr">
        <is>
          <t xml:space="preserve"> </t>
        </is>
      </c>
    </row>
    <row r="7">
      <c r="A7" s="4" t="inlineStr">
        <is>
          <t>Others, net</t>
        </is>
      </c>
      <c r="B7" s="4" t="inlineStr">
        <is>
          <t xml:space="preserve"> </t>
        </is>
      </c>
      <c r="C7" s="5" t="n">
        <v>-8553</v>
      </c>
      <c r="D7" s="5" t="n">
        <v>-3458</v>
      </c>
      <c r="E7" s="4" t="inlineStr">
        <is>
          <t xml:space="preserve"> </t>
        </is>
      </c>
    </row>
    <row r="8">
      <c r="A8" s="4" t="inlineStr">
        <is>
          <t>Income before income tax provision</t>
        </is>
      </c>
      <c r="B8" s="5" t="n">
        <v>-791672</v>
      </c>
      <c r="C8" s="5" t="n">
        <v>6977308</v>
      </c>
      <c r="D8" s="5" t="n">
        <v>13314111</v>
      </c>
      <c r="E8" s="4" t="inlineStr">
        <is>
          <t xml:space="preserve"> </t>
        </is>
      </c>
    </row>
    <row r="9">
      <c r="A9" s="4" t="inlineStr">
        <is>
          <t>Provision for income tax</t>
        </is>
      </c>
      <c r="B9" s="5" t="n">
        <v>608620</v>
      </c>
      <c r="C9" s="5" t="n">
        <v>3479303</v>
      </c>
      <c r="D9" s="5" t="n">
        <v>3338886</v>
      </c>
      <c r="E9" s="4" t="inlineStr">
        <is>
          <t xml:space="preserve"> </t>
        </is>
      </c>
    </row>
    <row r="10">
      <c r="A10" s="4" t="inlineStr">
        <is>
          <t>Net profit</t>
        </is>
      </c>
      <c r="B10" s="5" t="n">
        <v>-1400292</v>
      </c>
      <c r="C10" s="5" t="n">
        <v>3498005</v>
      </c>
      <c r="D10" s="5" t="n">
        <v>9975225</v>
      </c>
      <c r="E10" s="4" t="inlineStr">
        <is>
          <t xml:space="preserve"> </t>
        </is>
      </c>
    </row>
    <row r="11">
      <c r="A11" s="4" t="inlineStr">
        <is>
          <t>Reportable legal entities | 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income</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2790459</v>
      </c>
      <c r="C13" s="5" t="n">
        <v>2493845</v>
      </c>
      <c r="D13" s="4" t="inlineStr">
        <is>
          <t xml:space="preserve"> </t>
        </is>
      </c>
      <c r="E13" s="4" t="inlineStr">
        <is>
          <t xml:space="preserve"> </t>
        </is>
      </c>
    </row>
    <row r="14">
      <c r="A14" s="4" t="inlineStr">
        <is>
          <t>Investment loss, net</t>
        </is>
      </c>
      <c r="B14" s="4" t="inlineStr">
        <is>
          <t xml:space="preserve"> </t>
        </is>
      </c>
      <c r="C14" s="5" t="n">
        <v>-2436809</v>
      </c>
      <c r="D14" s="4" t="inlineStr">
        <is>
          <t xml:space="preserve"> </t>
        </is>
      </c>
      <c r="E14" s="4" t="inlineStr">
        <is>
          <t xml:space="preserve"> </t>
        </is>
      </c>
    </row>
    <row r="15">
      <c r="A15" s="4" t="inlineStr">
        <is>
          <t>Loss on equity investment</t>
        </is>
      </c>
      <c r="B15" s="5" t="n">
        <v>1476806</v>
      </c>
      <c r="C15" s="5" t="n">
        <v>8428844</v>
      </c>
      <c r="D15" s="5" t="n">
        <v>9975225</v>
      </c>
      <c r="E15" s="4" t="inlineStr">
        <is>
          <t xml:space="preserve"> </t>
        </is>
      </c>
    </row>
    <row r="16">
      <c r="A16" s="4" t="inlineStr">
        <is>
          <t>Others, net</t>
        </is>
      </c>
      <c r="B16" s="5" t="n">
        <v>86639</v>
      </c>
      <c r="C16" s="5" t="n">
        <v>185</v>
      </c>
      <c r="D16" s="4" t="inlineStr">
        <is>
          <t xml:space="preserve"> </t>
        </is>
      </c>
      <c r="E16" s="4" t="inlineStr">
        <is>
          <t xml:space="preserve"> </t>
        </is>
      </c>
    </row>
    <row r="17">
      <c r="A17" s="4" t="inlineStr">
        <is>
          <t>Income before income tax provision</t>
        </is>
      </c>
      <c r="B17" s="5" t="n">
        <v>-1400292</v>
      </c>
      <c r="C17" s="5" t="n">
        <v>3498005</v>
      </c>
      <c r="D17" s="5" t="n">
        <v>9975225</v>
      </c>
      <c r="E17" s="4" t="inlineStr">
        <is>
          <t xml:space="preserve"> </t>
        </is>
      </c>
    </row>
    <row r="18">
      <c r="A18" s="4" t="inlineStr">
        <is>
          <t>Net profit</t>
        </is>
      </c>
      <c r="B18" s="6" t="n">
        <v>-1400292</v>
      </c>
      <c r="C18" s="6" t="n">
        <v>3498005</v>
      </c>
      <c r="D18" s="6" t="n">
        <v>9975225</v>
      </c>
      <c r="E18" s="6" t="n">
        <v>8675058</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cash flow (Details) - USD ($)</t>
        </is>
      </c>
      <c r="B1" s="2" t="inlineStr">
        <is>
          <t>12 Months Ended</t>
        </is>
      </c>
    </row>
    <row r="2">
      <c r="B2" s="2" t="inlineStr">
        <is>
          <t>Mar. 31, 2022</t>
        </is>
      </c>
      <c r="C2" s="2" t="inlineStr">
        <is>
          <t>Mar. 31, 2021</t>
        </is>
      </c>
      <c r="D2" s="2" t="inlineStr">
        <is>
          <t>Mar.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cash used in operating activities</t>
        </is>
      </c>
      <c r="B4" s="6" t="n">
        <v>4828933</v>
      </c>
      <c r="C4" s="6" t="n">
        <v>10754484</v>
      </c>
      <c r="D4" s="6" t="n">
        <v>11480117</v>
      </c>
    </row>
    <row r="5">
      <c r="A5" s="4" t="inlineStr">
        <is>
          <t>Net cash generated from (used in) investing activities</t>
        </is>
      </c>
      <c r="B5" s="5" t="n">
        <v>-13595605</v>
      </c>
      <c r="C5" s="5" t="n">
        <v>-20864698</v>
      </c>
      <c r="D5" s="5" t="n">
        <v>-10401263</v>
      </c>
    </row>
    <row r="6">
      <c r="A6" s="4" t="inlineStr">
        <is>
          <t>Net cash generated from financing activities</t>
        </is>
      </c>
      <c r="B6" s="5" t="n">
        <v>14809302</v>
      </c>
      <c r="C6" s="5" t="n">
        <v>13243554</v>
      </c>
      <c r="D6" s="5" t="n">
        <v>0</v>
      </c>
    </row>
    <row r="7">
      <c r="A7" s="4" t="inlineStr">
        <is>
          <t>Net cash inflow(outflow)</t>
        </is>
      </c>
      <c r="B7" s="5" t="n">
        <v>6380765</v>
      </c>
      <c r="C7" s="5" t="n">
        <v>5521646</v>
      </c>
      <c r="D7" s="6" t="n">
        <v>1569431</v>
      </c>
    </row>
    <row r="8">
      <c r="A8" s="4" t="inlineStr">
        <is>
          <t>Parent company | Reportable legal entities</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Net cash used in operating activities</t>
        </is>
      </c>
      <c r="B10" s="5" t="n">
        <v>-3157114</v>
      </c>
      <c r="C10" s="5" t="n">
        <v>-2506846</v>
      </c>
      <c r="D10" s="4" t="inlineStr">
        <is>
          <t xml:space="preserve"> </t>
        </is>
      </c>
    </row>
    <row r="11">
      <c r="A11" s="4" t="inlineStr">
        <is>
          <t>Net cash generated from (used in) investing activities</t>
        </is>
      </c>
      <c r="B11" s="5" t="n">
        <v>3043030</v>
      </c>
      <c r="C11" s="5" t="n">
        <v>-8000000</v>
      </c>
      <c r="D11" s="4" t="inlineStr">
        <is>
          <t xml:space="preserve"> </t>
        </is>
      </c>
    </row>
    <row r="12">
      <c r="A12" s="4" t="inlineStr">
        <is>
          <t>Net cash generated from financing activities</t>
        </is>
      </c>
      <c r="B12" s="4" t="inlineStr">
        <is>
          <t xml:space="preserve"> </t>
        </is>
      </c>
      <c r="C12" s="5" t="n">
        <v>13243554</v>
      </c>
      <c r="D12" s="4" t="inlineStr">
        <is>
          <t xml:space="preserve"> </t>
        </is>
      </c>
    </row>
    <row r="13">
      <c r="A13" s="4" t="inlineStr">
        <is>
          <t>Net cash inflow(outflow)</t>
        </is>
      </c>
      <c r="B13" s="6" t="n">
        <v>-114084</v>
      </c>
      <c r="C13" s="6" t="n">
        <v>2736708</v>
      </c>
      <c r="D13"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comprehensive incom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Condens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00292</v>
      </c>
      <c r="C4" s="6" t="n">
        <v>3498005</v>
      </c>
      <c r="D4" s="6" t="n">
        <v>9975225</v>
      </c>
      <c r="E4" s="4" t="inlineStr">
        <is>
          <t xml:space="preserve"> </t>
        </is>
      </c>
    </row>
    <row r="5">
      <c r="A5" s="4" t="inlineStr">
        <is>
          <t>Comprehensive income</t>
        </is>
      </c>
      <c r="B5" s="5" t="n">
        <v>58113</v>
      </c>
      <c r="C5" s="5" t="n">
        <v>5886311</v>
      </c>
      <c r="D5" s="5" t="n">
        <v>8863016</v>
      </c>
      <c r="E5" s="4" t="inlineStr">
        <is>
          <t xml:space="preserve"> </t>
        </is>
      </c>
    </row>
    <row r="6">
      <c r="A6" s="4" t="inlineStr">
        <is>
          <t>Reportable legal entities | Parent company</t>
        </is>
      </c>
      <c r="B6" s="4" t="inlineStr">
        <is>
          <t xml:space="preserve"> </t>
        </is>
      </c>
      <c r="C6" s="4" t="inlineStr">
        <is>
          <t xml:space="preserve"> </t>
        </is>
      </c>
      <c r="D6" s="4" t="inlineStr">
        <is>
          <t xml:space="preserve"> </t>
        </is>
      </c>
      <c r="E6" s="4" t="inlineStr">
        <is>
          <t xml:space="preserve"> </t>
        </is>
      </c>
    </row>
    <row r="7">
      <c r="A7" s="3" t="inlineStr">
        <is>
          <t>Condensed statements of comprehensive income</t>
        </is>
      </c>
      <c r="B7" s="4" t="inlineStr">
        <is>
          <t xml:space="preserve"> </t>
        </is>
      </c>
      <c r="C7" s="4" t="inlineStr">
        <is>
          <t xml:space="preserve"> </t>
        </is>
      </c>
      <c r="D7" s="4" t="inlineStr">
        <is>
          <t xml:space="preserve"> </t>
        </is>
      </c>
      <c r="E7" s="4" t="inlineStr">
        <is>
          <t xml:space="preserve"> </t>
        </is>
      </c>
    </row>
    <row r="8">
      <c r="A8" s="4" t="inlineStr">
        <is>
          <t>Net income</t>
        </is>
      </c>
      <c r="B8" s="5" t="n">
        <v>-1400292</v>
      </c>
      <c r="C8" s="5" t="n">
        <v>3498005</v>
      </c>
      <c r="D8" s="5" t="n">
        <v>9975225</v>
      </c>
      <c r="E8" s="6" t="n">
        <v>8675058</v>
      </c>
    </row>
    <row r="9">
      <c r="A9" s="4" t="inlineStr">
        <is>
          <t>Other comprehensive income</t>
        </is>
      </c>
      <c r="B9" s="5" t="n">
        <v>1458405</v>
      </c>
      <c r="C9" s="5" t="n">
        <v>2388306</v>
      </c>
      <c r="D9" s="5" t="n">
        <v>-1112209</v>
      </c>
      <c r="E9" s="4" t="inlineStr">
        <is>
          <t xml:space="preserve"> </t>
        </is>
      </c>
    </row>
    <row r="10">
      <c r="A10" s="4" t="inlineStr">
        <is>
          <t>Comprehensive income</t>
        </is>
      </c>
      <c r="B10" s="6" t="n">
        <v>58113</v>
      </c>
      <c r="C10" s="6" t="n">
        <v>5886311</v>
      </c>
      <c r="D10" s="6" t="n">
        <v>8863016</v>
      </c>
      <c r="E10" s="6" t="n">
        <v>7939866</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12 Months Ended</t>
        </is>
      </c>
    </row>
    <row r="2">
      <c r="B2" s="2" t="inlineStr">
        <is>
          <t>Mar. 31, 2022</t>
        </is>
      </c>
      <c r="C2" s="2" t="inlineStr">
        <is>
          <t>Mar. 31, 2021</t>
        </is>
      </c>
    </row>
    <row r="3">
      <c r="A3" s="3" t="inlineStr">
        <is>
          <t>Intangible assets, net</t>
        </is>
      </c>
      <c r="B3" s="4" t="inlineStr">
        <is>
          <t xml:space="preserve"> </t>
        </is>
      </c>
      <c r="C3" s="4" t="inlineStr">
        <is>
          <t xml:space="preserve"> </t>
        </is>
      </c>
    </row>
    <row r="4">
      <c r="A4" s="4" t="inlineStr">
        <is>
          <t>Intangible assets, net</t>
        </is>
      </c>
      <c r="B4" s="4" t="inlineStr">
        <is>
          <t>11. Intangible assets, net Intangible assets consisted of the following: ​ ​ ​ ​ ​ ​ ​ ​ ​ ​ As of March 31, ​ 2022 2021 Software ​ $ 6,073,217 ​ $ 5,867,028 Courseware ​ 32,954,121 ​ 31,835,306 Copyrights ​ 13,275,393 ​ 10,850,212 ​ ​ 52,302,731 ​ 48,552,546 Less: accumulated amortization ​ (36,970,335) ​ (28,136,085) Intangible assets, net ​ $ 15,332,396 ​ $ 20,416,461 ​ During the years ended March 31, 2022 and 2021, the Group had no impaired or pledged intangible assets. Addition to intangible assets for the year ended March 31, 2022 was $2,043,862. There was no disposal of intangible assets for the year ended March 31, 2022. Amortization expenses were $7,771,842 and $6,651,329 for the years ended March 31, 2022 and 2021, respectively. The following is a schedule, by fiscal year, of amortization amounts of intangible asset as of March 31, 2022: ​ ​ ​ ​ ​ 2023 $ 6,333,619 2024 ​ 3,749,795 2025 ​ 2,911,762 2026 ​ 2,048,788 Thereafter ​ 288,432 Total ​ $ 15,332,396 ​</t>
        </is>
      </c>
      <c r="C4" s="4" t="inlineStr">
        <is>
          <t>8. Intangible assets consisted of the following: ​ ​ ​ ​ ​ ​ ​ ​ ​ ​ As of March 31, ​ 2021 2020 Software ​ $ 5,867,028 ​ $ 5,441,560 Courseware ​ 31,835,306 ​ 25,998,130 Copyrights ​ 10,850,212 ​ 4,064,869 ​ ​ 48,552,546 ​ 35,504,559 Less: accumulated amortization ​ (28,136,085) ​ (19,738,351) Courseware development in progress ​ — ​ 3,528,532 Intangible assets, net ​ $ 20,416,461 ​ $ 19,294,740 ​ Courseware development in progress represented the advance payment made to a third party as of March 31, 2020, which has completed as of March 31, 2021. During the years ended March 31, 2021 and 2020, the Group had no impaired or pledged intangible assets. Additions to intangible assets for the years ended March 31, 2021 and 2020 were $7,773,051 and $8,728,734, respectively. There were no disposals of intangible assets for the years ended March 31, 2021 and 2020. Amortization expenses were $6,651,329 and $6,309,065 for the years ended March 31, 2021 and 2020, respectively. The following is a schedule, by fiscal year, of amortization amounts of intangible asset as of March 31, 2021: ​ ​ ​ ​ ​ 2022 $ 7,462,511 2023 ​ 5,723,772 2024 ​ 3,227,672 2025 ​ 2,418,091 Thereafter ​ 1,584,415 Total ​ $ 20,416,461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ounts payable</t>
        </is>
      </c>
      <c r="B1" s="2" t="inlineStr">
        <is>
          <t>12 Months Ended</t>
        </is>
      </c>
    </row>
    <row r="2">
      <c r="B2" s="2" t="inlineStr">
        <is>
          <t>Mar. 31, 2022</t>
        </is>
      </c>
      <c r="C2" s="2" t="inlineStr">
        <is>
          <t>Mar. 31, 2021</t>
        </is>
      </c>
    </row>
    <row r="3">
      <c r="A3" s="3" t="inlineStr">
        <is>
          <t>Accounts payable</t>
        </is>
      </c>
      <c r="B3" s="4" t="inlineStr">
        <is>
          <t xml:space="preserve"> </t>
        </is>
      </c>
      <c r="C3" s="4" t="inlineStr">
        <is>
          <t xml:space="preserve"> </t>
        </is>
      </c>
    </row>
    <row r="4">
      <c r="A4" s="4" t="inlineStr">
        <is>
          <t>Accounts payable</t>
        </is>
      </c>
      <c r="B4" s="4" t="inlineStr">
        <is>
          <t>12. Accounts payable Accounts payable consisted of the following: ​ ​ ​ ​ ​ ​ ​ ​ ​ ​ As of March 31, ​ 2022 2021 Payable to a supplier of virtual simulation software ​ $ 77,266 ​ $ 108,381 Payable to accessories suppliers ​ — ​ 5,326 Total ​ $ 77,266 ​ $ 113,707 ​</t>
        </is>
      </c>
      <c r="C4" s="4" t="inlineStr">
        <is>
          <t>9. Accounts payable Accounts payable consisted of the following: ​ ​ ​ ​ ​ ​ ​ ​ ​ ​ As of March 31, ​ 2021 2020 Payable to a supplier of virtual simulation software ​ $ 108,381 ​ $ 115,425 Payable to a copyright supplier ​ — ​ 110,090 Payable to accessories suppliers ​ 5,326 ​ 23,571 Total ​ $ 113,707 ​ $ 249,086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12 Months Ended</t>
        </is>
      </c>
    </row>
    <row r="2">
      <c r="B2" s="2" t="inlineStr">
        <is>
          <t>Mar. 31, 2022</t>
        </is>
      </c>
      <c r="C2" s="2" t="inlineStr">
        <is>
          <t>Mar. 31, 2021</t>
        </is>
      </c>
    </row>
    <row r="3">
      <c r="A3" s="3" t="inlineStr">
        <is>
          <t>Accrued expenses</t>
        </is>
      </c>
      <c r="B3" s="4" t="inlineStr">
        <is>
          <t xml:space="preserve"> </t>
        </is>
      </c>
      <c r="C3" s="4" t="inlineStr">
        <is>
          <t xml:space="preserve"> </t>
        </is>
      </c>
    </row>
    <row r="4">
      <c r="A4" s="4" t="inlineStr">
        <is>
          <t>Accrued expenses</t>
        </is>
      </c>
      <c r="B4" s="4" t="inlineStr">
        <is>
          <t>13. Accrued expenses Accrued expenses consisted of the following: ​ ​ ​ ​ ​ ​ ​ ​ ​ ​ As of March 31, ​ 2022 2021 Accrued payroll ​ $ 480,404 ​ $ 544,183 Accrued rental fee ​ 77,777 ​ 227,076 Accrued promotion fee ​ ​ 51,252 ​ ​ 75,539 Audit fee payable ​ ​ 20,000 ​ ​ — Accrued Interest ​ ​ 219,097 ​ ​ — Financing consultant fee payable ​ — ​ 200,000 Accrued compensation benefit ​ ​ — ​ ​ 5,077 Other ​ ​ 13,020 ​ ​ 54 Total ​ $ 861,550 ​ $ 1,051,929 ​</t>
        </is>
      </c>
      <c r="C4" s="4" t="inlineStr">
        <is>
          <t>10. Accrued expenses consisted of the following: ​ ​ ​ ​ ​ ​ ​ ​ ​ ​ As of March 31, ​ 2021 2020 Accrued payroll ​ $ 544,183 ​ $ — Accrued rental fee ​ 227,076 ​ 136,278 Financing consultant fee payable ​ 200,000 ​ — Accrued promotion fee ​ 75,539 ​ 80,720 Accrued compensation benefit ​ ​ 5,077 ​ ​ 3,095 Other ​ ​ 54 ​ ​ 7,432 Total ​ $ 1,051,929 ​ $ 227,525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BALANCE SHEETS</t>
        </is>
      </c>
      <c r="B1" s="2" t="inlineStr">
        <is>
          <t>Mar. 31, 2022 USD ($)</t>
        </is>
      </c>
      <c r="C1" s="2" t="inlineStr">
        <is>
          <t>Mar. 31, 2022 CNY (¥)</t>
        </is>
      </c>
      <c r="D1" s="2" t="inlineStr">
        <is>
          <t>Mar. 31, 2021 USD ($)</t>
        </is>
      </c>
      <c r="E1" s="2" t="inlineStr">
        <is>
          <t>Mar. 31, 2021 CNY (¥)</t>
        </is>
      </c>
      <c r="F1" s="2" t="inlineStr">
        <is>
          <t>Mar. 31, 2020 USD ($)</t>
        </is>
      </c>
      <c r="G1" s="2" t="inlineStr">
        <is>
          <t>Mar. 31, 2020 CNY (¥)</t>
        </is>
      </c>
      <c r="H1" s="2" t="inlineStr">
        <is>
          <t>Mar. 31, 2019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23834125</v>
      </c>
      <c r="C3" s="7" t="n">
        <v>21206372</v>
      </c>
      <c r="D3" s="6" t="n">
        <v>17453360</v>
      </c>
      <c r="E3" s="7" t="n">
        <v>14716652</v>
      </c>
      <c r="F3" s="6" t="n">
        <v>11931714</v>
      </c>
      <c r="G3" s="7" t="n">
        <v>11931714</v>
      </c>
      <c r="H3" s="4" t="inlineStr">
        <is>
          <t xml:space="preserve"> </t>
        </is>
      </c>
    </row>
    <row r="4">
      <c r="A4" s="4" t="inlineStr">
        <is>
          <t>Accounts receivable, net</t>
        </is>
      </c>
      <c r="B4" s="5" t="n">
        <v>252215</v>
      </c>
      <c r="C4" s="4" t="inlineStr">
        <is>
          <t xml:space="preserve"> </t>
        </is>
      </c>
      <c r="D4" s="5" t="n">
        <v>83980</v>
      </c>
      <c r="E4" s="4" t="inlineStr">
        <is>
          <t xml:space="preserve"> </t>
        </is>
      </c>
      <c r="F4" s="5" t="n">
        <v>78785</v>
      </c>
      <c r="G4" s="4" t="inlineStr">
        <is>
          <t xml:space="preserve"> </t>
        </is>
      </c>
      <c r="H4" s="4" t="inlineStr">
        <is>
          <t xml:space="preserve"> </t>
        </is>
      </c>
    </row>
    <row r="5">
      <c r="A5" s="4" t="inlineStr">
        <is>
          <t>Prepayments and other current assets</t>
        </is>
      </c>
      <c r="B5" s="5" t="n">
        <v>1671750</v>
      </c>
      <c r="C5" s="4" t="inlineStr">
        <is>
          <t xml:space="preserve"> </t>
        </is>
      </c>
      <c r="D5" s="5" t="n">
        <v>1784537</v>
      </c>
      <c r="E5" s="4" t="inlineStr">
        <is>
          <t xml:space="preserve"> </t>
        </is>
      </c>
      <c r="F5" s="5" t="n">
        <v>1963102</v>
      </c>
      <c r="G5" s="4" t="inlineStr">
        <is>
          <t xml:space="preserve"> </t>
        </is>
      </c>
      <c r="H5" s="4" t="inlineStr">
        <is>
          <t xml:space="preserve"> </t>
        </is>
      </c>
    </row>
    <row r="6">
      <c r="A6" s="4" t="inlineStr">
        <is>
          <t>Advance for investment</t>
        </is>
      </c>
      <c r="B6" s="5" t="n">
        <v>1732775</v>
      </c>
      <c r="C6" s="7" t="n">
        <v>11000000</v>
      </c>
      <c r="D6" s="5" t="n">
        <v>0</v>
      </c>
      <c r="E6" s="4" t="inlineStr">
        <is>
          <t xml:space="preserve"> </t>
        </is>
      </c>
      <c r="F6" s="4" t="inlineStr">
        <is>
          <t xml:space="preserve"> </t>
        </is>
      </c>
      <c r="G6" s="4" t="inlineStr">
        <is>
          <t xml:space="preserve"> </t>
        </is>
      </c>
      <c r="H6" s="4" t="inlineStr">
        <is>
          <t xml:space="preserve"> </t>
        </is>
      </c>
    </row>
    <row r="7">
      <c r="A7" s="4" t="inlineStr">
        <is>
          <t>Other receivables</t>
        </is>
      </c>
      <c r="B7" s="5" t="n">
        <v>33059</v>
      </c>
      <c r="C7" s="4" t="inlineStr">
        <is>
          <t xml:space="preserve"> </t>
        </is>
      </c>
      <c r="D7" s="5" t="n">
        <v>5713192</v>
      </c>
      <c r="E7" s="4" t="inlineStr">
        <is>
          <t xml:space="preserve"> </t>
        </is>
      </c>
      <c r="F7" s="5" t="n">
        <v>0</v>
      </c>
      <c r="G7" s="4" t="inlineStr">
        <is>
          <t xml:space="preserve"> </t>
        </is>
      </c>
      <c r="H7" s="4" t="inlineStr">
        <is>
          <t xml:space="preserve"> </t>
        </is>
      </c>
    </row>
    <row r="8">
      <c r="A8" s="4" t="inlineStr">
        <is>
          <t>Total current assets</t>
        </is>
      </c>
      <c r="B8" s="5" t="n">
        <v>27523924</v>
      </c>
      <c r="C8" s="4" t="inlineStr">
        <is>
          <t xml:space="preserve"> </t>
        </is>
      </c>
      <c r="D8" s="5" t="n">
        <v>25035069</v>
      </c>
      <c r="E8" s="4" t="inlineStr">
        <is>
          <t xml:space="preserve"> </t>
        </is>
      </c>
      <c r="F8" s="5" t="n">
        <v>13973601</v>
      </c>
      <c r="G8" s="4" t="inlineStr">
        <is>
          <t xml:space="preserve"> </t>
        </is>
      </c>
      <c r="H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investment</t>
        </is>
      </c>
      <c r="B10" s="5" t="n">
        <v>14956443</v>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Goodwill</t>
        </is>
      </c>
      <c r="B11" s="5" t="n">
        <v>4581112</v>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Property and equipment, net</t>
        </is>
      </c>
      <c r="B12" s="5" t="n">
        <v>10699010</v>
      </c>
      <c r="C12" s="4" t="inlineStr">
        <is>
          <t xml:space="preserve"> </t>
        </is>
      </c>
      <c r="D12" s="5" t="n">
        <v>13725957</v>
      </c>
      <c r="E12" s="4" t="inlineStr">
        <is>
          <t xml:space="preserve"> </t>
        </is>
      </c>
      <c r="F12" s="5" t="n">
        <v>12324125</v>
      </c>
      <c r="G12" s="4" t="inlineStr">
        <is>
          <t xml:space="preserve"> </t>
        </is>
      </c>
      <c r="H12" s="4" t="inlineStr">
        <is>
          <t xml:space="preserve"> </t>
        </is>
      </c>
    </row>
    <row r="13">
      <c r="A13" s="4" t="inlineStr">
        <is>
          <t>Intangible assets, net</t>
        </is>
      </c>
      <c r="B13" s="5" t="n">
        <v>15332396</v>
      </c>
      <c r="C13" s="4" t="inlineStr">
        <is>
          <t xml:space="preserve"> </t>
        </is>
      </c>
      <c r="D13" s="5" t="n">
        <v>20416461</v>
      </c>
      <c r="E13" s="4" t="inlineStr">
        <is>
          <t xml:space="preserve"> </t>
        </is>
      </c>
      <c r="F13" s="5" t="n">
        <v>19294740</v>
      </c>
      <c r="G13" s="4" t="inlineStr">
        <is>
          <t xml:space="preserve"> </t>
        </is>
      </c>
      <c r="H13" s="4" t="inlineStr">
        <is>
          <t xml:space="preserve"> </t>
        </is>
      </c>
    </row>
    <row r="14">
      <c r="A14" s="4" t="inlineStr">
        <is>
          <t>Long-term prepayments and other non-current assets</t>
        </is>
      </c>
      <c r="B14" s="5" t="n">
        <v>0</v>
      </c>
      <c r="C14" s="4" t="inlineStr">
        <is>
          <t xml:space="preserve"> </t>
        </is>
      </c>
      <c r="D14" s="5" t="n">
        <v>28406</v>
      </c>
      <c r="E14" s="4" t="inlineStr">
        <is>
          <t xml:space="preserve"> </t>
        </is>
      </c>
      <c r="F14" s="5" t="n">
        <v>97035</v>
      </c>
      <c r="G14" s="4" t="inlineStr">
        <is>
          <t xml:space="preserve"> </t>
        </is>
      </c>
      <c r="H14" s="4" t="inlineStr">
        <is>
          <t xml:space="preserve"> </t>
        </is>
      </c>
    </row>
    <row r="15">
      <c r="A15" s="4" t="inlineStr">
        <is>
          <t>Total non-current assets</t>
        </is>
      </c>
      <c r="B15" s="5" t="n">
        <v>45568961</v>
      </c>
      <c r="C15" s="4" t="inlineStr">
        <is>
          <t xml:space="preserve"> </t>
        </is>
      </c>
      <c r="D15" s="5" t="n">
        <v>34170824</v>
      </c>
      <c r="E15" s="4" t="inlineStr">
        <is>
          <t xml:space="preserve"> </t>
        </is>
      </c>
      <c r="F15" s="5" t="n">
        <v>31715900</v>
      </c>
      <c r="G15" s="4" t="inlineStr">
        <is>
          <t xml:space="preserve"> </t>
        </is>
      </c>
      <c r="H15" s="4" t="inlineStr">
        <is>
          <t xml:space="preserve"> </t>
        </is>
      </c>
    </row>
    <row r="16">
      <c r="A16" s="4" t="inlineStr">
        <is>
          <t>TOTAL ASSETS</t>
        </is>
      </c>
      <c r="B16" s="5" t="n">
        <v>73092885</v>
      </c>
      <c r="C16" s="4" t="inlineStr">
        <is>
          <t xml:space="preserve"> </t>
        </is>
      </c>
      <c r="D16" s="5" t="n">
        <v>59205893</v>
      </c>
      <c r="E16" s="4" t="inlineStr">
        <is>
          <t xml:space="preserve"> </t>
        </is>
      </c>
      <c r="F16" s="5" t="n">
        <v>45689501</v>
      </c>
      <c r="G16" s="4" t="inlineStr">
        <is>
          <t xml:space="preserve"> </t>
        </is>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5" t="n">
        <v>77266</v>
      </c>
      <c r="C18" s="4" t="inlineStr">
        <is>
          <t xml:space="preserve"> </t>
        </is>
      </c>
      <c r="D18" s="5" t="n">
        <v>113707</v>
      </c>
      <c r="E18" s="4" t="inlineStr">
        <is>
          <t xml:space="preserve"> </t>
        </is>
      </c>
      <c r="F18" s="5" t="n">
        <v>249086</v>
      </c>
      <c r="G18" s="4" t="inlineStr">
        <is>
          <t xml:space="preserve"> </t>
        </is>
      </c>
      <c r="H18" s="4" t="inlineStr">
        <is>
          <t xml:space="preserve"> </t>
        </is>
      </c>
    </row>
    <row r="19">
      <c r="A19" s="4" t="inlineStr">
        <is>
          <t>Taxes payable</t>
        </is>
      </c>
      <c r="B19" s="5" t="n">
        <v>127645</v>
      </c>
      <c r="C19" s="4" t="inlineStr">
        <is>
          <t xml:space="preserve"> </t>
        </is>
      </c>
      <c r="D19" s="5" t="n">
        <v>448485</v>
      </c>
      <c r="E19" s="4" t="inlineStr">
        <is>
          <t xml:space="preserve"> </t>
        </is>
      </c>
      <c r="F19" s="5" t="n">
        <v>543600</v>
      </c>
      <c r="G19" s="4" t="inlineStr">
        <is>
          <t xml:space="preserve"> </t>
        </is>
      </c>
      <c r="H19" s="4" t="inlineStr">
        <is>
          <t xml:space="preserve"> </t>
        </is>
      </c>
    </row>
    <row r="20">
      <c r="A20" s="4" t="inlineStr">
        <is>
          <t>Amounts due to a related party</t>
        </is>
      </c>
      <c r="B20" s="5" t="n">
        <v>46649</v>
      </c>
      <c r="C20" s="4" t="inlineStr">
        <is>
          <t xml:space="preserve"> </t>
        </is>
      </c>
      <c r="D20" s="5" t="n">
        <v>257037</v>
      </c>
      <c r="E20" s="4" t="inlineStr">
        <is>
          <t xml:space="preserve"> </t>
        </is>
      </c>
      <c r="F20" s="5" t="n">
        <v>0</v>
      </c>
      <c r="G20" s="4" t="inlineStr">
        <is>
          <t xml:space="preserve"> </t>
        </is>
      </c>
      <c r="H20" s="4" t="inlineStr">
        <is>
          <t xml:space="preserve"> </t>
        </is>
      </c>
    </row>
    <row r="21">
      <c r="A21" s="4" t="inlineStr">
        <is>
          <t>Accrued expenses</t>
        </is>
      </c>
      <c r="B21" s="5" t="n">
        <v>861550</v>
      </c>
      <c r="C21" s="4" t="inlineStr">
        <is>
          <t xml:space="preserve"> </t>
        </is>
      </c>
      <c r="D21" s="5" t="n">
        <v>1051929</v>
      </c>
      <c r="E21" s="4" t="inlineStr">
        <is>
          <t xml:space="preserve"> </t>
        </is>
      </c>
      <c r="F21" s="5" t="n">
        <v>227525</v>
      </c>
      <c r="G21" s="4" t="inlineStr">
        <is>
          <t xml:space="preserve"> </t>
        </is>
      </c>
      <c r="H21" s="4" t="inlineStr">
        <is>
          <t xml:space="preserve"> </t>
        </is>
      </c>
    </row>
    <row r="22">
      <c r="A22" s="4" t="inlineStr">
        <is>
          <t>Deferred revenue-current</t>
        </is>
      </c>
      <c r="B22" s="5" t="n">
        <v>6864731</v>
      </c>
      <c r="C22" s="4" t="inlineStr">
        <is>
          <t xml:space="preserve"> </t>
        </is>
      </c>
      <c r="D22" s="5" t="n">
        <v>11456667</v>
      </c>
      <c r="E22" s="4" t="inlineStr">
        <is>
          <t xml:space="preserve"> </t>
        </is>
      </c>
      <c r="F22" s="4" t="inlineStr">
        <is>
          <t xml:space="preserve"> </t>
        </is>
      </c>
      <c r="G22" s="4" t="inlineStr">
        <is>
          <t xml:space="preserve"> </t>
        </is>
      </c>
      <c r="H22" s="4" t="inlineStr">
        <is>
          <t xml:space="preserve"> </t>
        </is>
      </c>
    </row>
    <row r="23">
      <c r="A23" s="4" t="inlineStr">
        <is>
          <t>Deferred tax liabilities</t>
        </is>
      </c>
      <c r="B23" s="5" t="n">
        <v>38744</v>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Total current liabilities</t>
        </is>
      </c>
      <c r="B24" s="5" t="n">
        <v>8016585</v>
      </c>
      <c r="C24" s="4" t="inlineStr">
        <is>
          <t xml:space="preserve"> </t>
        </is>
      </c>
      <c r="D24" s="5" t="n">
        <v>13327825</v>
      </c>
      <c r="E24" s="4" t="inlineStr">
        <is>
          <t xml:space="preserve"> </t>
        </is>
      </c>
      <c r="F24" s="5" t="n">
        <v>17756576</v>
      </c>
      <c r="G24" s="4" t="inlineStr">
        <is>
          <t xml:space="preserve"> </t>
        </is>
      </c>
      <c r="H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oans</t>
        </is>
      </c>
      <c r="B26" s="5" t="n">
        <v>14809302</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Deferred revenue-noncurrent</t>
        </is>
      </c>
      <c r="B27" s="5" t="n">
        <v>3713</v>
      </c>
      <c r="C27" s="4" t="inlineStr">
        <is>
          <t xml:space="preserve"> </t>
        </is>
      </c>
      <c r="D27" s="5" t="n">
        <v>312896</v>
      </c>
      <c r="E27" s="4" t="inlineStr">
        <is>
          <t xml:space="preserve"> </t>
        </is>
      </c>
      <c r="F27" s="5" t="n">
        <v>50877</v>
      </c>
      <c r="G27" s="4" t="inlineStr">
        <is>
          <t xml:space="preserve"> </t>
        </is>
      </c>
      <c r="H27" s="4" t="inlineStr">
        <is>
          <t xml:space="preserve"> </t>
        </is>
      </c>
    </row>
    <row r="28">
      <c r="A28" s="4" t="inlineStr">
        <is>
          <t>Total non-current liabilities</t>
        </is>
      </c>
      <c r="B28" s="5" t="n">
        <v>14813015</v>
      </c>
      <c r="C28" s="4" t="inlineStr">
        <is>
          <t xml:space="preserve"> </t>
        </is>
      </c>
      <c r="D28" s="5" t="n">
        <v>312896</v>
      </c>
      <c r="E28" s="4" t="inlineStr">
        <is>
          <t xml:space="preserve"> </t>
        </is>
      </c>
      <c r="F28" s="5" t="n">
        <v>50877</v>
      </c>
      <c r="G28" s="4" t="inlineStr">
        <is>
          <t xml:space="preserve"> </t>
        </is>
      </c>
      <c r="H28" s="4" t="inlineStr">
        <is>
          <t xml:space="preserve"> </t>
        </is>
      </c>
    </row>
    <row r="29">
      <c r="A29" s="4" t="inlineStr">
        <is>
          <t>TOTAL LIABILITIES</t>
        </is>
      </c>
      <c r="B29" s="5" t="n">
        <v>22829600</v>
      </c>
      <c r="C29" s="4" t="inlineStr">
        <is>
          <t xml:space="preserve"> </t>
        </is>
      </c>
      <c r="D29" s="5" t="n">
        <v>13640721</v>
      </c>
      <c r="E29" s="4" t="inlineStr">
        <is>
          <t xml:space="preserve"> </t>
        </is>
      </c>
      <c r="F29" s="5" t="n">
        <v>17807453</v>
      </c>
      <c r="G29" s="4" t="inlineStr">
        <is>
          <t xml:space="preserve"> </t>
        </is>
      </c>
      <c r="H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 $0.0002 per share, 500,000,000 shares authorized; 14,900,000 and 12,000,000 shares issued and outstanding as of March 31, 2022 and 2021, respectively</t>
        </is>
      </c>
      <c r="B32" s="5" t="n">
        <v>2980</v>
      </c>
      <c r="C32" s="4" t="inlineStr">
        <is>
          <t xml:space="preserve"> </t>
        </is>
      </c>
      <c r="D32" s="5" t="n">
        <v>2400</v>
      </c>
      <c r="E32" s="4" t="inlineStr">
        <is>
          <t xml:space="preserve"> </t>
        </is>
      </c>
      <c r="F32" s="5" t="n">
        <v>1800</v>
      </c>
      <c r="G32" s="4" t="inlineStr">
        <is>
          <t xml:space="preserve"> </t>
        </is>
      </c>
      <c r="H32" s="4" t="inlineStr">
        <is>
          <t xml:space="preserve"> </t>
        </is>
      </c>
    </row>
    <row r="33">
      <c r="A33" s="4" t="inlineStr">
        <is>
          <t>Additional paid-in capital</t>
        </is>
      </c>
      <c r="B33" s="5" t="n">
        <v>18055407</v>
      </c>
      <c r="C33" s="4" t="inlineStr">
        <is>
          <t xml:space="preserve"> </t>
        </is>
      </c>
      <c r="D33" s="5" t="n">
        <v>13415987</v>
      </c>
      <c r="E33" s="4" t="inlineStr">
        <is>
          <t xml:space="preserve"> </t>
        </is>
      </c>
      <c r="F33" s="5" t="n">
        <v>1619774</v>
      </c>
      <c r="G33" s="4" t="inlineStr">
        <is>
          <t xml:space="preserve"> </t>
        </is>
      </c>
      <c r="H33" s="4" t="inlineStr">
        <is>
          <t xml:space="preserve"> </t>
        </is>
      </c>
    </row>
    <row r="34">
      <c r="A34" s="4" t="inlineStr">
        <is>
          <t>Statutory reserve</t>
        </is>
      </c>
      <c r="B34" s="5" t="n">
        <v>745590</v>
      </c>
      <c r="C34" s="4" t="inlineStr">
        <is>
          <t xml:space="preserve"> </t>
        </is>
      </c>
      <c r="D34" s="5" t="n">
        <v>745590</v>
      </c>
      <c r="E34" s="4" t="inlineStr">
        <is>
          <t xml:space="preserve"> </t>
        </is>
      </c>
      <c r="F34" s="5" t="n">
        <v>745590</v>
      </c>
      <c r="G34" s="4" t="inlineStr">
        <is>
          <t xml:space="preserve"> </t>
        </is>
      </c>
      <c r="H34" s="4" t="inlineStr">
        <is>
          <t xml:space="preserve"> </t>
        </is>
      </c>
    </row>
    <row r="35">
      <c r="A35" s="4" t="inlineStr">
        <is>
          <t>Accumulated profits</t>
        </is>
      </c>
      <c r="B35" s="5" t="n">
        <v>29018885</v>
      </c>
      <c r="C35" s="4" t="inlineStr">
        <is>
          <t xml:space="preserve"> </t>
        </is>
      </c>
      <c r="D35" s="5" t="n">
        <v>30419177</v>
      </c>
      <c r="E35" s="4" t="inlineStr">
        <is>
          <t xml:space="preserve"> </t>
        </is>
      </c>
      <c r="F35" s="5" t="n">
        <v>26921172</v>
      </c>
      <c r="G35" s="4" t="inlineStr">
        <is>
          <t xml:space="preserve"> </t>
        </is>
      </c>
      <c r="H35" s="4" t="inlineStr">
        <is>
          <t xml:space="preserve"> </t>
        </is>
      </c>
    </row>
    <row r="36">
      <c r="A36" s="4" t="inlineStr">
        <is>
          <t>Accumulated other comprehensive</t>
        </is>
      </c>
      <c r="B36" s="5" t="n">
        <v>2440423</v>
      </c>
      <c r="C36" s="4" t="inlineStr">
        <is>
          <t xml:space="preserve"> </t>
        </is>
      </c>
      <c r="D36" s="5" t="n">
        <v>982018</v>
      </c>
      <c r="E36" s="4" t="inlineStr">
        <is>
          <t xml:space="preserve"> </t>
        </is>
      </c>
      <c r="F36" s="5" t="n">
        <v>-1406288</v>
      </c>
      <c r="G36" s="4" t="inlineStr">
        <is>
          <t xml:space="preserve"> </t>
        </is>
      </c>
      <c r="H36" s="4" t="inlineStr">
        <is>
          <t xml:space="preserve"> </t>
        </is>
      </c>
    </row>
    <row r="37">
      <c r="A37" s="4" t="inlineStr">
        <is>
          <t>TOTAL SHAREHOLDERS' EQUITY</t>
        </is>
      </c>
      <c r="B37" s="5" t="n">
        <v>50263285</v>
      </c>
      <c r="C37" s="4" t="inlineStr">
        <is>
          <t xml:space="preserve"> </t>
        </is>
      </c>
      <c r="D37" s="5" t="n">
        <v>45565172</v>
      </c>
      <c r="E37" s="4" t="inlineStr">
        <is>
          <t xml:space="preserve"> </t>
        </is>
      </c>
      <c r="F37" s="5" t="n">
        <v>27882048</v>
      </c>
      <c r="G37" s="4" t="inlineStr">
        <is>
          <t xml:space="preserve"> </t>
        </is>
      </c>
      <c r="H37" s="6" t="n">
        <v>19019032</v>
      </c>
    </row>
    <row r="38">
      <c r="A38" s="4" t="inlineStr">
        <is>
          <t>TOTAL LIABILITIES AND SHAREHOLDERS' EQUITY</t>
        </is>
      </c>
      <c r="B38" s="6" t="n">
        <v>73092885</v>
      </c>
      <c r="C38" s="4" t="inlineStr">
        <is>
          <t xml:space="preserve"> </t>
        </is>
      </c>
      <c r="D38" s="6" t="n">
        <v>59205893</v>
      </c>
      <c r="E38" s="4" t="inlineStr">
        <is>
          <t xml:space="preserve"> </t>
        </is>
      </c>
      <c r="F38" s="6" t="n">
        <v>45689501</v>
      </c>
      <c r="G38" s="4" t="inlineStr">
        <is>
          <t xml:space="preserve"> </t>
        </is>
      </c>
      <c r="H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loans</t>
        </is>
      </c>
      <c r="B1" s="2" t="inlineStr">
        <is>
          <t>12 Months Ended</t>
        </is>
      </c>
    </row>
    <row r="2">
      <c r="B2" s="2" t="inlineStr">
        <is>
          <t>Mar. 31, 2022</t>
        </is>
      </c>
    </row>
    <row r="3">
      <c r="A3" s="3" t="inlineStr">
        <is>
          <t>Long-term loans</t>
        </is>
      </c>
      <c r="B3" s="4" t="inlineStr">
        <is>
          <t xml:space="preserve"> </t>
        </is>
      </c>
    </row>
    <row r="4">
      <c r="A4" s="4" t="inlineStr">
        <is>
          <t>Long-term loans</t>
        </is>
      </c>
      <c r="B4" s="4" t="inlineStr">
        <is>
          <t>14. Long-term loans Long-term loan consisted of the following: ​ ​ ​ ​ ​ ​ ​ ​ ​ ​ As of March 31, ​ ​ 2022 ​ 2021 Long-term loan $ 14,809,302 $ — ​ On January 4, 2022, the Group borrowed the amount of $14,809,302 (RMB94,012,410) through a five-year long-term loan from Fujian Xinqiao Ocean Fishery Group Co., Ltd. The annual interest rate is 6%. The Group is obligated to pay interest on every December 30th, whereas the principal should be returned on January 3, 2027. Earlier payment is acceptable without any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Revenue</t>
        </is>
      </c>
      <c r="B4" s="4" t="inlineStr">
        <is>
          <t>15. Revenue Disaggregation of revenue For the years ended March 31, 2022, 2021 and 2020, all of the Group’s revenues were generated in the PRC. Additionally, all of the revenues for the periods were recognized from contracts with customers. Revenue consisted of the following categories: ​ ​ ​ ​ ​ ​ ​ ​ ​ ​ ​ ​ ​ For the years ended March 31, ​ 2022 2021 2020 Online VIP membership revenue(1) ​ $ 17,986,028 ​ $ 23,988,077 ​ $ 22,317,033 Online SVIP membership revenue(1) ​ ​ 4,297,915 ​ 4,967,186 ​ 6,093,679 Technical service revenue(2) ​ ​ 766,676 ​ 213,283 ​ 190,359 Total ​ $ 23,050,619 ​ $ 29,168,546 ​ $ 28,601,071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s a promotion campaign for the new registered VIP members and SVIP members: for new VIP members, they will gain a two-years membership which normally be only one-year; for new SVIP members, they will gain a six-months membership which normally be only three-months. (2) The Group also generates revenue as a principal from technology services including software development as well as comprehensive cloud services for private companies, academic institutions and government agencies in PRC, which is recognized proportionally over the service period. Contract balances The following table provides information about the Group’s contract liabilities arising from contract with customers. The increase in contract liabilities primarily resulted from the Group’s business growth. ​ ​ ​ ​ ​ ​ ​ ​ ​ ​ As of March 31, ​ 2022 2021 Deferred revenue-current ​ $ 6,864,731 ​ $ 11,456,667 Deferred revenue-non-current ​ 3,713 ​ 312,896 Total ​ $ 6,868,444 ​ $ 11,769,563 ​ ​ ​ ​ ​ ​ ​ ​ ​ ​ For the years ended March 31, ​ 2022 2021 Revenue recognized from deferred revenue balance $ 11,456,667 ​ $ 16,736,365 ​ Deferred revenue refers to the remaining unamortized amount of membership fee of online members paid in advance.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2, the aggregate amount of the transaction price allocated for the remaining performance obligations amounted to $6,868,444. The Group expects to recognize revenue of $6,864,731 and $3,713 related the remaining performance obligations over the next 12 months and the next 12 months to 24 months, respectively.</t>
        </is>
      </c>
      <c r="C4" s="4" t="inlineStr">
        <is>
          <t>11. Disaggregated revenue by types consisted of the following: ​ ​ ​ ​ ​ ​ ​ ​ ​ ​ For the years ended March 31, ​ 2021 2020 Online VIP membership revenue ​ $ 23,988,077 ​ $ 22,317,033 Online SVIP membership revenue ​ ​ 4,967,186 ​ 6,093,679 Technology services revenue ​ ​ 213,283 ​ 190,359 Total ​ $ 29,168,546 ​ $ 28,601,071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Cost of revenue</t>
        </is>
      </c>
      <c r="B1" s="2" t="inlineStr">
        <is>
          <t>12 Months Ended</t>
        </is>
      </c>
    </row>
    <row r="2">
      <c r="B2" s="2" t="inlineStr">
        <is>
          <t>Mar. 31, 2022</t>
        </is>
      </c>
      <c r="C2" s="2" t="inlineStr">
        <is>
          <t>Mar. 31, 2021</t>
        </is>
      </c>
    </row>
    <row r="3">
      <c r="A3" s="3" t="inlineStr">
        <is>
          <t>Cost of revenue</t>
        </is>
      </c>
      <c r="B3" s="4" t="inlineStr">
        <is>
          <t xml:space="preserve"> </t>
        </is>
      </c>
      <c r="C3" s="4" t="inlineStr">
        <is>
          <t xml:space="preserve"> </t>
        </is>
      </c>
    </row>
    <row r="4">
      <c r="A4" s="4" t="inlineStr">
        <is>
          <t>Cost of revenue</t>
        </is>
      </c>
      <c r="B4" s="4" t="inlineStr">
        <is>
          <t>16. Cost of revenue Cost of revenue consisted of the following: ​ ​ ​ ​ ​ ​ ​ ​ ​ ​ ​ ​ ​ For the years ended March 31, ​ 2022 2021 2020 Amortization expenses ​ $ 7,751,161 ​ $ 6,651,329 ​ $ 6,309,065 Depreciation expenses of server hardware ​ ​ 4,172,837 ​ 3,689,815 ​ 2,663,616 Website maintenance fee ​ ​ 2,746,431 ​ ​ 1,565,281 ​ ​ 344,555 Resource usage fees(1) ​ ​ 1,622,891 ​ 1,407,768 ​ 1,493,073 Virtual simulation fees(2) ​ ​ 1,106,713 ​ 1,279,050 ​ 820,806 Maintenance material consumption fees ​ ​ 15,458 ​ 39,425 ​ 86,117 Employee compensation ​ ​ 160,338 ​ ​ — ​ ​ — Employee benefit expenses ​ ​ 9,199 ​ ​ — ​ ​ — Other ​ ​ 88,171 ​ 79,743 ​ 80,638 Total ​ $ 17,673,199 ​ $ 14,712,411 ​ $ 11,797,870 (1) Since November 2018, the Company started to pay resource usage fees to colleges and universities in order to access the online course resources of these institutions with a period of validity of 5 years . (2) The Company paid virtual simulation fees to vendors Jiangsu Audio-visual Education Center in order to access virtual experimental training programs.</t>
        </is>
      </c>
      <c r="C4" s="4" t="inlineStr">
        <is>
          <t>12. Cost of revenue consisted of the following: ​ ​ ​ ​ ​ ​ ​ ​ ​ ​ For the years ended March 31, ​ 2021 2020 Amortization expenses ​ $ 6,651,329 ​ $ 6,309,065 Depreciation expenses of server hardware ​ ​ 3,689,815 ​ 2,663,616 Resource usage fees ​ ​ 1,407,768 ​ 1,493,073 Virtual simulation fee ​ ​ 1,279,050 ​ 820,806 Website maintenance fee ​ ​ 1,565,281 ​ 344,555 Raw material consumption fees ​ ​ 39,425 ​ 86,117 Other ​ ​ 79,743 ​ 80,638 Total ​ $ 14,712,411 ​ $ 11,797,870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expenses</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Operating expenses</t>
        </is>
      </c>
      <c r="B4" s="4" t="inlineStr">
        <is>
          <t>17. Operating expenses Operating expenses consisted of the followings: ​ ​ ​ ​ ​ ​ ​ ​ ​ ​ ​ ​ ​ For the years ended March 31, ​ 2022 2021 2020 Selling and marketing expenses: ​ ​ ​ ​ ​ Promotion expenses ​ $ 699,307 ​ $ 939,878 ​ $ 893,755 Telecommunications service fees ​ ​ 756,546 ​ 461,216 ​ 296,101 Union pay service charges ​ ​ 175,026 ​ 235,038 ​ 233,398 Employee compensation ​ ​ 141,038 ​ 159,216 ​ 81,487 Employee benefit expenses ​ ​ 22,593 ​ 11,784 ​ 16,060 ​ ​ $ 1,794,510 ​ $ 1,807,132 ​ $ 1,520,801 General and administrative expenses: ​ ​ ​ ​ ​ ​ Employee compensation ​ $ 2,569,912 ​ $ 2,620,776 ​ $ 1,661,587 Consulting fees(1) ​ ​ 253,676 ​ ​ 216,309 ​ ​ 103,755 Audit fees (1) ​ ​ 432,100 ​ ​ 152,925 ​ ​ — Insurance fee(1) ​ ​ 171,895 ​ ​ 151,890 ​ ​ — Daily expenses ​ ​ 90,801 ​ ​ 120,445 ​ ​ 25,928 Attorney fee(1) ​ ​ 272,887 ​ ​ 94,666 ​ ​ — Investment relationship fee ​ ​ 19,292 ​ ​ 90,581 ​ ​ — Rental fee(2) ​ ​ 90,748 ​ 77,768 ​ 138,618 Employee benefit expenses ​ ​ 60,471 ​ 39,880 ​ 25,147 Depreciation expenses ​ ​ 12,695 ​ — ​ 21,418 Amortization of intangible assets ​ ​ 20,681 ​ ​ — ​ ​ — Entertainment ​ ​ 26,344 ​ 17,673 ​ 14,067 Other ​ ​ 122,799 ​ 71,536 ​ 48,048 ​ ​ $ 4,144,301 ​ $ 3,654,449 ​ $ 2,038,568 ​ ​ ​ ​ ​ ​ ​ ​ ​ ​ Operating expenses ​ $ 5,938,811 ​ $ 5,461,581 ​ $ 3,559,369 (1) Audit fee, consulting fee, insurance fee, attorney fee for the years ended March 31, 2021 and 2020 were separated from service fee to list as comparative number. (2) According to the rental agreement renewal clauses, every renew needs to be renegotiated separately, thus the lease term was less than 12 months and the Company recognized the rental expenses as short-term lease expenses.</t>
        </is>
      </c>
      <c r="C4" s="4" t="inlineStr">
        <is>
          <t>13. Operating expenses consisted of the followings: ​ ​ ​ ​ ​ ​ ​ ​ ​ ​ For the years ended March 31, ​ 2021 2020 Selling and marketing expenses: ​ ​ ​ ​ Promotion expenses ​ $ 939,878 ​ $ 893,755 Telecommunications service fees ​ ​ 461,216 ​ 296,101 Union pay service charges ​ ​ 235,038 ​ 233,398 Employee compensation ​ ​ 159,216 ​ 81,487 Employee benefit expenses ​ ​ 11,784 ​ 16,060 ​ ​ $ 1,807,132 ​ $ 1,520,801 ​ ​ ​ 　 ​ ​ ​ ​ General and administrative expenses: ​ ​ ​ ​ Employee compensation ​ $ 2,620,776 ​ $ 1,661,587 Consulting fees ​ ​ 216,309 ​ ​ 103,755 Audit fees ​ ​ 152,925 ​ ​ — Insurance fee ​ ​ 151,890 ​ ​ — Travel and Communication expenses ​ ​ 120,445 ​ ​ 25,928 Attorney fee ​ ​ 94,666 ​ ​ — Investment relationship fee ​ ​ 90,581 ​ ​ — Rental fee ​ ​ 77,768 ​ 138,618 Employee benefit expenses ​ ​ 39,880 ​ 25,147 Depreciation expenses of vehicles ​ ​ — ​ 21,418 Entertainment ​ ​ 17,673 ​ 14,067 Other ​ ​ 71,536 ​ 48,048 ​ ​ $ 3,654,449 ​ $ 2,038,568 ​ ​ ​ ​ ​ ​ ​ Operating expenses ​ $ 5,461,581 ​ $ 3,559,369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s), net</t>
        </is>
      </c>
      <c r="B1" s="2" t="inlineStr">
        <is>
          <t>12 Months Ended</t>
        </is>
      </c>
    </row>
    <row r="2">
      <c r="B2" s="2" t="inlineStr">
        <is>
          <t>Mar. 31, 2022</t>
        </is>
      </c>
    </row>
    <row r="3">
      <c r="A3" s="3" t="inlineStr">
        <is>
          <t>Other income (expenses), net</t>
        </is>
      </c>
      <c r="B3" s="4" t="inlineStr">
        <is>
          <t xml:space="preserve"> </t>
        </is>
      </c>
    </row>
    <row r="4">
      <c r="A4" s="4" t="inlineStr">
        <is>
          <t>Other income (expenses), net</t>
        </is>
      </c>
      <c r="B4" s="4" t="inlineStr">
        <is>
          <t>18. Other income (expenses), net Other income (expenses) consisted of the following: ​ ​ ​ ​ ​ ​ ​ ​ ​ ​ ​ ​ ​ For the years ended March 31, ​ ​ 2022 ​ 2021 ​ 2020 Waiver of rental fee payable(1) $ 246,551 $ — $ — Loss on disposals of property and equipment ​ (54,512) ​ — ​ (6,960) Other income (expenses), net ​ (10,222) ​ (8,553) ​ 3,502 Total ​ $ 181,817 ​ $ (8,553) ​ $ (3,458) (1) Wuxi Huichuang Technology Development Co., Ltd(“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246,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Taxes Payable</t>
        </is>
      </c>
      <c r="B1" s="2" t="inlineStr">
        <is>
          <t>12 Months Ended</t>
        </is>
      </c>
    </row>
    <row r="2">
      <c r="B2" s="2" t="inlineStr">
        <is>
          <t>Mar. 31, 2022</t>
        </is>
      </c>
      <c r="C2" s="2" t="inlineStr">
        <is>
          <t>Mar. 31, 2021</t>
        </is>
      </c>
    </row>
    <row r="3">
      <c r="A3" s="3" t="inlineStr">
        <is>
          <t>Taxes Payable</t>
        </is>
      </c>
      <c r="B3" s="4" t="inlineStr">
        <is>
          <t xml:space="preserve"> </t>
        </is>
      </c>
      <c r="C3" s="4" t="inlineStr">
        <is>
          <t xml:space="preserve"> </t>
        </is>
      </c>
    </row>
    <row r="4">
      <c r="A4" s="4" t="inlineStr">
        <is>
          <t>Taxes Payable</t>
        </is>
      </c>
      <c r="B4" s="4" t="inlineStr">
        <is>
          <t>19. Taxes Payable The Company is registered in the Cayman Islands. The Group generated substantially all of its income from its PRC operations for the years ended March 31, 2022 and 2021.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2 and 2021.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 ​ ​ ​ ​ ​ ​ ​ ​ ​ For the years ended March 31 ​ 2022 2021 Current ​ $ 613,790 ​ $ 3,479,303 Deferred ​ (5,170) ​ — Income tax expense ​ $ 608,620 ​ $ 3,479,303 ​ The following table sets forth reconciliation between the statutory EIT rate of 25% and the effective tax for the years ended March 31, 2022, 2021 and 2020, respectively: ​ ​ ​ ​ ​ ​ ​ ​ ​ ​ ​ ​ ​ ​ For the years ended March 31, ​ 2022 2021 2020 Income before income taxes ​ $ (791,672) $ 6,977,308 $ 13,314,111 ​ Tax rate ​ ​ 25 % ​ 25 % ​ 25 % Provision for income taxes at statutory tax rate ​ $ (197,918) ​ $ 1,744,327 ​ $ 3,328,528 ​ Effect of tax-exempt entity ​ ​ 719,274 ​ 1,232,710 ​ — ​ Effect of pervious year over-paid tax expenses ​ ​ 1,314 ​ ​ 498,924 ​ ​ — ​ Effect of non-tax deductible expenses and loss ​ ​ 35,847 ​ ​ 3,342 ​ ​ 10,358 ​ Effect of deductible prior year loss ​ ​ (18,406) ​ ​ — ​ ​ — ​ Effect of tax loss not recognized ​ ​ 68,509 ​ ​ — ​ ​ — ​ Income tax expense ​ $ 608,620 ​ $ 3,479,303 ​ $ 3,338,886 ​ ​ ​ ​ ​ ​ ​ ​ ​ ​ ​ ​ Deferred tax assets ​ $ 68,345 ​ $ 1,686 ​ $ 88 ​ Valuation allowance ​ ​ (68,345) ​ ​ (1,686) ​ ​ (88) ​ Total ​ $ — ​ $ — ​ $ — ​ ​ There was a temporary difference between the tax base and the reported amount of assets and liabilities in the financial statements as of March 31, 2022 due to the acquisition of Jisen Information, thus a deferred income tax expense is recognized. There was not any temporary difference between the tax base and the reported amount of assets and liabilities in the financial statements as of March 31, 2021 and 2020. Value Added Tax (“VAT”) The Group’s membership revenues for providing non-academic education services are subject to a simple tax method to calculate VAT at 3%. The Group’s technical service revenue is subject to a VAT rate of 6%. Taxes payable consisted of the followings: ​ ​ ​ ​ ​ ​ ​ ​ ​ ​ As of March 31, ​ 2022 2021 Income tax payable ​ $ 81,610 ​ $ 375,467 VAT payable ​ 46,035 ​ 54,961 Other tax payables ​ — ​ 18,057 Total ​ $ 127,645 ​ $ 448,485 ​</t>
        </is>
      </c>
      <c r="C4" s="4" t="inlineStr">
        <is>
          <t>14. The Company is registered in the Cayman Islands. The Group generated substantially all of its income from its PRC operations for the years ended March 31, 2021 and 2020. Cayman Islands Under the current laws of the Cayman Islands, the Company is not subject to tax on income or capital gain, and no withholding tax is imposed to any dividends and payment made to shareholders. Hong Kong The Company’s subsidiary Easy Skills Technology Limited is located in Hong Kong and is subject to an income tax rate of 16.5% for assessable profit earned in Hong Kong before April 2018, and an income tax rate of 8.25% for assessable profit up to HKD 2,000,000 from April 2018 onwards. The Group had no assessable profit subject to Hong Kong profit tax for the years ended March 31, 2021 and 2020. PRC Income Tax The Company’s subsidiaries and VIEs in the PRC are subject to the statutory rate of 25%, in accordance with the Enterprise Income Tax law (the “EIT Law”), which was effective since January 1, 2008.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 ​ ​ ​ ​ ​ ​ ​ ​ ​ For the years ended March 31 ​ 2021 2020 Current ​ $ 3,479,303 ​ $ 3,338,886 Deferred ​ — ​ — Income tax expense ​ $ 3,479,303 ​ $ 3,338,886 ​ The following table sets forth reconciliation between the statutory EIT rate of 25% and the effective tax for the years ended March 31, 2021 and 2020, respectively: ​ ​ ​ ​ ​ ​ ​ ​ ​ ​ ​ For the years ended March 31, ​ 2021 2020 Income before income taxes ​ $ 6,977,308 $ 13,314,111 ​ Tax rate ​ ​ 25 % ​ 25 % Provision for income taxes at statutory tax rate ​ $ 1,744,327 ​ $ 3,328,528 ​ Effect of tax exempt entity ​ ​ 1,232,710 ​ — ​ Effect of previous year over-paid tax expense ​ ​ 498,924 ​ ​ — ​ Effect of non-tax deductible expenses ​ ​ 3,342 ​ ​ 10,358 ​ Income tax expense ​ $ 3,479,303 ​ $ 3,338,886 ​ ​ There was not any temporary difference between the tax base and the reported amount of assets and liabilities in the financial statements as of March 31, 2021 and 2020, thus no deferred income tax is recognized. Value Added Tax (“VAT”) The Group’s membership revenues for providing non-academic education services are subject to a simple tax method to calculate VAT at 3%. The Group’s technical service revenue is subject to a VAT rate of 6%. Taxes payable consisted of the following: ​ ​ ​ ​ ​ ​ ​ ​ ​ ​ As of March 31, ​ 2021 2020 Income tax payable ​ $ 375,467 ​ $ 477,466 VAT payable ​ 54,961 ​ 58,897 Other tax payables ​ 18,057 ​ 7,237 Total ​ $ 448,485 ​ $ 543,600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12 Months Ended</t>
        </is>
      </c>
    </row>
    <row r="2">
      <c r="B2" s="2" t="inlineStr">
        <is>
          <t>Mar. 31, 2022</t>
        </is>
      </c>
      <c r="C2" s="2" t="inlineStr">
        <is>
          <t>Mar. 31, 2021</t>
        </is>
      </c>
    </row>
    <row r="3">
      <c r="A3" s="3" t="inlineStr">
        <is>
          <t>Related parties</t>
        </is>
      </c>
      <c r="B3" s="4" t="inlineStr">
        <is>
          <t xml:space="preserve"> </t>
        </is>
      </c>
      <c r="C3" s="4" t="inlineStr">
        <is>
          <t xml:space="preserve"> </t>
        </is>
      </c>
    </row>
    <row r="4">
      <c r="A4" s="4" t="inlineStr">
        <is>
          <t>Related parties</t>
        </is>
      </c>
      <c r="B4" s="4" t="inlineStr">
        <is>
          <t>20. Related parties a) The table below sets forth the related party and the relationship with the Company: ​ ​ ​ ​ Name of related party Relationship with the Company Xiaofeng Gao Chairman of the Board of Directors and Chief Executive Officer, 25.97% beneficial owner of the Company Bin Fu General Manager of Jisen Information ​ b) The Company had the following related party balances with the related parties mentioned above: ​ ​ ​ ​ ​ ​ ​ ​ ​ As of March 31, ​ 2022 2021 Amounts due to Xiaofeng Gao ​ $ 2,542 ​ $ 257,037 Amounts due to Bin Fu ​ ​ 44,107 ​ ​ — Total ​ ​ 46,649 ​ ​ 257,037 ​ c) The Company had the following related party transaction with the related party mentioned above: ​ ​ ​ ​ ​ ​ ​ ​ ​ ​ For the Years Ended March 31, ​ 2022 2021 Expense paid by Xiaofeng Gao ​ $ 2,443 $ 2,266,396 Repayment to Xiaofeng Gao ​ ​ 256,972 ​ — Amounts received from Bin Fu ​ ​ 43,693 ​ ​ — Repayment to Bin Fu ​ ​ 7,802 ​ ​ — ​ The Group did not have other significant balances or transactions with its related parties in the years ended March 31, 2022 and 2021.</t>
        </is>
      </c>
      <c r="C4" s="4" t="inlineStr">
        <is>
          <t xml:space="preserve">15. a) ​ ​ ​ ​ Name of related party Relationship with the Company Xiaofeng Gao Chairman of the Board of Directors and Chief Executive Officer, 32.3% beneficial owner of the Company ​ b) ​ ​ ​ ​ ​ ​ ​ ​ ​ As of March 31, ​ 2021 2020 Amounts due to Xiaofeng Gao ​ $ 257,037 ​ $ — ​ c) ​ ​ ​ ​ ​ ​ ​ ​ ​ ​ For the years ended March 31, ​ 2021 2020 Expense paid by Xiaofeng Gao ​ $ 2,266,396 $ — ​ The Group did not have other significant balances or transactions with its related parties for the years ended March 31, 2020 and 2021.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12 Months Ended</t>
        </is>
      </c>
    </row>
    <row r="2">
      <c r="B2" s="2" t="inlineStr">
        <is>
          <t>Mar. 31, 2022</t>
        </is>
      </c>
      <c r="C2" s="2" t="inlineStr">
        <is>
          <t>Mar. 31, 2021</t>
        </is>
      </c>
    </row>
    <row r="3">
      <c r="A3" s="3" t="inlineStr">
        <is>
          <t>Commitments and Contingencies</t>
        </is>
      </c>
      <c r="B3" s="4" t="inlineStr">
        <is>
          <t xml:space="preserve"> </t>
        </is>
      </c>
      <c r="C3" s="4" t="inlineStr">
        <is>
          <t xml:space="preserve"> </t>
        </is>
      </c>
    </row>
    <row r="4">
      <c r="A4" s="4" t="inlineStr">
        <is>
          <t>Commitments and Contingencies</t>
        </is>
      </c>
      <c r="B4" s="4" t="inlineStr">
        <is>
          <t>21. Commitments and Contingencies The Group’s lease consisted of operating leases for administrative office spaces in Wuxi in the PRC. As of March 31, 2022, the Group had no obligation under long-term operating leases and financing lease requiring minimum rentals. As of March 31, 2022, the Group did not have additional operating leases that have not yet commenced. Total operating lease expenses for the year ended March 31, 2022 was $90,748 and was recorded in general and administrative expense on the consolidated statements of operations. As of March 31, 2022, the Group had no future minimum payments under non-cancelable operating leases for a period greater than one year. As of March 31, 2022, future minimum payments under non-cancelable operating leases were as follows: Future Lease Payments ​ ​ ​ ​ ​ Within one year $ 15,555 Total ​ $ 15,555 ​ Other commitments ​ As of March 31, 2022, the Company was obligated to provide an interest-free loan with the amount of $315,050 (RMB 2,000,000) to Medical Star.</t>
        </is>
      </c>
      <c r="C4" s="4" t="inlineStr">
        <is>
          <t>16. (1) Due to the impact of Covid-19, the Company entered a supplement agreement with Jimei University and Wuxi Vocational Technology College in June 2020 to transfer the IDC construction project to Wuxi Vocational Technology College. The unpaid purchase amount $2,841,903 (RMB18,675,000) of software, software copyrights and hardware are operational commitment. (2) The Group’s lease consisted of operating leases for administrative office spaces in Wuxi in the PRC. As of March 31, 2021, the Group had no obligation under long-term operating leases and financing lease requiring minimum rentals. As of March 31, 2021, the Group did not have additional operating leases that have not yet commenced. Total operating lease expenses for the year ended March 31, 2021 was $77,768 and was recorded in general and administrative expense on the consolidated statements of operations. As of March 31, 2021, the Group had no future minimum payments under non-cancelable operating leases for a period greater than one year. As of March 31, 2021, future minimum payments under non-cancelable operating leases were as follows: Future Lease Payments ​ ​ ​ ​ ​ Within one year $ 58,328 Total ​ $ 58,328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12 Months Ended</t>
        </is>
      </c>
    </row>
    <row r="2">
      <c r="B2" s="2" t="inlineStr">
        <is>
          <t>Mar. 31, 2022</t>
        </is>
      </c>
      <c r="C2" s="2" t="inlineStr">
        <is>
          <t>Mar. 31, 2021</t>
        </is>
      </c>
    </row>
    <row r="3">
      <c r="A3" s="3" t="inlineStr">
        <is>
          <t>Subsequent events</t>
        </is>
      </c>
      <c r="B3" s="4" t="inlineStr">
        <is>
          <t xml:space="preserve"> </t>
        </is>
      </c>
      <c r="C3" s="4" t="inlineStr">
        <is>
          <t xml:space="preserve"> </t>
        </is>
      </c>
    </row>
    <row r="4">
      <c r="A4" s="4" t="inlineStr">
        <is>
          <t>Subsequent events</t>
        </is>
      </c>
      <c r="B4" s="4" t="inlineStr">
        <is>
          <t>22. Subsequent events On June 10, 2022, the Company’s affiliated variable interest entity, Wuxi Wangdao transferred 100% of its equity interests of Jisen Information to the Company’s subsidiary WOFE with a consideration RMB 1.00. In accordance with ASC 855-10, the Company evaluated all events and transactions that occurred after March 31, 2022 up through the date the Company issued these financial statements on July 31, 2022 and concluded that no other material subsequent events except for the disclosed above.</t>
        </is>
      </c>
      <c r="C4" s="4" t="inlineStr">
        <is>
          <t>17. (1) On May 25, 2021, the Group announced a definitive agreement to acquire 100% equity interest in Shenzhen Jisen Information Tech Limited (“Jisen Information”), an integrated financial education and service provider in China, for a total consideration of 2,900,000 newly issued ordinary shares of the Company. The transaction has been unanimously approved by the Company’s board of directors and is expected to be closed in August 2021. (2) Up to July 12, 2021, the Group has received the total outstanding $5.6 million of redemption fund recorded in other receivables. The Group has evaluated subsequent events through the issuance of the consolidated financial statements and noted that there are no other subsequent event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ndensed financial information of the Company</t>
        </is>
      </c>
      <c r="B1" s="2" t="inlineStr">
        <is>
          <t>12 Months Ended</t>
        </is>
      </c>
    </row>
    <row r="2">
      <c r="B2" s="2" t="inlineStr">
        <is>
          <t>Mar. 31, 2022</t>
        </is>
      </c>
      <c r="C2" s="2" t="inlineStr">
        <is>
          <t>Mar. 31, 2021</t>
        </is>
      </c>
    </row>
    <row r="3">
      <c r="A3" s="3" t="inlineStr">
        <is>
          <t>Condensed financial information of the Company</t>
        </is>
      </c>
      <c r="B3" s="4" t="inlineStr">
        <is>
          <t xml:space="preserve"> </t>
        </is>
      </c>
      <c r="C3" s="4" t="inlineStr">
        <is>
          <t xml:space="preserve"> </t>
        </is>
      </c>
    </row>
    <row r="4">
      <c r="A4" s="4" t="inlineStr">
        <is>
          <t>Condensed financial information of the Company</t>
        </is>
      </c>
      <c r="B4" s="4" t="inlineStr">
        <is>
          <t>23. Condensed financial information of the Company The following is the condensed financial information of the Company on a parent company only basis. ​ Condensed balance sheets ​ ​ ​ ​ ​ ​ ​ ​ ​ ​ As of March 31, ​ 2022 2021 ASSETS ​ ​ Current assets: ​ ​ ​ ​ ​ ​ Cash and cash equivalents ​ $ 2,622,624 ​ $ 2,736,708 Deferred expenses ​ ​ 48,624 ​ ​ 50,562 Prepayment and other current assets ​ ​ 148,355 ​ ​ 5,789,634 Investment in subsidiaries and VIE ​ 48,796,630 ​ 38,701,420 TOTAL ASSETS ​ $ 51,616,233 ​ $ 47,278,324 LIABILITIES ​ ​ ​ ​ ​ ​ Current liabilities: ​ ​ ​ ​ ​ ​ Amounts due to related parties ​ ​ 2,443 ​ ​ 252,602 Amounts due to subsidiaries and VIE ​ ​ 967,522 ​ ​ 897,835 Other payables ​ ​ 382,983 ​ ​ 562,715 TOTAL LIABILITIES ​ $ 1,352,948 ​ $ 1,713,152 ​ ​ ​ ​ ​ ​ ​ SHAREHOLDERS’ EQUITY: ​ ​ Ordinary shares, par value $0.0002 per share, 500,000,000 shares authorized; 14,900,000 and issued outstanding ​ 2,980 ​ 2,400 Additional paid-in capital ​ 18,055,407 ​ 13,415,987 Statutory reserve ​ 745,590 ​ 745,590 Accumulated Profits ​ 29,018,885 ​ 30,419,177 Accumulated other comprehensive income/(loss) ​ 2,440,423 ​ 982,018 TOTAL SHAREHOLDERS’ EQUITY ​ $ 50,263,285 ​ $ 45,565,172 ​ Condensed statements of income ​ ​ ​ ​ ​ ​ ​ ​ ​ ​ ​ ​ ​ For the years ended March 31, ​ 2022 2021 ​ 2020 General and administrative expenses ​ $ (2,790,459) ​ $ (2,493,845) ​ $ — Investment loss, net ​ ​ — ​ ​ (2,436,809) ​ ​ — Share of profit in subsidiaries and VIE ​ 1,476,806 ​ 8,428,844 ​ 9,975,225 Others, net ​ ​ (86,639) ​ ​ (185) ​ ​ — Income before income tax provision ​ (1,400,292) ​ 3,498,005 ​ 9,975,225 Provision for income tax ​ — ​ — ​ — Net profit ​ $ (1,400,292) ​ $ 3,498,005 ​ $ 9,975,225 ​ Condensed cash flow ​ ​ ​ ​ ​ ​ ​ ​ ​ ​ ​ ​ ​ For the year ended March 31, ​ 2022 2021 2020 Net cash used in operating activities ​ $ (3,157,114) ​ $ (2,506,846) ​ $ — Net cash generated from (used in) investing activities ​ ​ 3,043,030 ​ ​ (8,000,000) ​ — Net cash generated from financing activities ​ ​ — ​ ​ 13,243,554 ​ — Net cash inflow(outflow) ​ $ (114,084) ​ $ 2,736,708 ​ $ — ​ Condensed statements of comprehensive income ​ ​ ​ ​ ​ ​ ​ ​ ​ ​ ​ ​ ​ For the years ended March 31, ​ 2022 2021 ​ ​ 2020 Net income ​ $ (1,400,292) ​ $ 3,498,005 ​ $ 9,975,225 Other comprehensive income ​ ​ 1,458,405 ​ ​ 2,388,306 ​ ​ (1,112,209) Comprehensive income ​ $ 58,113 ​ $ 5,886,311 ​ $ 8,863,016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c r="C4" s="4" t="inlineStr">
        <is>
          <t>18. The condensed financial information of the parent company has been prepared in accordance with SEC Regulation, using the same accounting policies as set out in the Group’s consolidated financial statements. Condensed balance sheets ​ ​ ​ ​ ​ ​ ​ ​ ​ ​ As of March 31, ​ 2021 2020 ASSETS ​ ​ Current assets: ​ ​ ​ ​ ​ ​ Cash and cash equivalents ​ $ 2,736,708 ​ $ — Deferred expenses ​ ​ 50,562 ​ ​ — Prepayment and other current assets ​ ​ 5,789,634 ​ ​ 1,752 Investment in subsidiaries and VIE ​ 38,701,420 ​ 27,880,296 TOTAL ASSETS ​ $ 47,278,324 ​ $ 27,882,048 Amounts due to related parties ​ ​ 252,602 ​ ​ — Amounts due to subsidiaries and VIE ​ ​ 897,835 ​ ​ — Accrued expenses ​ ​ 562,715 ​ ​ — TOTAL LIABILITIES ​ $ 1,713,152 ​ $ 27,882,048 ​ ​ ​ ​ ​ ​ ​ Shareholders’ equity ​ ​ Ordinary shares, par value $0.0002 per share, 500,000,000 shares authorized; 12,000,000 and issued outstanding ​ 2,400 ​ 1,800 Additional paid-in capital ​ 13,415,987 ​ 1,619,774 Statutory reserve ​ 745,590 ​ 745,590 Accumulated profits ​ 30,419,177 ​ 26,921,172 Accumulated other comprehensive income (loss) ​ 982,018 ​ (1,406,288) Total shareholders’ equity ​ $ 45,565,172 ​ $ 27,882,048 ​ Condensed statements of income ​ ​ ​ ​ ​ ​ ​ ​ ​ ​ For the years ended March 31, ​ 2021 2020 Revenue ​ $ — ​ $ — Cost of revenue ​ ​ — ​ ​ — Gross profit ​ ​ — ​ ​ — ​ ​ ​ ​ ​ ​ ​ Operating expenses: ​ ​ ​ ​ ​ ​ General and administrative expenses ​ $ (2,493,845) ​ $ — Investment loss, net ​ ​ (2,436,809) ​ ​ — Share of profit in subsidiaries and VIE ​ 8,428,844 ​ 9,975,225 Others, net ​ ​ (185) ​ ​ — Income before income tax provision ​ 3,498,005 ​ 9,975,225 Provision for income tax ​ — ​ — Net profit ​ $ 3,498,005 ​ $ 9,975,225 ​ Condensed cash flow ​ ​ ​ ​ ​ ​ ​ ​ ​ ​ For the years ended March 31, ​ 2021 2020 Net income ​ $ 3,498,005 ​ $ 9,975,225 Other comprehensive income (loss) ​ 2,388,306 ​ (1,112,209) Total comprehensive income ​ $ 5,886,311 ​ $ 8,863,016 ​ Condensed statements of comprehensive income ​ ​ ​ ​ ​ ​ ​ ​ ​ For the year ended March 31, ​ 2021 2020 Net cash provided by operating activities $ (2,506,846) ​ $ — Net cash used in investing activities ​ (8,000,000) ​ — Net cash provided by financing activities ​ 13,243,554 ​ — Net cash inflow ​ $ 2,736,708 ​ $ — ​ ​ ​ ​ ​ ​ ​ ​ ​ ​ ​ ​ ​ For the years ended March 31, ​ 2021 2020 ​ ​ 2019 Net income ​ $ 3,498,005 ​ $ 9,975,225 ​ $ 8,675,058 Total comprehensive income ​ $ 5,886,311 ​ $ 8,863,016 ​ $ 7,939,866 ​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The parent company records its investment in its subsidiaries and VIE under the equity method of accounting as prescribed in ASC 323, Investments-Equity Method and Joint Ventures. Such investments are presented on the condensed balance sheets as “Investment in subsidiaries and VIE” and their respective profit or loss as “Share of profit in subsidiaries and VIE” on the condensed statements of income. Equity method accounting ceases when the carrying amount of the investment, including any additional financial support, in a subsidiaries and VIE is reduced to zero unless the parent company has guaranteed obligations of the subsidiary and VIE or is otherwise committed to provide further financial support. If the subsidiaries and VIE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SOLIDATED BALANCE SHEETS (Parenthetical) - $ / shares</t>
        </is>
      </c>
      <c r="B1" s="2" t="inlineStr">
        <is>
          <t>Mar. 31, 2022</t>
        </is>
      </c>
      <c r="C1" s="2" t="inlineStr">
        <is>
          <t>Sep. 01, 2021</t>
        </is>
      </c>
      <c r="D1" s="2" t="inlineStr">
        <is>
          <t>Mar. 31, 2021</t>
        </is>
      </c>
      <c r="E1" s="2" t="inlineStr">
        <is>
          <t>Jul. 27, 2020</t>
        </is>
      </c>
      <c r="F1" s="2" t="inlineStr">
        <is>
          <t>May 29, 2020</t>
        </is>
      </c>
      <c r="G1" s="2" t="inlineStr">
        <is>
          <t>Apr. 22, 2020</t>
        </is>
      </c>
      <c r="H1" s="2" t="inlineStr">
        <is>
          <t>Mar. 31, 2020</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t>
        </is>
      </c>
      <c r="B3" s="8" t="n">
        <v>0.0002</v>
      </c>
      <c r="C3" s="4" t="inlineStr">
        <is>
          <t xml:space="preserve"> </t>
        </is>
      </c>
      <c r="D3" s="8" t="n">
        <v>0.0002</v>
      </c>
      <c r="E3" s="4" t="inlineStr">
        <is>
          <t xml:space="preserve"> </t>
        </is>
      </c>
      <c r="F3" s="8" t="n">
        <v>0.0002</v>
      </c>
      <c r="G3" s="9" t="n">
        <v>0.00015</v>
      </c>
      <c r="H3" s="8" t="n">
        <v>0.0002</v>
      </c>
    </row>
    <row r="4">
      <c r="A4" s="4" t="inlineStr">
        <is>
          <t>Ordinary shares, shares authorized</t>
        </is>
      </c>
      <c r="B4" s="5" t="n">
        <v>500000000</v>
      </c>
      <c r="C4" s="4" t="inlineStr">
        <is>
          <t xml:space="preserve"> </t>
        </is>
      </c>
      <c r="D4" s="5" t="n">
        <v>500000000</v>
      </c>
      <c r="E4" s="4" t="inlineStr">
        <is>
          <t xml:space="preserve"> </t>
        </is>
      </c>
      <c r="F4" s="5" t="n">
        <v>500000000</v>
      </c>
      <c r="G4" s="5" t="n">
        <v>500000000</v>
      </c>
      <c r="H4" s="5" t="n">
        <v>500000000</v>
      </c>
    </row>
    <row r="5">
      <c r="A5" s="4" t="inlineStr">
        <is>
          <t>Ordinary shares, shares issued</t>
        </is>
      </c>
      <c r="B5" s="5" t="n">
        <v>14900000</v>
      </c>
      <c r="C5" s="4" t="inlineStr">
        <is>
          <t xml:space="preserve"> </t>
        </is>
      </c>
      <c r="D5" s="5" t="n">
        <v>12000000</v>
      </c>
      <c r="E5" s="4" t="inlineStr">
        <is>
          <t xml:space="preserve"> </t>
        </is>
      </c>
      <c r="F5" s="4" t="inlineStr">
        <is>
          <t xml:space="preserve"> </t>
        </is>
      </c>
      <c r="G5" s="4" t="inlineStr">
        <is>
          <t xml:space="preserve"> </t>
        </is>
      </c>
      <c r="H5" s="5" t="n">
        <v>9000000</v>
      </c>
    </row>
    <row r="6">
      <c r="A6" s="4" t="inlineStr">
        <is>
          <t>Ordinary shares, shares outstanding</t>
        </is>
      </c>
      <c r="B6" s="5" t="n">
        <v>14900000</v>
      </c>
      <c r="C6" s="5" t="n">
        <v>14900000</v>
      </c>
      <c r="D6" s="5" t="n">
        <v>12000000</v>
      </c>
      <c r="E6" s="5" t="n">
        <v>12000000</v>
      </c>
      <c r="F6" s="5" t="n">
        <v>9000000</v>
      </c>
      <c r="G6" s="5" t="n">
        <v>12000000</v>
      </c>
      <c r="H6" s="5" t="n">
        <v>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Mar. 31, 2022</t>
        </is>
      </c>
      <c r="C2" s="2" t="inlineStr">
        <is>
          <t>Mar. 31, 2021</t>
        </is>
      </c>
    </row>
    <row r="3">
      <c r="A3" s="3" t="inlineStr">
        <is>
          <t>Summary of Significant Accounting Policies</t>
        </is>
      </c>
      <c r="B3" s="4" t="inlineStr">
        <is>
          <t xml:space="preserve"> </t>
        </is>
      </c>
      <c r="C3" s="4" t="inlineStr">
        <is>
          <t xml:space="preserve"> </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
        </is>
      </c>
      <c r="C4" s="4" t="inlineStr">
        <is>
          <t xml:space="preserve">a) Basis of presentation The accompanying consolidated financial statements have been prepared in accordance with the accounting principles generally accepted in the United States of America (“US GAAP”). </t>
        </is>
      </c>
    </row>
    <row r="5">
      <c r="A5" s="4" t="inlineStr">
        <is>
          <t>Principles of consolidation</t>
        </is>
      </c>
      <c r="B5" s="4" t="inlineStr">
        <is>
          <t>b)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t>
        </is>
      </c>
      <c r="C5" s="4" t="inlineStr">
        <is>
          <t>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t>
        </is>
      </c>
    </row>
    <row r="6">
      <c r="A6" s="4" t="inlineStr">
        <is>
          <t>Use of estimates</t>
        </is>
      </c>
      <c r="B6" s="4" t="inlineStr">
        <is>
          <t>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c r="C6" s="4" t="inlineStr">
        <is>
          <t>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t>
        </is>
      </c>
    </row>
    <row r="7">
      <c r="A7" s="4" t="inlineStr">
        <is>
          <t>Business combination</t>
        </is>
      </c>
      <c r="B7" s="4" t="inlineStr">
        <is>
          <t>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t>
        </is>
      </c>
      <c r="C7" s="4" t="inlineStr">
        <is>
          <t xml:space="preserve"> </t>
        </is>
      </c>
    </row>
    <row r="8">
      <c r="A8" s="4" t="inlineStr">
        <is>
          <t>Cash and cash equivalents</t>
        </is>
      </c>
      <c r="B8" s="4" t="inlineStr">
        <is>
          <t>e)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c r="C8" s="4" t="inlineStr">
        <is>
          <t>d)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t>
        </is>
      </c>
    </row>
    <row r="9">
      <c r="A9" s="4" t="inlineStr">
        <is>
          <t>Accounts receivable, net</t>
        </is>
      </c>
      <c r="B9" s="4" t="inlineStr">
        <is>
          <t>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2 and 2021.</t>
        </is>
      </c>
      <c r="C9" s="4" t="inlineStr">
        <is>
          <t>e)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t>
        </is>
      </c>
    </row>
    <row r="10">
      <c r="A10" s="4" t="inlineStr">
        <is>
          <t>Long-term investment</t>
        </is>
      </c>
      <c r="B10" s="4" t="inlineStr">
        <is>
          <t>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t>
        </is>
      </c>
      <c r="C10" s="4" t="inlineStr">
        <is>
          <t xml:space="preserve"> </t>
        </is>
      </c>
    </row>
    <row r="11">
      <c r="A11" s="4" t="inlineStr">
        <is>
          <t>Property and equipment, net</t>
        </is>
      </c>
      <c r="B11" s="4" t="inlineStr">
        <is>
          <t>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c r="C11" s="4" t="inlineStr">
        <is>
          <t>f)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is>
      </c>
    </row>
    <row r="12">
      <c r="A12" s="4" t="inlineStr">
        <is>
          <t>Intangible assets, net</t>
        </is>
      </c>
      <c r="B12" s="4" t="inlineStr">
        <is>
          <t>i)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t>
        </is>
      </c>
      <c r="C12" s="4" t="inlineStr">
        <is>
          <t>g)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t>
        </is>
      </c>
    </row>
    <row r="13">
      <c r="A13" s="4" t="inlineStr">
        <is>
          <t>Lease</t>
        </is>
      </c>
      <c r="B13" s="4" t="inlineStr">
        <is>
          <t>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the Company does not have long term lease agreement and that there is no renewal option for the short term lease. During the fiscal years ended March 31, 2022 and 2021, the Company’s recognized rental expenses amounted $90,748 and $77,768, respectively, pertaining to short-term leases.</t>
        </is>
      </c>
      <c r="C13" s="4" t="inlineStr">
        <is>
          <t xml:space="preserve"> </t>
        </is>
      </c>
    </row>
    <row r="14">
      <c r="A14" s="4" t="inlineStr">
        <is>
          <t>Impairment of long-lived assets</t>
        </is>
      </c>
      <c r="B14" s="4" t="inlineStr">
        <is>
          <t>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2 and 2021.</t>
        </is>
      </c>
      <c r="C14" s="4" t="inlineStr">
        <is>
          <t>h)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1 and 2020.</t>
        </is>
      </c>
    </row>
    <row r="15">
      <c r="A15" s="4" t="inlineStr">
        <is>
          <t>Fair value of financial instruments</t>
        </is>
      </c>
      <c r="B15" s="4" t="inlineStr">
        <is>
          <t>l)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other receivables, accounts payable and other payable approximate the fair value of the respective assets and liabilities as of March 31, 2022 and 2021 owing to their short-term nature or present value of the assets and liabilities.</t>
        </is>
      </c>
      <c r="C15" s="4" t="inlineStr">
        <is>
          <t>i)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t>
        </is>
      </c>
    </row>
    <row r="16">
      <c r="A16" s="4" t="inlineStr">
        <is>
          <t>Revenue recognition</t>
        </is>
      </c>
      <c r="B16" s="4" t="inlineStr">
        <is>
          <t>m)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 membership which would normally be only one-year; for new SVIP members, they gained a six-month membership which normally would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t>
        </is>
      </c>
      <c r="C16" s="4" t="inlineStr">
        <is>
          <t>j)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 ​ ​ ​ ​ ​ ​ ​ ​ ​ As of March 31, ​ 2021 2020 Deferred revenue-current ​ $ 11,456,667 ​ $ 16,736,365 Deferred revenue-non-current ​ 312,896 ​ 50,877 Total ​ $ 11,769,563 ​ $ 16,787,242 ​ ​ ​ ​ ​ ​ ​ ​ ​ ​ For the years ended March 31, ​ 2021 2020 Revenue recognized from deferred revenue balance ​ $ 16,736,365 ​ $ 15,258,021 ​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t>
        </is>
      </c>
    </row>
    <row r="17">
      <c r="A17" s="4" t="inlineStr">
        <is>
          <t>Cost of revenue</t>
        </is>
      </c>
      <c r="B17" s="4" t="inlineStr">
        <is>
          <t>n)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t>
        </is>
      </c>
      <c r="C17" s="4" t="inlineStr">
        <is>
          <t>k)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t>
        </is>
      </c>
    </row>
    <row r="18">
      <c r="A18" s="4" t="inlineStr">
        <is>
          <t>Allowance for doubtful accounts</t>
        </is>
      </c>
      <c r="B18" s="4" t="inlineStr">
        <is>
          <t>o) Allowance for doubtful accounts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22 and 2021.</t>
        </is>
      </c>
      <c r="C18" s="4" t="inlineStr">
        <is>
          <t xml:space="preserve"> </t>
        </is>
      </c>
    </row>
    <row r="19">
      <c r="A19" s="4" t="inlineStr">
        <is>
          <t>Employee benefit expenses</t>
        </is>
      </c>
      <c r="B19" s="4" t="inlineStr">
        <is>
          <t>p)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92,264 and $51,664 of for the years ended March 31, 2022 and 2021, respectively.</t>
        </is>
      </c>
      <c r="C19" s="4" t="inlineStr">
        <is>
          <t>l)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t>
        </is>
      </c>
    </row>
    <row r="20">
      <c r="A20" s="4" t="inlineStr">
        <is>
          <t>Selling and marketing expenses</t>
        </is>
      </c>
      <c r="B20" s="4" t="inlineStr">
        <is>
          <t>q) Selling and marketing expenses Selling and marketing are expensed as incurred in accordance with ASC 720-35. Among these, advertising and promotion costs were $699,307 and $939,878 for years ended March 31, 2022 and 2021, respectively.</t>
        </is>
      </c>
      <c r="C20" s="4" t="inlineStr">
        <is>
          <t>m) Selling and marketing expenses Selling and marketing are expensed as incurred in accordance with ASC 720-35. Among these, advertising and promotion costs were $939,878 and $893,754 for years ended March 31, 2021 and 2020, respectively.</t>
        </is>
      </c>
    </row>
    <row r="21">
      <c r="A21" s="4" t="inlineStr">
        <is>
          <t>Research and development costs</t>
        </is>
      </c>
      <c r="B21" s="4" t="inlineStr">
        <is>
          <t>r)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t>
        </is>
      </c>
      <c r="C21" s="4" t="inlineStr">
        <is>
          <t>n)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t>
        </is>
      </c>
    </row>
    <row r="22">
      <c r="A22" s="4" t="inlineStr">
        <is>
          <t>Income taxes</t>
        </is>
      </c>
      <c r="B22" s="4" t="inlineStr">
        <is>
          <t>s)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c r="C22" s="4" t="inlineStr">
        <is>
          <t>o)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is>
      </c>
    </row>
    <row r="23">
      <c r="A23" s="4" t="inlineStr">
        <is>
          <t>Value added tax ("VAT")</t>
        </is>
      </c>
      <c r="B23" s="4" t="inlineStr">
        <is>
          <t>t)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t>
        </is>
      </c>
      <c r="C23" s="4" t="inlineStr">
        <is>
          <t>p)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t>
        </is>
      </c>
    </row>
    <row r="24">
      <c r="A24" s="4" t="inlineStr">
        <is>
          <t>Ordinary Shares</t>
        </is>
      </c>
      <c r="B24" s="4" t="inlineStr">
        <is>
          <t>u)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On September 1, 2021, the Company issued 2,900,000 new ordinary shares, resulting in an aggregate of 14,900,000 ordinary shares outstanding. Unless otherwise noted, all share and per share information has been adjusted to retroactively show the effect of the stock consolidation.</t>
        </is>
      </c>
      <c r="C24" s="4" t="inlineStr">
        <is>
          <t>q)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t>
        </is>
      </c>
    </row>
    <row r="25">
      <c r="A25" s="4" t="inlineStr">
        <is>
          <t>Related parties</t>
        </is>
      </c>
      <c r="B25" s="4" t="inlineStr">
        <is>
          <t>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c r="C25" s="4" t="inlineStr">
        <is>
          <t>r)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26">
      <c r="A26" s="4" t="inlineStr">
        <is>
          <t>Statutory reserves</t>
        </is>
      </c>
      <c r="B26" s="4" t="inlineStr">
        <is>
          <t>w)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c r="C26" s="4" t="inlineStr">
        <is>
          <t>s)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t>
        </is>
      </c>
    </row>
    <row r="27">
      <c r="A27" s="4" t="inlineStr">
        <is>
          <t>Earnings per share</t>
        </is>
      </c>
      <c r="B27" s="4" t="inlineStr">
        <is>
          <t>x)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c r="C27" s="4" t="inlineStr">
        <is>
          <t>t)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28">
      <c r="A28" s="4" t="inlineStr">
        <is>
          <t>Foreign currency translation</t>
        </is>
      </c>
      <c r="B28" s="4" t="inlineStr">
        <is>
          <t>y)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 ​ March 31, 2022 March 31, 2021 March 31, 2020 Year-end spot rate US$1= 6.3482 RMB ​ US$1= 6.5712 RMB US$1= 7.0851 RMB Average rate US$1= 6.4083 RMB ​ US$1= 6.7720 RMB US$1= 6.9655 RMB</t>
        </is>
      </c>
      <c r="C28" s="4" t="inlineStr">
        <is>
          <t>u)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March 31, 2021 March 31, 2020 Year-end spot rate US$1= 6.5712 RMB ​ US$1= 7.0851 RMB Average rate US$1= 6.7720 RMB ​ US$1= 6.9655 RMB</t>
        </is>
      </c>
    </row>
    <row r="29">
      <c r="A29" s="4" t="inlineStr">
        <is>
          <t>Comprehensive income / (loss)</t>
        </is>
      </c>
      <c r="B29" s="4" t="inlineStr">
        <is>
          <t>z)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c r="C29" s="4" t="inlineStr">
        <is>
          <t>v)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t>
        </is>
      </c>
    </row>
    <row r="30">
      <c r="A30" s="4" t="inlineStr">
        <is>
          <t>Segment reporting</t>
        </is>
      </c>
      <c r="B30" s="4" t="inlineStr">
        <is>
          <t>aa)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c r="C30" s="4" t="inlineStr">
        <is>
          <t>w)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is>
      </c>
    </row>
    <row r="31">
      <c r="A31" s="4" t="inlineStr">
        <is>
          <t>Concentration of risks</t>
        </is>
      </c>
      <c r="B31" s="4" t="inlineStr">
        <is>
          <t>ab) Concentration of risks Exchange Rate Risks The Company’s Chinese subsidiaries may be exposed to significant foreign currency risks from fluctuations and the degree of volatility of foreign exchange rates between the U.S. Dollar and the RMB. As of March 31, 2022 and 2021, the RMB denominated cash and cash equivalents amounted to $21,206,372 and $14,716,65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c r="C31" s="4" t="inlineStr">
        <is>
          <t>x) Concentration of risks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t>
        </is>
      </c>
    </row>
    <row r="32">
      <c r="A32" s="4" t="inlineStr">
        <is>
          <t>Risks and uncertainties</t>
        </is>
      </c>
      <c r="B32" s="4" t="inlineStr">
        <is>
          <t>ac)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c r="C32" s="4" t="inlineStr">
        <is>
          <t>y)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t>
        </is>
      </c>
    </row>
    <row r="33">
      <c r="A33" s="4" t="inlineStr">
        <is>
          <t>Recently announced accounting standards</t>
        </is>
      </c>
      <c r="B33" s="4" t="inlineStr">
        <is>
          <t>ad)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would have a material effect on the consolidated financial position, statements of operations and cash flows. In January 2020, the FASB issued ASU 2020-01, “Investments — Equity Securities (Topic 321), Investments — Equity Method and Joint Ventures (Topic 323), and Derivatives and Hedging (Topic 815) — Clarifying the Interactions between Topic 321, Topic 323, and Topic 815 (a consensus of the FASB Emerging Issues Task Force)”,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Financial Instruments”. These amendments improve current U.S. GAAP by reducing diversity in practice and increasing comparability of the accounting for these interactions. The new guidance is effective prospectively for the Company for the year ending March 31, 2022 and interim reporting periods during the year ending March 31, 2022. The Company does not expect that the adoption of this guidance will have a material impact on the financial position, results of operations and cash flows.</t>
        </is>
      </c>
      <c r="C33" s="4" t="inlineStr">
        <is>
          <t>z)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t>
        </is>
      </c>
    </row>
    <row r="34">
      <c r="A34" s="4" t="inlineStr">
        <is>
          <t>Recently adopted accounting standards</t>
        </is>
      </c>
      <c r="B34" s="4" t="inlineStr">
        <is>
          <t>ae) Recently adopted accounting standards In December 2019, the FASB issued ASU 2019-12, “Income Taxes (Topic 740): Simplifying the Accounting for Income Taxes,” which simplifies various aspects related to accounting for income taxes. ASU 2019-12 removes certain exception to the general principles in ASC 740 and also clarifies and amends existing guidance to improve consistent application. The new guidance is effective for us for the year ending March 31, 2022 and interim reporting periods during the year ending March 31, 2022. The Company adopted the accounting standard in October 2022. We do not except that the adoption of this guidance will have a material impact on our financial position, results of operations and cash flow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 ​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March 31, 2019 presented by using a modified retrospective transition approach in the accompanying financial statements of the Company. The adoption of this standard had no material impact on the Company’s financial position and the results of operations and cash flows.</t>
        </is>
      </c>
      <c r="C34" s="4" t="inlineStr">
        <is>
          <t>aa) Recently adopted accounting standard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financial statements (Tables)</t>
        </is>
      </c>
      <c r="B1" s="2" t="inlineStr">
        <is>
          <t>12 Months Ended</t>
        </is>
      </c>
    </row>
    <row r="2">
      <c r="B2" s="2" t="inlineStr">
        <is>
          <t>Mar. 31, 2022</t>
        </is>
      </c>
      <c r="C2" s="2" t="inlineStr">
        <is>
          <t>Mar. 31, 2021</t>
        </is>
      </c>
    </row>
    <row r="3">
      <c r="A3" s="3" t="inlineStr">
        <is>
          <t>Organization and basis of financial statements</t>
        </is>
      </c>
      <c r="B3" s="4" t="inlineStr">
        <is>
          <t xml:space="preserve"> </t>
        </is>
      </c>
      <c r="C3" s="4" t="inlineStr">
        <is>
          <t xml:space="preserve"> </t>
        </is>
      </c>
    </row>
    <row r="4">
      <c r="A4" s="4" t="inlineStr">
        <is>
          <t>Summary of the Company's subsidiaries and the VIE</t>
        </is>
      </c>
      <c r="B4" s="4" t="inlineStr">
        <is>
          <t>​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s: ​ ​ ​ ​ ​ Indirect Wuxi Kingway Technology Co., Ltd. (“Wuxi Wangdao”) ​ June 6, 2013 PRC 100 % Vocational online Shenzhen Jisen Information Tech Limited (“Jisen Information”) ​ December 8, 2014 ​ PRC ​ 100 % Financial education and IT industry services</t>
        </is>
      </c>
      <c r="C4" s="4" t="inlineStr">
        <is>
          <t>​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 ​ ​ ​ ​ ​ Indirect Wuxi Kingway Technology Co., Ltd.( “Wuxi Wangdao”) ​ June 6, 2013 PRC 100 % Vocational online</t>
        </is>
      </c>
    </row>
    <row r="5">
      <c r="A5" s="4" t="inlineStr">
        <is>
          <t>Summary of financial statement balances and amounts of the Company's VIE were included in the accompanying consolidated financial statements</t>
        </is>
      </c>
      <c r="B5" s="4" t="inlineStr">
        <is>
          <t>​ ​ ​ ​ ​ ​ ​ ​ ​ As of March 31, ​ 2022 2021 ASSETS ​ ​ Current assets: ​ ​ Cash and cash equivalents ​ $ 20,651,502 ​ $ 14,716,543 Accounts receivable, net ​ 252,215 ​ 83,980 Prepayments and other current assets ​ 466,846 ​ 384,114 Deferred expenses ​ ​ 1,101,761 ​ ​ 1,273,417 Amounts due from related parties ​ ​ 1,589,182 ​ ​ 850,517 Total current assets ​ 24,061,506 ​ 17,308,571 Non-current assets: ​ ​ ​ ​ ​ ​ Long-term investment ​ ​ 14,673,898 ​ ​ — Goodwill ​ ​ 4,581,112 ​ ​ — Property and equipment, net ​ 10,597,581 ​ 13,725,957 Intangible assets, net ​ 15,143,366 ​ 20,416,461 Long-term prepayments and other non-current assets ​ — ​ ​ 28,406 Total non-current assets ​ 44,995,957 ​ 34,170,825 TOTAL ASSETS ​ $ 69,057,463 ​ $ 51,479,396 Current liabilities: ​ ​ ​ ​ ​ ​ Accounts payable ​ $ 77,266 ​ $ 113,707 Taxes payable ​ 127,645 ​ 448,485 Employee benefits payable ​ 96,838 ​ 77,524 Deferred revenue-current ​ ​ 6,864,731 ​ ​ 11,456,667 Other payables ​ ​ 5,104,380 ​ ​ 307,768 Related party payables ​ ​ 44,107 ​ ​ — Deferred tax liabilities ​ 38,744 ​ — Total current liabilities: ​ 12,353,711 ​ 12,404,151 Non-current liabilities: ​ ​ ​ ​ ​ ​ Long-term loans ​ ​ 14,809,302 ​ ​ — Deferred revenue-noncurrent ​ 3,713 ​ 312,896 Total non-current liabilities ​ 14,813,015 ​ 312,896 TOTAL LIABILITIES ​ $ 27,166,726 ​ $ 12,717,047 ​ ​ ​ ​ ​ ​ ​ ​ ​ ​ ​ ​ For the years ended March 31, ​ 2022 2021 2020 Revenue ​ $ 23,050,619 ​ $ 29,168,546 ​ $ 28,601,071 Net profit ​ $ 1,750,836 ​ $ 8,436,207 ​ $ 9,975,225 ​ ​ ​ ​ ​ ​ ​ ​ ​ ​ ​ ​ For the year ended March 31, ​ 2022 2021 2020 Net cash provided by operating activities ​ $ 9,390,282 ​ $ 13,927,170 ​ $ 11,480,117 Net cash used in investing activities ​ ​ (18,530,989) ​ (12,864,697) ​ (10,401,263) Net cash provided by financing activities ​ ​ 14,809,302 ​ — ​ — Effects of exchange rate changes on cash ​ ​ 266,364 ​ 1,722,356 ​ 490,577 Net cash inflow ​ $ 5,934,959 ​ $ 2,784,829 ​ $ 1,569,431</t>
        </is>
      </c>
      <c r="C5" s="4" t="inlineStr">
        <is>
          <t>​ ​ ​ ​ ​ ​ ​ ​ ​ As of March 31, ​ 2021 2020 ASSETS ​ ​ Current assets: ​ ​ Cash and cash equivalents ​ $ 14,716,543 ​ $ 11,931,714 Accounts receivable, net ​ 83,980 ​ 78,785 Prepayments and other current assets ​ 1,657,531 ​ 1,961,350 Amounts due from related parties ​ ​ 850,517 ​ ​ — Total current assets ​ 17,308,571 ​ 13,971,849 Non-current assets: ​ ​ ​ ​ ​ ​ Property and equipment, net ​ 13,725,957 ​ 12,324,125 Intangible assets, net ​ 20,416,461 ​ 19,294,740 Long-term prepayments and other non-current assets ​ 28,406 ​ ​ 97,035 Total non-current assets ​ 34,170,824 ​ 31,715,900 TOTAL ASSETS ​ $ 51,479,395 ​ $ 45,687,749 Current liabilities: ​ ​ ​ ​ ​ ​ Accounts payable ​ $ 113,707 ​ $ 249,086 Taxes payable ​ 448,485 ​ 543,600 Accrued expenses ​ 385,292 ​ 227,525 Deferred revenue-current ​ 11,456,667 ​ 16,736,365 Total current liabilities: ​ 12,404,151 ​ 17,756,576 Non-current liabilities: ​ ​ ​ ​ ​ ​ Deferred revenue-noncurrent ​ 312,896 ​ 50,877 Total non-current liabilities ​ 312,896 ​ 50,877 TOTAL LIABILITIES ​ $ 12,717,047 ​ $ 17,807,453 ​ ​ ​ ​ ​ ​ ​ ​ ​ For the years ended March 31, ​ 2021 2020 Revenue ​ $ 29,168,546 ​ $ 28,601,071 Net income ​ $ 8,436,207 ​ $ 9,975,225 ​ ​ ​ ​ ​ ​ ​ ​ ​ For the year ended March 31, ​ 2021 2020 Net cash provided by operating activities ​ $ 13,927,170 ​ $ 11,480,117 Net cash used in investing activities ​ ​ (12,864,697) ​ (10,401,263) Net cash provided by financing activities ​ ​ — ​ — Effects of exchange rate changes on cash ​ ​ 1,722,356 ​ 490,577 Net cash inflow ​ $ 2,784,829 ​ $ 1,569,431</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2 Months Ended</t>
        </is>
      </c>
    </row>
    <row r="2">
      <c r="B2" s="2" t="inlineStr">
        <is>
          <t>Mar. 31, 2022</t>
        </is>
      </c>
      <c r="C2" s="2" t="inlineStr">
        <is>
          <t>Mar. 31, 2021</t>
        </is>
      </c>
    </row>
    <row r="3">
      <c r="A3" s="3" t="inlineStr">
        <is>
          <t>Summary of Significant Accounting Policies</t>
        </is>
      </c>
      <c r="B3" s="4" t="inlineStr">
        <is>
          <t xml:space="preserve"> </t>
        </is>
      </c>
      <c r="C3" s="4" t="inlineStr">
        <is>
          <t xml:space="preserve"> </t>
        </is>
      </c>
    </row>
    <row r="4">
      <c r="A4" s="4" t="inlineStr">
        <is>
          <t>Summary of estimated useful lives of property and equipment</t>
        </is>
      </c>
      <c r="B4" s="4" t="inlineStr">
        <is>
          <t>​ ​ ​ ​ Server hardware 5 years Vehicles 5 years</t>
        </is>
      </c>
      <c r="C4" s="4" t="inlineStr">
        <is>
          <t>​ ​ ​ ​ Server hardware 5 years Vehicles 5 years</t>
        </is>
      </c>
    </row>
    <row r="5">
      <c r="A5" s="4" t="inlineStr">
        <is>
          <t>Summary of estimated useful lives of intangible assets</t>
        </is>
      </c>
      <c r="B5" s="4" t="inlineStr">
        <is>
          <t>​ ​ ​ ​ Acquired software 5 years Purchased courseware 5 years Copyrights 5 years</t>
        </is>
      </c>
      <c r="C5" s="4" t="inlineStr">
        <is>
          <t>​ ​ ​ ​ Acquired software 5 years Purchased courseware 5 years Copyrights 5 years</t>
        </is>
      </c>
    </row>
    <row r="6">
      <c r="A6" s="4" t="inlineStr">
        <is>
          <t>Schedule of contract balances</t>
        </is>
      </c>
      <c r="B6" s="4" t="inlineStr">
        <is>
          <t>​ ​ ​ ​ ​ ​ ​ ​ ​ ​ As of March 31, ​ 2021 2020 Deferred revenue-current ​ $ 11,456,667 ​ $ 16,736,365 Deferred revenue-non-current ​ 312,896 ​ 50,877 Total ​ $ 11,769,563 ​ $ 16,787,242 ​ ​ ​ ​ ​ ​ ​ ​ ​ ​ For the years ended March 31, ​ 2021 2020 Revenue recognized from deferred revenue balance ​ $ 16,736,365 ​ $ 15,258,021</t>
        </is>
      </c>
      <c r="C6" s="4" t="inlineStr">
        <is>
          <t xml:space="preserve"> </t>
        </is>
      </c>
    </row>
    <row r="7">
      <c r="A7" s="4" t="inlineStr">
        <is>
          <t>Summary of currency exchange rates that were used in the consolidated financial statements</t>
        </is>
      </c>
      <c r="B7" s="4" t="inlineStr">
        <is>
          <t>​ ​ ​ ​ ​ ​ ​ ​ ​ March 31, 2022 March 31, 2021 March 31, 2020 Year-end spot rate US$1= 6.3482 RMB ​ US$1= 6.5712 RMB US$1= 7.0851 RMB Average rate US$1= 6.4083 RMB ​ US$1= 6.7720 RMB US$1= 6.9655 RMB</t>
        </is>
      </c>
      <c r="C7" s="4" t="inlineStr">
        <is>
          <t>​ ​ ​ ​ ​ ​ ​ March 31, 2021 March 31, 2020 Year-end spot rate US$1= 6.5712 RMB ​ US$1= 7.0851 RMB Average rate US$1= 6.7720 RMB ​ US$1= 6.9655 RMB</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 (Tables)</t>
        </is>
      </c>
      <c r="B1" s="2" t="inlineStr">
        <is>
          <t>12 Months Ended</t>
        </is>
      </c>
    </row>
    <row r="2">
      <c r="B2" s="2" t="inlineStr">
        <is>
          <t>Mar. 31, 2022</t>
        </is>
      </c>
    </row>
    <row r="3">
      <c r="A3" s="3" t="inlineStr">
        <is>
          <t>Acquisition</t>
        </is>
      </c>
      <c r="B3" s="4" t="inlineStr">
        <is>
          <t xml:space="preserve"> </t>
        </is>
      </c>
    </row>
    <row r="4">
      <c r="A4" s="4" t="inlineStr">
        <is>
          <t>Schedule of allocation of the purchase price</t>
        </is>
      </c>
      <c r="B4" s="4" t="inlineStr">
        <is>
          <t>​ ​ ​ ​ ​ Amount ​ ​ USD Fair value of total consideration transferred: Equity instrument (2.9 million common shares issued) 4,640,000 Less: Cash acquired from business combination ​ (50,427) Subtotal: ​ 4,589,573 Recognized amounts of identifiable assets acquired and liability assumed: Current assets 17,152 Intangible asset - computer software copyrights 175,854 Current liabilities (140,581) Deferred tax liabilities (43,964) Total identifiable net assets 8,461 Goodwill* 4,581,112 * The goodwill generated from the expected synergies from the cooperation of promoting the national pilot project of Education Certificate + Several Vocational Skill Level Certificates. Jisen has established long-term cooperation with five Chinese colleges and universities such as Anhui Normal University, Anhui University of Engineering and Anhui Business College. Also, Jisen Information’s cloud education technology architecture system provides important complement to Company’s existing technology platfo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 (Tables)</t>
        </is>
      </c>
      <c r="B1" s="2" t="inlineStr">
        <is>
          <t>12 Months Ended</t>
        </is>
      </c>
    </row>
    <row r="2">
      <c r="B2" s="2" t="inlineStr">
        <is>
          <t>Mar. 31, 2022</t>
        </is>
      </c>
      <c r="C2" s="2" t="inlineStr">
        <is>
          <t>Mar. 31, 2021</t>
        </is>
      </c>
    </row>
    <row r="3">
      <c r="A3" s="3" t="inlineStr">
        <is>
          <t>Cash and cash equivalents</t>
        </is>
      </c>
      <c r="B3" s="4" t="inlineStr">
        <is>
          <t xml:space="preserve"> </t>
        </is>
      </c>
      <c r="C3" s="4" t="inlineStr">
        <is>
          <t xml:space="preserve"> </t>
        </is>
      </c>
    </row>
    <row r="4">
      <c r="A4" s="4" t="inlineStr">
        <is>
          <t>Summary of cash and cash equivalents</t>
        </is>
      </c>
      <c r="B4" s="4" t="inlineStr">
        <is>
          <t>​ ​ ​ ​ ​ ​ ​ ​ ​ ​ As of March 31, ​ 2022 2021 Cash on hand ​ $ 429 ​ $ 42 Bank balances ​ 23,833,460 ​ 17,453,318 Other monetary funds ​ ​ 236 ​ ​ — Total ​ $ 23,834,125 ​ $ 17,453,360</t>
        </is>
      </c>
      <c r="C4" s="4" t="inlineStr">
        <is>
          <t>​ ​ ​ ​ ​ ​ ​ ​ ​ ​ As of March 31, ​ 2021 2020 Cash on hand ​ $ 42 ​ $ 187 Bank balances ​ 17,453,318 ​ 11,931,527 Total ​ $ 17,453,360 ​ $ 11,931,714</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Tables)</t>
        </is>
      </c>
      <c r="B1" s="2" t="inlineStr">
        <is>
          <t>12 Months Ended</t>
        </is>
      </c>
    </row>
    <row r="2">
      <c r="B2" s="2" t="inlineStr">
        <is>
          <t>Mar. 31, 2022</t>
        </is>
      </c>
      <c r="C2" s="2" t="inlineStr">
        <is>
          <t>Mar. 31, 2021</t>
        </is>
      </c>
    </row>
    <row r="3">
      <c r="A3" s="3" t="inlineStr">
        <is>
          <t>Accounts receivable, net</t>
        </is>
      </c>
      <c r="B3" s="4" t="inlineStr">
        <is>
          <t xml:space="preserve"> </t>
        </is>
      </c>
      <c r="C3" s="4" t="inlineStr">
        <is>
          <t xml:space="preserve"> </t>
        </is>
      </c>
    </row>
    <row r="4">
      <c r="A4" s="4" t="inlineStr">
        <is>
          <t>Summary of accounts receivable, net</t>
        </is>
      </c>
      <c r="B4" s="4" t="inlineStr">
        <is>
          <t>​ ​ ​ ​ ​ ​ ​ ​ ​ ​ As of March 31, ​ 2022 2021 Accounts receivable, gross ​ $ 252,215 ​ $ 83,980 Less: allowance for doubtful accounts ​ — ​ — Accounts receivable, net ​ $ 252,215 ​ $ 83,980</t>
        </is>
      </c>
      <c r="C4" s="4" t="inlineStr">
        <is>
          <t>​ ​ ​ ​ ​ ​ ​ ​ ​ ​ As of March 31, ​ 2021 2020 Accounts receivable, gross ​ $ 83,980 ​ $ 78,785 Less: allowance for doubtful accounts ​ — ​ — Accounts receivable, net ​ $ 83,980 ​ $ 78,78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epayments and other current assets (Tables)</t>
        </is>
      </c>
      <c r="B1" s="2" t="inlineStr">
        <is>
          <t>12 Months Ended</t>
        </is>
      </c>
    </row>
    <row r="2">
      <c r="B2" s="2" t="inlineStr">
        <is>
          <t>Mar. 31, 2022</t>
        </is>
      </c>
      <c r="C2" s="2" t="inlineStr">
        <is>
          <t>Mar. 31, 2021</t>
        </is>
      </c>
    </row>
    <row r="3">
      <c r="A3" s="3" t="inlineStr">
        <is>
          <t>Prepayments and other current assets</t>
        </is>
      </c>
      <c r="B3" s="4" t="inlineStr">
        <is>
          <t xml:space="preserve"> </t>
        </is>
      </c>
      <c r="C3" s="4" t="inlineStr">
        <is>
          <t xml:space="preserve"> </t>
        </is>
      </c>
    </row>
    <row r="4">
      <c r="A4" s="4" t="inlineStr">
        <is>
          <t>Summary of prepayments and other current assets</t>
        </is>
      </c>
      <c r="B4" s="4" t="inlineStr">
        <is>
          <t>​ ​ ​ ​ ​ ​ ​ ​ ​ ​ As of March 31, ​ 2022 2021 Prepaid service fees(1) ​ $ 1,309,069 ​ $ 1,708,093 Prepaid insurance fee ​ $ 44,519 ​ $ 68,110 Prepaid legal service fee ​ ​ — ​ ​ 8,334 Prepaid income tax expenses ​ ​ 318,162 ​ ​ — Total ​ $ 1,671,750 ​ $ 1,784,537 (1) Prepaid service fees consist of prepayment of telecommunications service fee and resource usage fee to colleges and universities in order to access the online course resources of these institutions. The prepayments are generally short-term in nature and are amortized over the related service period.</t>
        </is>
      </c>
      <c r="C4" s="4" t="inlineStr">
        <is>
          <t>​ ​ ​ ​ ​ ​ ​ ​ ​ ​ As of March 31, ​ 2021 2020 Prepaid service fees ​ $ 1,708,093 ​ $ 1,385,756 Prepaid legal service fee ​ ​ 8,334 ​ ​ 575,594 Prepaid insurance fee ​ ​ 68,110 ​ ​ — Other current assets ​ — ​ 1,752 Total ​ $ 1,784,537 ​ $ 1,963,10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for investment (Tables)</t>
        </is>
      </c>
      <c r="B1" s="2" t="inlineStr">
        <is>
          <t>12 Months Ended</t>
        </is>
      </c>
    </row>
    <row r="2">
      <c r="B2" s="2" t="inlineStr">
        <is>
          <t>Mar. 31, 2022</t>
        </is>
      </c>
    </row>
    <row r="3">
      <c r="A3" s="3" t="inlineStr">
        <is>
          <t>Advance for investment</t>
        </is>
      </c>
      <c r="B3" s="4" t="inlineStr">
        <is>
          <t xml:space="preserve"> </t>
        </is>
      </c>
    </row>
    <row r="4">
      <c r="A4" s="4" t="inlineStr">
        <is>
          <t>Advance for investment</t>
        </is>
      </c>
      <c r="B4" s="4" t="inlineStr">
        <is>
          <t>​ ​ ​ ​ ​ ​ ​ ​ ​ ​ As of March 31, ​ ​ 2022 ​ 2021 Advance for investment(1) ​ 1,732,775 ​ — Total ​ $ 1,732,775 ​ $ — (1) Advance for investment: The Group made a down payment to the shareholder of Wuxi Talent Home Information Technology Co. Ltd., (“Wuxi Talent”) for the purpose of 100% share purchase and long-term investment. However, by March 31st, 2022, the control of Wuxi Talent was not transferred to the Company yet. Therefore, the payment at the amount of $1,732,775 (RMB 11,000,000 ) is a deposit towards the future purch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Other receivables (Tables)</t>
        </is>
      </c>
      <c r="B1" s="2" t="inlineStr">
        <is>
          <t>12 Months Ended</t>
        </is>
      </c>
    </row>
    <row r="2">
      <c r="B2" s="2" t="inlineStr">
        <is>
          <t>Mar. 31, 2022</t>
        </is>
      </c>
      <c r="C2" s="2" t="inlineStr">
        <is>
          <t>Mar. 31, 2021</t>
        </is>
      </c>
    </row>
    <row r="3">
      <c r="A3" s="3" t="inlineStr">
        <is>
          <t>Other receivables</t>
        </is>
      </c>
      <c r="B3" s="4" t="inlineStr">
        <is>
          <t xml:space="preserve"> </t>
        </is>
      </c>
      <c r="C3" s="4" t="inlineStr">
        <is>
          <t xml:space="preserve"> </t>
        </is>
      </c>
    </row>
    <row r="4">
      <c r="A4" s="4" t="inlineStr">
        <is>
          <t>Summary of other receivables</t>
        </is>
      </c>
      <c r="B4" s="4" t="inlineStr">
        <is>
          <t>​ ​ ​ ​ ​ ​ ​ ​ ​ ​ As of March 31, ​ 2022 2021 Escrow deposit for IPO guarantee(1) ​ $ — ​ $ 150,001 Amount due from third parties ​ ​ 33,059 ​ ​ — Redemption of fund(2) ​ ​ — ​ ​ 5,563,191 Total ​ $ 33,059 ​ $ 5,713,192 (1) The Company submitted the application for redemption of escrow deposit for IPO guarantee and redeemed the funds in November, 2021. (2) The Company made an investment in financial assets held for trading of $8,000,000 which was belonging to Level 3 to measure fair value. As of March 31, 2022, the Company has fully divested of these financial assets</t>
        </is>
      </c>
      <c r="C4" s="4" t="inlineStr">
        <is>
          <t>​ ​ ​ ​ ​ ​ ​ ​ ​ ​ As of March 31, ​ 2021 2020 Redemption of fund ​ $ 5,563,191 ​ $ — Escrow deposit for IPO guarantee ​ 150,001 ​ — Total ​ $ 5,713,192 ​ $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Tables)</t>
        </is>
      </c>
      <c r="B1" s="2" t="inlineStr">
        <is>
          <t>12 Months Ended</t>
        </is>
      </c>
    </row>
    <row r="2">
      <c r="B2" s="2" t="inlineStr">
        <is>
          <t>Mar. 31, 2022</t>
        </is>
      </c>
    </row>
    <row r="3">
      <c r="A3" s="3" t="inlineStr">
        <is>
          <t>Long-term investment</t>
        </is>
      </c>
      <c r="B3" s="4" t="inlineStr">
        <is>
          <t xml:space="preserve"> </t>
        </is>
      </c>
    </row>
    <row r="4">
      <c r="A4" s="4" t="inlineStr">
        <is>
          <t>Summary of long-term investment</t>
        </is>
      </c>
      <c r="B4" s="4" t="inlineStr">
        <is>
          <t>​ ​ ​ ​ ​ ​ ​ ​ ​ Investment-1 Investment-2 Total ​ ​ USD ​ USD ​ USD Balance as of March 31, 2021 — — — Investments made 308,385 14,809,302 15,117,687 Loss from investment (32,200) (134,134) (166,334) Foreign currency translation adjustments 6,360 (1,270) 5,090 Balance as of March 31, 2022 282,545 14,673,898 14,956,4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Mar. 31, 2022</t>
        </is>
      </c>
      <c r="C2" s="2" t="inlineStr">
        <is>
          <t>Mar. 31, 2021</t>
        </is>
      </c>
      <c r="D2" s="2" t="inlineStr">
        <is>
          <t>Mar. 31, 2020</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Revenue</t>
        </is>
      </c>
      <c r="B4" s="6" t="n">
        <v>23050619</v>
      </c>
      <c r="C4" s="6" t="n">
        <v>29168546</v>
      </c>
      <c r="D4" s="6" t="n">
        <v>28601071</v>
      </c>
    </row>
    <row r="5">
      <c r="A5" s="4" t="inlineStr">
        <is>
          <t>Cost of revenue</t>
        </is>
      </c>
      <c r="B5" s="5" t="n">
        <v>-17673199</v>
      </c>
      <c r="C5" s="5" t="n">
        <v>-14712411</v>
      </c>
      <c r="D5" s="5" t="n">
        <v>-11797870</v>
      </c>
    </row>
    <row r="6">
      <c r="A6" s="4" t="inlineStr">
        <is>
          <t>Gross profit</t>
        </is>
      </c>
      <c r="B6" s="5" t="n">
        <v>5377420</v>
      </c>
      <c r="C6" s="5" t="n">
        <v>14456135</v>
      </c>
      <c r="D6" s="5" t="n">
        <v>16803201</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794510</v>
      </c>
      <c r="C8" s="5" t="n">
        <v>-1807132</v>
      </c>
      <c r="D8" s="5" t="n">
        <v>-1520801</v>
      </c>
    </row>
    <row r="9">
      <c r="A9" s="4" t="inlineStr">
        <is>
          <t>General and administrative expenses</t>
        </is>
      </c>
      <c r="B9" s="5" t="n">
        <v>-4144301</v>
      </c>
      <c r="C9" s="5" t="n">
        <v>-3654449</v>
      </c>
      <c r="D9" s="5" t="n">
        <v>-2038568</v>
      </c>
    </row>
    <row r="10">
      <c r="A10" s="4" t="inlineStr">
        <is>
          <t>Total operating expenses</t>
        </is>
      </c>
      <c r="B10" s="5" t="n">
        <v>-5938811</v>
      </c>
      <c r="C10" s="5" t="n">
        <v>-5461581</v>
      </c>
      <c r="D10" s="5" t="n">
        <v>-3559369</v>
      </c>
    </row>
    <row r="11">
      <c r="A11" s="4" t="inlineStr">
        <is>
          <t>Income from operations</t>
        </is>
      </c>
      <c r="B11" s="5" t="n">
        <v>-561391</v>
      </c>
      <c r="C11" s="5" t="n">
        <v>8994554</v>
      </c>
      <c r="D11" s="5" t="n">
        <v>13243832</v>
      </c>
    </row>
    <row r="12">
      <c r="A12" s="4" t="inlineStr">
        <is>
          <t>Interest income</t>
        </is>
      </c>
      <c r="B12" s="5" t="n">
        <v>66251</v>
      </c>
      <c r="C12" s="5" t="n">
        <v>58946</v>
      </c>
      <c r="D12" s="5" t="n">
        <v>73737</v>
      </c>
    </row>
    <row r="13">
      <c r="A13" s="4" t="inlineStr">
        <is>
          <t>Interest expenses</t>
        </is>
      </c>
      <c r="B13" s="5" t="n">
        <v>-217041</v>
      </c>
      <c r="C13" s="4" t="inlineStr">
        <is>
          <t xml:space="preserve"> </t>
        </is>
      </c>
      <c r="D13" s="4" t="inlineStr">
        <is>
          <t xml:space="preserve"> </t>
        </is>
      </c>
    </row>
    <row r="14">
      <c r="A14" s="4" t="inlineStr">
        <is>
          <t>Investment loss, net</t>
        </is>
      </c>
      <c r="B14" s="5" t="n">
        <v>-166334</v>
      </c>
      <c r="C14" s="5" t="n">
        <v>-2436809</v>
      </c>
      <c r="D14" s="4" t="inlineStr">
        <is>
          <t xml:space="preserve"> </t>
        </is>
      </c>
    </row>
    <row r="15">
      <c r="A15" s="4" t="inlineStr">
        <is>
          <t>Foreign currency exchange loss</t>
        </is>
      </c>
      <c r="B15" s="5" t="n">
        <v>-96131</v>
      </c>
      <c r="C15" s="4" t="inlineStr">
        <is>
          <t xml:space="preserve"> </t>
        </is>
      </c>
      <c r="D15" s="4" t="inlineStr">
        <is>
          <t xml:space="preserve"> </t>
        </is>
      </c>
    </row>
    <row r="16">
      <c r="A16" s="4" t="inlineStr">
        <is>
          <t>Government grant</t>
        </is>
      </c>
      <c r="B16" s="5" t="n">
        <v>1157</v>
      </c>
      <c r="C16" s="5" t="n">
        <v>369170</v>
      </c>
      <c r="D16" s="4" t="inlineStr">
        <is>
          <t xml:space="preserve"> </t>
        </is>
      </c>
    </row>
    <row r="17">
      <c r="A17" s="4" t="inlineStr">
        <is>
          <t>Other income (expenses), net</t>
        </is>
      </c>
      <c r="B17" s="5" t="n">
        <v>181817</v>
      </c>
      <c r="C17" s="5" t="n">
        <v>-8553</v>
      </c>
      <c r="D17" s="5" t="n">
        <v>-3458</v>
      </c>
    </row>
    <row r="18">
      <c r="A18" s="4" t="inlineStr">
        <is>
          <t>Income before income taxes</t>
        </is>
      </c>
      <c r="B18" s="5" t="n">
        <v>-791672</v>
      </c>
      <c r="C18" s="5" t="n">
        <v>6977308</v>
      </c>
      <c r="D18" s="5" t="n">
        <v>13314111</v>
      </c>
    </row>
    <row r="19">
      <c r="A19" s="4" t="inlineStr">
        <is>
          <t>Income tax expense</t>
        </is>
      </c>
      <c r="B19" s="5" t="n">
        <v>-608620</v>
      </c>
      <c r="C19" s="5" t="n">
        <v>-3479303</v>
      </c>
      <c r="D19" s="5" t="n">
        <v>-3338886</v>
      </c>
    </row>
    <row r="20">
      <c r="A20" s="4" t="inlineStr">
        <is>
          <t>Net profit</t>
        </is>
      </c>
      <c r="B20" s="5" t="n">
        <v>-1400292</v>
      </c>
      <c r="C20" s="5" t="n">
        <v>3498005</v>
      </c>
      <c r="D20" s="5" t="n">
        <v>9975225</v>
      </c>
    </row>
    <row r="21">
      <c r="A21" s="3" t="inlineStr">
        <is>
          <t>Other comprehensive (loss):</t>
        </is>
      </c>
      <c r="B21" s="4" t="inlineStr">
        <is>
          <t xml:space="preserve"> </t>
        </is>
      </c>
      <c r="C21" s="4" t="inlineStr">
        <is>
          <t xml:space="preserve"> </t>
        </is>
      </c>
      <c r="D21" s="4" t="inlineStr">
        <is>
          <t xml:space="preserve"> </t>
        </is>
      </c>
    </row>
    <row r="22">
      <c r="A22" s="4" t="inlineStr">
        <is>
          <t>Foreign currency translation adjustment</t>
        </is>
      </c>
      <c r="B22" s="5" t="n">
        <v>1458405</v>
      </c>
      <c r="C22" s="5" t="n">
        <v>2388306</v>
      </c>
      <c r="D22" s="5" t="n">
        <v>-1112209</v>
      </c>
    </row>
    <row r="23">
      <c r="A23" s="4" t="inlineStr">
        <is>
          <t>Total comprehensive income</t>
        </is>
      </c>
      <c r="B23" s="6" t="n">
        <v>58113</v>
      </c>
      <c r="C23" s="6" t="n">
        <v>5886311</v>
      </c>
      <c r="D23" s="6" t="n">
        <v>8863016</v>
      </c>
    </row>
    <row r="24">
      <c r="A24" s="4" t="inlineStr">
        <is>
          <t>Net earnings per ordinary share, basic</t>
        </is>
      </c>
      <c r="B24" s="10" t="n">
        <v>-0.1</v>
      </c>
      <c r="C24" s="10" t="n">
        <v>0.32</v>
      </c>
      <c r="D24" s="10" t="n">
        <v>1.11</v>
      </c>
    </row>
    <row r="25">
      <c r="A25" s="4" t="inlineStr">
        <is>
          <t>Net earnings per ordinary share, diluted</t>
        </is>
      </c>
      <c r="B25" s="10" t="n">
        <v>-0.1</v>
      </c>
      <c r="C25" s="10" t="n">
        <v>0.32</v>
      </c>
      <c r="D25" s="10" t="n">
        <v>1.11</v>
      </c>
    </row>
    <row r="26">
      <c r="A26" s="4" t="inlineStr">
        <is>
          <t>Weighted average number of ordinary shares, basic</t>
        </is>
      </c>
      <c r="B26" s="5" t="n">
        <v>13691667</v>
      </c>
      <c r="C26" s="5" t="n">
        <v>11030137</v>
      </c>
      <c r="D26" s="5" t="n">
        <v>9000000</v>
      </c>
    </row>
    <row r="27">
      <c r="A27" s="4" t="inlineStr">
        <is>
          <t>Weighted average number of ordinary shares, diluted</t>
        </is>
      </c>
      <c r="B27" s="5" t="n">
        <v>13691667</v>
      </c>
      <c r="C27" s="5" t="n">
        <v>11030137</v>
      </c>
      <c r="D27" s="5" t="n">
        <v>9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12 Months Ended</t>
        </is>
      </c>
    </row>
    <row r="2">
      <c r="B2" s="2" t="inlineStr">
        <is>
          <t>Mar. 31, 2022</t>
        </is>
      </c>
      <c r="C2" s="2" t="inlineStr">
        <is>
          <t>Mar. 31, 2021</t>
        </is>
      </c>
    </row>
    <row r="3">
      <c r="A3" s="3" t="inlineStr">
        <is>
          <t>Property and equipment, net</t>
        </is>
      </c>
      <c r="B3" s="4" t="inlineStr">
        <is>
          <t xml:space="preserve"> </t>
        </is>
      </c>
      <c r="C3" s="4" t="inlineStr">
        <is>
          <t xml:space="preserve"> </t>
        </is>
      </c>
    </row>
    <row r="4">
      <c r="A4" s="4" t="inlineStr">
        <is>
          <t>Summary of property and equipment</t>
        </is>
      </c>
      <c r="B4" s="4" t="inlineStr">
        <is>
          <t>​ ​ ​ ​ ​ ​ ​ ​ ​ ​ As of March 31, ​ 2022 2021 Server hardware ​ $ 21,703,857 ​ $ 22,242,229 Vehicles ​ 229,424 ​ 117,023 ​ ​ 21,933,281 ​ 22,359,252 Less: accumulated depreciation ​ (11,234,271) ​ (8,633,295) Property and equipment, net ​ $ 10,699,010 ​ $ 13,725,957</t>
        </is>
      </c>
      <c r="C4" s="4" t="inlineStr">
        <is>
          <t>​ ​ ​ ​ ​ ​ ​ ​ ​ ​ As of March 31, ​ 2021 2020 Server hardware ​ $ 22,242,229 ​ $ 16,696,081 Vehicles ​ 117,023 ​ 108,536 ​ ​ 22,359,252 ​ 16,804,617 Less: accumulated depreciation ​ (8,633,295) ​ (4,480,492) Property and equipment, net ​ $ 13,725,957 ​ $ 12,324,125</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tangible assets, net (Tables)</t>
        </is>
      </c>
      <c r="B1" s="2" t="inlineStr">
        <is>
          <t>12 Months Ended</t>
        </is>
      </c>
    </row>
    <row r="2">
      <c r="B2" s="2" t="inlineStr">
        <is>
          <t>Mar. 31, 2022</t>
        </is>
      </c>
      <c r="C2" s="2" t="inlineStr">
        <is>
          <t>Mar. 31, 2021</t>
        </is>
      </c>
    </row>
    <row r="3">
      <c r="A3" s="3" t="inlineStr">
        <is>
          <t>Intangible assets, net</t>
        </is>
      </c>
      <c r="B3" s="4" t="inlineStr">
        <is>
          <t xml:space="preserve"> </t>
        </is>
      </c>
      <c r="C3" s="4" t="inlineStr">
        <is>
          <t xml:space="preserve"> </t>
        </is>
      </c>
    </row>
    <row r="4">
      <c r="A4" s="4" t="inlineStr">
        <is>
          <t>Summary of intangible assets</t>
        </is>
      </c>
      <c r="B4" s="4" t="inlineStr">
        <is>
          <t>​ ​ ​ ​ ​ ​ ​ ​ ​ ​ As of March 31, ​ 2022 2021 Software ​ $ 6,073,217 ​ $ 5,867,028 Courseware ​ 32,954,121 ​ 31,835,306 Copyrights ​ 13,275,393 ​ 10,850,212 ​ ​ 52,302,731 ​ 48,552,546 Less: accumulated amortization ​ (36,970,335) ​ (28,136,085) Intangible assets, net ​ $ 15,332,396 ​ $ 20,416,461</t>
        </is>
      </c>
      <c r="C4" s="4" t="inlineStr">
        <is>
          <t>​ ​ ​ ​ ​ ​ ​ ​ ​ ​ As of March 31, ​ 2021 2020 Software ​ $ 5,867,028 ​ $ 5,441,560 Courseware ​ 31,835,306 ​ 25,998,130 Copyrights ​ 10,850,212 ​ 4,064,869 ​ ​ 48,552,546 ​ 35,504,559 Less: accumulated amortization ​ (28,136,085) ​ (19,738,351) Courseware development in progress ​ — ​ 3,528,532 Intangible assets, net ​ $ 20,416,461 ​ $ 19,294,740</t>
        </is>
      </c>
    </row>
    <row r="5">
      <c r="A5" s="4" t="inlineStr">
        <is>
          <t>Schedule of amortization amount of intangible asset</t>
        </is>
      </c>
      <c r="B5" s="4" t="inlineStr">
        <is>
          <t>​ ​ ​ ​ ​ 2023 $ 6,333,619 2024 ​ 3,749,795 2025 ​ 2,911,762 2026 ​ 2,048,788 Thereafter ​ 288,432 Total ​ $ 15,332,396</t>
        </is>
      </c>
      <c r="C5" s="4" t="inlineStr">
        <is>
          <t>​ ​ ​ ​ ​ 2022 $ 7,462,511 2023 ​ 5,723,772 2024 ​ 3,227,672 2025 ​ 2,418,091 Thereafter ​ 1,584,415 Total ​ $ 20,416,46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ounts payable (Tables)</t>
        </is>
      </c>
      <c r="B1" s="2" t="inlineStr">
        <is>
          <t>12 Months Ended</t>
        </is>
      </c>
    </row>
    <row r="2">
      <c r="B2" s="2" t="inlineStr">
        <is>
          <t>Mar. 31, 2022</t>
        </is>
      </c>
      <c r="C2" s="2" t="inlineStr">
        <is>
          <t>Mar. 31, 2021</t>
        </is>
      </c>
    </row>
    <row r="3">
      <c r="A3" s="3" t="inlineStr">
        <is>
          <t>Accounts payable</t>
        </is>
      </c>
      <c r="B3" s="4" t="inlineStr">
        <is>
          <t xml:space="preserve"> </t>
        </is>
      </c>
      <c r="C3" s="4" t="inlineStr">
        <is>
          <t xml:space="preserve"> </t>
        </is>
      </c>
    </row>
    <row r="4">
      <c r="A4" s="4" t="inlineStr">
        <is>
          <t>Summary of accounts payable</t>
        </is>
      </c>
      <c r="B4" s="4" t="inlineStr">
        <is>
          <t>​ ​ ​ ​ ​ ​ ​ ​ ​ ​ As of March 31, ​ 2022 2021 Payable to a supplier of virtual simulation software ​ $ 77,266 ​ $ 108,381 Payable to accessories suppliers ​ — ​ 5,326 Total ​ $ 77,266 ​ $ 113,707</t>
        </is>
      </c>
      <c r="C4" s="4" t="inlineStr">
        <is>
          <t>​ ​ ​ ​ ​ ​ ​ ​ ​ ​ As of March 31, ​ 2021 2020 Payable to a supplier of virtual simulation software ​ $ 108,381 ​ $ 115,425 Payable to a copyright supplier ​ — ​ 110,090 Payable to accessories suppliers ​ 5,326 ​ 23,571 Total ​ $ 113,707 ​ $ 249,086</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Accrued expenses (Tables)</t>
        </is>
      </c>
      <c r="B1" s="2" t="inlineStr">
        <is>
          <t>12 Months Ended</t>
        </is>
      </c>
    </row>
    <row r="2">
      <c r="B2" s="2" t="inlineStr">
        <is>
          <t>Mar. 31, 2022</t>
        </is>
      </c>
      <c r="C2" s="2" t="inlineStr">
        <is>
          <t>Mar. 31, 2021</t>
        </is>
      </c>
    </row>
    <row r="3">
      <c r="A3" s="3" t="inlineStr">
        <is>
          <t>Accrued expenses</t>
        </is>
      </c>
      <c r="B3" s="4" t="inlineStr">
        <is>
          <t xml:space="preserve"> </t>
        </is>
      </c>
      <c r="C3" s="4" t="inlineStr">
        <is>
          <t xml:space="preserve"> </t>
        </is>
      </c>
    </row>
    <row r="4">
      <c r="A4" s="4" t="inlineStr">
        <is>
          <t>Accrued expenses</t>
        </is>
      </c>
      <c r="B4" s="4" t="inlineStr">
        <is>
          <t>​ ​ ​ ​ ​ ​ ​ ​ ​ ​ As of March 31, ​ 2022 2021 Accrued payroll ​ $ 480,404 ​ $ 544,183 Accrued rental fee ​ 77,777 ​ 227,076 Accrued promotion fee ​ ​ 51,252 ​ ​ 75,539 Audit fee payable ​ ​ 20,000 ​ ​ — Accrued Interest ​ ​ 219,097 ​ ​ — Financing consultant fee payable ​ — ​ 200,000 Accrued compensation benefit ​ ​ — ​ ​ 5,077 Other ​ ​ 13,020 ​ ​ 54 Total ​ $ 861,550 ​ $ 1,051,929</t>
        </is>
      </c>
      <c r="C4" s="4" t="inlineStr">
        <is>
          <t>​ ​ ​ ​ ​ ​ ​ ​ ​ ​ As of March 31, ​ 2021 2020 Accrued payroll ​ $ 544,183 ​ $ — Accrued rental fee ​ 227,076 ​ 136,278 Financing consultant fee payable ​ 200,000 ​ — Accrued promotion fee ​ 75,539 ​ 80,720 Accrued compensation benefit ​ ​ 5,077 ​ ​ 3,095 Other ​ ​ 54 ​ ​ 7,432 Total ​ $ 1,051,929 ​ $ 227,52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loans (Tables)</t>
        </is>
      </c>
      <c r="B1" s="2" t="inlineStr">
        <is>
          <t>12 Months Ended</t>
        </is>
      </c>
    </row>
    <row r="2">
      <c r="B2" s="2" t="inlineStr">
        <is>
          <t>Mar. 31, 2022</t>
        </is>
      </c>
    </row>
    <row r="3">
      <c r="A3" s="3" t="inlineStr">
        <is>
          <t>Long-term loans</t>
        </is>
      </c>
      <c r="B3" s="4" t="inlineStr">
        <is>
          <t xml:space="preserve"> </t>
        </is>
      </c>
    </row>
    <row r="4">
      <c r="A4" s="4" t="inlineStr">
        <is>
          <t>Schedule of long term loans</t>
        </is>
      </c>
      <c r="B4" s="4" t="inlineStr">
        <is>
          <t>​ ​ ​ ​ ​ ​ ​ ​ ​ ​ As of March 31, ​ ​ 2022 ​ 2021 Long-term loan $ 14,809,30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venue (Tables)</t>
        </is>
      </c>
      <c r="B1" s="2" t="inlineStr">
        <is>
          <t>12 Months Ended</t>
        </is>
      </c>
    </row>
    <row r="2">
      <c r="B2" s="2" t="inlineStr">
        <is>
          <t>Mar. 31, 2022</t>
        </is>
      </c>
      <c r="C2" s="2" t="inlineStr">
        <is>
          <t>Mar. 31, 2021</t>
        </is>
      </c>
    </row>
    <row r="3">
      <c r="A3" s="3" t="inlineStr">
        <is>
          <t>Revenue</t>
        </is>
      </c>
      <c r="B3" s="4" t="inlineStr">
        <is>
          <t xml:space="preserve"> </t>
        </is>
      </c>
      <c r="C3" s="4" t="inlineStr">
        <is>
          <t xml:space="preserve"> </t>
        </is>
      </c>
    </row>
    <row r="4">
      <c r="A4" s="4" t="inlineStr">
        <is>
          <t>Schedule of revenues</t>
        </is>
      </c>
      <c r="B4" s="4" t="inlineStr">
        <is>
          <t>​ ​ ​ ​ ​ ​ ​ ​ ​ ​ ​ ​ ​ For the years ended March 31, ​ 2022 2021 2020 Online VIP membership revenue(1) ​ $ 17,986,028 ​ $ 23,988,077 ​ $ 22,317,033 Online SVIP membership revenue(1) ​ ​ 4,297,915 ​ 4,967,186 ​ 6,093,679 Technical service revenue(2) ​ ​ 766,676 ​ 213,283 ​ 190,359 Total ​ $ 23,050,619 ​ $ 29,168,546 ​ $ 28,601,071 (1) The Group’s Online VIP membership revenue and Online SVIP membership revenue are principally derived from the rendering of vocational education services, as principal, to the online VIP and SVIP members(“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 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s a promotion campaign for the new registered VIP members and SVIP members: for new VIP members, they will gain a two-years membership which normally be only one-year; for new SVIP members, they will gain a six-months membership which normally be only three-months. (2) The Group also generates revenue as a principal from technology services including software development as well as comprehensive cloud services for private companies, academic institutions and government agencies in PRC, which is recognized proportionally over the service period.</t>
        </is>
      </c>
      <c r="C4" s="4" t="inlineStr">
        <is>
          <t>​ ​ ​ ​ ​ ​ ​ ​ ​ ​ For the years ended March 31, ​ 2021 2020 Online VIP membership revenue ​ $ 23,988,077 ​ $ 22,317,033 Online SVIP membership revenue ​ ​ 4,967,186 ​ 6,093,679 Technology services revenue ​ ​ 213,283 ​ 190,359 Total ​ $ 29,168,546 ​ $ 28,601,071</t>
        </is>
      </c>
    </row>
    <row r="5">
      <c r="A5" s="4" t="inlineStr">
        <is>
          <t>Schedule of contract liabilities</t>
        </is>
      </c>
      <c r="B5" s="4" t="inlineStr">
        <is>
          <t>​ ​ ​ ​ ​ ​ ​ ​ ​ ​ As of March 31, ​ 2022 2021 Deferred revenue-current ​ $ 6,864,731 ​ $ 11,456,667 Deferred revenue-non-current ​ 3,713 ​ 312,896 Total ​ $ 6,868,444 ​ $ 11,769,563 ​ ​ ​ ​ ​ ​ ​ ​ ​ ​ For the years ended March 31, ​ 2022 2021 Revenue recognized from deferred revenue balance $ 11,456,667 ​ $ 16,736,365</t>
        </is>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st of revenue (Tables)</t>
        </is>
      </c>
      <c r="B1" s="2" t="inlineStr">
        <is>
          <t>12 Months Ended</t>
        </is>
      </c>
    </row>
    <row r="2">
      <c r="B2" s="2" t="inlineStr">
        <is>
          <t>Mar. 31, 2022</t>
        </is>
      </c>
      <c r="C2" s="2" t="inlineStr">
        <is>
          <t>Mar. 31, 2021</t>
        </is>
      </c>
    </row>
    <row r="3">
      <c r="A3" s="3" t="inlineStr">
        <is>
          <t>Cost of revenue</t>
        </is>
      </c>
      <c r="B3" s="4" t="inlineStr">
        <is>
          <t xml:space="preserve"> </t>
        </is>
      </c>
      <c r="C3" s="4" t="inlineStr">
        <is>
          <t xml:space="preserve"> </t>
        </is>
      </c>
    </row>
    <row r="4">
      <c r="A4" s="4" t="inlineStr">
        <is>
          <t>Schedule of cost of revenue</t>
        </is>
      </c>
      <c r="B4" s="4" t="inlineStr">
        <is>
          <t>​ ​ ​ ​ ​ ​ ​ ​ ​ ​ ​ ​ ​ For the years ended March 31, ​ 2022 2021 2020 Amortization expenses ​ $ 7,751,161 ​ $ 6,651,329 ​ $ 6,309,065 Depreciation expenses of server hardware ​ ​ 4,172,837 ​ 3,689,815 ​ 2,663,616 Website maintenance fee ​ ​ 2,746,431 ​ ​ 1,565,281 ​ ​ 344,555 Resource usage fees(1) ​ ​ 1,622,891 ​ 1,407,768 ​ 1,493,073 Virtual simulation fees(2) ​ ​ 1,106,713 ​ 1,279,050 ​ 820,806 Maintenance material consumption fees ​ ​ 15,458 ​ 39,425 ​ 86,117 Employee compensation ​ ​ 160,338 ​ ​ — ​ ​ — Employee benefit expenses ​ ​ 9,199 ​ ​ — ​ ​ — Other ​ ​ 88,171 ​ 79,743 ​ 80,638 Total ​ $ 17,673,199 ​ $ 14,712,411 ​ $ 11,797,870 (1) Since November 2018, the Company started to pay resource usage fees to colleges and universities in order to access the online course resources of these institutions with a period of validity of 5 years . (2) The Company paid virtual simulation fees to vendors Jiangsu Audio-visual Education Center in order to access virtual experimental training programs.</t>
        </is>
      </c>
      <c r="C4" s="4" t="inlineStr">
        <is>
          <t>​ ​ ​ ​ ​ ​ ​ ​ ​ ​ For the years ended March 31, ​ 2021 2020 Amortization expenses ​ $ 6,651,329 ​ $ 6,309,065 Depreciation expenses of server hardware ​ ​ 3,689,815 ​ 2,663,616 Resource usage fees ​ ​ 1,407,768 ​ 1,493,073 Virtual simulation fee ​ ​ 1,279,050 ​ 820,806 Website maintenance fee ​ ​ 1,565,281 ​ 344,555 Raw material consumption fees ​ ​ 39,425 ​ 86,117 Other ​ ​ 79,743 ​ 80,638 Total ​ $ 14,712,411 ​ $ 11,797,87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expenses (Tables)</t>
        </is>
      </c>
      <c r="B1" s="2" t="inlineStr">
        <is>
          <t>12 Months Ended</t>
        </is>
      </c>
    </row>
    <row r="2">
      <c r="B2" s="2" t="inlineStr">
        <is>
          <t>Mar. 31, 2022</t>
        </is>
      </c>
      <c r="C2" s="2" t="inlineStr">
        <is>
          <t>Mar. 31, 2021</t>
        </is>
      </c>
    </row>
    <row r="3">
      <c r="A3" s="3" t="inlineStr">
        <is>
          <t>Operating expenses</t>
        </is>
      </c>
      <c r="B3" s="4" t="inlineStr">
        <is>
          <t xml:space="preserve"> </t>
        </is>
      </c>
      <c r="C3" s="4" t="inlineStr">
        <is>
          <t xml:space="preserve"> </t>
        </is>
      </c>
    </row>
    <row r="4">
      <c r="A4" s="4" t="inlineStr">
        <is>
          <t>Schedule of operating expenses</t>
        </is>
      </c>
      <c r="B4" s="4" t="inlineStr">
        <is>
          <t>​ ​ ​ ​ ​ ​ ​ ​ ​ ​ ​ ​ ​ For the years ended March 31, ​ 2022 2021 2020 Selling and marketing expenses: ​ ​ ​ ​ ​ Promotion expenses ​ $ 699,307 ​ $ 939,878 ​ $ 893,755 Telecommunications service fees ​ ​ 756,546 ​ 461,216 ​ 296,101 Union pay service charges ​ ​ 175,026 ​ 235,038 ​ 233,398 Employee compensation ​ ​ 141,038 ​ 159,216 ​ 81,487 Employee benefit expenses ​ ​ 22,593 ​ 11,784 ​ 16,060 ​ ​ $ 1,794,510 ​ $ 1,807,132 ​ $ 1,520,801 General and administrative expenses: ​ ​ ​ ​ ​ ​ Employee compensation ​ $ 2,569,912 ​ $ 2,620,776 ​ $ 1,661,587 Consulting fees(1) ​ ​ 253,676 ​ ​ 216,309 ​ ​ 103,755 Audit fees (1) ​ ​ 432,100 ​ ​ 152,925 ​ ​ — Insurance fee(1) ​ ​ 171,895 ​ ​ 151,890 ​ ​ — Daily expenses ​ ​ 90,801 ​ ​ 120,445 ​ ​ 25,928 Attorney fee(1) ​ ​ 272,887 ​ ​ 94,666 ​ ​ — Investment relationship fee ​ ​ 19,292 ​ ​ 90,581 ​ ​ — Rental fee(2) ​ ​ 90,748 ​ 77,768 ​ 138,618 Employee benefit expenses ​ ​ 60,471 ​ 39,880 ​ 25,147 Depreciation expenses ​ ​ 12,695 ​ — ​ 21,418 Amortization of intangible assets ​ ​ 20,681 ​ ​ — ​ ​ — Entertainment ​ ​ 26,344 ​ 17,673 ​ 14,067 Other ​ ​ 122,799 ​ 71,536 ​ 48,048 ​ ​ $ 4,144,301 ​ $ 3,654,449 ​ $ 2,038,568 ​ ​ ​ ​ ​ ​ ​ ​ ​ ​ Operating expenses ​ $ 5,938,811 ​ $ 5,461,581 ​ $ 3,559,369 (1) Audit fee, consulting fee, insurance fee, attorney fee for the years ended March 31, 2021 and 2020 were separated from service fee to list as comparative number. (2) According to the rental agreement renewal clauses, every renew needs to be renegotiated separately, thus the lease term was less than 12 months and the Company recognized the rental expenses as short-term lease expenses.</t>
        </is>
      </c>
      <c r="C4" s="4" t="inlineStr">
        <is>
          <t>Operating expenses consisted of the followings: ​ ​ ​ ​ ​ ​ ​ ​ ​ ​ For the years ended March 31, ​ 2021 2020 Selling and marketing expenses: ​ ​ ​ ​ Promotion expenses ​ $ 939,878 ​ $ 893,755 Telecommunications service fees ​ ​ 461,216 ​ 296,101 Union pay service charges ​ ​ 235,038 ​ 233,398 Employee compensation ​ ​ 159,216 ​ 81,487 Employee benefit expenses ​ ​ 11,784 ​ 16,060 ​ ​ $ 1,807,132 ​ $ 1,520,801 ​ ​ ​ 　 ​ ​ ​ ​ General and administrative expenses: ​ ​ ​ ​ Employee compensation ​ $ 2,620,776 ​ $ 1,661,587 Consulting fees ​ ​ 216,309 ​ ​ 103,755 Audit fees ​ ​ 152,925 ​ ​ — Insurance fee ​ ​ 151,890 ​ ​ — Travel and Communication expenses ​ ​ 120,445 ​ ​ 25,928 Attorney fee ​ ​ 94,666 ​ ​ — Investment relationship fee ​ ​ 90,581 ​ ​ — Rental fee ​ ​ 77,768 ​ 138,618 Employee benefit expenses ​ ​ 39,880 ​ 25,147 Depreciation expenses of vehicles ​ ​ — ​ 21,418 Entertainment ​ ​ 17,673 ​ 14,067 Other ​ ​ 71,536 ​ 48,048 ​ ​ $ 3,654,449 ​ $ 2,038,568 ​ ​ ​ ​ ​ ​ ​ Operating expenses ​ $ 5,461,581 ​ $ 3,559,36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Mar. 31, 2022</t>
        </is>
      </c>
    </row>
    <row r="3">
      <c r="A3" s="3" t="inlineStr">
        <is>
          <t>Other income (expenses), net</t>
        </is>
      </c>
      <c r="B3" s="4" t="inlineStr">
        <is>
          <t xml:space="preserve"> </t>
        </is>
      </c>
    </row>
    <row r="4">
      <c r="A4" s="4" t="inlineStr">
        <is>
          <t>Schedule of other income expense net</t>
        </is>
      </c>
      <c r="B4" s="4" t="inlineStr">
        <is>
          <t>​ ​ ​ ​ ​ ​ ​ ​ ​ ​ ​ ​ ​ For the years ended March 31, ​ ​ 2022 ​ 2021 ​ 2020 Waiver of rental fee payable(1) $ 246,551 $ — $ — Loss on disposals of property and equipment ​ (54,512) ​ — ​ (6,960) Other income (expenses), net ​ (10,222) ​ (8,553) ​ 3,502 Total ​ $ 181,817 ​ $ (8,553) ​ $ (3,458) (1) Wuxi Huichuang Technology Development Co., Ltd(“the Lessor”) is a unrelated and state-owned enterprise. The Company and the Lessor signed rental agreement every year. Due to the successful IPO on NASDAQ as well as the impact of COVID 19 and to support local enterprises, in June 2021, the Lessor entered into an agreement with the Company to waive the rental fee payable from June 1, 2018 to May 31, 2019, June 1, 2019 to May 31, 2020, and June 1, 2020 to May 31, 2021, respectively, with a total amount of $246,5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Taxes Payable (Tables)</t>
        </is>
      </c>
      <c r="B1" s="2" t="inlineStr">
        <is>
          <t>12 Months Ended</t>
        </is>
      </c>
    </row>
    <row r="2">
      <c r="B2" s="2" t="inlineStr">
        <is>
          <t>Mar. 31, 2022</t>
        </is>
      </c>
      <c r="C2" s="2" t="inlineStr">
        <is>
          <t>Mar. 31, 2021</t>
        </is>
      </c>
    </row>
    <row r="3">
      <c r="A3" s="3" t="inlineStr">
        <is>
          <t>Taxes Payable</t>
        </is>
      </c>
      <c r="B3" s="4" t="inlineStr">
        <is>
          <t xml:space="preserve"> </t>
        </is>
      </c>
      <c r="C3" s="4" t="inlineStr">
        <is>
          <t xml:space="preserve"> </t>
        </is>
      </c>
    </row>
    <row r="4">
      <c r="A4" s="4" t="inlineStr">
        <is>
          <t>Schedule of current and deferred portions of income tax expense</t>
        </is>
      </c>
      <c r="B4" s="4" t="inlineStr">
        <is>
          <t>​ ​ ​ ​ ​ ​ ​ ​ ​ ​ For the years ended March 31 ​ 2022 2021 Current ​ $ 613,790 ​ $ 3,479,303 Deferred ​ (5,170) ​ — Income tax expense ​ $ 608,620 ​ $ 3,479,303</t>
        </is>
      </c>
      <c r="C4" s="4" t="inlineStr">
        <is>
          <t>​ ​ ​ ​ ​ ​ ​ ​ ​ ​ For the years ended March 31 ​ 2021 2020 Current ​ $ 3,479,303 ​ $ 3,338,886 Deferred ​ — ​ — Income tax expense ​ $ 3,479,303 ​ $ 3,338,886</t>
        </is>
      </c>
    </row>
    <row r="5">
      <c r="A5" s="4" t="inlineStr">
        <is>
          <t>Schedule of reconciliation of statutory income tax and effective tax</t>
        </is>
      </c>
      <c r="B5" s="4" t="inlineStr">
        <is>
          <t>​ ​ ​ ​ ​ ​ ​ ​ ​ ​ ​ ​ ​ ​ For the years ended March 31, ​ 2022 2021 2020 Income before income taxes ​ $ (791,672) $ 6,977,308 $ 13,314,111 ​ Tax rate ​ ​ 25 % ​ 25 % ​ 25 % Provision for income taxes at statutory tax rate ​ $ (197,918) ​ $ 1,744,327 ​ $ 3,328,528 ​ Effect of tax-exempt entity ​ ​ 719,274 ​ 1,232,710 ​ — ​ Effect of pervious year over-paid tax expenses ​ ​ 1,314 ​ ​ 498,924 ​ ​ — ​ Effect of non-tax deductible expenses and loss ​ ​ 35,847 ​ ​ 3,342 ​ ​ 10,358 ​ Effect of deductible prior year loss ​ ​ (18,406) ​ ​ — ​ ​ — ​ Effect of tax loss not recognized ​ ​ 68,509 ​ ​ — ​ ​ — ​ Income tax expense ​ $ 608,620 ​ $ 3,479,303 ​ $ 3,338,886 ​ ​ ​ ​ ​ ​ ​ ​ ​ ​ ​ ​ Deferred tax assets ​ $ 68,345 ​ $ 1,686 ​ $ 88 ​ Valuation allowance ​ ​ (68,345) ​ ​ (1,686) ​ ​ (88) ​ Total ​ $ — ​ $ — ​ $ — ​</t>
        </is>
      </c>
      <c r="C5" s="4" t="inlineStr">
        <is>
          <t>​ ​ ​ ​ ​ ​ ​ ​ ​ ​ ​ For the years ended March 31, ​ 2021 2020 Income before income taxes ​ $ 6,977,308 $ 13,314,111 ​ Tax rate ​ ​ 25 % ​ 25 % Provision for income taxes at statutory tax rate ​ $ 1,744,327 ​ $ 3,328,528 ​ Effect of tax exempt entity ​ ​ 1,232,710 ​ — ​ Effect of previous year over-paid tax expense ​ ​ 498,924 ​ ​ — ​ Effect of non-tax deductible expenses ​ ​ 3,342 ​ ​ 10,358 ​ Income tax expense ​ $ 3,479,303 ​ $ 3,338,886 ​</t>
        </is>
      </c>
    </row>
    <row r="6">
      <c r="A6" s="4" t="inlineStr">
        <is>
          <t>Schedule of taxes payable</t>
        </is>
      </c>
      <c r="B6" s="4" t="inlineStr">
        <is>
          <t>​ ​ ​ ​ ​ ​ ​ ​ ​ ​ As of March 31, ​ 2022 2021 Income tax payable ​ $ 81,610 ​ $ 375,467 VAT payable ​ 46,035 ​ 54,961 Other tax payables ​ — ​ 18,057 Total ​ $ 127,645 ​ $ 448,485</t>
        </is>
      </c>
      <c r="C6" s="4" t="inlineStr">
        <is>
          <t>​ ​ ​ ​ ​ ​ ​ ​ ​ ​ As of March 31, ​ 2021 2020 Income tax payable ​ $ 375,467 ​ $ 477,466 VAT payable ​ 54,961 ​ 58,897 Other tax payables ​ 18,057 ​ 7,237 Total ​ $ 448,485 ​ $ 543,6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20"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Accumulated profits</t>
        </is>
      </c>
      <c r="F1" s="2" t="inlineStr">
        <is>
          <t>Accumulated other comprehensive (loss)/income</t>
        </is>
      </c>
      <c r="G1" s="2" t="inlineStr">
        <is>
          <t>Total</t>
        </is>
      </c>
    </row>
    <row r="2">
      <c r="A2" s="4" t="inlineStr">
        <is>
          <t>Balance at the beginning at Mar. 31, 2019</t>
        </is>
      </c>
      <c r="B2" s="6" t="n">
        <v>1800</v>
      </c>
      <c r="C2" s="6" t="n">
        <v>1619774</v>
      </c>
      <c r="D2" s="6" t="n">
        <v>745590</v>
      </c>
      <c r="E2" s="6" t="n">
        <v>16945947</v>
      </c>
      <c r="F2" s="6" t="n">
        <v>-294079</v>
      </c>
      <c r="G2" s="6" t="n">
        <v>19019032</v>
      </c>
    </row>
    <row r="3">
      <c r="A3" s="4" t="inlineStr">
        <is>
          <t>Balance at the beginning (in shares) at Mar. 31, 2019</t>
        </is>
      </c>
      <c r="B3" s="5" t="n">
        <v>900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fit for the year</t>
        </is>
      </c>
      <c r="B5" s="6" t="n">
        <v>0</v>
      </c>
      <c r="C5" s="5" t="n">
        <v>0</v>
      </c>
      <c r="D5" s="5" t="n">
        <v>0</v>
      </c>
      <c r="E5" s="5" t="n">
        <v>9975225</v>
      </c>
      <c r="F5" s="5" t="n">
        <v>0</v>
      </c>
      <c r="G5" s="5" t="n">
        <v>9975225</v>
      </c>
    </row>
    <row r="6">
      <c r="A6" s="4" t="inlineStr">
        <is>
          <t>Foreign currency translation adjustment</t>
        </is>
      </c>
      <c r="B6" s="5" t="n">
        <v>0</v>
      </c>
      <c r="C6" s="5" t="n">
        <v>0</v>
      </c>
      <c r="D6" s="5" t="n">
        <v>0</v>
      </c>
      <c r="E6" s="5" t="n">
        <v>0</v>
      </c>
      <c r="F6" s="5" t="n">
        <v>-1112209</v>
      </c>
      <c r="G6" s="5" t="n">
        <v>-1112209</v>
      </c>
    </row>
    <row r="7">
      <c r="A7" s="4" t="inlineStr">
        <is>
          <t>Balance at the end at Mar. 31, 2020</t>
        </is>
      </c>
      <c r="B7" s="6" t="n">
        <v>1800</v>
      </c>
      <c r="C7" s="5" t="n">
        <v>1619774</v>
      </c>
      <c r="D7" s="5" t="n">
        <v>745590</v>
      </c>
      <c r="E7" s="5" t="n">
        <v>26921172</v>
      </c>
      <c r="F7" s="5" t="n">
        <v>-1406288</v>
      </c>
      <c r="G7" s="5" t="n">
        <v>27882048</v>
      </c>
    </row>
    <row r="8">
      <c r="A8" s="4" t="inlineStr">
        <is>
          <t>Balance at the end (in shares) at Mar. 31, 2020</t>
        </is>
      </c>
      <c r="B8" s="5" t="n">
        <v>900000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fit for the year</t>
        </is>
      </c>
      <c r="B10" s="6" t="n">
        <v>0</v>
      </c>
      <c r="C10" s="5" t="n">
        <v>0</v>
      </c>
      <c r="D10" s="5" t="n">
        <v>0</v>
      </c>
      <c r="E10" s="5" t="n">
        <v>3498005</v>
      </c>
      <c r="F10" s="5" t="n">
        <v>0</v>
      </c>
      <c r="G10" s="5" t="n">
        <v>3498005</v>
      </c>
    </row>
    <row r="11">
      <c r="A11" s="4" t="inlineStr">
        <is>
          <t>Foreign currency translation adjustment</t>
        </is>
      </c>
      <c r="B11" s="5" t="n">
        <v>0</v>
      </c>
      <c r="C11" s="5" t="n">
        <v>0</v>
      </c>
      <c r="D11" s="5" t="n">
        <v>0</v>
      </c>
      <c r="E11" s="5" t="n">
        <v>0</v>
      </c>
      <c r="F11" s="5" t="n">
        <v>2388306</v>
      </c>
      <c r="G11" s="5" t="n">
        <v>2388306</v>
      </c>
    </row>
    <row r="12">
      <c r="A12" s="4" t="inlineStr">
        <is>
          <t>Issuance of common stocks through IPO</t>
        </is>
      </c>
      <c r="B12" s="6" t="n">
        <v>600</v>
      </c>
      <c r="C12" s="5" t="n">
        <v>11796213</v>
      </c>
      <c r="D12" s="5" t="n">
        <v>0</v>
      </c>
      <c r="E12" s="5" t="n">
        <v>0</v>
      </c>
      <c r="F12" s="5" t="n">
        <v>0</v>
      </c>
      <c r="G12" s="5" t="n">
        <v>11796813</v>
      </c>
    </row>
    <row r="13">
      <c r="A13" s="4" t="inlineStr">
        <is>
          <t>Issuance of common stocks through IPO (in share)</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of capital reserve from IPO proceeds net off IPO expense</t>
        </is>
      </c>
      <c r="B14" s="6" t="n">
        <v>600</v>
      </c>
      <c r="C14" s="5" t="n">
        <v>11796213</v>
      </c>
      <c r="D14" s="5" t="n">
        <v>0</v>
      </c>
      <c r="E14" s="5" t="n">
        <v>0</v>
      </c>
      <c r="F14" s="5" t="n">
        <v>0</v>
      </c>
      <c r="G14" s="5" t="n">
        <v>11796813</v>
      </c>
    </row>
    <row r="15">
      <c r="A15" s="4" t="inlineStr">
        <is>
          <t>Increase of capital reserve from IPO proceeds net off IPO expense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end at Mar. 31, 2021</t>
        </is>
      </c>
      <c r="B16" s="6" t="n">
        <v>2400</v>
      </c>
      <c r="C16" s="5" t="n">
        <v>13415987</v>
      </c>
      <c r="D16" s="5" t="n">
        <v>745590</v>
      </c>
      <c r="E16" s="5" t="n">
        <v>30419177</v>
      </c>
      <c r="F16" s="5" t="n">
        <v>982018</v>
      </c>
      <c r="G16" s="5" t="n">
        <v>45565172</v>
      </c>
    </row>
    <row r="17">
      <c r="A17" s="4" t="inlineStr">
        <is>
          <t>Balance at the end (in shares) at Mar. 31, 2021</t>
        </is>
      </c>
      <c r="B17" s="5" t="n">
        <v>1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fit for the year</t>
        </is>
      </c>
      <c r="B19" s="6" t="n">
        <v>0</v>
      </c>
      <c r="C19" s="5" t="n">
        <v>0</v>
      </c>
      <c r="D19" s="5" t="n">
        <v>0</v>
      </c>
      <c r="E19" s="5" t="n">
        <v>-1400292</v>
      </c>
      <c r="F19" s="5" t="n">
        <v>0</v>
      </c>
      <c r="G19" s="5" t="n">
        <v>-1400292</v>
      </c>
    </row>
    <row r="20">
      <c r="A20" s="4" t="inlineStr">
        <is>
          <t>Foreign currency translation adjustment</t>
        </is>
      </c>
      <c r="B20" s="5" t="n">
        <v>0</v>
      </c>
      <c r="C20" s="5" t="n">
        <v>0</v>
      </c>
      <c r="D20" s="5" t="n">
        <v>0</v>
      </c>
      <c r="E20" s="5" t="n">
        <v>0</v>
      </c>
      <c r="F20" s="5" t="n">
        <v>1458405</v>
      </c>
      <c r="G20" s="5" t="n">
        <v>1458405</v>
      </c>
    </row>
    <row r="21">
      <c r="A21" s="4" t="inlineStr">
        <is>
          <t>Issuance of ordinary shares for acquisition of new subsidiary</t>
        </is>
      </c>
      <c r="B21" s="6" t="n">
        <v>580</v>
      </c>
      <c r="C21" s="5" t="n">
        <v>4639420</v>
      </c>
      <c r="D21" s="5" t="n">
        <v>0</v>
      </c>
      <c r="E21" s="5" t="n">
        <v>0</v>
      </c>
      <c r="F21" s="5" t="n">
        <v>0</v>
      </c>
      <c r="G21" s="5" t="n">
        <v>4640000</v>
      </c>
    </row>
    <row r="22">
      <c r="A22" s="4" t="inlineStr">
        <is>
          <t>Issuance of ordinary shares for acquisition of new subsidiary (In shares)</t>
        </is>
      </c>
      <c r="B22" s="5" t="n">
        <v>2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end at Mar. 31, 2022</t>
        </is>
      </c>
      <c r="B23" s="6" t="n">
        <v>2980</v>
      </c>
      <c r="C23" s="6" t="n">
        <v>18055407</v>
      </c>
      <c r="D23" s="6" t="n">
        <v>745590</v>
      </c>
      <c r="E23" s="6" t="n">
        <v>29018885</v>
      </c>
      <c r="F23" s="6" t="n">
        <v>2440423</v>
      </c>
      <c r="G23" s="6" t="n">
        <v>50263285</v>
      </c>
    </row>
    <row r="24">
      <c r="A24" s="4" t="inlineStr">
        <is>
          <t>Balance at the end (in shares) at Mar. 31, 2022</t>
        </is>
      </c>
      <c r="B24" s="5" t="n">
        <v>149000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elated parties (Tables)</t>
        </is>
      </c>
      <c r="B1" s="2" t="inlineStr">
        <is>
          <t>12 Months Ended</t>
        </is>
      </c>
    </row>
    <row r="2">
      <c r="B2" s="2" t="inlineStr">
        <is>
          <t>Mar. 31, 2022</t>
        </is>
      </c>
      <c r="C2" s="2" t="inlineStr">
        <is>
          <t>Mar. 31, 2021</t>
        </is>
      </c>
    </row>
    <row r="3">
      <c r="A3" s="3" t="inlineStr">
        <is>
          <t>Related parties</t>
        </is>
      </c>
      <c r="B3" s="4" t="inlineStr">
        <is>
          <t xml:space="preserve"> </t>
        </is>
      </c>
      <c r="C3" s="4" t="inlineStr">
        <is>
          <t xml:space="preserve"> </t>
        </is>
      </c>
    </row>
    <row r="4">
      <c r="A4" s="4" t="inlineStr">
        <is>
          <t>Schedule of related party balances</t>
        </is>
      </c>
      <c r="B4" s="4" t="inlineStr">
        <is>
          <t>​ ​ ​ ​ Name of related party Relationship with the Company Xiaofeng Gao Chairman of the Board of Directors and Chief Executive Officer, 25.97% beneficial owner of the Company Bin Fu General Manager of Jisen Information ​ ​ ​ ​ ​ ​ ​ ​ ​ As of March 31, ​ 2022 2021 Amounts due to Xiaofeng Gao ​ $ 2,542 ​ $ 257,037 Amounts due to Bin Fu ​ ​ 44,107 ​ ​ — Total ​ ​ 46,649 ​ ​ 257,037 ​ ​ ​ ​ ​ ​ ​ ​ ​ ​ For the Years Ended March 31, ​ 2022 2021 Expense paid by Xiaofeng Gao ​ $ 2,443 $ 2,266,396 Repayment to Xiaofeng Gao ​ ​ 256,972 ​ — Amounts received from Bin Fu ​ ​ 43,693 ​ ​ — Repayment to Bin Fu ​ ​ 7,802 ​ ​ —</t>
        </is>
      </c>
      <c r="C4" s="4" t="inlineStr">
        <is>
          <t>​ ​ ​ ​ Name of related party Relationship with the Company Xiaofeng Gao Chairman of the Board of Directors and Chief Executive Officer, 32.3% beneficial owner of the Company ​ ​ ​ ​ ​ ​ ​ ​ ​ As of March 31, ​ 2021 2020 Amounts due to Xiaofeng Gao ​ $ 257,037 ​ $ — ​ ​ ​ ​ ​ ​ ​ ​ ​ ​ For the years ended March 31, ​ 2021 2020 Expense paid by Xiaofeng Gao ​ $ 2,266,396 $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12 Months Ended</t>
        </is>
      </c>
    </row>
    <row r="2">
      <c r="B2" s="2" t="inlineStr">
        <is>
          <t>Mar. 31, 2022</t>
        </is>
      </c>
      <c r="C2" s="2" t="inlineStr">
        <is>
          <t>Mar. 31, 2021</t>
        </is>
      </c>
    </row>
    <row r="3">
      <c r="A3" s="3" t="inlineStr">
        <is>
          <t>Commitments and Contingencies</t>
        </is>
      </c>
      <c r="B3" s="4" t="inlineStr">
        <is>
          <t xml:space="preserve"> </t>
        </is>
      </c>
      <c r="C3" s="4" t="inlineStr">
        <is>
          <t xml:space="preserve"> </t>
        </is>
      </c>
    </row>
    <row r="4">
      <c r="A4" s="4" t="inlineStr">
        <is>
          <t>Schedule of future minimum payments under non-cancelable operating leases</t>
        </is>
      </c>
      <c r="B4" s="4" t="inlineStr">
        <is>
          <t>As of March 31, 2022, future minimum payments under non-cancelable operating leases were as follows: Future Lease Payments ​ ​ ​ ​ ​ Within one year $ 15,555 Total ​ $ 15,555</t>
        </is>
      </c>
      <c r="C4" s="4" t="inlineStr">
        <is>
          <t>As of March 31, 2021, future minimum payments under non-cancelable operating leases were as follows: Future Lease Payments ​ ​ ​ ​ ​ Within one year $ 58,328 Total ​ $ 58,32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financial information of the Company (Tables)</t>
        </is>
      </c>
      <c r="B1" s="2" t="inlineStr">
        <is>
          <t>12 Months Ended</t>
        </is>
      </c>
    </row>
    <row r="2">
      <c r="B2" s="2" t="inlineStr">
        <is>
          <t>Mar. 31, 2022</t>
        </is>
      </c>
      <c r="C2" s="2" t="inlineStr">
        <is>
          <t>Mar. 31, 2021</t>
        </is>
      </c>
    </row>
    <row r="3">
      <c r="A3" s="3" t="inlineStr">
        <is>
          <t>Condensed financial information of the Company</t>
        </is>
      </c>
      <c r="B3" s="4" t="inlineStr">
        <is>
          <t xml:space="preserve"> </t>
        </is>
      </c>
      <c r="C3" s="4" t="inlineStr">
        <is>
          <t xml:space="preserve"> </t>
        </is>
      </c>
    </row>
    <row r="4">
      <c r="A4" s="4" t="inlineStr">
        <is>
          <t>Summary of condensed financial information of the Company on a parent company only basis</t>
        </is>
      </c>
      <c r="B4" s="4" t="inlineStr">
        <is>
          <t>The following is the condensed financial information of the Company on a parent company only basis. ​ Condensed balance sheets ​ ​ ​ ​ ​ ​ ​ ​ ​ ​ As of March 31, ​ 2022 2021 ASSETS ​ ​ Current assets: ​ ​ ​ ​ ​ ​ Cash and cash equivalents ​ $ 2,622,624 ​ $ 2,736,708 Deferred expenses ​ ​ 48,624 ​ ​ 50,562 Prepayment and other current assets ​ ​ 148,355 ​ ​ 5,789,634 Investment in subsidiaries and VIE ​ 48,796,630 ​ 38,701,420 TOTAL ASSETS ​ $ 51,616,233 ​ $ 47,278,324 LIABILITIES ​ ​ ​ ​ ​ ​ Current liabilities: ​ ​ ​ ​ ​ ​ Amounts due to related parties ​ ​ 2,443 ​ ​ 252,602 Amounts due to subsidiaries and VIE ​ ​ 967,522 ​ ​ 897,835 Other payables ​ ​ 382,983 ​ ​ 562,715 TOTAL LIABILITIES ​ $ 1,352,948 ​ $ 1,713,152 ​ ​ ​ ​ ​ ​ ​ SHAREHOLDERS’ EQUITY: ​ ​ Ordinary shares, par value $0.0002 per share, 500,000,000 shares authorized; 14,900,000 and issued outstanding ​ 2,980 ​ 2,400 Additional paid-in capital ​ 18,055,407 ​ 13,415,987 Statutory reserve ​ 745,590 ​ 745,590 Accumulated Profits ​ 29,018,885 ​ 30,419,177 Accumulated other comprehensive income/(loss) ​ 2,440,423 ​ 982,018 TOTAL SHAREHOLDERS’ EQUITY ​ $ 50,263,285 ​ $ 45,565,172 ​ Condensed statements of income ​ ​ ​ ​ ​ ​ ​ ​ ​ ​ ​ ​ ​ For the years ended March 31, ​ 2022 2021 ​ 2020 General and administrative expenses ​ $ (2,790,459) ​ $ (2,493,845) ​ $ — Investment loss, net ​ ​ — ​ ​ (2,436,809) ​ ​ — Share of profit in subsidiaries and VIE ​ 1,476,806 ​ 8,428,844 ​ 9,975,225 Others, net ​ ​ (86,639) ​ ​ (185) ​ ​ — Income before income tax provision ​ (1,400,292) ​ 3,498,005 ​ 9,975,225 Provision for income tax ​ — ​ — ​ — Net profit ​ $ (1,400,292) ​ $ 3,498,005 ​ $ 9,975,225 ​ Condensed cash flow ​ ​ ​ ​ ​ ​ ​ ​ ​ ​ ​ ​ ​ For the year ended March 31, ​ 2022 2021 2020 Net cash used in operating activities ​ $ (3,157,114) ​ $ (2,506,846) ​ $ — Net cash generated from (used in) investing activities ​ ​ 3,043,030 ​ ​ (8,000,000) ​ — Net cash generated from financing activities ​ ​ — ​ ​ 13,243,554 ​ — Net cash inflow(outflow) ​ $ (114,084) ​ $ 2,736,708 ​ $ — ​ Condensed statements of comprehensive income ​ ​ ​ ​ ​ ​ ​ ​ ​ ​ ​ ​ ​ For the years ended March 31, ​ 2022 2021 ​ ​ 2020 Net income ​ $ (1,400,292) ​ $ 3,498,005 ​ $ 9,975,225 Other comprehensive income ​ ​ 1,458,405 ​ ​ 2,388,306 ​ ​ (1,112,209) Comprehensive income ​ $ 58,113 ​ $ 5,886,311 ​ $ 8,863,016</t>
        </is>
      </c>
      <c r="C4" s="4" t="inlineStr">
        <is>
          <t>Condensed balance sheets ​ ​ ​ ​ ​ ​ ​ ​ ​ ​ As of March 31, ​ 2021 2020 ASSETS ​ ​ Current assets: ​ ​ ​ ​ ​ ​ Cash and cash equivalents ​ $ 2,736,708 ​ $ — Deferred expenses ​ ​ 50,562 ​ ​ — Prepayment and other current assets ​ ​ 5,789,634 ​ ​ 1,752 Investment in subsidiaries and VIE ​ 38,701,420 ​ 27,880,296 TOTAL ASSETS ​ $ 47,278,324 ​ $ 27,882,048 Amounts due to related parties ​ ​ 252,602 ​ ​ — Amounts due to subsidiaries and VIE ​ ​ 897,835 ​ ​ — Accrued expenses ​ ​ 562,715 ​ ​ — TOTAL LIABILITIES ​ $ 1,713,152 ​ $ 27,882,048 ​ ​ ​ ​ ​ ​ ​ Shareholders’ equity ​ ​ Ordinary shares, par value $0.0002 per share, 500,000,000 shares authorized; 12,000,000 and issued outstanding ​ 2,400 ​ 1,800 Additional paid-in capital ​ 13,415,987 ​ 1,619,774 Statutory reserve ​ 745,590 ​ 745,590 Accumulated profits ​ 30,419,177 ​ 26,921,172 Accumulated other comprehensive income (loss) ​ 982,018 ​ (1,406,288) Total shareholders’ equity ​ $ 45,565,172 ​ $ 27,882,048 ​ Condensed statements of income ​ ​ ​ ​ ​ ​ ​ ​ ​ ​ For the years ended March 31, ​ 2021 2020 Revenue ​ $ — ​ $ — Cost of revenue ​ ​ — ​ ​ — Gross profit ​ ​ — ​ ​ — ​ ​ ​ ​ ​ ​ ​ Operating expenses: ​ ​ ​ ​ ​ ​ General and administrative expenses ​ $ (2,493,845) ​ $ — Investment loss, net ​ ​ (2,436,809) ​ ​ — Share of profit in subsidiaries and VIE ​ 8,428,844 ​ 9,975,225 Others, net ​ ​ (185) ​ ​ — Income before income tax provision ​ 3,498,005 ​ 9,975,225 Provision for income tax ​ — ​ — Net profit ​ $ 3,498,005 ​ $ 9,975,225 ​ Condensed cash flow ​ ​ ​ ​ ​ ​ ​ ​ ​ ​ For the years ended March 31, ​ 2021 2020 Net income ​ $ 3,498,005 ​ $ 9,975,225 Other comprehensive income (loss) ​ 2,388,306 ​ (1,112,209) Total comprehensive income ​ $ 5,886,311 ​ $ 8,863,016 ​ Condensed statements of comprehensive income ​ ​ ​ ​ ​ ​ ​ ​ ​ For the year ended March 31, ​ 2021 2020 Net cash provided by operating activities $ (2,506,846) ​ $ — Net cash used in investing activities ​ (8,000,000) ​ — Net cash provided by financing activities ​ 13,243,554 ​ — Net cash inflow ​ $ 2,736,708 ​ $ — ​ ​ ​ ​ ​ ​ ​ ​ ​ ​ ​ ​ ​ For the years ended March 31, ​ 2021 2020 ​ ​ 2019 Net income ​ $ 3,498,005 ​ $ 9,975,225 ​ $ 8,675,058 Total comprehensive income ​ $ 5,886,311 ​ $ 8,863,016 ​ $ 7,939,86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3" customWidth="1" min="5" max="5"/>
  </cols>
  <sheetData>
    <row r="1">
      <c r="A1" s="1" t="inlineStr">
        <is>
          <t>Organization and basis of financial statements (Details) - $ / shares</t>
        </is>
      </c>
      <c r="C1" s="2" t="inlineStr">
        <is>
          <t>12 Months Ended</t>
        </is>
      </c>
    </row>
    <row r="2">
      <c r="B2" s="2" t="inlineStr">
        <is>
          <t>Sep. 01, 2021</t>
        </is>
      </c>
      <c r="C2" s="2" t="inlineStr">
        <is>
          <t>Mar. 31, 2022</t>
        </is>
      </c>
      <c r="D2" s="2" t="inlineStr">
        <is>
          <t>Mar. 31, 2021</t>
        </is>
      </c>
      <c r="E2" s="2" t="inlineStr">
        <is>
          <t>May 2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ssuance of ordinary shares for acquisition of new subsidiary (In shares)</t>
        </is>
      </c>
      <c r="B4" s="5" t="n">
        <v>2900000</v>
      </c>
      <c r="C4" s="4" t="inlineStr">
        <is>
          <t xml:space="preserve"> </t>
        </is>
      </c>
      <c r="D4" s="4" t="inlineStr">
        <is>
          <t xml:space="preserve"> </t>
        </is>
      </c>
      <c r="E4" s="4" t="inlineStr">
        <is>
          <t xml:space="preserve"> </t>
        </is>
      </c>
    </row>
    <row r="5">
      <c r="A5" s="4" t="inlineStr">
        <is>
          <t>Jisen Inform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ssuance of ordinary shares for acquisition of new subsidiary (In shares)</t>
        </is>
      </c>
      <c r="B7" s="5" t="n">
        <v>2900000</v>
      </c>
      <c r="C7" s="4" t="inlineStr">
        <is>
          <t xml:space="preserve"> </t>
        </is>
      </c>
      <c r="D7" s="4" t="inlineStr">
        <is>
          <t xml:space="preserve"> </t>
        </is>
      </c>
      <c r="E7" s="4" t="inlineStr">
        <is>
          <t xml:space="preserve"> </t>
        </is>
      </c>
    </row>
    <row r="8">
      <c r="A8" s="4" t="inlineStr">
        <is>
          <t>Jisen Informatio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Percentage of interest acquired</t>
        </is>
      </c>
      <c r="B10" s="4" t="inlineStr">
        <is>
          <t xml:space="preserve"> </t>
        </is>
      </c>
      <c r="C10" s="4" t="inlineStr">
        <is>
          <t xml:space="preserve"> </t>
        </is>
      </c>
      <c r="D10" s="4" t="inlineStr">
        <is>
          <t xml:space="preserve"> </t>
        </is>
      </c>
      <c r="E10" s="11" t="n">
        <v>1</v>
      </c>
    </row>
    <row r="11">
      <c r="A11" s="4" t="inlineStr">
        <is>
          <t>Jisen Information | Jisen Informatio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ercentage of interest acquired</t>
        </is>
      </c>
      <c r="B13" s="11" t="n">
        <v>1</v>
      </c>
      <c r="C13" s="4" t="inlineStr">
        <is>
          <t xml:space="preserve"> </t>
        </is>
      </c>
      <c r="D13" s="4" t="inlineStr">
        <is>
          <t xml:space="preserve"> </t>
        </is>
      </c>
      <c r="E13" s="4" t="inlineStr">
        <is>
          <t xml:space="preserve"> </t>
        </is>
      </c>
    </row>
    <row r="14">
      <c r="A14" s="4" t="inlineStr">
        <is>
          <t>Issuance of ordinary shares for acquisition of new subsidiary (In shares)</t>
        </is>
      </c>
      <c r="B14" s="5" t="n">
        <v>2900000</v>
      </c>
      <c r="C14" s="4" t="inlineStr">
        <is>
          <t xml:space="preserve"> </t>
        </is>
      </c>
      <c r="D14" s="4" t="inlineStr">
        <is>
          <t xml:space="preserve"> </t>
        </is>
      </c>
      <c r="E14" s="4" t="inlineStr">
        <is>
          <t xml:space="preserve"> </t>
        </is>
      </c>
    </row>
    <row r="15">
      <c r="A15" s="4" t="inlineStr">
        <is>
          <t>Business Acquisition, Share Price</t>
        </is>
      </c>
      <c r="B15" s="10" t="n">
        <v>1.6</v>
      </c>
      <c r="C15" s="4" t="inlineStr">
        <is>
          <t xml:space="preserve"> </t>
        </is>
      </c>
      <c r="D15" s="4" t="inlineStr">
        <is>
          <t xml:space="preserve"> </t>
        </is>
      </c>
      <c r="E15" s="4" t="inlineStr">
        <is>
          <t xml:space="preserve"> </t>
        </is>
      </c>
    </row>
    <row r="16">
      <c r="A16" s="4" t="inlineStr">
        <is>
          <t>Mr. Gao Xiaofeng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5" t="n">
        <v>7740000</v>
      </c>
      <c r="D18" s="5" t="n">
        <v>7740000</v>
      </c>
      <c r="E18" s="4" t="inlineStr">
        <is>
          <t xml:space="preserve"> </t>
        </is>
      </c>
    </row>
    <row r="19">
      <c r="A19" s="4" t="inlineStr">
        <is>
          <t>Mr. Hua Lugang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4" t="inlineStr">
        <is>
          <t xml:space="preserve"> </t>
        </is>
      </c>
      <c r="C21" s="5" t="n">
        <v>1800000</v>
      </c>
      <c r="D21" s="5" t="n">
        <v>1800000</v>
      </c>
      <c r="E2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financial statements - Company's subsidiaries (Details)</t>
        </is>
      </c>
      <c r="B1" s="2" t="inlineStr">
        <is>
          <t>Mar. 31, 2022</t>
        </is>
      </c>
      <c r="C1" s="2" t="inlineStr">
        <is>
          <t>Mar. 31, 2021</t>
        </is>
      </c>
    </row>
    <row r="2">
      <c r="A2" s="4" t="inlineStr">
        <is>
          <t>Easy Skills Technology Limited</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age of direct or indirect ownership by the Company</t>
        </is>
      </c>
      <c r="B4" s="11" t="n">
        <v>1</v>
      </c>
      <c r="C4" s="11" t="n">
        <v>1</v>
      </c>
    </row>
    <row r="5">
      <c r="A5" s="4" t="inlineStr">
        <is>
          <t>Skillful Craftsman Network Technology (Wuxi) Co., Lt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Percentage of direct or indirect ownership by the Company</t>
        </is>
      </c>
      <c r="B7" s="11" t="n">
        <v>1</v>
      </c>
      <c r="C7" s="11" t="n">
        <v>1</v>
      </c>
    </row>
    <row r="8">
      <c r="A8" s="4" t="inlineStr">
        <is>
          <t>Wuxi Kingway Technology Co., Ltd.</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Percentage of direct or indirect ownership by the Company</t>
        </is>
      </c>
      <c r="B10" s="11" t="n">
        <v>1</v>
      </c>
      <c r="C10" s="11" t="n">
        <v>1</v>
      </c>
    </row>
    <row r="11">
      <c r="A11" s="4" t="inlineStr">
        <is>
          <t>Jisen Information</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Percentage of direct or indirect ownership by the Company</t>
        </is>
      </c>
      <c r="B13" s="11" t="n">
        <v>1</v>
      </c>
      <c r="C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s>
  <sheetData>
    <row r="1">
      <c r="A1" s="1" t="inlineStr">
        <is>
          <t>Organization and basis of financial statements - VIE (Details)</t>
        </is>
      </c>
      <c r="B1" s="2" t="inlineStr">
        <is>
          <t>12 Months Ended</t>
        </is>
      </c>
    </row>
    <row r="2">
      <c r="B2" s="2" t="inlineStr">
        <is>
          <t>Mar. 31, 2022 USD ($)</t>
        </is>
      </c>
      <c r="C2" s="2" t="inlineStr">
        <is>
          <t>Mar. 31, 2021 USD ($)</t>
        </is>
      </c>
      <c r="D2" s="2" t="inlineStr">
        <is>
          <t>Mar. 31, 2020 USD ($)</t>
        </is>
      </c>
      <c r="E2" s="2" t="inlineStr">
        <is>
          <t>Mar. 31, 2019</t>
        </is>
      </c>
      <c r="F2" s="2" t="inlineStr">
        <is>
          <t>Mar. 31, 2022 CNY (¥)</t>
        </is>
      </c>
      <c r="G2" s="2" t="inlineStr">
        <is>
          <t>Mar. 31, 2021 CNY (¥)</t>
        </is>
      </c>
      <c r="H2" s="2" t="inlineStr">
        <is>
          <t>Mar.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price exceeding the limit to be called for major contract</t>
        </is>
      </c>
      <c r="B4" s="6" t="n">
        <v>100000</v>
      </c>
      <c r="C4" s="6" t="n">
        <v>1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IE contribution as a percentage of consolidated revenues</t>
        </is>
      </c>
      <c r="B5" s="11" t="n">
        <v>1</v>
      </c>
      <c r="C5" s="11" t="n">
        <v>1</v>
      </c>
      <c r="D5" s="4" t="inlineStr">
        <is>
          <t xml:space="preserve"> </t>
        </is>
      </c>
      <c r="E5" s="11" t="n">
        <v>1</v>
      </c>
      <c r="F5" s="4" t="inlineStr">
        <is>
          <t xml:space="preserve"> </t>
        </is>
      </c>
      <c r="G5" s="4" t="inlineStr">
        <is>
          <t xml:space="preserve"> </t>
        </is>
      </c>
      <c r="H5" s="4" t="inlineStr">
        <is>
          <t xml:space="preserve"> </t>
        </is>
      </c>
    </row>
    <row r="6">
      <c r="A6" s="4" t="inlineStr">
        <is>
          <t>VIE contribution as a percentage of consolidated total assets</t>
        </is>
      </c>
      <c r="B6" s="11" t="n">
        <v>0.86</v>
      </c>
      <c r="C6" s="11" t="n">
        <v>0.87</v>
      </c>
      <c r="D6" s="4" t="inlineStr">
        <is>
          <t xml:space="preserve"> </t>
        </is>
      </c>
      <c r="E6" s="11" t="n">
        <v>1</v>
      </c>
      <c r="F6" s="4" t="inlineStr">
        <is>
          <t xml:space="preserve"> </t>
        </is>
      </c>
      <c r="G6" s="4" t="inlineStr">
        <is>
          <t xml:space="preserve"> </t>
        </is>
      </c>
      <c r="H6" s="4" t="inlineStr">
        <is>
          <t xml:space="preserve"> </t>
        </is>
      </c>
    </row>
    <row r="7">
      <c r="A7" s="4" t="inlineStr">
        <is>
          <t>VIE contribution as a percentage of consolidated total liabilities</t>
        </is>
      </c>
      <c r="B7" s="11" t="n">
        <v>0.9</v>
      </c>
      <c r="C7" s="11" t="n">
        <v>0.93</v>
      </c>
      <c r="D7" s="4" t="inlineStr">
        <is>
          <t xml:space="preserve"> </t>
        </is>
      </c>
      <c r="E7" s="11" t="n">
        <v>1</v>
      </c>
      <c r="F7" s="4" t="inlineStr">
        <is>
          <t xml:space="preserve"> </t>
        </is>
      </c>
      <c r="G7" s="4" t="inlineStr">
        <is>
          <t xml:space="preserve"> </t>
        </is>
      </c>
      <c r="H7" s="4" t="inlineStr">
        <is>
          <t xml:space="preserve"> </t>
        </is>
      </c>
    </row>
    <row r="8">
      <c r="A8" s="3" t="inlineStr">
        <is>
          <t>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nd cash equivalents</t>
        </is>
      </c>
      <c r="B9" s="6" t="n">
        <v>23834125</v>
      </c>
      <c r="C9" s="6" t="n">
        <v>17453360</v>
      </c>
      <c r="D9" s="6" t="n">
        <v>11931714</v>
      </c>
      <c r="E9" s="4" t="inlineStr">
        <is>
          <t xml:space="preserve"> </t>
        </is>
      </c>
      <c r="F9" s="7" t="n">
        <v>21206372</v>
      </c>
      <c r="G9" s="7" t="n">
        <v>14716652</v>
      </c>
      <c r="H9" s="7" t="n">
        <v>11931714</v>
      </c>
    </row>
    <row r="10">
      <c r="A10" s="4" t="inlineStr">
        <is>
          <t>Accounts receivable, net</t>
        </is>
      </c>
      <c r="B10" s="5" t="n">
        <v>252215</v>
      </c>
      <c r="C10" s="5" t="n">
        <v>83980</v>
      </c>
      <c r="D10" s="5" t="n">
        <v>78785</v>
      </c>
      <c r="E10" s="4" t="inlineStr">
        <is>
          <t xml:space="preserve"> </t>
        </is>
      </c>
      <c r="F10" s="4" t="inlineStr">
        <is>
          <t xml:space="preserve"> </t>
        </is>
      </c>
      <c r="G10" s="4" t="inlineStr">
        <is>
          <t xml:space="preserve"> </t>
        </is>
      </c>
      <c r="H10" s="4" t="inlineStr">
        <is>
          <t xml:space="preserve"> </t>
        </is>
      </c>
    </row>
    <row r="11">
      <c r="A11" s="4" t="inlineStr">
        <is>
          <t>Total current assets</t>
        </is>
      </c>
      <c r="B11" s="5" t="n">
        <v>27523924</v>
      </c>
      <c r="C11" s="5" t="n">
        <v>25035069</v>
      </c>
      <c r="D11" s="5" t="n">
        <v>13973601</v>
      </c>
      <c r="E11" s="4" t="inlineStr">
        <is>
          <t xml:space="preserve"> </t>
        </is>
      </c>
      <c r="F11" s="4" t="inlineStr">
        <is>
          <t xml:space="preserve"> </t>
        </is>
      </c>
      <c r="G11" s="4" t="inlineStr">
        <is>
          <t xml:space="preserve"> </t>
        </is>
      </c>
      <c r="H11" s="4" t="inlineStr">
        <is>
          <t xml:space="preserve"> </t>
        </is>
      </c>
    </row>
    <row r="12">
      <c r="A12" s="3" t="inlineStr">
        <is>
          <t>Non-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Investments</t>
        </is>
      </c>
      <c r="B13" s="5" t="n">
        <v>14956443</v>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4581112</v>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net</t>
        </is>
      </c>
      <c r="B15" s="5" t="n">
        <v>10699010</v>
      </c>
      <c r="C15" s="5" t="n">
        <v>13725957</v>
      </c>
      <c r="D15" s="5" t="n">
        <v>12324125</v>
      </c>
      <c r="E15" s="4" t="inlineStr">
        <is>
          <t xml:space="preserve"> </t>
        </is>
      </c>
      <c r="F15" s="4" t="inlineStr">
        <is>
          <t xml:space="preserve"> </t>
        </is>
      </c>
      <c r="G15" s="4" t="inlineStr">
        <is>
          <t xml:space="preserve"> </t>
        </is>
      </c>
      <c r="H15" s="4" t="inlineStr">
        <is>
          <t xml:space="preserve"> </t>
        </is>
      </c>
    </row>
    <row r="16">
      <c r="A16" s="4" t="inlineStr">
        <is>
          <t>Intangible assets, net</t>
        </is>
      </c>
      <c r="B16" s="5" t="n">
        <v>15332396</v>
      </c>
      <c r="C16" s="5" t="n">
        <v>20416461</v>
      </c>
      <c r="D16" s="5" t="n">
        <v>19294740</v>
      </c>
      <c r="E16" s="4" t="inlineStr">
        <is>
          <t xml:space="preserve"> </t>
        </is>
      </c>
      <c r="F16" s="4" t="inlineStr">
        <is>
          <t xml:space="preserve"> </t>
        </is>
      </c>
      <c r="G16" s="4" t="inlineStr">
        <is>
          <t xml:space="preserve"> </t>
        </is>
      </c>
      <c r="H16" s="4" t="inlineStr">
        <is>
          <t xml:space="preserve"> </t>
        </is>
      </c>
    </row>
    <row r="17">
      <c r="A17" s="4" t="inlineStr">
        <is>
          <t>Long-term prepayments and other non-current assets</t>
        </is>
      </c>
      <c r="B17" s="5" t="n">
        <v>0</v>
      </c>
      <c r="C17" s="5" t="n">
        <v>28406</v>
      </c>
      <c r="D17" s="5" t="n">
        <v>97035</v>
      </c>
      <c r="E17" s="4" t="inlineStr">
        <is>
          <t xml:space="preserve"> </t>
        </is>
      </c>
      <c r="F17" s="4" t="inlineStr">
        <is>
          <t xml:space="preserve"> </t>
        </is>
      </c>
      <c r="G17" s="4" t="inlineStr">
        <is>
          <t xml:space="preserve"> </t>
        </is>
      </c>
      <c r="H17" s="4" t="inlineStr">
        <is>
          <t xml:space="preserve"> </t>
        </is>
      </c>
    </row>
    <row r="18">
      <c r="A18" s="4" t="inlineStr">
        <is>
          <t>Total non-current assets</t>
        </is>
      </c>
      <c r="B18" s="5" t="n">
        <v>45568961</v>
      </c>
      <c r="C18" s="5" t="n">
        <v>34170824</v>
      </c>
      <c r="D18" s="5" t="n">
        <v>31715900</v>
      </c>
      <c r="E18" s="4" t="inlineStr">
        <is>
          <t xml:space="preserve"> </t>
        </is>
      </c>
      <c r="F18" s="4" t="inlineStr">
        <is>
          <t xml:space="preserve"> </t>
        </is>
      </c>
      <c r="G18" s="4" t="inlineStr">
        <is>
          <t xml:space="preserve"> </t>
        </is>
      </c>
      <c r="H18" s="4" t="inlineStr">
        <is>
          <t xml:space="preserve"> </t>
        </is>
      </c>
    </row>
    <row r="19">
      <c r="A19" s="4" t="inlineStr">
        <is>
          <t>TOTAL ASSETS</t>
        </is>
      </c>
      <c r="B19" s="5" t="n">
        <v>73092885</v>
      </c>
      <c r="C19" s="5" t="n">
        <v>59205893</v>
      </c>
      <c r="D19" s="5" t="n">
        <v>45689501</v>
      </c>
      <c r="E19" s="4" t="inlineStr">
        <is>
          <t xml:space="preserve"> </t>
        </is>
      </c>
      <c r="F19" s="4" t="inlineStr">
        <is>
          <t xml:space="preserve"> </t>
        </is>
      </c>
      <c r="G19" s="4" t="inlineStr">
        <is>
          <t xml:space="preserve"> </t>
        </is>
      </c>
      <c r="H19" s="4" t="inlineStr">
        <is>
          <t xml:space="preserve"> </t>
        </is>
      </c>
    </row>
    <row r="20">
      <c r="A20" s="3" t="inlineStr">
        <is>
          <t>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s payable</t>
        </is>
      </c>
      <c r="B21" s="5" t="n">
        <v>77266</v>
      </c>
      <c r="C21" s="5" t="n">
        <v>113707</v>
      </c>
      <c r="D21" s="5" t="n">
        <v>249086</v>
      </c>
      <c r="E21" s="4" t="inlineStr">
        <is>
          <t xml:space="preserve"> </t>
        </is>
      </c>
      <c r="F21" s="4" t="inlineStr">
        <is>
          <t xml:space="preserve"> </t>
        </is>
      </c>
      <c r="G21" s="4" t="inlineStr">
        <is>
          <t xml:space="preserve"> </t>
        </is>
      </c>
      <c r="H21" s="4" t="inlineStr">
        <is>
          <t xml:space="preserve"> </t>
        </is>
      </c>
    </row>
    <row r="22">
      <c r="A22" s="4" t="inlineStr">
        <is>
          <t>Taxes payable</t>
        </is>
      </c>
      <c r="B22" s="5" t="n">
        <v>127645</v>
      </c>
      <c r="C22" s="5" t="n">
        <v>448485</v>
      </c>
      <c r="D22" s="5" t="n">
        <v>543600</v>
      </c>
      <c r="E22" s="4" t="inlineStr">
        <is>
          <t xml:space="preserve"> </t>
        </is>
      </c>
      <c r="F22" s="4" t="inlineStr">
        <is>
          <t xml:space="preserve"> </t>
        </is>
      </c>
      <c r="G22" s="4" t="inlineStr">
        <is>
          <t xml:space="preserve"> </t>
        </is>
      </c>
      <c r="H22" s="4" t="inlineStr">
        <is>
          <t xml:space="preserve"> </t>
        </is>
      </c>
    </row>
    <row r="23">
      <c r="A23" s="4" t="inlineStr">
        <is>
          <t>Employee benefits payable</t>
        </is>
      </c>
      <c r="B23" s="4" t="inlineStr">
        <is>
          <t xml:space="preserve"> </t>
        </is>
      </c>
      <c r="C23" s="5" t="n">
        <v>5077</v>
      </c>
      <c r="D23" s="5" t="n">
        <v>3095</v>
      </c>
      <c r="E23" s="4" t="inlineStr">
        <is>
          <t xml:space="preserve"> </t>
        </is>
      </c>
      <c r="F23" s="4" t="inlineStr">
        <is>
          <t xml:space="preserve"> </t>
        </is>
      </c>
      <c r="G23" s="4" t="inlineStr">
        <is>
          <t xml:space="preserve"> </t>
        </is>
      </c>
      <c r="H23" s="4" t="inlineStr">
        <is>
          <t xml:space="preserve"> </t>
        </is>
      </c>
    </row>
    <row r="24">
      <c r="A24" s="4" t="inlineStr">
        <is>
          <t>Deferred revenue-current</t>
        </is>
      </c>
      <c r="B24" s="5" t="n">
        <v>6864731</v>
      </c>
      <c r="C24" s="5" t="n">
        <v>1145666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payables</t>
        </is>
      </c>
      <c r="B25" s="5" t="n">
        <v>46649</v>
      </c>
      <c r="C25" s="5" t="n">
        <v>257037</v>
      </c>
      <c r="D25" s="5" t="n">
        <v>0</v>
      </c>
      <c r="E25" s="4" t="inlineStr">
        <is>
          <t xml:space="preserve"> </t>
        </is>
      </c>
      <c r="F25" s="4" t="inlineStr">
        <is>
          <t xml:space="preserve"> </t>
        </is>
      </c>
      <c r="G25" s="4" t="inlineStr">
        <is>
          <t xml:space="preserve"> </t>
        </is>
      </c>
      <c r="H25" s="4" t="inlineStr">
        <is>
          <t xml:space="preserve"> </t>
        </is>
      </c>
    </row>
    <row r="26">
      <c r="A26" s="4" t="inlineStr">
        <is>
          <t>Deferred tax liabilities</t>
        </is>
      </c>
      <c r="B26" s="5" t="n">
        <v>6864731</v>
      </c>
      <c r="C26" s="5" t="n">
        <v>11456667</v>
      </c>
      <c r="D26" s="5" t="n">
        <v>16736365</v>
      </c>
      <c r="E26" s="4" t="inlineStr">
        <is>
          <t xml:space="preserve"> </t>
        </is>
      </c>
      <c r="F26" s="4" t="inlineStr">
        <is>
          <t xml:space="preserve"> </t>
        </is>
      </c>
      <c r="G26" s="4" t="inlineStr">
        <is>
          <t xml:space="preserve"> </t>
        </is>
      </c>
      <c r="H26" s="4" t="inlineStr">
        <is>
          <t xml:space="preserve"> </t>
        </is>
      </c>
    </row>
    <row r="27">
      <c r="A27" s="4" t="inlineStr">
        <is>
          <t>Total current liabilities</t>
        </is>
      </c>
      <c r="B27" s="5" t="n">
        <v>8016585</v>
      </c>
      <c r="C27" s="5" t="n">
        <v>13327825</v>
      </c>
      <c r="D27" s="5" t="n">
        <v>17756576</v>
      </c>
      <c r="E27" s="4" t="inlineStr">
        <is>
          <t xml:space="preserve"> </t>
        </is>
      </c>
      <c r="F27" s="4" t="inlineStr">
        <is>
          <t xml:space="preserve"> </t>
        </is>
      </c>
      <c r="G27" s="4" t="inlineStr">
        <is>
          <t xml:space="preserve"> </t>
        </is>
      </c>
      <c r="H27" s="4" t="inlineStr">
        <is>
          <t xml:space="preserve"> </t>
        </is>
      </c>
    </row>
    <row r="28">
      <c r="A28" s="3" t="inlineStr">
        <is>
          <t>Non-curr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revenue-noncurrent</t>
        </is>
      </c>
      <c r="B29" s="5" t="n">
        <v>3713</v>
      </c>
      <c r="C29" s="5" t="n">
        <v>312896</v>
      </c>
      <c r="D29" s="5" t="n">
        <v>50877</v>
      </c>
      <c r="E29" s="4" t="inlineStr">
        <is>
          <t xml:space="preserve"> </t>
        </is>
      </c>
      <c r="F29" s="4" t="inlineStr">
        <is>
          <t xml:space="preserve"> </t>
        </is>
      </c>
      <c r="G29" s="4" t="inlineStr">
        <is>
          <t xml:space="preserve"> </t>
        </is>
      </c>
      <c r="H29" s="4" t="inlineStr">
        <is>
          <t xml:space="preserve"> </t>
        </is>
      </c>
    </row>
    <row r="30">
      <c r="A30" s="4" t="inlineStr">
        <is>
          <t>Total non-current liabilities</t>
        </is>
      </c>
      <c r="B30" s="5" t="n">
        <v>14813015</v>
      </c>
      <c r="C30" s="5" t="n">
        <v>312896</v>
      </c>
      <c r="D30" s="5" t="n">
        <v>50877</v>
      </c>
      <c r="E30" s="4" t="inlineStr">
        <is>
          <t xml:space="preserve"> </t>
        </is>
      </c>
      <c r="F30" s="4" t="inlineStr">
        <is>
          <t xml:space="preserve"> </t>
        </is>
      </c>
      <c r="G30" s="4" t="inlineStr">
        <is>
          <t xml:space="preserve"> </t>
        </is>
      </c>
      <c r="H30" s="4" t="inlineStr">
        <is>
          <t xml:space="preserve"> </t>
        </is>
      </c>
    </row>
    <row r="31">
      <c r="A31" s="4" t="inlineStr">
        <is>
          <t>TOTAL LIABILITIES</t>
        </is>
      </c>
      <c r="B31" s="5" t="n">
        <v>22829600</v>
      </c>
      <c r="C31" s="5" t="n">
        <v>13640721</v>
      </c>
      <c r="D31" s="5" t="n">
        <v>17807453</v>
      </c>
      <c r="E31" s="4" t="inlineStr">
        <is>
          <t xml:space="preserve"> </t>
        </is>
      </c>
      <c r="F31" s="4" t="inlineStr">
        <is>
          <t xml:space="preserve"> </t>
        </is>
      </c>
      <c r="G31" s="4" t="inlineStr">
        <is>
          <t xml:space="preserve"> </t>
        </is>
      </c>
      <c r="H31" s="4" t="inlineStr">
        <is>
          <t xml:space="preserve"> </t>
        </is>
      </c>
    </row>
    <row r="32">
      <c r="A32" s="4" t="inlineStr">
        <is>
          <t>Revenue</t>
        </is>
      </c>
      <c r="B32" s="5" t="n">
        <v>23050619</v>
      </c>
      <c r="C32" s="5" t="n">
        <v>29168546</v>
      </c>
      <c r="D32" s="5" t="n">
        <v>28601071</v>
      </c>
      <c r="E32" s="4" t="inlineStr">
        <is>
          <t xml:space="preserve"> </t>
        </is>
      </c>
      <c r="F32" s="4" t="inlineStr">
        <is>
          <t xml:space="preserve"> </t>
        </is>
      </c>
      <c r="G32" s="4" t="inlineStr">
        <is>
          <t xml:space="preserve"> </t>
        </is>
      </c>
      <c r="H32" s="4" t="inlineStr">
        <is>
          <t xml:space="preserve"> </t>
        </is>
      </c>
    </row>
    <row r="33">
      <c r="A33" s="4" t="inlineStr">
        <is>
          <t>Net profit for the year</t>
        </is>
      </c>
      <c r="B33" s="5" t="n">
        <v>-1400292</v>
      </c>
      <c r="C33" s="5" t="n">
        <v>3498005</v>
      </c>
      <c r="D33" s="5" t="n">
        <v>9975225</v>
      </c>
      <c r="E33" s="4" t="inlineStr">
        <is>
          <t xml:space="preserve"> </t>
        </is>
      </c>
      <c r="F33" s="4" t="inlineStr">
        <is>
          <t xml:space="preserve"> </t>
        </is>
      </c>
      <c r="G33" s="4" t="inlineStr">
        <is>
          <t xml:space="preserve"> </t>
        </is>
      </c>
      <c r="H33" s="4" t="inlineStr">
        <is>
          <t xml:space="preserve"> </t>
        </is>
      </c>
    </row>
    <row r="34">
      <c r="A34" s="4" t="inlineStr">
        <is>
          <t>Net cash provided by operating activities</t>
        </is>
      </c>
      <c r="B34" s="5" t="n">
        <v>4828933</v>
      </c>
      <c r="C34" s="5" t="n">
        <v>10754484</v>
      </c>
      <c r="D34" s="5" t="n">
        <v>11480117</v>
      </c>
      <c r="E34" s="4" t="inlineStr">
        <is>
          <t xml:space="preserve"> </t>
        </is>
      </c>
      <c r="F34" s="4" t="inlineStr">
        <is>
          <t xml:space="preserve"> </t>
        </is>
      </c>
      <c r="G34" s="4" t="inlineStr">
        <is>
          <t xml:space="preserve"> </t>
        </is>
      </c>
      <c r="H34" s="4" t="inlineStr">
        <is>
          <t xml:space="preserve"> </t>
        </is>
      </c>
    </row>
    <row r="35">
      <c r="A35" s="4" t="inlineStr">
        <is>
          <t>Net cash used in investing activities</t>
        </is>
      </c>
      <c r="B35" s="5" t="n">
        <v>-13595605</v>
      </c>
      <c r="C35" s="5" t="n">
        <v>-20864698</v>
      </c>
      <c r="D35" s="5" t="n">
        <v>-10401263</v>
      </c>
      <c r="E35" s="4" t="inlineStr">
        <is>
          <t xml:space="preserve"> </t>
        </is>
      </c>
      <c r="F35" s="4" t="inlineStr">
        <is>
          <t xml:space="preserve"> </t>
        </is>
      </c>
      <c r="G35" s="4" t="inlineStr">
        <is>
          <t xml:space="preserve"> </t>
        </is>
      </c>
      <c r="H35" s="4" t="inlineStr">
        <is>
          <t xml:space="preserve"> </t>
        </is>
      </c>
    </row>
    <row r="36">
      <c r="A36" s="4" t="inlineStr">
        <is>
          <t>Net cash provided by financing activities</t>
        </is>
      </c>
      <c r="B36" s="5" t="n">
        <v>14809302</v>
      </c>
      <c r="C36" s="5" t="n">
        <v>13243554</v>
      </c>
      <c r="D36" s="5" t="n">
        <v>0</v>
      </c>
      <c r="E36" s="4" t="inlineStr">
        <is>
          <t xml:space="preserve"> </t>
        </is>
      </c>
      <c r="F36" s="4" t="inlineStr">
        <is>
          <t xml:space="preserve"> </t>
        </is>
      </c>
      <c r="G36" s="4" t="inlineStr">
        <is>
          <t xml:space="preserve"> </t>
        </is>
      </c>
      <c r="H36" s="4" t="inlineStr">
        <is>
          <t xml:space="preserve"> </t>
        </is>
      </c>
    </row>
    <row r="37">
      <c r="A37" s="4" t="inlineStr">
        <is>
          <t>Effects of exchange rate changes on cash</t>
        </is>
      </c>
      <c r="B37" s="5" t="n">
        <v>338135</v>
      </c>
      <c r="C37" s="5" t="n">
        <v>2388306</v>
      </c>
      <c r="D37" s="5" t="n">
        <v>490577</v>
      </c>
      <c r="E37" s="4" t="inlineStr">
        <is>
          <t xml:space="preserve"> </t>
        </is>
      </c>
      <c r="F37" s="4" t="inlineStr">
        <is>
          <t xml:space="preserve"> </t>
        </is>
      </c>
      <c r="G37" s="4" t="inlineStr">
        <is>
          <t xml:space="preserve"> </t>
        </is>
      </c>
      <c r="H37" s="4" t="inlineStr">
        <is>
          <t xml:space="preserve"> </t>
        </is>
      </c>
    </row>
    <row r="38">
      <c r="A38" s="4" t="inlineStr">
        <is>
          <t>Net cash inflow</t>
        </is>
      </c>
      <c r="B38" s="5" t="n">
        <v>6380765</v>
      </c>
      <c r="C38" s="5" t="n">
        <v>5521646</v>
      </c>
      <c r="D38" s="5" t="n">
        <v>1569431</v>
      </c>
      <c r="E38" s="4" t="inlineStr">
        <is>
          <t xml:space="preserve"> </t>
        </is>
      </c>
      <c r="F38" s="4" t="inlineStr">
        <is>
          <t xml:space="preserve"> </t>
        </is>
      </c>
      <c r="G38" s="4" t="inlineStr">
        <is>
          <t xml:space="preserve"> </t>
        </is>
      </c>
      <c r="H38" s="4" t="inlineStr">
        <is>
          <t xml:space="preserve"> </t>
        </is>
      </c>
    </row>
    <row r="39">
      <c r="A39" s="4" t="inlineStr">
        <is>
          <t>Variable Interest Entity, Primary Benefici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5" t="n">
        <v>20651502</v>
      </c>
      <c r="C41" s="5" t="n">
        <v>14716543</v>
      </c>
      <c r="D41" s="5" t="n">
        <v>11931714</v>
      </c>
      <c r="E41" s="4" t="inlineStr">
        <is>
          <t xml:space="preserve"> </t>
        </is>
      </c>
      <c r="F41" s="4" t="inlineStr">
        <is>
          <t xml:space="preserve"> </t>
        </is>
      </c>
      <c r="G41" s="4" t="inlineStr">
        <is>
          <t xml:space="preserve"> </t>
        </is>
      </c>
      <c r="H41" s="4" t="inlineStr">
        <is>
          <t xml:space="preserve"> </t>
        </is>
      </c>
    </row>
    <row r="42">
      <c r="A42" s="4" t="inlineStr">
        <is>
          <t>Accounts receivable, net</t>
        </is>
      </c>
      <c r="B42" s="5" t="n">
        <v>252215</v>
      </c>
      <c r="C42" s="5" t="n">
        <v>83980</v>
      </c>
      <c r="D42" s="5" t="n">
        <v>78785</v>
      </c>
      <c r="E42" s="4" t="inlineStr">
        <is>
          <t xml:space="preserve"> </t>
        </is>
      </c>
      <c r="F42" s="4" t="inlineStr">
        <is>
          <t xml:space="preserve"> </t>
        </is>
      </c>
      <c r="G42" s="4" t="inlineStr">
        <is>
          <t xml:space="preserve"> </t>
        </is>
      </c>
      <c r="H42" s="4" t="inlineStr">
        <is>
          <t xml:space="preserve"> </t>
        </is>
      </c>
    </row>
    <row r="43">
      <c r="A43" s="4" t="inlineStr">
        <is>
          <t>Prepayments and other current assets</t>
        </is>
      </c>
      <c r="B43" s="5" t="n">
        <v>466846</v>
      </c>
      <c r="C43" s="5" t="n">
        <v>3841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expenses</t>
        </is>
      </c>
      <c r="B44" s="5" t="n">
        <v>1101761</v>
      </c>
      <c r="C44" s="5" t="n">
        <v>127341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unts due from related parties</t>
        </is>
      </c>
      <c r="B45" s="5" t="n">
        <v>1589182</v>
      </c>
      <c r="C45" s="5" t="n">
        <v>850517</v>
      </c>
      <c r="D45" s="5" t="n">
        <v>0</v>
      </c>
      <c r="E45" s="4" t="inlineStr">
        <is>
          <t xml:space="preserve"> </t>
        </is>
      </c>
      <c r="F45" s="4" t="inlineStr">
        <is>
          <t xml:space="preserve"> </t>
        </is>
      </c>
      <c r="G45" s="4" t="inlineStr">
        <is>
          <t xml:space="preserve"> </t>
        </is>
      </c>
      <c r="H45" s="4" t="inlineStr">
        <is>
          <t xml:space="preserve"> </t>
        </is>
      </c>
    </row>
    <row r="46">
      <c r="A46" s="4" t="inlineStr">
        <is>
          <t>Total current assets</t>
        </is>
      </c>
      <c r="B46" s="5" t="n">
        <v>24061506</v>
      </c>
      <c r="C46" s="5" t="n">
        <v>17308571</v>
      </c>
      <c r="D46" s="5" t="n">
        <v>13971849</v>
      </c>
      <c r="E46" s="4" t="inlineStr">
        <is>
          <t xml:space="preserve"> </t>
        </is>
      </c>
      <c r="F46" s="4" t="inlineStr">
        <is>
          <t xml:space="preserve"> </t>
        </is>
      </c>
      <c r="G46" s="4" t="inlineStr">
        <is>
          <t xml:space="preserve"> </t>
        </is>
      </c>
      <c r="H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Investments</t>
        </is>
      </c>
      <c r="B48" s="5" t="n">
        <v>14673898</v>
      </c>
      <c r="C48" s="5" t="n">
        <v>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5" t="n">
        <v>4581112</v>
      </c>
      <c r="C49" s="5"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erty and equipment, net</t>
        </is>
      </c>
      <c r="B50" s="5" t="n">
        <v>10597581</v>
      </c>
      <c r="C50" s="5" t="n">
        <v>13725957</v>
      </c>
      <c r="D50" s="5" t="n">
        <v>12324125</v>
      </c>
      <c r="E50" s="4" t="inlineStr">
        <is>
          <t xml:space="preserve"> </t>
        </is>
      </c>
      <c r="F50" s="4" t="inlineStr">
        <is>
          <t xml:space="preserve"> </t>
        </is>
      </c>
      <c r="G50" s="4" t="inlineStr">
        <is>
          <t xml:space="preserve"> </t>
        </is>
      </c>
      <c r="H50" s="4" t="inlineStr">
        <is>
          <t xml:space="preserve"> </t>
        </is>
      </c>
    </row>
    <row r="51">
      <c r="A51" s="4" t="inlineStr">
        <is>
          <t>Intangible assets, net</t>
        </is>
      </c>
      <c r="B51" s="5" t="n">
        <v>15143366</v>
      </c>
      <c r="C51" s="5" t="n">
        <v>20416461</v>
      </c>
      <c r="D51" s="5" t="n">
        <v>19294740</v>
      </c>
      <c r="E51" s="4" t="inlineStr">
        <is>
          <t xml:space="preserve"> </t>
        </is>
      </c>
      <c r="F51" s="4" t="inlineStr">
        <is>
          <t xml:space="preserve"> </t>
        </is>
      </c>
      <c r="G51" s="4" t="inlineStr">
        <is>
          <t xml:space="preserve"> </t>
        </is>
      </c>
      <c r="H51" s="4" t="inlineStr">
        <is>
          <t xml:space="preserve"> </t>
        </is>
      </c>
    </row>
    <row r="52">
      <c r="A52" s="4" t="inlineStr">
        <is>
          <t>Long-term prepayments and other non-current assets</t>
        </is>
      </c>
      <c r="B52" s="4" t="inlineStr">
        <is>
          <t xml:space="preserve"> </t>
        </is>
      </c>
      <c r="C52" s="5" t="n">
        <v>28406</v>
      </c>
      <c r="D52" s="5" t="n">
        <v>97035</v>
      </c>
      <c r="E52" s="4" t="inlineStr">
        <is>
          <t xml:space="preserve"> </t>
        </is>
      </c>
      <c r="F52" s="4" t="inlineStr">
        <is>
          <t xml:space="preserve"> </t>
        </is>
      </c>
      <c r="G52" s="4" t="inlineStr">
        <is>
          <t xml:space="preserve"> </t>
        </is>
      </c>
      <c r="H52" s="4" t="inlineStr">
        <is>
          <t xml:space="preserve"> </t>
        </is>
      </c>
    </row>
    <row r="53">
      <c r="A53" s="4" t="inlineStr">
        <is>
          <t>Total non-current assets</t>
        </is>
      </c>
      <c r="B53" s="5" t="n">
        <v>44995957</v>
      </c>
      <c r="C53" s="5" t="n">
        <v>34170824</v>
      </c>
      <c r="D53" s="5" t="n">
        <v>31715900</v>
      </c>
      <c r="E53" s="4" t="inlineStr">
        <is>
          <t xml:space="preserve"> </t>
        </is>
      </c>
      <c r="F53" s="4" t="inlineStr">
        <is>
          <t xml:space="preserve"> </t>
        </is>
      </c>
      <c r="G53" s="4" t="inlineStr">
        <is>
          <t xml:space="preserve"> </t>
        </is>
      </c>
      <c r="H53" s="4" t="inlineStr">
        <is>
          <t xml:space="preserve"> </t>
        </is>
      </c>
    </row>
    <row r="54">
      <c r="A54" s="4" t="inlineStr">
        <is>
          <t>TOTAL ASSETS</t>
        </is>
      </c>
      <c r="B54" s="5" t="n">
        <v>69057463</v>
      </c>
      <c r="C54" s="5" t="n">
        <v>51479395</v>
      </c>
      <c r="D54" s="5" t="n">
        <v>45687749</v>
      </c>
      <c r="E54" s="4" t="inlineStr">
        <is>
          <t xml:space="preserve"> </t>
        </is>
      </c>
      <c r="F54" s="4" t="inlineStr">
        <is>
          <t xml:space="preserve"> </t>
        </is>
      </c>
      <c r="G54" s="4" t="inlineStr">
        <is>
          <t xml:space="preserve"> </t>
        </is>
      </c>
      <c r="H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ounts payable</t>
        </is>
      </c>
      <c r="B56" s="5" t="n">
        <v>77266</v>
      </c>
      <c r="C56" s="5" t="n">
        <v>113707</v>
      </c>
      <c r="D56" s="5" t="n">
        <v>249086</v>
      </c>
      <c r="E56" s="4" t="inlineStr">
        <is>
          <t xml:space="preserve"> </t>
        </is>
      </c>
      <c r="F56" s="4" t="inlineStr">
        <is>
          <t xml:space="preserve"> </t>
        </is>
      </c>
      <c r="G56" s="4" t="inlineStr">
        <is>
          <t xml:space="preserve"> </t>
        </is>
      </c>
      <c r="H56" s="4" t="inlineStr">
        <is>
          <t xml:space="preserve"> </t>
        </is>
      </c>
    </row>
    <row r="57">
      <c r="A57" s="4" t="inlineStr">
        <is>
          <t>Taxes payable</t>
        </is>
      </c>
      <c r="B57" s="5" t="n">
        <v>127645</v>
      </c>
      <c r="C57" s="5" t="n">
        <v>448485</v>
      </c>
      <c r="D57" s="5" t="n">
        <v>543600</v>
      </c>
      <c r="E57" s="4" t="inlineStr">
        <is>
          <t xml:space="preserve"> </t>
        </is>
      </c>
      <c r="F57" s="4" t="inlineStr">
        <is>
          <t xml:space="preserve"> </t>
        </is>
      </c>
      <c r="G57" s="4" t="inlineStr">
        <is>
          <t xml:space="preserve"> </t>
        </is>
      </c>
      <c r="H57" s="4" t="inlineStr">
        <is>
          <t xml:space="preserve"> </t>
        </is>
      </c>
    </row>
    <row r="58">
      <c r="A58" s="4" t="inlineStr">
        <is>
          <t>Employee benefits payable</t>
        </is>
      </c>
      <c r="B58" s="5" t="n">
        <v>96838</v>
      </c>
      <c r="C58" s="5" t="n">
        <v>77524</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revenue-current</t>
        </is>
      </c>
      <c r="B59" s="5" t="n">
        <v>6864731</v>
      </c>
      <c r="C59" s="5" t="n">
        <v>1145666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ther payables</t>
        </is>
      </c>
      <c r="B60" s="5" t="n">
        <v>5104380</v>
      </c>
      <c r="C60" s="5" t="n">
        <v>30776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lated party payables</t>
        </is>
      </c>
      <c r="B61" s="5" t="n">
        <v>44107</v>
      </c>
      <c r="C61" s="5"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ferred tax liabilities</t>
        </is>
      </c>
      <c r="B62" s="5" t="n">
        <v>38744</v>
      </c>
      <c r="C62" s="5" t="n">
        <v>11456667</v>
      </c>
      <c r="D62" s="5" t="n">
        <v>16736365</v>
      </c>
      <c r="E62" s="4" t="inlineStr">
        <is>
          <t xml:space="preserve"> </t>
        </is>
      </c>
      <c r="F62" s="4" t="inlineStr">
        <is>
          <t xml:space="preserve"> </t>
        </is>
      </c>
      <c r="G62" s="4" t="inlineStr">
        <is>
          <t xml:space="preserve"> </t>
        </is>
      </c>
      <c r="H62" s="4" t="inlineStr">
        <is>
          <t xml:space="preserve"> </t>
        </is>
      </c>
    </row>
    <row r="63">
      <c r="A63" s="4" t="inlineStr">
        <is>
          <t>Total current liabilities</t>
        </is>
      </c>
      <c r="B63" s="5" t="n">
        <v>12353711</v>
      </c>
      <c r="C63" s="5" t="n">
        <v>12404151</v>
      </c>
      <c r="D63" s="5" t="n">
        <v>17756576</v>
      </c>
      <c r="E63" s="4" t="inlineStr">
        <is>
          <t xml:space="preserve"> </t>
        </is>
      </c>
      <c r="F63" s="4" t="inlineStr">
        <is>
          <t xml:space="preserve"> </t>
        </is>
      </c>
      <c r="G63" s="4" t="inlineStr">
        <is>
          <t xml:space="preserve"> </t>
        </is>
      </c>
      <c r="H63" s="4" t="inlineStr">
        <is>
          <t xml:space="preserve"> </t>
        </is>
      </c>
    </row>
    <row r="64">
      <c r="A64" s="3" t="inlineStr">
        <is>
          <t>Non-current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loans</t>
        </is>
      </c>
      <c r="B65" s="5" t="n">
        <v>14809302</v>
      </c>
      <c r="C65" s="5" t="n">
        <v>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revenue-noncurrent</t>
        </is>
      </c>
      <c r="B66" s="5" t="n">
        <v>3713</v>
      </c>
      <c r="C66" s="5" t="n">
        <v>312896</v>
      </c>
      <c r="D66" s="5" t="n">
        <v>50877</v>
      </c>
      <c r="E66" s="4" t="inlineStr">
        <is>
          <t xml:space="preserve"> </t>
        </is>
      </c>
      <c r="F66" s="4" t="inlineStr">
        <is>
          <t xml:space="preserve"> </t>
        </is>
      </c>
      <c r="G66" s="4" t="inlineStr">
        <is>
          <t xml:space="preserve"> </t>
        </is>
      </c>
      <c r="H66" s="4" t="inlineStr">
        <is>
          <t xml:space="preserve"> </t>
        </is>
      </c>
    </row>
    <row r="67">
      <c r="A67" s="4" t="inlineStr">
        <is>
          <t>Total non-current liabilities</t>
        </is>
      </c>
      <c r="B67" s="5" t="n">
        <v>14813015</v>
      </c>
      <c r="C67" s="5" t="n">
        <v>312896</v>
      </c>
      <c r="D67" s="5" t="n">
        <v>50877</v>
      </c>
      <c r="E67" s="4" t="inlineStr">
        <is>
          <t xml:space="preserve"> </t>
        </is>
      </c>
      <c r="F67" s="4" t="inlineStr">
        <is>
          <t xml:space="preserve"> </t>
        </is>
      </c>
      <c r="G67" s="4" t="inlineStr">
        <is>
          <t xml:space="preserve"> </t>
        </is>
      </c>
      <c r="H67" s="4" t="inlineStr">
        <is>
          <t xml:space="preserve"> </t>
        </is>
      </c>
    </row>
    <row r="68">
      <c r="A68" s="4" t="inlineStr">
        <is>
          <t>TOTAL LIABILITIES</t>
        </is>
      </c>
      <c r="B68" s="5" t="n">
        <v>27166726</v>
      </c>
      <c r="C68" s="5" t="n">
        <v>12717047</v>
      </c>
      <c r="D68" s="5" t="n">
        <v>17807453</v>
      </c>
      <c r="E68" s="4" t="inlineStr">
        <is>
          <t xml:space="preserve"> </t>
        </is>
      </c>
      <c r="F68" s="4" t="inlineStr">
        <is>
          <t xml:space="preserve"> </t>
        </is>
      </c>
      <c r="G68" s="4" t="inlineStr">
        <is>
          <t xml:space="preserve"> </t>
        </is>
      </c>
      <c r="H68" s="4" t="inlineStr">
        <is>
          <t xml:space="preserve"> </t>
        </is>
      </c>
    </row>
    <row r="69">
      <c r="A69" s="4" t="inlineStr">
        <is>
          <t>Revenue</t>
        </is>
      </c>
      <c r="B69" s="5" t="n">
        <v>23050619</v>
      </c>
      <c r="C69" s="5" t="n">
        <v>29168546</v>
      </c>
      <c r="D69" s="5" t="n">
        <v>28601071</v>
      </c>
      <c r="E69" s="4" t="inlineStr">
        <is>
          <t xml:space="preserve"> </t>
        </is>
      </c>
      <c r="F69" s="4" t="inlineStr">
        <is>
          <t xml:space="preserve"> </t>
        </is>
      </c>
      <c r="G69" s="4" t="inlineStr">
        <is>
          <t xml:space="preserve"> </t>
        </is>
      </c>
      <c r="H69" s="4" t="inlineStr">
        <is>
          <t xml:space="preserve"> </t>
        </is>
      </c>
    </row>
    <row r="70">
      <c r="A70" s="4" t="inlineStr">
        <is>
          <t>Net profit for the year</t>
        </is>
      </c>
      <c r="B70" s="5" t="n">
        <v>1750836</v>
      </c>
      <c r="C70" s="5" t="n">
        <v>8436207</v>
      </c>
      <c r="D70" s="5" t="n">
        <v>9975225</v>
      </c>
      <c r="E70" s="4" t="inlineStr">
        <is>
          <t xml:space="preserve"> </t>
        </is>
      </c>
      <c r="F70" s="4" t="inlineStr">
        <is>
          <t xml:space="preserve"> </t>
        </is>
      </c>
      <c r="G70" s="4" t="inlineStr">
        <is>
          <t xml:space="preserve"> </t>
        </is>
      </c>
      <c r="H70" s="4" t="inlineStr">
        <is>
          <t xml:space="preserve"> </t>
        </is>
      </c>
    </row>
    <row r="71">
      <c r="A71" s="4" t="inlineStr">
        <is>
          <t>Net cash provided by operating activities</t>
        </is>
      </c>
      <c r="B71" s="5" t="n">
        <v>9390282</v>
      </c>
      <c r="C71" s="5" t="n">
        <v>13927170</v>
      </c>
      <c r="D71" s="5" t="n">
        <v>11480117</v>
      </c>
      <c r="E71" s="4" t="inlineStr">
        <is>
          <t xml:space="preserve"> </t>
        </is>
      </c>
      <c r="F71" s="4" t="inlineStr">
        <is>
          <t xml:space="preserve"> </t>
        </is>
      </c>
      <c r="G71" s="4" t="inlineStr">
        <is>
          <t xml:space="preserve"> </t>
        </is>
      </c>
      <c r="H71" s="4" t="inlineStr">
        <is>
          <t xml:space="preserve"> </t>
        </is>
      </c>
    </row>
    <row r="72">
      <c r="A72" s="4" t="inlineStr">
        <is>
          <t>Net cash used in investing activities</t>
        </is>
      </c>
      <c r="B72" s="5" t="n">
        <v>-18530989</v>
      </c>
      <c r="C72" s="5" t="n">
        <v>-12864697</v>
      </c>
      <c r="D72" s="5" t="n">
        <v>-10401263</v>
      </c>
      <c r="E72" s="4" t="inlineStr">
        <is>
          <t xml:space="preserve"> </t>
        </is>
      </c>
      <c r="F72" s="4" t="inlineStr">
        <is>
          <t xml:space="preserve"> </t>
        </is>
      </c>
      <c r="G72" s="4" t="inlineStr">
        <is>
          <t xml:space="preserve"> </t>
        </is>
      </c>
      <c r="H72" s="4" t="inlineStr">
        <is>
          <t xml:space="preserve"> </t>
        </is>
      </c>
    </row>
    <row r="73">
      <c r="A73" s="4" t="inlineStr">
        <is>
          <t>Net cash provided by financing activities</t>
        </is>
      </c>
      <c r="B73" s="5" t="n">
        <v>148093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ffects of exchange rate changes on cash</t>
        </is>
      </c>
      <c r="B74" s="5" t="n">
        <v>266364</v>
      </c>
      <c r="C74" s="5" t="n">
        <v>1722356</v>
      </c>
      <c r="D74" s="5" t="n">
        <v>490577</v>
      </c>
      <c r="E74" s="4" t="inlineStr">
        <is>
          <t xml:space="preserve"> </t>
        </is>
      </c>
      <c r="F74" s="4" t="inlineStr">
        <is>
          <t xml:space="preserve"> </t>
        </is>
      </c>
      <c r="G74" s="4" t="inlineStr">
        <is>
          <t xml:space="preserve"> </t>
        </is>
      </c>
      <c r="H74" s="4" t="inlineStr">
        <is>
          <t xml:space="preserve"> </t>
        </is>
      </c>
    </row>
    <row r="75">
      <c r="A75" s="4" t="inlineStr">
        <is>
          <t>Net cash inflow</t>
        </is>
      </c>
      <c r="B75" s="5" t="n">
        <v>5934959</v>
      </c>
      <c r="C75" s="5" t="n">
        <v>2784829</v>
      </c>
      <c r="D75" s="6" t="n">
        <v>1569431</v>
      </c>
      <c r="E75" s="4" t="inlineStr">
        <is>
          <t xml:space="preserve"> </t>
        </is>
      </c>
      <c r="F75" s="4" t="inlineStr">
        <is>
          <t xml:space="preserve"> </t>
        </is>
      </c>
      <c r="G75" s="4" t="inlineStr">
        <is>
          <t xml:space="preserve"> </t>
        </is>
      </c>
      <c r="H75" s="4" t="inlineStr">
        <is>
          <t xml:space="preserve"> </t>
        </is>
      </c>
    </row>
    <row r="76">
      <c r="A76" s="4" t="inlineStr">
        <is>
          <t>Variable Interest Entity, Primary Beneficiary [Member] | Asset Not Pledged as Collater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on-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ASSETS</t>
        </is>
      </c>
      <c r="B78" s="6" t="n">
        <v>0</v>
      </c>
      <c r="C78" s="6" t="n">
        <v>0</v>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Mar. 31, 2022</t>
        </is>
      </c>
      <c r="C2" s="2" t="inlineStr">
        <is>
          <t>Mar. 31, 2021</t>
        </is>
      </c>
    </row>
    <row r="3">
      <c r="A3" s="3" t="inlineStr">
        <is>
          <t>Property and equipment useful lives</t>
        </is>
      </c>
      <c r="B3" s="4" t="inlineStr">
        <is>
          <t xml:space="preserve"> </t>
        </is>
      </c>
      <c r="C3" s="4" t="inlineStr">
        <is>
          <t xml:space="preserve"> </t>
        </is>
      </c>
    </row>
    <row r="4">
      <c r="A4" s="4" t="inlineStr">
        <is>
          <t>Short-term lease, lease term</t>
        </is>
      </c>
      <c r="B4" s="4" t="inlineStr">
        <is>
          <t>12 months</t>
        </is>
      </c>
      <c r="C4" s="4" t="inlineStr">
        <is>
          <t xml:space="preserve"> </t>
        </is>
      </c>
    </row>
    <row r="5">
      <c r="A5" s="4" t="inlineStr">
        <is>
          <t>short-term lease, rental expense</t>
        </is>
      </c>
      <c r="B5" s="6" t="n">
        <v>90748</v>
      </c>
      <c r="C5" s="6" t="n">
        <v>77768</v>
      </c>
    </row>
    <row r="6">
      <c r="A6" s="4" t="inlineStr">
        <is>
          <t>Server hardware</t>
        </is>
      </c>
      <c r="B6" s="4" t="inlineStr">
        <is>
          <t xml:space="preserve"> </t>
        </is>
      </c>
      <c r="C6" s="4" t="inlineStr">
        <is>
          <t xml:space="preserve"> </t>
        </is>
      </c>
    </row>
    <row r="7">
      <c r="A7" s="3" t="inlineStr">
        <is>
          <t>Property and equipment useful lives</t>
        </is>
      </c>
      <c r="B7" s="4" t="inlineStr">
        <is>
          <t xml:space="preserve"> </t>
        </is>
      </c>
      <c r="C7" s="4" t="inlineStr">
        <is>
          <t xml:space="preserve"> </t>
        </is>
      </c>
    </row>
    <row r="8">
      <c r="A8" s="4" t="inlineStr">
        <is>
          <t>Estimated useful lives of property and equipment</t>
        </is>
      </c>
      <c r="B8" s="4" t="inlineStr">
        <is>
          <t>5 years</t>
        </is>
      </c>
      <c r="C8" s="4" t="inlineStr">
        <is>
          <t>5 years</t>
        </is>
      </c>
    </row>
    <row r="9">
      <c r="A9" s="4" t="inlineStr">
        <is>
          <t>Vehicles</t>
        </is>
      </c>
      <c r="B9" s="4" t="inlineStr">
        <is>
          <t xml:space="preserve"> </t>
        </is>
      </c>
      <c r="C9" s="4" t="inlineStr">
        <is>
          <t xml:space="preserve"> </t>
        </is>
      </c>
    </row>
    <row r="10">
      <c r="A10" s="3" t="inlineStr">
        <is>
          <t>Property and equipment useful lives</t>
        </is>
      </c>
      <c r="B10" s="4" t="inlineStr">
        <is>
          <t xml:space="preserve"> </t>
        </is>
      </c>
      <c r="C10" s="4" t="inlineStr">
        <is>
          <t xml:space="preserve"> </t>
        </is>
      </c>
    </row>
    <row r="11">
      <c r="A11" s="4" t="inlineStr">
        <is>
          <t>Estimated useful lives of property and equipment</t>
        </is>
      </c>
      <c r="B11" s="4" t="inlineStr">
        <is>
          <t>5 years</t>
        </is>
      </c>
      <c r="C11"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Intangible assets (Details)</t>
        </is>
      </c>
      <c r="B1" s="2" t="inlineStr">
        <is>
          <t>12 Months Ended</t>
        </is>
      </c>
    </row>
    <row r="2">
      <c r="B2" s="2" t="inlineStr">
        <is>
          <t>Mar. 31, 2022</t>
        </is>
      </c>
      <c r="C2" s="2" t="inlineStr">
        <is>
          <t>Mar. 31, 2021</t>
        </is>
      </c>
    </row>
    <row r="3">
      <c r="A3" s="4" t="inlineStr">
        <is>
          <t>Software</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Estimated useful lives of intangible assets</t>
        </is>
      </c>
      <c r="B5" s="4" t="inlineStr">
        <is>
          <t>5 years</t>
        </is>
      </c>
      <c r="C5" s="4" t="inlineStr">
        <is>
          <t>5 years</t>
        </is>
      </c>
    </row>
    <row r="6">
      <c r="A6" s="4" t="inlineStr">
        <is>
          <t>Course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 of intangible assets</t>
        </is>
      </c>
      <c r="B8" s="4" t="inlineStr">
        <is>
          <t>5 years</t>
        </is>
      </c>
      <c r="C8" s="4" t="inlineStr">
        <is>
          <t>5 years</t>
        </is>
      </c>
    </row>
    <row r="9">
      <c r="A9" s="4" t="inlineStr">
        <is>
          <t>Copyrigh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 of intangible assets</t>
        </is>
      </c>
      <c r="B11" s="4" t="inlineStr">
        <is>
          <t>5 years</t>
        </is>
      </c>
      <c r="C11"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Thousands</t>
        </is>
      </c>
      <c r="B1" s="2" t="inlineStr">
        <is>
          <t>12 Months Ended</t>
        </is>
      </c>
    </row>
    <row r="2">
      <c r="B2" s="2" t="inlineStr">
        <is>
          <t>Mar. 31, 2022</t>
        </is>
      </c>
      <c r="C2" s="2" t="inlineStr">
        <is>
          <t>Mar. 31, 2021</t>
        </is>
      </c>
      <c r="D2" s="2" t="inlineStr">
        <is>
          <t>Mar.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Revenue recognition (Details) - CNY (¥)</t>
        </is>
      </c>
      <c r="B1" s="2" t="inlineStr">
        <is>
          <t>1 Months Ended</t>
        </is>
      </c>
      <c r="C1" s="2" t="inlineStr">
        <is>
          <t>3 Months Ended</t>
        </is>
      </c>
      <c r="D1" s="2" t="inlineStr">
        <is>
          <t>12 Months Ended</t>
        </is>
      </c>
    </row>
    <row r="2">
      <c r="B2" s="2" t="inlineStr">
        <is>
          <t>Feb. 29, 2020</t>
        </is>
      </c>
      <c r="C2" s="2" t="inlineStr">
        <is>
          <t>Jun. 30, 2020</t>
        </is>
      </c>
      <c r="D2" s="2" t="inlineStr">
        <is>
          <t>Mar. 31, 2022</t>
        </is>
      </c>
      <c r="E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nnual fee per member</t>
        </is>
      </c>
      <c r="B4" s="4" t="inlineStr">
        <is>
          <t xml:space="preserve"> </t>
        </is>
      </c>
      <c r="C4" s="4" t="inlineStr">
        <is>
          <t xml:space="preserve"> </t>
        </is>
      </c>
      <c r="D4" s="7" t="n">
        <v>100000</v>
      </c>
      <c r="E4" s="4" t="inlineStr">
        <is>
          <t xml:space="preserve"> </t>
        </is>
      </c>
    </row>
    <row r="5">
      <c r="A5" s="4" t="inlineStr">
        <is>
          <t>Membership period</t>
        </is>
      </c>
      <c r="B5" s="4" t="inlineStr">
        <is>
          <t>1 month</t>
        </is>
      </c>
      <c r="C5" s="4" t="inlineStr">
        <is>
          <t xml:space="preserve"> </t>
        </is>
      </c>
      <c r="D5" s="4" t="inlineStr">
        <is>
          <t xml:space="preserve"> </t>
        </is>
      </c>
      <c r="E5" s="4" t="inlineStr">
        <is>
          <t xml:space="preserve"> </t>
        </is>
      </c>
    </row>
    <row r="6">
      <c r="A6" s="4" t="inlineStr">
        <is>
          <t>Online VIP membership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nnual fee per member</t>
        </is>
      </c>
      <c r="B8" s="4" t="inlineStr">
        <is>
          <t xml:space="preserve"> </t>
        </is>
      </c>
      <c r="C8" s="4" t="inlineStr">
        <is>
          <t xml:space="preserve"> </t>
        </is>
      </c>
      <c r="D8" s="7" t="n">
        <v>100</v>
      </c>
      <c r="E8" s="7" t="n">
        <v>100</v>
      </c>
    </row>
    <row r="9">
      <c r="A9" s="4" t="inlineStr">
        <is>
          <t>Membership period</t>
        </is>
      </c>
      <c r="B9" s="4" t="inlineStr">
        <is>
          <t xml:space="preserve"> </t>
        </is>
      </c>
      <c r="C9" s="4" t="inlineStr">
        <is>
          <t>2 years</t>
        </is>
      </c>
      <c r="D9" s="4" t="inlineStr">
        <is>
          <t>1 year</t>
        </is>
      </c>
      <c r="E9" s="4" t="inlineStr">
        <is>
          <t>1 year</t>
        </is>
      </c>
    </row>
    <row r="10">
      <c r="A10" s="4" t="inlineStr">
        <is>
          <t>Online SVIP membership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Membership period</t>
        </is>
      </c>
      <c r="B12" s="4" t="inlineStr">
        <is>
          <t xml:space="preserve"> </t>
        </is>
      </c>
      <c r="C12" s="4" t="inlineStr">
        <is>
          <t>6 months</t>
        </is>
      </c>
      <c r="D12" s="4" t="inlineStr">
        <is>
          <t>3 months</t>
        </is>
      </c>
      <c r="E12" s="4" t="inlineStr">
        <is>
          <t>3 months</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operating activities</t>
        </is>
      </c>
      <c r="B3" s="4" t="inlineStr">
        <is>
          <t xml:space="preserve"> </t>
        </is>
      </c>
      <c r="C3" s="4" t="inlineStr">
        <is>
          <t xml:space="preserve"> </t>
        </is>
      </c>
      <c r="D3" s="4" t="inlineStr">
        <is>
          <t xml:space="preserve"> </t>
        </is>
      </c>
    </row>
    <row r="4">
      <c r="A4" s="4" t="inlineStr">
        <is>
          <t>Net profit</t>
        </is>
      </c>
      <c r="B4" s="6" t="n">
        <v>-1400292</v>
      </c>
      <c r="C4" s="6" t="n">
        <v>3498005</v>
      </c>
      <c r="D4" s="6" t="n">
        <v>9975225</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5" t="n">
        <v>4185532</v>
      </c>
      <c r="C6" s="5" t="n">
        <v>3689815</v>
      </c>
      <c r="D6" s="5" t="n">
        <v>2685034</v>
      </c>
    </row>
    <row r="7">
      <c r="A7" s="4" t="inlineStr">
        <is>
          <t>Amortization of intangible assets</t>
        </is>
      </c>
      <c r="B7" s="5" t="n">
        <v>7771842</v>
      </c>
      <c r="C7" s="5" t="n">
        <v>6651329</v>
      </c>
      <c r="D7" s="5" t="n">
        <v>6309065</v>
      </c>
    </row>
    <row r="8">
      <c r="A8" s="4" t="inlineStr">
        <is>
          <t>Loss on disposals of property and equipment</t>
        </is>
      </c>
      <c r="B8" s="5" t="n">
        <v>54512</v>
      </c>
      <c r="C8" s="5" t="n">
        <v>0</v>
      </c>
      <c r="D8" s="5" t="n">
        <v>6960</v>
      </c>
    </row>
    <row r="9">
      <c r="A9" s="4" t="inlineStr">
        <is>
          <t>Investment loss due to the redemption of financial assets held for trading</t>
        </is>
      </c>
      <c r="B9" s="5" t="n">
        <v>0</v>
      </c>
      <c r="C9" s="5" t="n">
        <v>2436809</v>
      </c>
      <c r="D9" s="5" t="n">
        <v>0</v>
      </c>
    </row>
    <row r="10">
      <c r="A10" s="4" t="inlineStr">
        <is>
          <t>Loss on equity investment</t>
        </is>
      </c>
      <c r="B10" s="5" t="n">
        <v>166334</v>
      </c>
      <c r="C10" s="5" t="n">
        <v>0</v>
      </c>
      <c r="D10" s="5" t="n">
        <v>0</v>
      </c>
    </row>
    <row r="11">
      <c r="A11" s="4" t="inlineStr">
        <is>
          <t>Interests of loans</t>
        </is>
      </c>
      <c r="B11" s="5" t="n">
        <v>217041</v>
      </c>
      <c r="C11" s="5" t="n">
        <v>0</v>
      </c>
      <c r="D11" s="5"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s</t>
        </is>
      </c>
      <c r="B13" s="5" t="n">
        <v>-168235</v>
      </c>
      <c r="C13" s="5" t="n">
        <v>-5195</v>
      </c>
      <c r="D13" s="5" t="n">
        <v>372347</v>
      </c>
    </row>
    <row r="14">
      <c r="A14" s="4" t="inlineStr">
        <is>
          <t>Prepayments and other current assets</t>
        </is>
      </c>
      <c r="B14" s="5" t="n">
        <v>316019</v>
      </c>
      <c r="C14" s="5" t="n">
        <v>-1268175</v>
      </c>
      <c r="D14" s="5" t="n">
        <v>-1060291</v>
      </c>
    </row>
    <row r="15">
      <c r="A15" s="4" t="inlineStr">
        <is>
          <t>Other receivables</t>
        </is>
      </c>
      <c r="B15" s="4" t="inlineStr">
        <is>
          <t xml:space="preserve"> </t>
        </is>
      </c>
      <c r="C15" s="5" t="n">
        <v>-150001</v>
      </c>
      <c r="D15" s="4" t="inlineStr">
        <is>
          <t xml:space="preserve"> </t>
        </is>
      </c>
    </row>
    <row r="16">
      <c r="A16" s="4" t="inlineStr">
        <is>
          <t>Long-term prepayments and other non-current assets</t>
        </is>
      </c>
      <c r="B16" s="5" t="n">
        <v>28406</v>
      </c>
      <c r="C16" s="5" t="n">
        <v>68629</v>
      </c>
      <c r="D16" s="5" t="n">
        <v>-97035</v>
      </c>
    </row>
    <row r="17">
      <c r="A17" s="4" t="inlineStr">
        <is>
          <t>Accounts payable</t>
        </is>
      </c>
      <c r="B17" s="5" t="n">
        <v>-36441</v>
      </c>
      <c r="C17" s="5" t="n">
        <v>-135379</v>
      </c>
      <c r="D17" s="5" t="n">
        <v>239061</v>
      </c>
    </row>
    <row r="18">
      <c r="A18" s="4" t="inlineStr">
        <is>
          <t>Amounts due to a related party</t>
        </is>
      </c>
      <c r="B18" s="5" t="n">
        <v>-210388</v>
      </c>
      <c r="C18" s="5" t="n">
        <v>257037</v>
      </c>
      <c r="D18" s="5" t="n">
        <v>0</v>
      </c>
    </row>
    <row r="19">
      <c r="A19" s="4" t="inlineStr">
        <is>
          <t>Deferred revenue</t>
        </is>
      </c>
      <c r="B19" s="5" t="n">
        <v>-4954504</v>
      </c>
      <c r="C19" s="5" t="n">
        <v>-5017679</v>
      </c>
      <c r="D19" s="5" t="n">
        <v>-7194492</v>
      </c>
    </row>
    <row r="20">
      <c r="A20" s="4" t="inlineStr">
        <is>
          <t>Other payables</t>
        </is>
      </c>
      <c r="B20" s="5" t="n">
        <v>-542340</v>
      </c>
      <c r="C20" s="5" t="n">
        <v>824404</v>
      </c>
      <c r="D20" s="5" t="n">
        <v>75980</v>
      </c>
    </row>
    <row r="21">
      <c r="A21" s="4" t="inlineStr">
        <is>
          <t>Deferred tax liabilities</t>
        </is>
      </c>
      <c r="B21" s="5" t="n">
        <v>38744</v>
      </c>
      <c r="C21" s="5" t="n">
        <v>824404</v>
      </c>
      <c r="D21" s="5" t="n">
        <v>75980</v>
      </c>
    </row>
    <row r="22">
      <c r="A22" s="4" t="inlineStr">
        <is>
          <t>Taxes payable</t>
        </is>
      </c>
      <c r="B22" s="5" t="n">
        <v>-637297</v>
      </c>
      <c r="C22" s="5" t="n">
        <v>-95115</v>
      </c>
      <c r="D22" s="5" t="n">
        <v>168263</v>
      </c>
    </row>
    <row r="23">
      <c r="A23" s="4" t="inlineStr">
        <is>
          <t>Net cash generated from operating activities</t>
        </is>
      </c>
      <c r="B23" s="5" t="n">
        <v>4828933</v>
      </c>
      <c r="C23" s="5" t="n">
        <v>10754484</v>
      </c>
      <c r="D23" s="5" t="n">
        <v>11480117</v>
      </c>
    </row>
    <row r="24">
      <c r="A24" s="3" t="inlineStr">
        <is>
          <t>Cash flows from investing activities</t>
        </is>
      </c>
      <c r="B24" s="4" t="inlineStr">
        <is>
          <t xml:space="preserve"> </t>
        </is>
      </c>
      <c r="C24" s="4" t="inlineStr">
        <is>
          <t xml:space="preserve"> </t>
        </is>
      </c>
      <c r="D24" s="4" t="inlineStr">
        <is>
          <t xml:space="preserve"> </t>
        </is>
      </c>
    </row>
    <row r="25">
      <c r="A25" s="4" t="inlineStr">
        <is>
          <t>Proceed from redemption of financial assets held for trading</t>
        </is>
      </c>
      <c r="B25" s="5" t="n">
        <v>5563030</v>
      </c>
      <c r="C25" s="5" t="n">
        <v>0</v>
      </c>
      <c r="D25" s="5" t="n">
        <v>0</v>
      </c>
    </row>
    <row r="26">
      <c r="A26" s="4" t="inlineStr">
        <is>
          <t>Investment in long-term investments</t>
        </is>
      </c>
      <c r="B26" s="5" t="n">
        <v>-15117687</v>
      </c>
      <c r="C26" s="5" t="n">
        <v>0</v>
      </c>
      <c r="D26" s="5" t="n">
        <v>0</v>
      </c>
    </row>
    <row r="27">
      <c r="A27" s="4" t="inlineStr">
        <is>
          <t>Purchase of property and equipment</t>
        </is>
      </c>
      <c r="B27" s="5" t="n">
        <v>-512797</v>
      </c>
      <c r="C27" s="5" t="n">
        <v>-5091647</v>
      </c>
      <c r="D27" s="5" t="n">
        <v>-1672529</v>
      </c>
    </row>
    <row r="28">
      <c r="A28" s="4" t="inlineStr">
        <is>
          <t>Purchase of intangible assets</t>
        </is>
      </c>
      <c r="B28" s="5" t="n">
        <v>-1850484</v>
      </c>
      <c r="C28" s="5" t="n">
        <v>-7773051</v>
      </c>
      <c r="D28" s="5" t="n">
        <v>-8728734</v>
      </c>
    </row>
    <row r="29">
      <c r="A29" s="4" t="inlineStr">
        <is>
          <t>Investment in financial assets held for trading</t>
        </is>
      </c>
      <c r="B29" s="5" t="n">
        <v>0</v>
      </c>
      <c r="C29" s="5" t="n">
        <v>-8000000</v>
      </c>
      <c r="D29" s="5" t="n">
        <v>0</v>
      </c>
    </row>
    <row r="30">
      <c r="A30" s="4" t="inlineStr">
        <is>
          <t>Advance for investment</t>
        </is>
      </c>
      <c r="B30" s="5" t="n">
        <v>-1732775</v>
      </c>
      <c r="C30" s="5" t="n">
        <v>0</v>
      </c>
      <c r="D30" s="5" t="n">
        <v>0</v>
      </c>
    </row>
    <row r="31">
      <c r="A31" s="4" t="inlineStr">
        <is>
          <t>Proceed from disposal of property and equipment and intangible assets</t>
        </is>
      </c>
      <c r="B31" s="5" t="n">
        <v>4681</v>
      </c>
      <c r="C31" s="5" t="n">
        <v>0</v>
      </c>
      <c r="D31" s="5" t="n">
        <v>0</v>
      </c>
    </row>
    <row r="32">
      <c r="A32" s="4" t="inlineStr">
        <is>
          <t>Cash acquired from business combination</t>
        </is>
      </c>
      <c r="B32" s="5" t="n">
        <v>50427</v>
      </c>
      <c r="C32" s="5" t="n">
        <v>0</v>
      </c>
      <c r="D32" s="5" t="n">
        <v>0</v>
      </c>
    </row>
    <row r="33">
      <c r="A33" s="4" t="inlineStr">
        <is>
          <t>Net cash used in investing activities</t>
        </is>
      </c>
      <c r="B33" s="5" t="n">
        <v>-13595605</v>
      </c>
      <c r="C33" s="5" t="n">
        <v>-20864698</v>
      </c>
      <c r="D33" s="5" t="n">
        <v>-1040126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PO net off IPO expenses</t>
        </is>
      </c>
      <c r="B35" s="5" t="n">
        <v>0</v>
      </c>
      <c r="C35" s="5" t="n">
        <v>13243554</v>
      </c>
      <c r="D35" s="5" t="n">
        <v>0</v>
      </c>
    </row>
    <row r="36">
      <c r="A36" s="4" t="inlineStr">
        <is>
          <t>Proceeds from long-term borrowings</t>
        </is>
      </c>
      <c r="B36" s="5" t="n">
        <v>14809302</v>
      </c>
      <c r="C36" s="5" t="n">
        <v>0</v>
      </c>
      <c r="D36" s="5" t="n">
        <v>0</v>
      </c>
    </row>
    <row r="37">
      <c r="A37" s="4" t="inlineStr">
        <is>
          <t>Net cash flows from financing activities</t>
        </is>
      </c>
      <c r="B37" s="5" t="n">
        <v>14809302</v>
      </c>
      <c r="C37" s="5" t="n">
        <v>13243554</v>
      </c>
      <c r="D37" s="5" t="n">
        <v>0</v>
      </c>
    </row>
    <row r="38">
      <c r="A38" s="4" t="inlineStr">
        <is>
          <t>Effects of exchange rate changes on cash</t>
        </is>
      </c>
      <c r="B38" s="5" t="n">
        <v>338135</v>
      </c>
      <c r="C38" s="5" t="n">
        <v>2388306</v>
      </c>
      <c r="D38" s="5" t="n">
        <v>490577</v>
      </c>
    </row>
    <row r="39">
      <c r="A39" s="4" t="inlineStr">
        <is>
          <t>Net increase in cash and cash equivalents</t>
        </is>
      </c>
      <c r="B39" s="5" t="n">
        <v>6380765</v>
      </c>
      <c r="C39" s="5" t="n">
        <v>5521646</v>
      </c>
      <c r="D39" s="5" t="n">
        <v>1569431</v>
      </c>
    </row>
    <row r="40">
      <c r="A40" s="4" t="inlineStr">
        <is>
          <t>Cash and cash equivalents at beginning of year</t>
        </is>
      </c>
      <c r="B40" s="5" t="n">
        <v>17453360</v>
      </c>
      <c r="C40" s="5" t="n">
        <v>11931714</v>
      </c>
      <c r="D40" s="5" t="n">
        <v>10362283</v>
      </c>
    </row>
    <row r="41">
      <c r="A41" s="4" t="inlineStr">
        <is>
          <t>Cash and cash equivalents at end of year</t>
        </is>
      </c>
      <c r="B41" s="5" t="n">
        <v>23834125</v>
      </c>
      <c r="C41" s="5" t="n">
        <v>17453360</v>
      </c>
      <c r="D41" s="5" t="n">
        <v>11931714</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come taxes</t>
        </is>
      </c>
      <c r="B43" s="5" t="n">
        <v>1231826</v>
      </c>
      <c r="C43" s="5" t="n">
        <v>3612851</v>
      </c>
      <c r="D43" s="5" t="n">
        <v>3063628</v>
      </c>
    </row>
    <row r="44">
      <c r="A44" s="4" t="inlineStr">
        <is>
          <t>Cash paid for interest expense</t>
        </is>
      </c>
      <c r="B44" s="5" t="n">
        <v>0</v>
      </c>
      <c r="C44" s="5" t="n">
        <v>0</v>
      </c>
      <c r="D44" s="5" t="n">
        <v>422</v>
      </c>
    </row>
    <row r="45">
      <c r="A45" s="3" t="inlineStr">
        <is>
          <t>Non-cash transactions</t>
        </is>
      </c>
      <c r="B45" s="4" t="inlineStr">
        <is>
          <t xml:space="preserve"> </t>
        </is>
      </c>
      <c r="C45" s="4" t="inlineStr">
        <is>
          <t xml:space="preserve"> </t>
        </is>
      </c>
      <c r="D45" s="4" t="inlineStr">
        <is>
          <t xml:space="preserve"> </t>
        </is>
      </c>
    </row>
    <row r="46">
      <c r="A46" s="4" t="inlineStr">
        <is>
          <t>Redemption of fund in transit</t>
        </is>
      </c>
      <c r="B46" s="4" t="inlineStr">
        <is>
          <t xml:space="preserve"> </t>
        </is>
      </c>
      <c r="C46" s="5" t="n">
        <v>5563191</v>
      </c>
      <c r="D46" s="4" t="inlineStr">
        <is>
          <t xml:space="preserve"> </t>
        </is>
      </c>
    </row>
    <row r="47">
      <c r="A47" s="4" t="inlineStr">
        <is>
          <t>Shares issued as consideration for acquisition</t>
        </is>
      </c>
      <c r="B47" s="6" t="n">
        <v>4640000</v>
      </c>
      <c r="C47" s="6" t="n">
        <v>0</v>
      </c>
      <c r="D47"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 Allowance for doubtful accounts (Details)</t>
        </is>
      </c>
      <c r="B1" s="2" t="inlineStr">
        <is>
          <t>12 Months Ended</t>
        </is>
      </c>
    </row>
    <row r="2">
      <c r="B2" s="2" t="inlineStr">
        <is>
          <t>Mar. 31, 2022 USD ($) segment</t>
        </is>
      </c>
      <c r="C2" s="2" t="inlineStr">
        <is>
          <t>Mar. 31, 2021 USD ($) segment</t>
        </is>
      </c>
      <c r="D2" s="2" t="inlineStr">
        <is>
          <t>Mar. 31, 2020 USD ($)</t>
        </is>
      </c>
      <c r="E2" s="2" t="inlineStr">
        <is>
          <t>Mar. 31, 2019 USD ($)</t>
        </is>
      </c>
      <c r="F2" s="2" t="inlineStr">
        <is>
          <t>Mar. 31, 2022 CNY (¥)</t>
        </is>
      </c>
      <c r="G2" s="2" t="inlineStr">
        <is>
          <t>Mar. 31, 2021 CNY (¥)</t>
        </is>
      </c>
      <c r="H2" s="2" t="inlineStr">
        <is>
          <t>Mar. 31, 2020 CNY (¥)</t>
        </is>
      </c>
    </row>
    <row r="3">
      <c r="A3" s="3" t="inlineStr">
        <is>
          <t>Allowance for doubtful ac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doubtful accounts</t>
        </is>
      </c>
      <c r="B4" s="6" t="n">
        <v>0</v>
      </c>
      <c r="C4" s="6" t="n">
        <v>0</v>
      </c>
      <c r="D4" s="6" t="n">
        <v>0</v>
      </c>
      <c r="E4" s="4" t="inlineStr">
        <is>
          <t xml:space="preserve"> </t>
        </is>
      </c>
      <c r="F4" s="4" t="inlineStr">
        <is>
          <t xml:space="preserve"> </t>
        </is>
      </c>
      <c r="G4" s="4" t="inlineStr">
        <is>
          <t xml:space="preserve"> </t>
        </is>
      </c>
      <c r="H4" s="4" t="inlineStr">
        <is>
          <t xml:space="preserve"> </t>
        </is>
      </c>
    </row>
    <row r="5">
      <c r="A5" s="3" t="inlineStr">
        <is>
          <t>Employee benefi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benefit expenses</t>
        </is>
      </c>
      <c r="B6" s="5" t="n">
        <v>92264</v>
      </c>
      <c r="C6" s="5" t="n">
        <v>51664</v>
      </c>
      <c r="D6" s="5" t="n">
        <v>41207</v>
      </c>
      <c r="E6" s="4" t="inlineStr">
        <is>
          <t xml:space="preserve"> </t>
        </is>
      </c>
      <c r="F6" s="4" t="inlineStr">
        <is>
          <t xml:space="preserve"> </t>
        </is>
      </c>
      <c r="G6" s="4" t="inlineStr">
        <is>
          <t xml:space="preserve"> </t>
        </is>
      </c>
      <c r="H6" s="4" t="inlineStr">
        <is>
          <t xml:space="preserve"> </t>
        </is>
      </c>
    </row>
    <row r="7">
      <c r="A7" s="3" t="inlineStr">
        <is>
          <t>Selling and marke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vertising and promotion costs</t>
        </is>
      </c>
      <c r="B8" s="5" t="n">
        <v>699307</v>
      </c>
      <c r="C8" s="5" t="n">
        <v>939878</v>
      </c>
      <c r="D8" s="5" t="n">
        <v>893754</v>
      </c>
      <c r="E8" s="4" t="inlineStr">
        <is>
          <t xml:space="preserve"> </t>
        </is>
      </c>
      <c r="F8" s="4" t="inlineStr">
        <is>
          <t xml:space="preserve"> </t>
        </is>
      </c>
      <c r="G8" s="4" t="inlineStr">
        <is>
          <t xml:space="preserve"> </t>
        </is>
      </c>
      <c r="H8" s="4" t="inlineStr">
        <is>
          <t xml:space="preserve"> </t>
        </is>
      </c>
    </row>
    <row r="9">
      <c r="A9" s="3" t="inlineStr">
        <is>
          <t>Research and development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costs capitalized</t>
        </is>
      </c>
      <c r="B10" s="6" t="n">
        <v>0</v>
      </c>
      <c r="C10" s="6" t="n">
        <v>0</v>
      </c>
      <c r="D10" s="6" t="n">
        <v>0</v>
      </c>
      <c r="E10" s="6" t="n">
        <v>0</v>
      </c>
      <c r="F10" s="4" t="inlineStr">
        <is>
          <t xml:space="preserve"> </t>
        </is>
      </c>
      <c r="G10" s="4" t="inlineStr">
        <is>
          <t xml:space="preserve"> </t>
        </is>
      </c>
      <c r="H10" s="4" t="inlineStr">
        <is>
          <t xml:space="preserve"> </t>
        </is>
      </c>
    </row>
    <row r="11">
      <c r="A11" s="3" t="inlineStr">
        <is>
          <t>Value added tax ("V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e-added tax rate (in percent)</t>
        </is>
      </c>
      <c r="B12" s="11" t="n">
        <v>0.06</v>
      </c>
      <c r="C12" s="11" t="n">
        <v>0.06</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oreign currency trans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Year-end spot rate</t>
        </is>
      </c>
      <c r="B14" s="12" t="n">
        <v>6.3482</v>
      </c>
      <c r="C14" s="12" t="n">
        <v>6.5712</v>
      </c>
      <c r="D14" s="12" t="n">
        <v>7.0851</v>
      </c>
      <c r="E14" s="4" t="inlineStr">
        <is>
          <t xml:space="preserve"> </t>
        </is>
      </c>
      <c r="F14" s="12" t="n">
        <v>6.3482</v>
      </c>
      <c r="G14" s="12" t="n">
        <v>6.5712</v>
      </c>
      <c r="H14" s="12" t="n">
        <v>7.0851</v>
      </c>
    </row>
    <row r="15">
      <c r="A15" s="4" t="inlineStr">
        <is>
          <t>Average rate</t>
        </is>
      </c>
      <c r="B15" s="12" t="n">
        <v>6.4083</v>
      </c>
      <c r="C15" s="12" t="n">
        <v>6.772</v>
      </c>
      <c r="D15" s="12" t="n">
        <v>6.9655</v>
      </c>
      <c r="E15" s="4" t="inlineStr">
        <is>
          <t xml:space="preserve"> </t>
        </is>
      </c>
      <c r="F15" s="12" t="n">
        <v>6.4083</v>
      </c>
      <c r="G15" s="12" t="n">
        <v>6.772</v>
      </c>
      <c r="H15" s="12" t="n">
        <v>6.9655</v>
      </c>
    </row>
    <row r="16">
      <c r="A16" s="3" t="inlineStr">
        <is>
          <t>Segment repor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ortable segment | segment</t>
        </is>
      </c>
      <c r="B17" s="5" t="n">
        <v>1</v>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of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MB denominated cash and cash equivalents</t>
        </is>
      </c>
      <c r="B19" s="6" t="n">
        <v>23834125</v>
      </c>
      <c r="C19" s="6" t="n">
        <v>17453360</v>
      </c>
      <c r="D19" s="6" t="n">
        <v>11931714</v>
      </c>
      <c r="E19" s="4" t="inlineStr">
        <is>
          <t xml:space="preserve"> </t>
        </is>
      </c>
      <c r="F19" s="7" t="n">
        <v>21206372</v>
      </c>
      <c r="G19" s="7" t="n">
        <v>14716652</v>
      </c>
      <c r="H19" s="7" t="n">
        <v>1193171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mmary of Significant Accounting Policies - Ordinary Shares (Details) - USD ($)</t>
        </is>
      </c>
      <c r="B1" s="2" t="inlineStr">
        <is>
          <t>Sep. 01, 2021</t>
        </is>
      </c>
      <c r="C1" s="2" t="inlineStr">
        <is>
          <t>Jul. 27, 2020</t>
        </is>
      </c>
      <c r="D1" s="2" t="inlineStr">
        <is>
          <t>Mar. 31, 2022</t>
        </is>
      </c>
      <c r="E1" s="2" t="inlineStr">
        <is>
          <t>Mar. 31, 2021</t>
        </is>
      </c>
      <c r="F1" s="2" t="inlineStr">
        <is>
          <t>May 29, 2020</t>
        </is>
      </c>
      <c r="G1" s="2" t="inlineStr">
        <is>
          <t>Apr. 22, 2020</t>
        </is>
      </c>
      <c r="H1" s="2" t="inlineStr">
        <is>
          <t>Mar. 31, 2020</t>
        </is>
      </c>
    </row>
    <row r="2">
      <c r="A2" s="3" t="inlineStr">
        <is>
          <t>Ordinary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 capital</t>
        </is>
      </c>
      <c r="B3" s="4" t="inlineStr">
        <is>
          <t xml:space="preserve"> </t>
        </is>
      </c>
      <c r="C3" s="4" t="inlineStr">
        <is>
          <t xml:space="preserve"> </t>
        </is>
      </c>
      <c r="D3" s="4" t="inlineStr">
        <is>
          <t xml:space="preserve"> </t>
        </is>
      </c>
      <c r="E3" s="4" t="inlineStr">
        <is>
          <t xml:space="preserve"> </t>
        </is>
      </c>
      <c r="F3" s="6" t="n">
        <v>100000</v>
      </c>
      <c r="G3" s="6" t="n">
        <v>75000</v>
      </c>
      <c r="H3" s="4" t="inlineStr">
        <is>
          <t xml:space="preserve"> </t>
        </is>
      </c>
    </row>
    <row r="4">
      <c r="A4" s="4" t="inlineStr">
        <is>
          <t>Number of shares authorized</t>
        </is>
      </c>
      <c r="B4" s="4" t="inlineStr">
        <is>
          <t xml:space="preserve"> </t>
        </is>
      </c>
      <c r="C4" s="4" t="inlineStr">
        <is>
          <t xml:space="preserve"> </t>
        </is>
      </c>
      <c r="D4" s="5" t="n">
        <v>500000000</v>
      </c>
      <c r="E4" s="5" t="n">
        <v>500000000</v>
      </c>
      <c r="F4" s="5" t="n">
        <v>500000000</v>
      </c>
      <c r="G4" s="5" t="n">
        <v>500000000</v>
      </c>
      <c r="H4" s="5" t="n">
        <v>500000000</v>
      </c>
    </row>
    <row r="5">
      <c r="A5" s="4" t="inlineStr">
        <is>
          <t>Ordinary shares, par value</t>
        </is>
      </c>
      <c r="B5" s="4" t="inlineStr">
        <is>
          <t xml:space="preserve"> </t>
        </is>
      </c>
      <c r="C5" s="4" t="inlineStr">
        <is>
          <t xml:space="preserve"> </t>
        </is>
      </c>
      <c r="D5" s="8" t="n">
        <v>0.0002</v>
      </c>
      <c r="E5" s="8" t="n">
        <v>0.0002</v>
      </c>
      <c r="F5" s="8" t="n">
        <v>0.0002</v>
      </c>
      <c r="G5" s="9" t="n">
        <v>0.00015</v>
      </c>
      <c r="H5" s="8" t="n">
        <v>0.0002</v>
      </c>
    </row>
    <row r="6">
      <c r="A6" s="4" t="inlineStr">
        <is>
          <t>Ordinary shares outstanding</t>
        </is>
      </c>
      <c r="B6" s="5" t="n">
        <v>14900000</v>
      </c>
      <c r="C6" s="5" t="n">
        <v>12000000</v>
      </c>
      <c r="D6" s="5" t="n">
        <v>14900000</v>
      </c>
      <c r="E6" s="5" t="n">
        <v>12000000</v>
      </c>
      <c r="F6" s="5" t="n">
        <v>9000000</v>
      </c>
      <c r="G6" s="5" t="n">
        <v>12000000</v>
      </c>
      <c r="H6" s="5" t="n">
        <v>9000000</v>
      </c>
    </row>
    <row r="7">
      <c r="A7" s="4" t="inlineStr">
        <is>
          <t>Issuance of ordinary shares for acquisition of new subsidiary (In shares)</t>
        </is>
      </c>
      <c r="B7" s="5" t="n">
        <v>2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ar value</t>
        </is>
      </c>
      <c r="B11" s="4" t="inlineStr">
        <is>
          <t xml:space="preserve"> </t>
        </is>
      </c>
      <c r="C11" s="8" t="n">
        <v>0.0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ering price per share</t>
        </is>
      </c>
      <c r="B12" s="4" t="inlineStr">
        <is>
          <t xml:space="preserve"> </t>
        </is>
      </c>
      <c r="C12" s="6" t="n">
        <v>5</v>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3" customWidth="1" min="6" max="6"/>
  </cols>
  <sheetData>
    <row r="1">
      <c r="A1" s="1" t="inlineStr">
        <is>
          <t>Acquisition (Details) - USD ($)</t>
        </is>
      </c>
      <c r="C1" s="2" t="inlineStr">
        <is>
          <t>12 Months Ended</t>
        </is>
      </c>
    </row>
    <row r="2">
      <c r="B2" s="2" t="inlineStr">
        <is>
          <t>Sep. 01, 2021</t>
        </is>
      </c>
      <c r="C2" s="2" t="inlineStr">
        <is>
          <t>Mar. 31, 2022</t>
        </is>
      </c>
      <c r="D2" s="2" t="inlineStr">
        <is>
          <t>Mar. 31, 2021</t>
        </is>
      </c>
      <c r="E2" s="2" t="inlineStr">
        <is>
          <t>Mar. 31, 2020</t>
        </is>
      </c>
      <c r="F2" s="2" t="inlineStr">
        <is>
          <t>May 2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ordinary shares for acquisition of new subsidiary (In shares)</t>
        </is>
      </c>
      <c r="B4" s="5" t="n">
        <v>2900000</v>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6" t="n">
        <v>-1400292</v>
      </c>
      <c r="D5" s="6" t="n">
        <v>3498005</v>
      </c>
      <c r="E5" s="6" t="n">
        <v>9975225</v>
      </c>
      <c r="F5" s="4" t="inlineStr">
        <is>
          <t xml:space="preserve"> </t>
        </is>
      </c>
    </row>
    <row r="6">
      <c r="A6" s="4" t="inlineStr">
        <is>
          <t>Revenue from Contract with Customer, Including Assessed Tax</t>
        </is>
      </c>
      <c r="B6" s="4" t="inlineStr">
        <is>
          <t xml:space="preserve"> </t>
        </is>
      </c>
      <c r="C6" s="5" t="n">
        <v>23050619</v>
      </c>
      <c r="D6" s="6" t="n">
        <v>29168546</v>
      </c>
      <c r="E6" s="6" t="n">
        <v>28601071</v>
      </c>
      <c r="F6" s="4" t="inlineStr">
        <is>
          <t xml:space="preserve"> </t>
        </is>
      </c>
    </row>
    <row r="7">
      <c r="A7" s="4" t="inlineStr">
        <is>
          <t>Jisen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ordinary shares for acquisition of new subsidiary (In shares)</t>
        </is>
      </c>
      <c r="B9" s="5" t="n">
        <v>2900000</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5" t="n">
        <v>316155</v>
      </c>
      <c r="D10" s="4" t="inlineStr">
        <is>
          <t xml:space="preserve"> </t>
        </is>
      </c>
      <c r="E10" s="4" t="inlineStr">
        <is>
          <t xml:space="preserve"> </t>
        </is>
      </c>
      <c r="F10" s="4" t="inlineStr">
        <is>
          <t xml:space="preserve"> </t>
        </is>
      </c>
    </row>
    <row r="11">
      <c r="A11" s="4" t="inlineStr">
        <is>
          <t>Revenue from Contract with Customer, Including Assessed Tax</t>
        </is>
      </c>
      <c r="B11" s="4" t="inlineStr">
        <is>
          <t xml:space="preserve"> </t>
        </is>
      </c>
      <c r="C11" s="6" t="n">
        <v>645666</v>
      </c>
      <c r="D11" s="4" t="inlineStr">
        <is>
          <t xml:space="preserve"> </t>
        </is>
      </c>
      <c r="E11" s="4" t="inlineStr">
        <is>
          <t xml:space="preserve"> </t>
        </is>
      </c>
      <c r="F11" s="4" t="inlineStr">
        <is>
          <t xml:space="preserve"> </t>
        </is>
      </c>
    </row>
    <row r="12">
      <c r="A12" s="4" t="inlineStr">
        <is>
          <t>Jisen Information | Computer software copy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of identifiable intangible assets acquired</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Jisen Inform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interest acquired</t>
        </is>
      </c>
      <c r="B17" s="4" t="inlineStr">
        <is>
          <t xml:space="preserve"> </t>
        </is>
      </c>
      <c r="C17" s="4" t="inlineStr">
        <is>
          <t xml:space="preserve"> </t>
        </is>
      </c>
      <c r="D17" s="4" t="inlineStr">
        <is>
          <t xml:space="preserve"> </t>
        </is>
      </c>
      <c r="E17" s="4" t="inlineStr">
        <is>
          <t xml:space="preserve"> </t>
        </is>
      </c>
      <c r="F17" s="11" t="n">
        <v>1</v>
      </c>
    </row>
    <row r="18">
      <c r="A18" s="4" t="inlineStr">
        <is>
          <t>Jisen Information | Jisen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terest acquired</t>
        </is>
      </c>
      <c r="B20" s="11" t="n">
        <v>1</v>
      </c>
      <c r="C20" s="4" t="inlineStr">
        <is>
          <t xml:space="preserve"> </t>
        </is>
      </c>
      <c r="D20" s="4" t="inlineStr">
        <is>
          <t xml:space="preserve"> </t>
        </is>
      </c>
      <c r="E20" s="4" t="inlineStr">
        <is>
          <t xml:space="preserve"> </t>
        </is>
      </c>
      <c r="F20" s="4" t="inlineStr">
        <is>
          <t xml:space="preserve"> </t>
        </is>
      </c>
    </row>
    <row r="21">
      <c r="A21" s="4" t="inlineStr">
        <is>
          <t>Issuance of ordinary shares for acquisition of new subsidiary (In shares)</t>
        </is>
      </c>
      <c r="B21" s="5" t="n">
        <v>2900000</v>
      </c>
      <c r="C21" s="4" t="inlineStr">
        <is>
          <t xml:space="preserve"> </t>
        </is>
      </c>
      <c r="D21" s="4" t="inlineStr">
        <is>
          <t xml:space="preserve"> </t>
        </is>
      </c>
      <c r="E21" s="4" t="inlineStr">
        <is>
          <t xml:space="preserve"> </t>
        </is>
      </c>
      <c r="F21" s="4" t="inlineStr">
        <is>
          <t xml:space="preserve"> </t>
        </is>
      </c>
    </row>
    <row r="22">
      <c r="A22" s="4" t="inlineStr">
        <is>
          <t>Share price of ordinary shares issued for business combination</t>
        </is>
      </c>
      <c r="B22" s="10" t="n">
        <v>1.6</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Acquisition - Allocation of the purchase price (Details) - USD ($)</t>
        </is>
      </c>
      <c r="C1" s="2" t="inlineStr">
        <is>
          <t>12 Months Ended</t>
        </is>
      </c>
    </row>
    <row r="2">
      <c r="B2" s="2" t="inlineStr">
        <is>
          <t>Sep. 01, 2021</t>
        </is>
      </c>
      <c r="C2" s="2" t="inlineStr">
        <is>
          <t>Mar. 31, 2022</t>
        </is>
      </c>
      <c r="D2" s="2" t="inlineStr">
        <is>
          <t>Mar. 31, 2021</t>
        </is>
      </c>
      <c r="E2" s="2" t="inlineStr">
        <is>
          <t>Mar. 31, 2020</t>
        </is>
      </c>
    </row>
    <row r="3">
      <c r="A3" s="3" t="inlineStr">
        <is>
          <t>Fair value of total consideration transferred:</t>
        </is>
      </c>
      <c r="B3" s="4" t="inlineStr">
        <is>
          <t xml:space="preserve"> </t>
        </is>
      </c>
      <c r="C3" s="4" t="inlineStr">
        <is>
          <t xml:space="preserve"> </t>
        </is>
      </c>
      <c r="D3" s="4" t="inlineStr">
        <is>
          <t xml:space="preserve"> </t>
        </is>
      </c>
      <c r="E3" s="4" t="inlineStr">
        <is>
          <t xml:space="preserve"> </t>
        </is>
      </c>
    </row>
    <row r="4">
      <c r="A4" s="4" t="inlineStr">
        <is>
          <t>Less: Cash acquired from business combination</t>
        </is>
      </c>
      <c r="B4" s="4" t="inlineStr">
        <is>
          <t xml:space="preserve"> </t>
        </is>
      </c>
      <c r="C4" s="6" t="n">
        <v>-50427</v>
      </c>
      <c r="D4" s="6" t="n">
        <v>0</v>
      </c>
      <c r="E4" s="6" t="n">
        <v>0</v>
      </c>
    </row>
    <row r="5">
      <c r="A5" s="3" t="inlineStr">
        <is>
          <t>Recognized amounts of identifiable assets acquired and liability assum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4581112</v>
      </c>
      <c r="D6" s="6" t="n">
        <v>0</v>
      </c>
      <c r="E6" s="4" t="inlineStr">
        <is>
          <t xml:space="preserve"> </t>
        </is>
      </c>
    </row>
    <row r="7">
      <c r="A7" s="4" t="inlineStr">
        <is>
          <t>Issuance of ordinary shares for business combination</t>
        </is>
      </c>
      <c r="B7" s="5" t="n">
        <v>2900000</v>
      </c>
      <c r="C7" s="4" t="inlineStr">
        <is>
          <t xml:space="preserve"> </t>
        </is>
      </c>
      <c r="D7" s="4" t="inlineStr">
        <is>
          <t xml:space="preserve"> </t>
        </is>
      </c>
      <c r="E7" s="4" t="inlineStr">
        <is>
          <t xml:space="preserve"> </t>
        </is>
      </c>
    </row>
    <row r="8">
      <c r="A8" s="4" t="inlineStr">
        <is>
          <t>Jisen Information</t>
        </is>
      </c>
      <c r="B8" s="4" t="inlineStr">
        <is>
          <t xml:space="preserve"> </t>
        </is>
      </c>
      <c r="C8" s="4" t="inlineStr">
        <is>
          <t xml:space="preserve"> </t>
        </is>
      </c>
      <c r="D8" s="4" t="inlineStr">
        <is>
          <t xml:space="preserve"> </t>
        </is>
      </c>
      <c r="E8" s="4" t="inlineStr">
        <is>
          <t xml:space="preserve"> </t>
        </is>
      </c>
    </row>
    <row r="9">
      <c r="A9" s="3" t="inlineStr">
        <is>
          <t>Fair value of total consideration transferred:</t>
        </is>
      </c>
      <c r="B9" s="4" t="inlineStr">
        <is>
          <t xml:space="preserve"> </t>
        </is>
      </c>
      <c r="C9" s="4" t="inlineStr">
        <is>
          <t xml:space="preserve"> </t>
        </is>
      </c>
      <c r="D9" s="4" t="inlineStr">
        <is>
          <t xml:space="preserve"> </t>
        </is>
      </c>
      <c r="E9" s="4" t="inlineStr">
        <is>
          <t xml:space="preserve"> </t>
        </is>
      </c>
    </row>
    <row r="10">
      <c r="A10" s="4" t="inlineStr">
        <is>
          <t>Equity instrument (2.9 million common shares issued)</t>
        </is>
      </c>
      <c r="B10" s="6" t="n">
        <v>4640000</v>
      </c>
      <c r="C10" s="4" t="inlineStr">
        <is>
          <t xml:space="preserve"> </t>
        </is>
      </c>
      <c r="D10" s="4" t="inlineStr">
        <is>
          <t xml:space="preserve"> </t>
        </is>
      </c>
      <c r="E10" s="4" t="inlineStr">
        <is>
          <t xml:space="preserve"> </t>
        </is>
      </c>
    </row>
    <row r="11">
      <c r="A11" s="4" t="inlineStr">
        <is>
          <t>Less: Cash acquired from business combination</t>
        </is>
      </c>
      <c r="B11" s="5" t="n">
        <v>-50427</v>
      </c>
      <c r="C11" s="4" t="inlineStr">
        <is>
          <t xml:space="preserve"> </t>
        </is>
      </c>
      <c r="D11" s="4" t="inlineStr">
        <is>
          <t xml:space="preserve"> </t>
        </is>
      </c>
      <c r="E11" s="4" t="inlineStr">
        <is>
          <t xml:space="preserve"> </t>
        </is>
      </c>
    </row>
    <row r="12">
      <c r="A12" s="4" t="inlineStr">
        <is>
          <t>Subtotal:</t>
        </is>
      </c>
      <c r="B12" s="5" t="n">
        <v>4589573</v>
      </c>
      <c r="C12" s="4" t="inlineStr">
        <is>
          <t xml:space="preserve"> </t>
        </is>
      </c>
      <c r="D12" s="4" t="inlineStr">
        <is>
          <t xml:space="preserve"> </t>
        </is>
      </c>
      <c r="E12" s="4" t="inlineStr">
        <is>
          <t xml:space="preserve"> </t>
        </is>
      </c>
    </row>
    <row r="13">
      <c r="A13" s="3" t="inlineStr">
        <is>
          <t>Recognized amounts of identifiable assets acquired and liability assumed:</t>
        </is>
      </c>
      <c r="B13" s="4" t="inlineStr">
        <is>
          <t xml:space="preserve"> </t>
        </is>
      </c>
      <c r="C13" s="4" t="inlineStr">
        <is>
          <t xml:space="preserve"> </t>
        </is>
      </c>
      <c r="D13" s="4" t="inlineStr">
        <is>
          <t xml:space="preserve"> </t>
        </is>
      </c>
      <c r="E13" s="4" t="inlineStr">
        <is>
          <t xml:space="preserve"> </t>
        </is>
      </c>
    </row>
    <row r="14">
      <c r="A14" s="4" t="inlineStr">
        <is>
          <t>Current assets</t>
        </is>
      </c>
      <c r="B14" s="5" t="n">
        <v>17152</v>
      </c>
      <c r="C14" s="4" t="inlineStr">
        <is>
          <t xml:space="preserve"> </t>
        </is>
      </c>
      <c r="D14" s="4" t="inlineStr">
        <is>
          <t xml:space="preserve"> </t>
        </is>
      </c>
      <c r="E14" s="4" t="inlineStr">
        <is>
          <t xml:space="preserve"> </t>
        </is>
      </c>
    </row>
    <row r="15">
      <c r="A15" s="4" t="inlineStr">
        <is>
          <t>Intangible asset - computer software copyrights</t>
        </is>
      </c>
      <c r="B15" s="5" t="n">
        <v>175854</v>
      </c>
      <c r="C15" s="4" t="inlineStr">
        <is>
          <t xml:space="preserve"> </t>
        </is>
      </c>
      <c r="D15" s="4" t="inlineStr">
        <is>
          <t xml:space="preserve"> </t>
        </is>
      </c>
      <c r="E15" s="4" t="inlineStr">
        <is>
          <t xml:space="preserve"> </t>
        </is>
      </c>
    </row>
    <row r="16">
      <c r="A16" s="4" t="inlineStr">
        <is>
          <t>Current liabilities</t>
        </is>
      </c>
      <c r="B16" s="5" t="n">
        <v>-140581</v>
      </c>
      <c r="C16" s="4" t="inlineStr">
        <is>
          <t xml:space="preserve"> </t>
        </is>
      </c>
      <c r="D16" s="4" t="inlineStr">
        <is>
          <t xml:space="preserve"> </t>
        </is>
      </c>
      <c r="E16" s="4" t="inlineStr">
        <is>
          <t xml:space="preserve"> </t>
        </is>
      </c>
    </row>
    <row r="17">
      <c r="A17" s="4" t="inlineStr">
        <is>
          <t>Deferred tax liabilities</t>
        </is>
      </c>
      <c r="B17" s="5" t="n">
        <v>-43964</v>
      </c>
      <c r="C17" s="4" t="inlineStr">
        <is>
          <t xml:space="preserve"> </t>
        </is>
      </c>
      <c r="D17" s="4" t="inlineStr">
        <is>
          <t xml:space="preserve"> </t>
        </is>
      </c>
      <c r="E17" s="4" t="inlineStr">
        <is>
          <t xml:space="preserve"> </t>
        </is>
      </c>
    </row>
    <row r="18">
      <c r="A18" s="4" t="inlineStr">
        <is>
          <t>Total identifiable net assets</t>
        </is>
      </c>
      <c r="B18" s="5" t="n">
        <v>8461</v>
      </c>
      <c r="C18" s="4" t="inlineStr">
        <is>
          <t xml:space="preserve"> </t>
        </is>
      </c>
      <c r="D18" s="4" t="inlineStr">
        <is>
          <t xml:space="preserve"> </t>
        </is>
      </c>
      <c r="E18" s="4" t="inlineStr">
        <is>
          <t xml:space="preserve"> </t>
        </is>
      </c>
    </row>
    <row r="19">
      <c r="A19" s="4" t="inlineStr">
        <is>
          <t>Goodwill</t>
        </is>
      </c>
      <c r="B19" s="6" t="n">
        <v>4581112</v>
      </c>
      <c r="C19" s="4" t="inlineStr">
        <is>
          <t xml:space="preserve"> </t>
        </is>
      </c>
      <c r="D19" s="4" t="inlineStr">
        <is>
          <t xml:space="preserve"> </t>
        </is>
      </c>
      <c r="E19" s="4" t="inlineStr">
        <is>
          <t xml:space="preserve"> </t>
        </is>
      </c>
    </row>
    <row r="20">
      <c r="A20" s="4" t="inlineStr">
        <is>
          <t>Issuance of ordinary shares for business combination</t>
        </is>
      </c>
      <c r="B20" s="5" t="n">
        <v>290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Details)</t>
        </is>
      </c>
      <c r="B1" s="2" t="inlineStr">
        <is>
          <t>Mar. 31, 2022 USD ($)</t>
        </is>
      </c>
      <c r="C1" s="2" t="inlineStr">
        <is>
          <t>Mar. 31, 2022 CNY (¥)</t>
        </is>
      </c>
      <c r="D1" s="2" t="inlineStr">
        <is>
          <t>Mar. 31, 2021 USD ($)</t>
        </is>
      </c>
      <c r="E1" s="2" t="inlineStr">
        <is>
          <t>Mar. 31, 2021 CNY (¥)</t>
        </is>
      </c>
      <c r="F1" s="2" t="inlineStr">
        <is>
          <t>Mar. 31, 2020 USD ($)</t>
        </is>
      </c>
      <c r="G1" s="2" t="inlineStr">
        <is>
          <t>Mar. 31, 2020 CNY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on hand</t>
        </is>
      </c>
      <c r="B3" s="6" t="n">
        <v>429</v>
      </c>
      <c r="C3" s="4" t="inlineStr">
        <is>
          <t xml:space="preserve"> </t>
        </is>
      </c>
      <c r="D3" s="6" t="n">
        <v>42</v>
      </c>
      <c r="E3" s="4" t="inlineStr">
        <is>
          <t xml:space="preserve"> </t>
        </is>
      </c>
      <c r="F3" s="6" t="n">
        <v>187</v>
      </c>
      <c r="G3" s="4" t="inlineStr">
        <is>
          <t xml:space="preserve"> </t>
        </is>
      </c>
    </row>
    <row r="4">
      <c r="A4" s="4" t="inlineStr">
        <is>
          <t>Bank balances</t>
        </is>
      </c>
      <c r="B4" s="5" t="n">
        <v>23833460</v>
      </c>
      <c r="C4" s="4" t="inlineStr">
        <is>
          <t xml:space="preserve"> </t>
        </is>
      </c>
      <c r="D4" s="5" t="n">
        <v>17453318</v>
      </c>
      <c r="E4" s="4" t="inlineStr">
        <is>
          <t xml:space="preserve"> </t>
        </is>
      </c>
      <c r="F4" s="5" t="n">
        <v>11931527</v>
      </c>
      <c r="G4" s="4" t="inlineStr">
        <is>
          <t xml:space="preserve"> </t>
        </is>
      </c>
    </row>
    <row r="5">
      <c r="A5" s="4" t="inlineStr">
        <is>
          <t>Other monetary funds</t>
        </is>
      </c>
      <c r="B5" s="5" t="n">
        <v>23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6" t="n">
        <v>23834125</v>
      </c>
      <c r="C6" s="7" t="n">
        <v>21206372</v>
      </c>
      <c r="D6" s="6" t="n">
        <v>17453360</v>
      </c>
      <c r="E6" s="7" t="n">
        <v>14716652</v>
      </c>
      <c r="F6" s="6" t="n">
        <v>11931714</v>
      </c>
      <c r="G6" s="7" t="n">
        <v>119317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Mar. 31, 2022</t>
        </is>
      </c>
      <c r="C1" s="2" t="inlineStr">
        <is>
          <t>Mar. 31, 2021</t>
        </is>
      </c>
      <c r="D1" s="2" t="inlineStr">
        <is>
          <t>Mar. 31, 2020</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6" t="n">
        <v>252215</v>
      </c>
      <c r="C3" s="6" t="n">
        <v>83980</v>
      </c>
      <c r="D3" s="6" t="n">
        <v>78785</v>
      </c>
    </row>
    <row r="4">
      <c r="A4" s="4" t="inlineStr">
        <is>
          <t>Accounts receivable, net</t>
        </is>
      </c>
      <c r="B4" s="6" t="n">
        <v>252215</v>
      </c>
      <c r="C4" s="6" t="n">
        <v>83980</v>
      </c>
      <c r="D4" s="6" t="n">
        <v>787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repayments and other current assets (Details) - USD ($)</t>
        </is>
      </c>
      <c r="B1" s="2" t="inlineStr">
        <is>
          <t>Mar. 31, 2022</t>
        </is>
      </c>
      <c r="C1" s="2" t="inlineStr">
        <is>
          <t>Mar. 31, 2021</t>
        </is>
      </c>
      <c r="D1" s="2" t="inlineStr">
        <is>
          <t>Mar. 31, 2020</t>
        </is>
      </c>
    </row>
    <row r="2">
      <c r="A2" s="3" t="inlineStr">
        <is>
          <t>Prepayments and other current assets</t>
        </is>
      </c>
      <c r="B2" s="4" t="inlineStr">
        <is>
          <t xml:space="preserve"> </t>
        </is>
      </c>
      <c r="C2" s="4" t="inlineStr">
        <is>
          <t xml:space="preserve"> </t>
        </is>
      </c>
      <c r="D2" s="4" t="inlineStr">
        <is>
          <t xml:space="preserve"> </t>
        </is>
      </c>
    </row>
    <row r="3">
      <c r="A3" s="4" t="inlineStr">
        <is>
          <t>Prepaid service fees</t>
        </is>
      </c>
      <c r="B3" s="6" t="n">
        <v>1309069</v>
      </c>
      <c r="C3" s="6" t="n">
        <v>1708093</v>
      </c>
      <c r="D3" s="6" t="n">
        <v>1385756</v>
      </c>
    </row>
    <row r="4">
      <c r="A4" s="4" t="inlineStr">
        <is>
          <t>Prepaid insurance fee</t>
        </is>
      </c>
      <c r="B4" s="5" t="n">
        <v>44519</v>
      </c>
      <c r="C4" s="5" t="n">
        <v>68110</v>
      </c>
      <c r="D4" s="4" t="inlineStr">
        <is>
          <t xml:space="preserve"> </t>
        </is>
      </c>
    </row>
    <row r="5">
      <c r="A5" s="4" t="inlineStr">
        <is>
          <t>Prepaid legal service fee</t>
        </is>
      </c>
      <c r="B5" s="4" t="inlineStr">
        <is>
          <t xml:space="preserve"> </t>
        </is>
      </c>
      <c r="C5" s="5" t="n">
        <v>8334</v>
      </c>
      <c r="D5" s="5" t="n">
        <v>575594</v>
      </c>
    </row>
    <row r="6">
      <c r="A6" s="4" t="inlineStr">
        <is>
          <t>Prepaid income tax expenses</t>
        </is>
      </c>
      <c r="B6" s="5" t="n">
        <v>318162</v>
      </c>
      <c r="C6" s="4" t="inlineStr">
        <is>
          <t xml:space="preserve"> </t>
        </is>
      </c>
      <c r="D6" s="4" t="inlineStr">
        <is>
          <t xml:space="preserve"> </t>
        </is>
      </c>
    </row>
    <row r="7">
      <c r="A7" s="4" t="inlineStr">
        <is>
          <t>Other current assets</t>
        </is>
      </c>
      <c r="B7" s="4" t="inlineStr">
        <is>
          <t xml:space="preserve"> </t>
        </is>
      </c>
      <c r="C7" s="4" t="inlineStr">
        <is>
          <t xml:space="preserve"> </t>
        </is>
      </c>
      <c r="D7" s="6" t="n">
        <v>1752</v>
      </c>
    </row>
    <row r="8">
      <c r="A8" s="4" t="inlineStr">
        <is>
          <t>Total</t>
        </is>
      </c>
      <c r="B8" s="6" t="n">
        <v>1671750</v>
      </c>
      <c r="C8" s="6" t="n">
        <v>1784537</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Advance for investment (Details)</t>
        </is>
      </c>
      <c r="B1" s="2" t="inlineStr">
        <is>
          <t>12 Months Ended</t>
        </is>
      </c>
    </row>
    <row r="2">
      <c r="B2" s="2" t="inlineStr">
        <is>
          <t>Mar. 31, 2022 USD ($)</t>
        </is>
      </c>
      <c r="C2" s="2" t="inlineStr">
        <is>
          <t>Mar. 31, 2021 USD ($)</t>
        </is>
      </c>
      <c r="D2" s="2" t="inlineStr">
        <is>
          <t>Mar. 31, 2020 USD ($)</t>
        </is>
      </c>
      <c r="E2" s="2" t="inlineStr">
        <is>
          <t>Mar. 31, 2022 CNY (¥)</t>
        </is>
      </c>
    </row>
    <row r="3">
      <c r="A3" s="4" t="inlineStr">
        <is>
          <t>Advance for investment</t>
        </is>
      </c>
      <c r="B3" s="6" t="n">
        <v>1732775</v>
      </c>
      <c r="C3" s="6" t="n">
        <v>0</v>
      </c>
      <c r="D3" s="6" t="n">
        <v>0</v>
      </c>
      <c r="E3" s="4" t="inlineStr">
        <is>
          <t xml:space="preserve"> </t>
        </is>
      </c>
    </row>
    <row r="4">
      <c r="A4" s="4" t="inlineStr">
        <is>
          <t>Total</t>
        </is>
      </c>
      <c r="B4" s="6" t="n">
        <v>1732775</v>
      </c>
      <c r="C4" s="6" t="n">
        <v>0</v>
      </c>
      <c r="D4" s="4" t="inlineStr">
        <is>
          <t xml:space="preserve"> </t>
        </is>
      </c>
      <c r="E4" s="7" t="n">
        <v>11000000</v>
      </c>
    </row>
    <row r="5">
      <c r="A5" s="4" t="inlineStr">
        <is>
          <t>Wuxi Talent</t>
        </is>
      </c>
      <c r="B5" s="4" t="inlineStr">
        <is>
          <t xml:space="preserve"> </t>
        </is>
      </c>
      <c r="C5" s="4" t="inlineStr">
        <is>
          <t xml:space="preserve"> </t>
        </is>
      </c>
      <c r="D5" s="4" t="inlineStr">
        <is>
          <t xml:space="preserve"> </t>
        </is>
      </c>
      <c r="E5" s="4" t="inlineStr">
        <is>
          <t xml:space="preserve"> </t>
        </is>
      </c>
    </row>
    <row r="6">
      <c r="A6" s="4" t="inlineStr">
        <is>
          <t>Percentage of interest acquired by parent</t>
        </is>
      </c>
      <c r="B6" s="11" t="n">
        <v>1</v>
      </c>
      <c r="C6" s="4" t="inlineStr">
        <is>
          <t xml:space="preserve"> </t>
        </is>
      </c>
      <c r="D6" s="4" t="inlineStr">
        <is>
          <t xml:space="preserve"> </t>
        </is>
      </c>
      <c r="E6" s="11"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receivables (Details) - USD ($)</t>
        </is>
      </c>
      <c r="B1" s="2" t="inlineStr">
        <is>
          <t>12 Months Ended</t>
        </is>
      </c>
    </row>
    <row r="2">
      <c r="B2" s="2" t="inlineStr">
        <is>
          <t>Mar. 31, 2021</t>
        </is>
      </c>
      <c r="C2" s="2" t="inlineStr">
        <is>
          <t>Mar. 31, 2022</t>
        </is>
      </c>
      <c r="D2" s="2" t="inlineStr">
        <is>
          <t>Mar. 31, 2020</t>
        </is>
      </c>
    </row>
    <row r="3">
      <c r="A3" s="4" t="inlineStr">
        <is>
          <t>Escrow deposit for IPO guarantee</t>
        </is>
      </c>
      <c r="B3" s="6" t="n">
        <v>150001</v>
      </c>
      <c r="C3" s="4" t="inlineStr">
        <is>
          <t xml:space="preserve"> </t>
        </is>
      </c>
      <c r="D3" s="4" t="inlineStr">
        <is>
          <t xml:space="preserve"> </t>
        </is>
      </c>
    </row>
    <row r="4">
      <c r="A4" s="4" t="inlineStr">
        <is>
          <t>Amount due from third parties</t>
        </is>
      </c>
      <c r="B4" s="4" t="inlineStr">
        <is>
          <t xml:space="preserve"> </t>
        </is>
      </c>
      <c r="C4" s="6" t="n">
        <v>33059</v>
      </c>
      <c r="D4" s="4" t="inlineStr">
        <is>
          <t xml:space="preserve"> </t>
        </is>
      </c>
    </row>
    <row r="5">
      <c r="A5" s="4" t="inlineStr">
        <is>
          <t>Redemption of fund</t>
        </is>
      </c>
      <c r="B5" s="5" t="n">
        <v>5563191</v>
      </c>
      <c r="C5" s="4" t="inlineStr">
        <is>
          <t xml:space="preserve"> </t>
        </is>
      </c>
      <c r="D5" s="4" t="inlineStr">
        <is>
          <t xml:space="preserve"> </t>
        </is>
      </c>
    </row>
    <row r="6">
      <c r="A6" s="4" t="inlineStr">
        <is>
          <t>Total</t>
        </is>
      </c>
      <c r="B6" s="5" t="n">
        <v>5713192</v>
      </c>
      <c r="C6" s="6" t="n">
        <v>33059</v>
      </c>
      <c r="D6" s="6" t="n">
        <v>0</v>
      </c>
    </row>
    <row r="7">
      <c r="A7" s="4" t="inlineStr">
        <is>
          <t>Transaction fee</t>
        </is>
      </c>
      <c r="B7" s="5" t="n">
        <v>172057</v>
      </c>
      <c r="C7" s="4" t="inlineStr">
        <is>
          <t xml:space="preserve"> </t>
        </is>
      </c>
      <c r="D7" s="4" t="inlineStr">
        <is>
          <t xml:space="preserve"> </t>
        </is>
      </c>
    </row>
    <row r="8">
      <c r="A8" s="4" t="inlineStr">
        <is>
          <t>Level 3</t>
        </is>
      </c>
      <c r="B8" s="4" t="inlineStr">
        <is>
          <t xml:space="preserve"> </t>
        </is>
      </c>
      <c r="C8" s="4" t="inlineStr">
        <is>
          <t xml:space="preserve"> </t>
        </is>
      </c>
      <c r="D8" s="4" t="inlineStr">
        <is>
          <t xml:space="preserve"> </t>
        </is>
      </c>
    </row>
    <row r="9">
      <c r="A9" s="4" t="inlineStr">
        <is>
          <t>Investment in financial assets held for trading</t>
        </is>
      </c>
      <c r="B9" s="6" t="n">
        <v>8000000</v>
      </c>
      <c r="C9" s="4" t="inlineStr">
        <is>
          <t xml:space="preserve"> </t>
        </is>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investment (Details)</t>
        </is>
      </c>
      <c r="B1" s="2" t="inlineStr">
        <is>
          <t>1 Months Ended</t>
        </is>
      </c>
      <c r="F1" s="2" t="inlineStr">
        <is>
          <t>2 Months Ended</t>
        </is>
      </c>
      <c r="G1" s="2" t="inlineStr">
        <is>
          <t>6 Months Ended</t>
        </is>
      </c>
      <c r="H1" s="2" t="inlineStr">
        <is>
          <t>12 Months Ended</t>
        </is>
      </c>
    </row>
    <row r="2">
      <c r="B2" s="2" t="inlineStr">
        <is>
          <t>Jan. 31, 2022 USD ($)</t>
        </is>
      </c>
      <c r="C2" s="2" t="inlineStr">
        <is>
          <t>Jan. 31, 2022 CNY (¥)</t>
        </is>
      </c>
      <c r="D2" s="2" t="inlineStr">
        <is>
          <t>Aug. 31, 2021 USD ($)</t>
        </is>
      </c>
      <c r="E2" s="2" t="inlineStr">
        <is>
          <t>Aug. 31, 2021 CNY (¥)</t>
        </is>
      </c>
      <c r="F2" s="2" t="inlineStr">
        <is>
          <t>Mar. 31, 2022 USD ($)</t>
        </is>
      </c>
      <c r="G2" s="2" t="inlineStr">
        <is>
          <t>Mar. 31, 2022 USD ($)</t>
        </is>
      </c>
      <c r="H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March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row>
    <row r="5">
      <c r="A5" s="4" t="inlineStr">
        <is>
          <t>Investments m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117687</v>
      </c>
    </row>
    <row r="6">
      <c r="A6" s="4" t="inlineStr">
        <is>
          <t>Loss from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6334</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90</v>
      </c>
    </row>
    <row r="8">
      <c r="A8" s="4" t="inlineStr">
        <is>
          <t>Balance as of March 31, 2022</t>
        </is>
      </c>
      <c r="B8" s="4" t="inlineStr">
        <is>
          <t xml:space="preserve"> </t>
        </is>
      </c>
      <c r="C8" s="4" t="inlineStr">
        <is>
          <t xml:space="preserve"> </t>
        </is>
      </c>
      <c r="D8" s="4" t="inlineStr">
        <is>
          <t xml:space="preserve"> </t>
        </is>
      </c>
      <c r="E8" s="4" t="inlineStr">
        <is>
          <t xml:space="preserve"> </t>
        </is>
      </c>
      <c r="F8" s="6" t="n">
        <v>14956443</v>
      </c>
      <c r="G8" s="6" t="n">
        <v>14956443</v>
      </c>
      <c r="H8" s="5" t="n">
        <v>14956443</v>
      </c>
    </row>
    <row r="9">
      <c r="A9" s="4" t="inlineStr">
        <is>
          <t>Medical St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s of March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Investments made</t>
        </is>
      </c>
      <c r="B12" s="4" t="inlineStr">
        <is>
          <t xml:space="preserve"> </t>
        </is>
      </c>
      <c r="C12" s="4" t="inlineStr">
        <is>
          <t xml:space="preserve"> </t>
        </is>
      </c>
      <c r="D12" s="6" t="n">
        <v>308385</v>
      </c>
      <c r="E12" s="7" t="n">
        <v>2000000</v>
      </c>
      <c r="F12" s="4" t="inlineStr">
        <is>
          <t xml:space="preserve"> </t>
        </is>
      </c>
      <c r="G12" s="4" t="inlineStr">
        <is>
          <t xml:space="preserve"> </t>
        </is>
      </c>
      <c r="H12" s="5" t="n">
        <v>308385</v>
      </c>
    </row>
    <row r="13">
      <c r="A13" s="4" t="inlineStr">
        <is>
          <t>Loss from investment</t>
        </is>
      </c>
      <c r="B13" s="4" t="inlineStr">
        <is>
          <t xml:space="preserve"> </t>
        </is>
      </c>
      <c r="C13" s="4" t="inlineStr">
        <is>
          <t xml:space="preserve"> </t>
        </is>
      </c>
      <c r="D13" s="4" t="inlineStr">
        <is>
          <t xml:space="preserve"> </t>
        </is>
      </c>
      <c r="E13" s="4" t="inlineStr">
        <is>
          <t xml:space="preserve"> </t>
        </is>
      </c>
      <c r="F13" s="4" t="inlineStr">
        <is>
          <t xml:space="preserve"> </t>
        </is>
      </c>
      <c r="G13" s="5" t="n">
        <v>32200</v>
      </c>
      <c r="H13" s="5" t="n">
        <v>-32200</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360</v>
      </c>
    </row>
    <row r="15">
      <c r="A15" s="4" t="inlineStr">
        <is>
          <t>Balance as of March 31, 2022</t>
        </is>
      </c>
      <c r="B15" s="4" t="inlineStr">
        <is>
          <t xml:space="preserve"> </t>
        </is>
      </c>
      <c r="C15" s="4" t="inlineStr">
        <is>
          <t xml:space="preserve"> </t>
        </is>
      </c>
      <c r="D15" s="4" t="inlineStr">
        <is>
          <t xml:space="preserve"> </t>
        </is>
      </c>
      <c r="E15" s="4" t="inlineStr">
        <is>
          <t xml:space="preserve"> </t>
        </is>
      </c>
      <c r="F15" s="5" t="n">
        <v>282545</v>
      </c>
      <c r="G15" s="5" t="n">
        <v>282545</v>
      </c>
      <c r="H15" s="5" t="n">
        <v>282545</v>
      </c>
    </row>
    <row r="16">
      <c r="A16" s="4" t="inlineStr">
        <is>
          <t>Fujian Fishe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s of March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row>
    <row r="19">
      <c r="A19" s="4" t="inlineStr">
        <is>
          <t>Investments made</t>
        </is>
      </c>
      <c r="B19" s="6" t="n">
        <v>14809302</v>
      </c>
      <c r="C19" s="7" t="n">
        <v>94012410</v>
      </c>
      <c r="D19" s="4" t="inlineStr">
        <is>
          <t xml:space="preserve"> </t>
        </is>
      </c>
      <c r="E19" s="4" t="inlineStr">
        <is>
          <t xml:space="preserve"> </t>
        </is>
      </c>
      <c r="F19" s="4" t="inlineStr">
        <is>
          <t xml:space="preserve"> </t>
        </is>
      </c>
      <c r="G19" s="4" t="inlineStr">
        <is>
          <t xml:space="preserve"> </t>
        </is>
      </c>
      <c r="H19" s="5" t="n">
        <v>14809302</v>
      </c>
    </row>
    <row r="20">
      <c r="A20" s="4" t="inlineStr">
        <is>
          <t>Loss from investment</t>
        </is>
      </c>
      <c r="B20" s="4" t="inlineStr">
        <is>
          <t xml:space="preserve"> </t>
        </is>
      </c>
      <c r="C20" s="4" t="inlineStr">
        <is>
          <t xml:space="preserve"> </t>
        </is>
      </c>
      <c r="D20" s="4" t="inlineStr">
        <is>
          <t xml:space="preserve"> </t>
        </is>
      </c>
      <c r="E20" s="4" t="inlineStr">
        <is>
          <t xml:space="preserve"> </t>
        </is>
      </c>
      <c r="F20" s="5" t="n">
        <v>134134</v>
      </c>
      <c r="G20" s="4" t="inlineStr">
        <is>
          <t xml:space="preserve"> </t>
        </is>
      </c>
      <c r="H20" s="5" t="n">
        <v>-134134</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70</v>
      </c>
    </row>
    <row r="22">
      <c r="A22" s="4" t="inlineStr">
        <is>
          <t>Balance as of March 31, 2022</t>
        </is>
      </c>
      <c r="B22" s="4" t="inlineStr">
        <is>
          <t xml:space="preserve"> </t>
        </is>
      </c>
      <c r="C22" s="4" t="inlineStr">
        <is>
          <t xml:space="preserve"> </t>
        </is>
      </c>
      <c r="D22" s="4" t="inlineStr">
        <is>
          <t xml:space="preserve"> </t>
        </is>
      </c>
      <c r="E22" s="4" t="inlineStr">
        <is>
          <t xml:space="preserve"> </t>
        </is>
      </c>
      <c r="F22" s="6" t="n">
        <v>14673898</v>
      </c>
      <c r="G22" s="6" t="n">
        <v>14673898</v>
      </c>
      <c r="H22" s="6" t="n">
        <v>14673898</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rganization and basis of financial statements</t>
        </is>
      </c>
      <c r="B1" s="2" t="inlineStr">
        <is>
          <t>12 Months Ended</t>
        </is>
      </c>
    </row>
    <row r="2">
      <c r="B2" s="2" t="inlineStr">
        <is>
          <t>Mar. 31, 2022</t>
        </is>
      </c>
      <c r="C2" s="2" t="inlineStr">
        <is>
          <t>Mar. 31, 2021</t>
        </is>
      </c>
    </row>
    <row r="3">
      <c r="A3" s="3" t="inlineStr">
        <is>
          <t>Organization and basis of financial statements</t>
        </is>
      </c>
      <c r="B3" s="4" t="inlineStr">
        <is>
          <t xml:space="preserve"> </t>
        </is>
      </c>
      <c r="C3" s="4" t="inlineStr">
        <is>
          <t xml:space="preserve"> </t>
        </is>
      </c>
    </row>
    <row r="4">
      <c r="A4" s="4" t="inlineStr">
        <is>
          <t>Organization and basis of financial statements</t>
        </is>
      </c>
      <c r="B4" s="4" t="inlineStr">
        <is>
          <t>1. Organization and basis of financial statements Skillful Craftsman Education Technology Limited (“the Company”, “the Group”)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s. In preparation of its initial public offering in the United States, the Company completed a reorganization in 2019 whereby the Company became the ultimate parent entity of its subsidiaries and consolidated VIE s. As part of the reorganization, the business operations of the consolidated subsidiaries and VIEs were transferred to the Company. In return, the Company issued 7,740,000 ordinary shares and 1,800,000 ordinary shares to Mr. Gao Xiaofeng and Mr. Hua Lugang (“the Founders”), respectively (“the Reorganization”). On September 1, 2021, the Company acquired 100% of Shenzhen Jisen Information Tech Limited (“Jisen Information”) for a consideration of 2,900,000 newly issued ordinary shares, valued at $1.60 per share. As the Company, its subsidiaries and VIEs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s were as follows: ​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s: ​ ​ ​ ​ ​ Indirect Wuxi Kingway Technology Co., Ltd. (“Wuxi Wangdao”) ​ June 6, 2013 PRC 100 % Vocational online Shenzhen Jisen Information Tech Limited (“Jisen Information”) ​ December 8, 2014 ​ PRC ​ 100 % Financial education and IT industry services ​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s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PRC laws, thus is not qualified to hold an ICP license. Accordingly, the Group’s offshore holding companies are not allowed to directly engage in the vocational online education and technology services business in China. To comply with PRC laws and regulations, the Group conducts all of its business in China through the VIEs. Despite the lack of technical majority ownership, the Company has effective control of the VIEs through a series of contractual arrangements (the “Contractual Agreements”) and a quasi-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WOFE, and therefore, the WOFE has the power to direct the activities of the VIEs that most significantly impact its economic performance. The WOFE also has the right to receive economic benefits and obligations to absorb losses from the VIEs that potentially could be significant to the VIEs. Based on the above, the Company consolidates the VIEs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s, the signing spouses unconditionally and irrevocably agreed that the equity interest in the VIEs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s held by their spouses. In addition, in the event that the signing spouses obtains any equity interest in the VIEs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s are not in violation with any applicable PRC laws and regulations; and (ii) each of the Contractual Agreements among the WOF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For the years ended March 31, 2022 and 2021, the VIEs contributed 100% and 100% of the Group’s consolidated revenues, respectively. As of March 31, 2022 and 2021, the VIEs accounted for an aggregate of 86% and 87%, respectively, of the consolidated total assets, and 90% and 93%, respectively, of the consolidated total liabilities. The following financial statement balances and amounts of the Company’s VIEs were included in the accompanying consolidated financial statements: ​ ​ ​ ​ ​ ​ ​ ​ ​ As of March 31, ​ 2022 2021 ASSETS ​ ​ Current assets: ​ ​ Cash and cash equivalents ​ $ 20,651,502 ​ $ 14,716,543 Accounts receivable, net ​ 252,215 ​ 83,980 Prepayments and other current assets ​ 466,846 ​ 384,114 Deferred expenses ​ ​ 1,101,761 ​ ​ 1,273,417 Amounts due from related parties ​ ​ 1,589,182 ​ ​ 850,517 Total current assets ​ 24,061,506 ​ 17,308,571 Non-current assets: ​ ​ ​ ​ ​ ​ Long-term investment ​ ​ 14,673,898 ​ ​ — Goodwill ​ ​ 4,581,112 ​ ​ — Property and equipment, net ​ 10,597,581 ​ 13,725,957 Intangible assets, net ​ 15,143,366 ​ 20,416,461 Long-term prepayments and other non-current assets ​ — ​ ​ 28,406 Total non-current assets ​ 44,995,957 ​ 34,170,825 TOTAL ASSETS ​ $ 69,057,463 ​ $ 51,479,396 Current liabilities: ​ ​ ​ ​ ​ ​ Accounts payable ​ $ 77,266 ​ $ 113,707 Taxes payable ​ 127,645 ​ 448,485 Employee benefits payable ​ 96,838 ​ 77,524 Deferred revenue-current ​ ​ 6,864,731 ​ ​ 11,456,667 Other payables ​ ​ 5,104,380 ​ ​ 307,768 Related party payables ​ ​ 44,107 ​ ​ — Deferred tax liabilities ​ 38,744 ​ — Total current liabilities: ​ 12,353,711 ​ 12,404,151 Non-current liabilities: ​ ​ ​ ​ ​ ​ Long-term loans ​ ​ 14,809,302 ​ ​ — Deferred revenue-noncurrent ​ 3,713 ​ 312,896 Total non-current liabilities ​ 14,813,015 ​ 312,896 TOTAL LIABILITIES ​ $ 27,166,726 ​ $ 12,717,047 ​ ​ ​ ​ ​ ​ ​ ​ ​ ​ ​ ​ For the years ended March 31, ​ 2022 2021 2020 Revenue ​ $ 23,050,619 ​ $ 29,168,546 ​ $ 28,601,071 Net profit ​ $ 1,750,836 ​ $ 8,436,207 ​ $ 9,975,225 ​ ​ ​ ​ ​ ​ ​ ​ ​ ​ ​ ​ For the year ended March 31, ​ 2022 2021 2020 Net cash provided by operating activities ​ $ 9,390,282 ​ $ 13,927,170 ​ $ 11,480,117 Net cash used in investing activities ​ ​ (18,530,989) ​ (12,864,697) ​ (10,401,263) Net cash provided by financing activities ​ ​ 14,809,302 ​ — ​ — Effects of exchange rate changes on cash ​ ​ 266,364 ​ 1,722,356 ​ 490,577 Net cash inflow ​ $ 5,934,959 ​ $ 2,784,829 ​ $ 1,569,431 ​ There are no consolidated VIEs’ assets that are pledged or collateralized for the VIEs’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s are incorporated as a limited liability company under the PRC Company Law, creditors of the VIEs do not have recourse to the general credit of the Company for any of the liabilities of the VIEs. There were no other pledges or collateralization of the VIEs’ assets.</t>
        </is>
      </c>
      <c r="C4" s="4" t="inlineStr">
        <is>
          <t>1. Skillful Craftsman Education Technology Limited (“the Company”) is an exempted company incorporated under the laws of Cayman Islands on June 14, 2019. The Company through its consolidated subsidiaries, variable interest entity (the “VIE”) (collectively, the “Group”) are principally engaged in the operation of vocational online education and technology services in the People’s Republic of China (the “PRC”). Due to the PRC legal restrictions on foreign ownership and investment in the education business, the Company conducts its primary business operations through its VIE. In preparation of its initial public offering in the United States, the Company completed a reorganization in 2019 whereby the Company became the ultimate parent entity of its subsidiaries and consolidated VIE. As part of the reorganization, the business operations of the consolidated subsidiaries and VIE were transferred to the Company. In return, the Company issued 7,740,000 ordinary shares and 1,800,000 ordinary shares to Mr. Gao Xiaofeng and Mr. Hua Lugang (“the Founders”), respectively (“the Reorganization”). As the Company, its subsidiaries and VIE are all under the control of the Founders,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Furthermore, ordinary shares were recorded on their issuance dates and presented on a retroactive basis. Details of the Company’s subsidiaries and the VIE were as follows: ​ ​ ​ ​ ​ ​ ​ ​ ​ ​ ​ ​ ​ Percentage ​ ​ ​ ​ ​ ​ ​ of direct or ​ ​ ​ ​ ​ ​ ​ ​ indirect ​ ​ ​ ​ ​ ​ ​ ​ ownership ​ ​ ​ ​ Date of ​ Place of ​ by the ​ ​ Name of Entity incorporation incorporation Company Principal activities Subsidiaries: ​ ​ ​ ​ Direct Easy Skills Technology Limited (“Hong Kong ES”) ​ December 24, 2018 HK 100 % Holding company Skillful Craftsman Network Technology (Wuxi) Co., Ltd. (“WOFE” or “Craftsman Wuxi”) ​ January 16, 2019 PRC 100 % Investment holding ​ ​ ​ ​ ​ ​ ​ ​ ​ VIE: ​ ​ ​ ​ ​ Indirect Wuxi Kingway Technology Co., Ltd.( “Wuxi Wangdao”) ​ June 6, 2013 PRC 100 % Vocational online ​ The Company established Hong Kong ES in December 2018 as its intermediary holding company. In January 2019, as part of the Reorganization described above, Hong Kong ES established WOFE in PRC and held all of the equity interest in the WOFE. In July 2019, WOFE entered into a series of contractual arrangements with the VIE and their shareholders as described below. Contractual Arrangements PRC laws and regulations stipulate that the foreign investment in China is restricted with regards to the provision of value-added telecommunication services and internet audio-visual program services. The operation of such businesses requires that the company holds the ICP license (Internet Content Provider), which shall only be held by domestic companies. The Group’s offshore holding company is not a domestic company under the PRC laws, thus not being qualified to hold ICP license. Accordingly, the Group’s offshore holding companies are not allowed to directly engage in the vocational online education and technology services business in China. To comply with PRC laws and regulations, the Group conducts all of its business in China through the VIE. Despite the lack of technical majority ownership, the Company has effective control of the VIE through a series of contractual arrangements (the “Contractual Agreements”) and a quasi-parent-subsidiary relationship exists between the Company and the VIE. The equity interests of the VIE are legally held by PRC individuals (the “Nominee Shareholders”). Through the Contractual Agreements, the Nominee Shareholders of the VIE effectively assign all their voting rights underlying their equity interests in the VIE to the WOFE, and therefore, the WOFE has the power to direct the activities of the VIE that most significantly impact its economic performance. The WOFE also has the right to receive economic benefits and obligations to absorb losses from the VIE that potentially could be significant to the VIE. Based on the above, the Company consolidates the VIE through its subsidiary in accordance with SEC Regulation SX-3A-02 and ASC810-10, Consolidation: Overall. The following is a summary of the contractual agreements: Exclusive Business Cooperation Agreements Under the Exclusive Business Cooperation Agreements between WOFE and Wuxi Wangdao, dated July 17, 2019, WOFE has the exclusive right to provide Wuxi Wangdao with business support, technical support and consulting services related to its business operations in return for certain fees. Without WOFE’s prior written consent, Wuxi Wangdao may not accept any services subject to these agreements from any third party. The parties shall determine the service fees to be charged to Wuxi Wangdao under these agreements by considering, among other things, the complexity of the services, the time that may be spent for providing such services and the commercial value and specific content of the service provided. WOFE owns the intellectual property rights developed by either WOFE or Wuxi Wangdao in the performance of these agreements. These agreements became effective upon execution and will remain effective until terminated by WOFE. Equity Interest Pledge Agreements Under the Equity Interest Pledge Agreement, each of the shareholders pledged all of their equity interest in Wuxi Wangdao to WOFE so as to secure their obligations under the Equity Interest Pledge Agreement, the Exclusive Business Cooperation Agreement and the Authorization Agreement. If the shareholders of Wuxi Wangdao breach their respective contractual obligations, WOFE, as pledgee, will be entitled to certain rights, including the right to dispose the pledged equity interest. Pursuant to the agreement, the shareholders of Wuxi Wangdao shall not transfer, assign or otherwise create any new encumbrance on their respective equity interest in Wuxi Wangdao without prior written consent of WOFE. The equity pledge right held by WOFE will be terminated upon the fulfillment of all contract obligations and the full payment of all secured indebtedness by the Nominee Shareholders and Wuxi Wangdao. Exclusive Purchasing Right Agreement Under the Exclusive Purchasing Right Agreement among WOFE, Wuxi Wangdao, and its Nominee Shareholders, dated July 17, 2019, the Nominee Shareholders irrevocably granted WOFE or any third party designated by WOFE an exclusive purchasing right to purchase all or part of their equity interests in Wuxi Wangdao; provided that if the lowest price is permitted by applicable PRC laws, then that price shall apply. The Nominee Shareholders further agreed that they will neither create any pledge or encumbrance on their equity interests in Wuxi Wangdao, nor transfer, gift nor otherwise dispose of its equity interests in Wuxi Wangdao to any person other than WOFE or its designated third party. The Nominee Shareholders and Wuxi Wangdao agreed that they will operate the businesses in the ordinary course and maintain the asset value of Wuxi Wangdao and refrain from any actions or omissions that may affect their operating status and asset value. Furthermore, without WOFE’s prior written consent, the shareholders and Wuxi Wangdao agreed not to, among other things: amend the articles of association of Wuxi Wangdao; increase or decrease the registered capital of Wuxi Wangdao; sell, transfer, mortgage or dispose of in any manner any assets of Wuxi Wangdao or legal or beneficial interest in the business or revenues of Wuxi Wangdao; enter into any major contracts, except for contracts in the ordinary course of business (a contract with a price exceeding 100,000 shall be deemed a major contract); merge, consolidate with, acquire or invest in any person, or provide any loans; or distribute dividends. Authorization Agreement Under the Authorization Agreement, the Nominee Shareholders of Wuxi Wangdao authorized WOFE to act on their behalf as thei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Wuxi Wangdao, including but not limited to the sale or transfer or pledge or disposition of shares held by the shareholders of Wuxi Wangdao in part or in whole; and (c) designating and appointing the legal representative, the executive director, supervisor, the chief executive officer and other senior management members of Wuxi Wangdao on behalf of the shareholders of Wuxi Wangdao. Letter of Consent Pursuant to the Letter of Consent executed by the spouses of the Nominee Shareholders of the VIE, the signing spouses unconditionally and irrevocably agreed that the equity interest in the VIE held by and registered in the name of their spouses, the Nominee Shareholders of Wuxi Wangdao, be disposed of in accordance with the Exclusive Purchasing Right Agreement, the equity interest pledge agreement and the authorization agreement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Risks in Relation to the VIE Structure Based on the opinion of the Company’s PRC legal counsel, (i) the ownership structure of the Group, including its subsidiaries in the PRC and VIE are not in violation with any applicable PRC laws and regulations; and (ii) each of the Contractual Agreements among the WOFE, the VIE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OFE or any of its current or future VIE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 or the right to receive their economic benefits, the Company would no longer be able to consolidate the VIE. The Group’s business has been directly operated by the VIE. For the years ended March 31, 2021 and 2020, the VIE contributed 100% and 100% of the Group’s consolidated revenues, respectively. As of March 31, 2021 and 2020, the VIE accounted for an aggregate of 87% and 100%, respectively, of the consolidated total assets, and 93% and 100%, respectively, of the consolidated total liabilities. The following financial statement balances and amounts of the Company’s VIE were included in the accompanying consolidated financial statements: ​ ​ ​ ​ ​ ​ ​ ​ ​ As of March 31, ​ 2021 2020 ASSETS ​ ​ Current assets: ​ ​ Cash and cash equivalents ​ $ 14,716,543 ​ $ 11,931,714 Accounts receivable, net ​ 83,980 ​ 78,785 Prepayments and other current assets ​ 1,657,531 ​ 1,961,350 Amounts due from related parties ​ ​ 850,517 ​ ​ — Total current assets ​ 17,308,571 ​ 13,971,849 Non-current assets: ​ ​ ​ ​ ​ ​ Property and equipment, net ​ 13,725,957 ​ 12,324,125 Intangible assets, net ​ 20,416,461 ​ 19,294,740 Long-term prepayments and other non-current assets ​ 28,406 ​ ​ 97,035 Total non-current assets ​ 34,170,824 ​ 31,715,900 TOTAL ASSETS ​ $ 51,479,395 ​ $ 45,687,749 Current liabilities: ​ ​ ​ ​ ​ ​ Accounts payable ​ $ 113,707 ​ $ 249,086 Taxes payable ​ 448,485 ​ 543,600 Accrued expenses ​ 385,292 ​ 227,525 Deferred revenue-current ​ 11,456,667 ​ 16,736,365 Total current liabilities: ​ 12,404,151 ​ 17,756,576 Non-current liabilities: ​ ​ ​ ​ ​ ​ Deferred revenue-noncurrent ​ 312,896 ​ 50,877 Total non-current liabilities ​ 312,896 ​ 50,877 TOTAL LIABILITIES ​ $ 12,717,047 ​ $ 17,807,453 ​ ​ ​ ​ ​ ​ ​ ​ ​ For the years ended March 31, ​ 2021 2020 Revenue ​ $ 29,168,546 ​ $ 28,601,071 Net income ​ $ 8,436,207 ​ $ 9,975,225 ​ ​ ​ ​ ​ ​ ​ ​ ​ For the year ended March 31, ​ 2021 2020 Net cash provided by operating activities ​ $ 13,927,170 ​ $ 11,480,117 Net cash used in investing activities ​ ​ (12,864,697) ​ (10,401,263) Net cash provided by financing activities ​ ​ — ​ — Effects of exchange rate changes on cash ​ ​ 1,722,356 ​ 490,577 Net cash inflow ​ $ 2,784,829 ​ $ 1,569,431 ​ There are no consolidated VIE’s assets that are pledged or collateralized for the VIE’ obligations and which can only be used to settle the VIE’s obligations, except for registered capital and the PRC statutory reserves. Relevant PRC laws and regulations restrict the VIE from transferring a portion of their net assets, equivalent to the balance of their statutory reserves and its share capital, to the Company in the form of loans and advances or cash dividends. As the VIE is incorporated as a limited liability company under the PRC Company Law, creditors of the VIE do not have recourse to the general credit of the Company for any of the liabilities of the VIE. There were no other pledges or collateralization of the VIE’s assets.</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31" customWidth="1" min="2" max="2"/>
    <col width="31" customWidth="1" min="3" max="3"/>
    <col width="31" customWidth="1" min="4" max="4"/>
    <col width="31" customWidth="1" min="5" max="5"/>
    <col width="22" customWidth="1" min="6" max="6"/>
    <col width="22" customWidth="1" min="7" max="7"/>
    <col width="22" customWidth="1" min="8" max="8"/>
  </cols>
  <sheetData>
    <row r="1">
      <c r="A1" s="1" t="inlineStr">
        <is>
          <t>Long-term investment - Additional information (Details)</t>
        </is>
      </c>
      <c r="B1" s="2" t="inlineStr">
        <is>
          <t>1 Months Ended</t>
        </is>
      </c>
      <c r="F1" s="2" t="inlineStr">
        <is>
          <t>2 Months Ended</t>
        </is>
      </c>
      <c r="G1" s="2" t="inlineStr">
        <is>
          <t>6 Months Ended</t>
        </is>
      </c>
      <c r="H1" s="2" t="inlineStr">
        <is>
          <t>12 Months Ended</t>
        </is>
      </c>
    </row>
    <row r="2">
      <c r="B2" s="2" t="inlineStr">
        <is>
          <t>Jan. 31, 2022 USD ($) director</t>
        </is>
      </c>
      <c r="C2" s="2" t="inlineStr">
        <is>
          <t>Jan. 31, 2022 CNY (¥) director</t>
        </is>
      </c>
      <c r="D2" s="2" t="inlineStr">
        <is>
          <t>Aug. 31, 2021 USD ($) director</t>
        </is>
      </c>
      <c r="E2" s="2" t="inlineStr">
        <is>
          <t>Aug. 31, 2021 CNY (¥) director</t>
        </is>
      </c>
      <c r="F2" s="2" t="inlineStr">
        <is>
          <t>Mar. 31, 2022 USD ($)</t>
        </is>
      </c>
      <c r="G2" s="2" t="inlineStr">
        <is>
          <t>Mar. 31, 2022 USD ($)</t>
        </is>
      </c>
      <c r="H2" s="2" t="inlineStr">
        <is>
          <t>Mar.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ash considerat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17687</v>
      </c>
    </row>
    <row r="5">
      <c r="A5" s="4" t="inlineStr">
        <is>
          <t>Loss incurr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6334</v>
      </c>
    </row>
    <row r="6">
      <c r="A6" s="4" t="inlineStr">
        <is>
          <t>Medical St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consideration</t>
        </is>
      </c>
      <c r="B8" s="4" t="inlineStr">
        <is>
          <t xml:space="preserve"> </t>
        </is>
      </c>
      <c r="C8" s="4" t="inlineStr">
        <is>
          <t xml:space="preserve"> </t>
        </is>
      </c>
      <c r="D8" s="6" t="n">
        <v>308385</v>
      </c>
      <c r="E8" s="7" t="n">
        <v>2000000</v>
      </c>
      <c r="F8" s="4" t="inlineStr">
        <is>
          <t xml:space="preserve"> </t>
        </is>
      </c>
      <c r="G8" s="4" t="inlineStr">
        <is>
          <t xml:space="preserve"> </t>
        </is>
      </c>
      <c r="H8" s="5" t="n">
        <v>308385</v>
      </c>
    </row>
    <row r="9">
      <c r="A9" s="4" t="inlineStr">
        <is>
          <t>Equity method investment, ownership percentage</t>
        </is>
      </c>
      <c r="B9" s="4" t="inlineStr">
        <is>
          <t xml:space="preserve"> </t>
        </is>
      </c>
      <c r="C9" s="4" t="inlineStr">
        <is>
          <t xml:space="preserve"> </t>
        </is>
      </c>
      <c r="D9" s="11" t="n">
        <v>0.2</v>
      </c>
      <c r="E9" s="11" t="n">
        <v>0.2</v>
      </c>
      <c r="F9" s="4" t="inlineStr">
        <is>
          <t xml:space="preserve"> </t>
        </is>
      </c>
      <c r="G9" s="4" t="inlineStr">
        <is>
          <t xml:space="preserve"> </t>
        </is>
      </c>
      <c r="H9" s="4" t="inlineStr">
        <is>
          <t xml:space="preserve"> </t>
        </is>
      </c>
    </row>
    <row r="10">
      <c r="A10" s="4" t="inlineStr">
        <is>
          <t>Loss incurred | $</t>
        </is>
      </c>
      <c r="B10" s="4" t="inlineStr">
        <is>
          <t xml:space="preserve"> </t>
        </is>
      </c>
      <c r="C10" s="4" t="inlineStr">
        <is>
          <t xml:space="preserve"> </t>
        </is>
      </c>
      <c r="D10" s="4" t="inlineStr">
        <is>
          <t xml:space="preserve"> </t>
        </is>
      </c>
      <c r="E10" s="4" t="inlineStr">
        <is>
          <t xml:space="preserve"> </t>
        </is>
      </c>
      <c r="F10" s="4" t="inlineStr">
        <is>
          <t xml:space="preserve"> </t>
        </is>
      </c>
      <c r="G10" s="6" t="n">
        <v>32200</v>
      </c>
      <c r="H10" s="5" t="n">
        <v>-32200</v>
      </c>
    </row>
    <row r="11">
      <c r="A11" s="4" t="inlineStr">
        <is>
          <t>Number of directors in board | director</t>
        </is>
      </c>
      <c r="B11" s="4" t="inlineStr">
        <is>
          <t xml:space="preserve"> </t>
        </is>
      </c>
      <c r="C11" s="4" t="inlineStr">
        <is>
          <t xml:space="preserve"> </t>
        </is>
      </c>
      <c r="D11" s="5" t="n">
        <v>7</v>
      </c>
      <c r="E11" s="5" t="n">
        <v>7</v>
      </c>
      <c r="F11" s="4" t="inlineStr">
        <is>
          <t xml:space="preserve"> </t>
        </is>
      </c>
      <c r="G11" s="4" t="inlineStr">
        <is>
          <t xml:space="preserve"> </t>
        </is>
      </c>
      <c r="H11" s="4" t="inlineStr">
        <is>
          <t xml:space="preserve"> </t>
        </is>
      </c>
    </row>
    <row r="12">
      <c r="A12" s="4" t="inlineStr">
        <is>
          <t>Number of directors can be appointed | director</t>
        </is>
      </c>
      <c r="B12" s="4" t="inlineStr">
        <is>
          <t xml:space="preserve"> </t>
        </is>
      </c>
      <c r="C12" s="4" t="inlineStr">
        <is>
          <t xml:space="preserve"> </t>
        </is>
      </c>
      <c r="D12" s="5" t="n">
        <v>3</v>
      </c>
      <c r="E12" s="5" t="n">
        <v>3</v>
      </c>
      <c r="F12" s="4" t="inlineStr">
        <is>
          <t xml:space="preserve"> </t>
        </is>
      </c>
      <c r="G12" s="4" t="inlineStr">
        <is>
          <t xml:space="preserve"> </t>
        </is>
      </c>
      <c r="H12" s="4" t="inlineStr">
        <is>
          <t xml:space="preserve"> </t>
        </is>
      </c>
    </row>
    <row r="13">
      <c r="A13" s="4" t="inlineStr">
        <is>
          <t>Voting power (in percent)</t>
        </is>
      </c>
      <c r="B13" s="4" t="inlineStr">
        <is>
          <t xml:space="preserve"> </t>
        </is>
      </c>
      <c r="C13" s="4" t="inlineStr">
        <is>
          <t xml:space="preserve"> </t>
        </is>
      </c>
      <c r="D13" s="11" t="n">
        <v>0.43</v>
      </c>
      <c r="E13" s="11" t="n">
        <v>0.43</v>
      </c>
      <c r="F13" s="4" t="inlineStr">
        <is>
          <t xml:space="preserve"> </t>
        </is>
      </c>
      <c r="G13" s="4" t="inlineStr">
        <is>
          <t xml:space="preserve"> </t>
        </is>
      </c>
      <c r="H13" s="4" t="inlineStr">
        <is>
          <t xml:space="preserve"> </t>
        </is>
      </c>
    </row>
    <row r="14">
      <c r="A14" s="4" t="inlineStr">
        <is>
          <t>Fujian Fish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ash consideration</t>
        </is>
      </c>
      <c r="B16" s="6" t="n">
        <v>14809302</v>
      </c>
      <c r="C16" s="7" t="n">
        <v>94012410</v>
      </c>
      <c r="D16" s="4" t="inlineStr">
        <is>
          <t xml:space="preserve"> </t>
        </is>
      </c>
      <c r="E16" s="4" t="inlineStr">
        <is>
          <t xml:space="preserve"> </t>
        </is>
      </c>
      <c r="F16" s="4" t="inlineStr">
        <is>
          <t xml:space="preserve"> </t>
        </is>
      </c>
      <c r="G16" s="4" t="inlineStr">
        <is>
          <t xml:space="preserve"> </t>
        </is>
      </c>
      <c r="H16" s="5" t="n">
        <v>14809302</v>
      </c>
    </row>
    <row r="17">
      <c r="A17" s="4" t="inlineStr">
        <is>
          <t>Equity method investment, ownership percentage</t>
        </is>
      </c>
      <c r="B17" s="11" t="n">
        <v>0.03</v>
      </c>
      <c r="C17" s="11"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incurred | $</t>
        </is>
      </c>
      <c r="B18" s="4" t="inlineStr">
        <is>
          <t xml:space="preserve"> </t>
        </is>
      </c>
      <c r="C18" s="4" t="inlineStr">
        <is>
          <t xml:space="preserve"> </t>
        </is>
      </c>
      <c r="D18" s="4" t="inlineStr">
        <is>
          <t xml:space="preserve"> </t>
        </is>
      </c>
      <c r="E18" s="4" t="inlineStr">
        <is>
          <t xml:space="preserve"> </t>
        </is>
      </c>
      <c r="F18" s="6" t="n">
        <v>134134</v>
      </c>
      <c r="G18" s="4" t="inlineStr">
        <is>
          <t xml:space="preserve"> </t>
        </is>
      </c>
      <c r="H18" s="6" t="n">
        <v>-134134</v>
      </c>
    </row>
    <row r="19">
      <c r="A19" s="4" t="inlineStr">
        <is>
          <t>Number of directors in board | director</t>
        </is>
      </c>
      <c r="B19" s="5" t="n">
        <v>5</v>
      </c>
      <c r="C19" s="5" t="n">
        <v>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irectors can be appointed | director</t>
        </is>
      </c>
      <c r="B20" s="5" t="n">
        <v>1</v>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oting power (in percent)</t>
        </is>
      </c>
      <c r="B21" s="11" t="n">
        <v>0.2</v>
      </c>
      <c r="C21" s="11" t="n">
        <v>0.2</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Mar. 31, 2022</t>
        </is>
      </c>
      <c r="C2" s="2" t="inlineStr">
        <is>
          <t>Mar. 31, 2021</t>
        </is>
      </c>
      <c r="D2" s="2" t="inlineStr">
        <is>
          <t>Mar.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6" t="n">
        <v>21933281</v>
      </c>
      <c r="C4" s="6" t="n">
        <v>22359252</v>
      </c>
      <c r="D4" s="6" t="n">
        <v>16804617</v>
      </c>
    </row>
    <row r="5">
      <c r="A5" s="4" t="inlineStr">
        <is>
          <t>Less: accumulated depreciation</t>
        </is>
      </c>
      <c r="B5" s="5" t="n">
        <v>-11234271</v>
      </c>
      <c r="C5" s="5" t="n">
        <v>-8633295</v>
      </c>
      <c r="D5" s="5" t="n">
        <v>-4480492</v>
      </c>
    </row>
    <row r="6">
      <c r="A6" s="4" t="inlineStr">
        <is>
          <t>Property and equipment, net</t>
        </is>
      </c>
      <c r="B6" s="5" t="n">
        <v>10699010</v>
      </c>
      <c r="C6" s="5" t="n">
        <v>13725957</v>
      </c>
      <c r="D6" s="5" t="n">
        <v>12324125</v>
      </c>
    </row>
    <row r="7">
      <c r="A7" s="4" t="inlineStr">
        <is>
          <t>Impaired or pledged property and equipment</t>
        </is>
      </c>
      <c r="B7" s="5" t="n">
        <v>0</v>
      </c>
      <c r="C7" s="5" t="n">
        <v>0</v>
      </c>
      <c r="D7" s="5" t="n">
        <v>0</v>
      </c>
    </row>
    <row r="8">
      <c r="A8" s="4" t="inlineStr">
        <is>
          <t>Additions to property and equipment</t>
        </is>
      </c>
      <c r="B8" s="5" t="n">
        <v>775594</v>
      </c>
      <c r="C8" s="5" t="n">
        <v>5091647</v>
      </c>
      <c r="D8" s="5" t="n">
        <v>1672529</v>
      </c>
    </row>
    <row r="9">
      <c r="A9" s="4" t="inlineStr">
        <is>
          <t>Disposals of property and equipment</t>
        </is>
      </c>
      <c r="B9" s="5" t="n">
        <v>59754</v>
      </c>
      <c r="C9" s="5" t="n">
        <v>0</v>
      </c>
      <c r="D9" s="5" t="n">
        <v>65073</v>
      </c>
    </row>
    <row r="10">
      <c r="A10" s="4" t="inlineStr">
        <is>
          <t>Depreciation expenses</t>
        </is>
      </c>
      <c r="B10" s="5" t="n">
        <v>4185532</v>
      </c>
      <c r="C10" s="5" t="n">
        <v>3689815</v>
      </c>
      <c r="D10" s="5" t="n">
        <v>2685034</v>
      </c>
    </row>
    <row r="11">
      <c r="A11" s="4" t="inlineStr">
        <is>
          <t>Server hardware</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Property, Plant and Equipment, Gross</t>
        </is>
      </c>
      <c r="B13" s="5" t="n">
        <v>21703857</v>
      </c>
      <c r="C13" s="5" t="n">
        <v>22242229</v>
      </c>
      <c r="D13" s="5" t="n">
        <v>16696081</v>
      </c>
    </row>
    <row r="14">
      <c r="A14" s="4" t="inlineStr">
        <is>
          <t>Vehicles</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operty, Plant and Equipment, Gross</t>
        </is>
      </c>
      <c r="B16" s="6" t="n">
        <v>229424</v>
      </c>
      <c r="C16" s="6" t="n">
        <v>117023</v>
      </c>
      <c r="D16" s="6" t="n">
        <v>1085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Mar. 31, 2022</t>
        </is>
      </c>
      <c r="C2" s="2" t="inlineStr">
        <is>
          <t>Mar. 31, 2021</t>
        </is>
      </c>
      <c r="D2" s="2" t="inlineStr">
        <is>
          <t>Mar. 31, 2020</t>
        </is>
      </c>
    </row>
    <row r="3">
      <c r="A3" s="3" t="inlineStr">
        <is>
          <t>Intangible assets</t>
        </is>
      </c>
      <c r="B3" s="4" t="inlineStr">
        <is>
          <t xml:space="preserve"> </t>
        </is>
      </c>
      <c r="C3" s="4" t="inlineStr">
        <is>
          <t xml:space="preserve"> </t>
        </is>
      </c>
      <c r="D3" s="4" t="inlineStr">
        <is>
          <t xml:space="preserve"> </t>
        </is>
      </c>
    </row>
    <row r="4">
      <c r="A4" s="4" t="inlineStr">
        <is>
          <t>Intangible assets, gross</t>
        </is>
      </c>
      <c r="B4" s="6" t="n">
        <v>52302731</v>
      </c>
      <c r="C4" s="6" t="n">
        <v>48552546</v>
      </c>
      <c r="D4" s="6" t="n">
        <v>35504559</v>
      </c>
    </row>
    <row r="5">
      <c r="A5" s="4" t="inlineStr">
        <is>
          <t>Less: accumulated amortization</t>
        </is>
      </c>
      <c r="B5" s="5" t="n">
        <v>-36970335</v>
      </c>
      <c r="C5" s="5" t="n">
        <v>-28136085</v>
      </c>
      <c r="D5" s="5" t="n">
        <v>-19738351</v>
      </c>
    </row>
    <row r="6">
      <c r="A6" s="4" t="inlineStr">
        <is>
          <t>Courseware development in progress</t>
        </is>
      </c>
      <c r="B6" s="4" t="inlineStr">
        <is>
          <t xml:space="preserve"> </t>
        </is>
      </c>
      <c r="C6" s="4" t="inlineStr">
        <is>
          <t xml:space="preserve"> </t>
        </is>
      </c>
      <c r="D6" s="5" t="n">
        <v>3528532</v>
      </c>
    </row>
    <row r="7">
      <c r="A7" s="4" t="inlineStr">
        <is>
          <t>Intangible assets, net</t>
        </is>
      </c>
      <c r="B7" s="5" t="n">
        <v>15332396</v>
      </c>
      <c r="C7" s="5" t="n">
        <v>20416461</v>
      </c>
      <c r="D7" s="5" t="n">
        <v>19294740</v>
      </c>
    </row>
    <row r="8">
      <c r="A8" s="4" t="inlineStr">
        <is>
          <t>Impaired or pledged intangible assets</t>
        </is>
      </c>
      <c r="B8" s="5" t="n">
        <v>0</v>
      </c>
      <c r="C8" s="5" t="n">
        <v>0</v>
      </c>
      <c r="D8" s="5" t="n">
        <v>0</v>
      </c>
    </row>
    <row r="9">
      <c r="A9" s="4" t="inlineStr">
        <is>
          <t>Additions to intangible assets</t>
        </is>
      </c>
      <c r="B9" s="5" t="n">
        <v>2043862</v>
      </c>
      <c r="C9" s="5" t="n">
        <v>7773051</v>
      </c>
      <c r="D9" s="5" t="n">
        <v>8728734</v>
      </c>
    </row>
    <row r="10">
      <c r="A10" s="4" t="inlineStr">
        <is>
          <t>Disposals to intangible assets</t>
        </is>
      </c>
      <c r="B10" s="5" t="n">
        <v>0</v>
      </c>
      <c r="C10" s="5" t="n">
        <v>0</v>
      </c>
      <c r="D10" s="5" t="n">
        <v>0</v>
      </c>
    </row>
    <row r="11">
      <c r="A11" s="4" t="inlineStr">
        <is>
          <t>Amortization expenses</t>
        </is>
      </c>
      <c r="B11" s="5" t="n">
        <v>7771842</v>
      </c>
      <c r="C11" s="5" t="n">
        <v>6651329</v>
      </c>
      <c r="D11" s="5" t="n">
        <v>6309065</v>
      </c>
    </row>
    <row r="12">
      <c r="A12" s="3" t="inlineStr">
        <is>
          <t>Finite-Lived Intangible Assets, Net, Amortization Expense, Fiscal Year Maturity [Abstract]</t>
        </is>
      </c>
      <c r="B12" s="4" t="inlineStr">
        <is>
          <t xml:space="preserve"> </t>
        </is>
      </c>
      <c r="C12" s="4" t="inlineStr">
        <is>
          <t xml:space="preserve"> </t>
        </is>
      </c>
      <c r="D12" s="4" t="inlineStr">
        <is>
          <t xml:space="preserve"> </t>
        </is>
      </c>
    </row>
    <row r="13">
      <c r="A13" s="4" t="inlineStr">
        <is>
          <t>2023</t>
        </is>
      </c>
      <c r="B13" s="5" t="n">
        <v>6333619</v>
      </c>
      <c r="C13" s="5" t="n">
        <v>7462511</v>
      </c>
      <c r="D13" s="4" t="inlineStr">
        <is>
          <t xml:space="preserve"> </t>
        </is>
      </c>
    </row>
    <row r="14">
      <c r="A14" s="4" t="inlineStr">
        <is>
          <t>2024</t>
        </is>
      </c>
      <c r="B14" s="5" t="n">
        <v>3749795</v>
      </c>
      <c r="C14" s="5" t="n">
        <v>5723772</v>
      </c>
      <c r="D14" s="4" t="inlineStr">
        <is>
          <t xml:space="preserve"> </t>
        </is>
      </c>
    </row>
    <row r="15">
      <c r="A15" s="4" t="inlineStr">
        <is>
          <t>2025</t>
        </is>
      </c>
      <c r="B15" s="5" t="n">
        <v>2911762</v>
      </c>
      <c r="C15" s="5" t="n">
        <v>3227672</v>
      </c>
      <c r="D15" s="4" t="inlineStr">
        <is>
          <t xml:space="preserve"> </t>
        </is>
      </c>
    </row>
    <row r="16">
      <c r="A16" s="4" t="inlineStr">
        <is>
          <t>2026</t>
        </is>
      </c>
      <c r="B16" s="5" t="n">
        <v>2048788</v>
      </c>
      <c r="C16" s="5" t="n">
        <v>2418091</v>
      </c>
      <c r="D16" s="4" t="inlineStr">
        <is>
          <t xml:space="preserve"> </t>
        </is>
      </c>
    </row>
    <row r="17">
      <c r="A17" s="4" t="inlineStr">
        <is>
          <t>Thereafter</t>
        </is>
      </c>
      <c r="B17" s="5" t="n">
        <v>288432</v>
      </c>
      <c r="C17" s="5" t="n">
        <v>1584415</v>
      </c>
      <c r="D17" s="4" t="inlineStr">
        <is>
          <t xml:space="preserve"> </t>
        </is>
      </c>
    </row>
    <row r="18">
      <c r="A18" s="4" t="inlineStr">
        <is>
          <t>Total</t>
        </is>
      </c>
      <c r="B18" s="5" t="n">
        <v>15332396</v>
      </c>
      <c r="C18" s="5" t="n">
        <v>20416461</v>
      </c>
      <c r="D18" s="5" t="n">
        <v>19294740</v>
      </c>
    </row>
    <row r="19">
      <c r="A19" s="4" t="inlineStr">
        <is>
          <t>Software</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Intangible assets, gross</t>
        </is>
      </c>
      <c r="B21" s="5" t="n">
        <v>6073217</v>
      </c>
      <c r="C21" s="5" t="n">
        <v>5867028</v>
      </c>
      <c r="D21" s="5" t="n">
        <v>5441560</v>
      </c>
    </row>
    <row r="22">
      <c r="A22" s="4" t="inlineStr">
        <is>
          <t>Courseware</t>
        </is>
      </c>
      <c r="B22" s="4" t="inlineStr">
        <is>
          <t xml:space="preserve"> </t>
        </is>
      </c>
      <c r="C22" s="4" t="inlineStr">
        <is>
          <t xml:space="preserve"> </t>
        </is>
      </c>
      <c r="D22" s="4" t="inlineStr">
        <is>
          <t xml:space="preserve"> </t>
        </is>
      </c>
    </row>
    <row r="23">
      <c r="A23" s="3" t="inlineStr">
        <is>
          <t>Intangible assets</t>
        </is>
      </c>
      <c r="B23" s="4" t="inlineStr">
        <is>
          <t xml:space="preserve"> </t>
        </is>
      </c>
      <c r="C23" s="4" t="inlineStr">
        <is>
          <t xml:space="preserve"> </t>
        </is>
      </c>
      <c r="D23" s="4" t="inlineStr">
        <is>
          <t xml:space="preserve"> </t>
        </is>
      </c>
    </row>
    <row r="24">
      <c r="A24" s="4" t="inlineStr">
        <is>
          <t>Intangible assets, gross</t>
        </is>
      </c>
      <c r="B24" s="5" t="n">
        <v>32954121</v>
      </c>
      <c r="C24" s="5" t="n">
        <v>31835306</v>
      </c>
      <c r="D24" s="5" t="n">
        <v>25998130</v>
      </c>
    </row>
    <row r="25">
      <c r="A25" s="4" t="inlineStr">
        <is>
          <t>Copyright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gross</t>
        </is>
      </c>
      <c r="B27" s="6" t="n">
        <v>13275393</v>
      </c>
      <c r="C27" s="6" t="n">
        <v>10850212</v>
      </c>
      <c r="D27" s="6" t="n">
        <v>406486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Accounts payable (Details) - USD ($)</t>
        </is>
      </c>
      <c r="B1" s="2" t="inlineStr">
        <is>
          <t>Mar. 31, 2022</t>
        </is>
      </c>
      <c r="C1" s="2" t="inlineStr">
        <is>
          <t>Mar. 31, 2021</t>
        </is>
      </c>
      <c r="D1" s="2" t="inlineStr">
        <is>
          <t>Mar. 31, 2020</t>
        </is>
      </c>
    </row>
    <row r="2">
      <c r="A2" s="3" t="inlineStr">
        <is>
          <t>Accounts payable</t>
        </is>
      </c>
      <c r="B2" s="4" t="inlineStr">
        <is>
          <t xml:space="preserve"> </t>
        </is>
      </c>
      <c r="C2" s="4" t="inlineStr">
        <is>
          <t xml:space="preserve"> </t>
        </is>
      </c>
      <c r="D2" s="4" t="inlineStr">
        <is>
          <t xml:space="preserve"> </t>
        </is>
      </c>
    </row>
    <row r="3">
      <c r="A3" s="4" t="inlineStr">
        <is>
          <t>Payable to a supplier of virtual simulation software</t>
        </is>
      </c>
      <c r="B3" s="6" t="n">
        <v>77266</v>
      </c>
      <c r="C3" s="6" t="n">
        <v>108381</v>
      </c>
      <c r="D3" s="6" t="n">
        <v>115425</v>
      </c>
    </row>
    <row r="4">
      <c r="A4" s="4" t="inlineStr">
        <is>
          <t>Payable to a copyright supplier</t>
        </is>
      </c>
      <c r="B4" s="4" t="inlineStr">
        <is>
          <t xml:space="preserve"> </t>
        </is>
      </c>
      <c r="C4" s="4" t="inlineStr">
        <is>
          <t xml:space="preserve"> </t>
        </is>
      </c>
      <c r="D4" s="5" t="n">
        <v>110090</v>
      </c>
    </row>
    <row r="5">
      <c r="A5" s="4" t="inlineStr">
        <is>
          <t>Payable to accessories suppliers</t>
        </is>
      </c>
      <c r="B5" s="4" t="inlineStr">
        <is>
          <t xml:space="preserve"> </t>
        </is>
      </c>
      <c r="C5" s="5" t="n">
        <v>5326</v>
      </c>
      <c r="D5" s="5" t="n">
        <v>23571</v>
      </c>
    </row>
    <row r="6">
      <c r="A6" s="4" t="inlineStr">
        <is>
          <t>Total</t>
        </is>
      </c>
      <c r="B6" s="6" t="n">
        <v>77266</v>
      </c>
      <c r="C6" s="6" t="n">
        <v>113707</v>
      </c>
      <c r="D6" s="6" t="n">
        <v>2490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Mar. 31, 2022</t>
        </is>
      </c>
      <c r="C1" s="2" t="inlineStr">
        <is>
          <t>Mar. 31, 2021</t>
        </is>
      </c>
      <c r="D1" s="2" t="inlineStr">
        <is>
          <t>Mar. 31, 2020</t>
        </is>
      </c>
    </row>
    <row r="2">
      <c r="A2" s="3" t="inlineStr">
        <is>
          <t>Accrued expenses</t>
        </is>
      </c>
      <c r="B2" s="4" t="inlineStr">
        <is>
          <t xml:space="preserve"> </t>
        </is>
      </c>
      <c r="C2" s="4" t="inlineStr">
        <is>
          <t xml:space="preserve"> </t>
        </is>
      </c>
      <c r="D2" s="4" t="inlineStr">
        <is>
          <t xml:space="preserve"> </t>
        </is>
      </c>
    </row>
    <row r="3">
      <c r="A3" s="4" t="inlineStr">
        <is>
          <t>Accrued payroll</t>
        </is>
      </c>
      <c r="B3" s="6" t="n">
        <v>480404</v>
      </c>
      <c r="C3" s="6" t="n">
        <v>544183</v>
      </c>
      <c r="D3" s="4" t="inlineStr">
        <is>
          <t xml:space="preserve"> </t>
        </is>
      </c>
    </row>
    <row r="4">
      <c r="A4" s="4" t="inlineStr">
        <is>
          <t>Accrued rental fee</t>
        </is>
      </c>
      <c r="B4" s="5" t="n">
        <v>77777</v>
      </c>
      <c r="C4" s="5" t="n">
        <v>227076</v>
      </c>
      <c r="D4" s="6" t="n">
        <v>136278</v>
      </c>
    </row>
    <row r="5">
      <c r="A5" s="4" t="inlineStr">
        <is>
          <t>Accrued promotion fee</t>
        </is>
      </c>
      <c r="B5" s="5" t="n">
        <v>51252</v>
      </c>
      <c r="C5" s="5" t="n">
        <v>75539</v>
      </c>
      <c r="D5" s="5" t="n">
        <v>80720</v>
      </c>
    </row>
    <row r="6">
      <c r="A6" s="4" t="inlineStr">
        <is>
          <t>Audit fee payable</t>
        </is>
      </c>
      <c r="B6" s="5" t="n">
        <v>20000</v>
      </c>
      <c r="C6" s="4" t="inlineStr">
        <is>
          <t xml:space="preserve"> </t>
        </is>
      </c>
      <c r="D6" s="4" t="inlineStr">
        <is>
          <t xml:space="preserve"> </t>
        </is>
      </c>
    </row>
    <row r="7">
      <c r="A7" s="4" t="inlineStr">
        <is>
          <t>Accrued Interest</t>
        </is>
      </c>
      <c r="B7" s="5" t="n">
        <v>219097</v>
      </c>
      <c r="C7" s="4" t="inlineStr">
        <is>
          <t xml:space="preserve"> </t>
        </is>
      </c>
      <c r="D7" s="4" t="inlineStr">
        <is>
          <t xml:space="preserve"> </t>
        </is>
      </c>
    </row>
    <row r="8">
      <c r="A8" s="4" t="inlineStr">
        <is>
          <t>Financing consultant fee payable</t>
        </is>
      </c>
      <c r="B8" s="4" t="inlineStr">
        <is>
          <t xml:space="preserve"> </t>
        </is>
      </c>
      <c r="C8" s="5" t="n">
        <v>200000</v>
      </c>
      <c r="D8" s="4" t="inlineStr">
        <is>
          <t xml:space="preserve"> </t>
        </is>
      </c>
    </row>
    <row r="9">
      <c r="A9" s="4" t="inlineStr">
        <is>
          <t>Accrued compensation benefit</t>
        </is>
      </c>
      <c r="B9" s="4" t="inlineStr">
        <is>
          <t xml:space="preserve"> </t>
        </is>
      </c>
      <c r="C9" s="5" t="n">
        <v>5077</v>
      </c>
      <c r="D9" s="5" t="n">
        <v>3095</v>
      </c>
    </row>
    <row r="10">
      <c r="A10" s="4" t="inlineStr">
        <is>
          <t>Other</t>
        </is>
      </c>
      <c r="B10" s="5" t="n">
        <v>13020</v>
      </c>
      <c r="C10" s="5" t="n">
        <v>54</v>
      </c>
      <c r="D10" s="5" t="n">
        <v>7432</v>
      </c>
    </row>
    <row r="11">
      <c r="A11" s="4" t="inlineStr">
        <is>
          <t>Total</t>
        </is>
      </c>
      <c r="B11" s="6" t="n">
        <v>861550</v>
      </c>
      <c r="C11" s="6" t="n">
        <v>1051929</v>
      </c>
      <c r="D11" s="6" t="n">
        <v>2275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ng-term loans (Details) - USD ($)</t>
        </is>
      </c>
      <c r="B1" s="2" t="inlineStr">
        <is>
          <t>Mar. 31, 2022</t>
        </is>
      </c>
      <c r="C1" s="2" t="inlineStr">
        <is>
          <t>Mar. 31, 2021</t>
        </is>
      </c>
    </row>
    <row r="2">
      <c r="A2" s="3" t="inlineStr">
        <is>
          <t>Long-term loans</t>
        </is>
      </c>
      <c r="B2" s="4" t="inlineStr">
        <is>
          <t xml:space="preserve"> </t>
        </is>
      </c>
      <c r="C2" s="4" t="inlineStr">
        <is>
          <t xml:space="preserve"> </t>
        </is>
      </c>
    </row>
    <row r="3">
      <c r="A3" s="4" t="inlineStr">
        <is>
          <t>Long-term loan</t>
        </is>
      </c>
      <c r="B3" s="6" t="n">
        <v>14809302</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s>
  <sheetData>
    <row r="1">
      <c r="A1" s="1" t="inlineStr">
        <is>
          <t>Long-term loans - Additional information (Details)</t>
        </is>
      </c>
      <c r="B1" s="2" t="inlineStr">
        <is>
          <t>Mar. 31, 2022 USD ($)</t>
        </is>
      </c>
      <c r="C1" s="2" t="inlineStr">
        <is>
          <t>Jan. 04, 2022 USD ($)</t>
        </is>
      </c>
      <c r="D1" s="2" t="inlineStr">
        <is>
          <t>Jan. 04, 2022 CNY (¥)</t>
        </is>
      </c>
      <c r="E1" s="2" t="inlineStr">
        <is>
          <t>Mar.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oans</t>
        </is>
      </c>
      <c r="B3" s="6" t="n">
        <v>14809302</v>
      </c>
      <c r="C3" s="4" t="inlineStr">
        <is>
          <t xml:space="preserve"> </t>
        </is>
      </c>
      <c r="D3" s="4" t="inlineStr">
        <is>
          <t xml:space="preserve"> </t>
        </is>
      </c>
      <c r="E3" s="6" t="n">
        <v>0</v>
      </c>
    </row>
    <row r="4">
      <c r="A4" s="4" t="inlineStr">
        <is>
          <t>Fujian Xinqiao Ocean Fishery Group Co</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loans</t>
        </is>
      </c>
      <c r="B6" s="4" t="inlineStr">
        <is>
          <t xml:space="preserve"> </t>
        </is>
      </c>
      <c r="C6" s="6" t="n">
        <v>14809302</v>
      </c>
      <c r="D6" s="7" t="n">
        <v>94012410</v>
      </c>
      <c r="E6" s="4" t="inlineStr">
        <is>
          <t xml:space="preserve"> </t>
        </is>
      </c>
    </row>
    <row r="7">
      <c r="A7" s="4" t="inlineStr">
        <is>
          <t>Debt term</t>
        </is>
      </c>
      <c r="B7" s="4" t="inlineStr">
        <is>
          <t xml:space="preserve"> </t>
        </is>
      </c>
      <c r="C7" s="4" t="inlineStr">
        <is>
          <t>5 years</t>
        </is>
      </c>
      <c r="D7" s="4" t="inlineStr">
        <is>
          <t>5 years</t>
        </is>
      </c>
      <c r="E7" s="4" t="inlineStr">
        <is>
          <t xml:space="preserve"> </t>
        </is>
      </c>
    </row>
    <row r="8">
      <c r="A8" s="4" t="inlineStr">
        <is>
          <t>Interest rate</t>
        </is>
      </c>
      <c r="B8" s="4" t="inlineStr">
        <is>
          <t xml:space="preserve"> </t>
        </is>
      </c>
      <c r="C8" s="11" t="n">
        <v>0.06</v>
      </c>
      <c r="D8" s="11" t="n">
        <v>0.06</v>
      </c>
      <c r="E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Mar. 31, 2022</t>
        </is>
      </c>
      <c r="C2" s="2" t="inlineStr">
        <is>
          <t>Mar. 31, 2021</t>
        </is>
      </c>
      <c r="D2" s="2" t="inlineStr">
        <is>
          <t>Mar. 31, 2020</t>
        </is>
      </c>
    </row>
    <row r="3">
      <c r="A3" s="3" t="inlineStr">
        <is>
          <t>Revenue</t>
        </is>
      </c>
      <c r="B3" s="4" t="inlineStr">
        <is>
          <t xml:space="preserve"> </t>
        </is>
      </c>
      <c r="C3" s="4" t="inlineStr">
        <is>
          <t xml:space="preserve"> </t>
        </is>
      </c>
      <c r="D3" s="4" t="inlineStr">
        <is>
          <t xml:space="preserve"> </t>
        </is>
      </c>
    </row>
    <row r="4">
      <c r="A4" s="4" t="inlineStr">
        <is>
          <t>Revenue</t>
        </is>
      </c>
      <c r="B4" s="6" t="n">
        <v>23050619</v>
      </c>
      <c r="C4" s="6" t="n">
        <v>29168546</v>
      </c>
      <c r="D4" s="6" t="n">
        <v>28601071</v>
      </c>
    </row>
    <row r="5">
      <c r="A5" s="4" t="inlineStr">
        <is>
          <t>Online VIP membership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17986028</v>
      </c>
      <c r="C7" s="5" t="n">
        <v>23988077</v>
      </c>
      <c r="D7" s="5" t="n">
        <v>22317033</v>
      </c>
    </row>
    <row r="8">
      <c r="A8" s="4" t="inlineStr">
        <is>
          <t>Online SVIP membership revenu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4297915</v>
      </c>
      <c r="C10" s="5" t="n">
        <v>4967186</v>
      </c>
      <c r="D10" s="5" t="n">
        <v>6093679</v>
      </c>
    </row>
    <row r="11">
      <c r="A11" s="4" t="inlineStr">
        <is>
          <t>Technology services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66676</v>
      </c>
      <c r="C13" s="6" t="n">
        <v>213283</v>
      </c>
      <c r="D13" s="6" t="n">
        <v>1903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venue - Contract balances (Details) - USD ($)</t>
        </is>
      </c>
      <c r="B1" s="2" t="inlineStr">
        <is>
          <t>12 Months Ended</t>
        </is>
      </c>
    </row>
    <row r="2">
      <c r="B2" s="2" t="inlineStr">
        <is>
          <t>Mar. 31, 2022</t>
        </is>
      </c>
      <c r="C2" s="2" t="inlineStr">
        <is>
          <t>Mar. 31, 2021</t>
        </is>
      </c>
      <c r="D2" s="2" t="inlineStr">
        <is>
          <t>Mar. 31, 2020</t>
        </is>
      </c>
    </row>
    <row r="3">
      <c r="A3" s="3" t="inlineStr">
        <is>
          <t>Revenue</t>
        </is>
      </c>
      <c r="B3" s="4" t="inlineStr">
        <is>
          <t xml:space="preserve"> </t>
        </is>
      </c>
      <c r="C3" s="4" t="inlineStr">
        <is>
          <t xml:space="preserve"> </t>
        </is>
      </c>
      <c r="D3" s="4" t="inlineStr">
        <is>
          <t xml:space="preserve"> </t>
        </is>
      </c>
    </row>
    <row r="4">
      <c r="A4" s="4" t="inlineStr">
        <is>
          <t>Deferred revenue-current</t>
        </is>
      </c>
      <c r="B4" s="6" t="n">
        <v>6864731</v>
      </c>
      <c r="C4" s="6" t="n">
        <v>11456667</v>
      </c>
      <c r="D4" s="6" t="n">
        <v>16736365</v>
      </c>
    </row>
    <row r="5">
      <c r="A5" s="4" t="inlineStr">
        <is>
          <t>Deferred revenue-noncurrent</t>
        </is>
      </c>
      <c r="B5" s="5" t="n">
        <v>3713</v>
      </c>
      <c r="C5" s="5" t="n">
        <v>312896</v>
      </c>
      <c r="D5" s="5" t="n">
        <v>50877</v>
      </c>
    </row>
    <row r="6">
      <c r="A6" s="4" t="inlineStr">
        <is>
          <t>Total</t>
        </is>
      </c>
      <c r="B6" s="5" t="n">
        <v>6868444</v>
      </c>
      <c r="C6" s="5" t="n">
        <v>11769563</v>
      </c>
      <c r="D6" s="5" t="n">
        <v>16787242</v>
      </c>
    </row>
    <row r="7">
      <c r="A7" s="4" t="inlineStr">
        <is>
          <t>Revenue recognized from deferred revenue balance</t>
        </is>
      </c>
      <c r="B7" s="6" t="n">
        <v>11456667</v>
      </c>
      <c r="C7" s="6" t="n">
        <v>16736365</v>
      </c>
      <c r="D7" s="6" t="n">
        <v>152580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Revenue - Additional information (Details) ¥ in Thousands</t>
        </is>
      </c>
      <c r="B1" s="2" t="inlineStr">
        <is>
          <t>1 Months Ended</t>
        </is>
      </c>
      <c r="C1" s="2" t="inlineStr">
        <is>
          <t>12 Months Ended</t>
        </is>
      </c>
    </row>
    <row r="2">
      <c r="B2" s="2" t="inlineStr">
        <is>
          <t>Feb. 29, 2020</t>
        </is>
      </c>
      <c r="C2" s="2" t="inlineStr">
        <is>
          <t>Mar. 31, 2022 CNY (¥)</t>
        </is>
      </c>
      <c r="D2" s="2" t="inlineStr">
        <is>
          <t>Mar. 31, 2022 USD ($)</t>
        </is>
      </c>
      <c r="E2" s="2" t="inlineStr">
        <is>
          <t>Mar. 31, 2021 USD ($)</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Annual fee per member | ¥</t>
        </is>
      </c>
      <c r="B4" s="4" t="inlineStr">
        <is>
          <t xml:space="preserve"> </t>
        </is>
      </c>
      <c r="C4" s="7" t="n">
        <v>100</v>
      </c>
      <c r="D4" s="4" t="inlineStr">
        <is>
          <t xml:space="preserve"> </t>
        </is>
      </c>
      <c r="E4" s="4" t="inlineStr">
        <is>
          <t xml:space="preserve"> </t>
        </is>
      </c>
    </row>
    <row r="5">
      <c r="A5" s="4" t="inlineStr">
        <is>
          <t>Membership period</t>
        </is>
      </c>
      <c r="B5" s="4" t="inlineStr">
        <is>
          <t>1 month</t>
        </is>
      </c>
      <c r="C5" s="4" t="inlineStr">
        <is>
          <t xml:space="preserve"> </t>
        </is>
      </c>
      <c r="D5" s="4" t="inlineStr">
        <is>
          <t xml:space="preserve"> </t>
        </is>
      </c>
      <c r="E5" s="4" t="inlineStr">
        <is>
          <t xml:space="preserve"> </t>
        </is>
      </c>
    </row>
    <row r="6">
      <c r="A6" s="4" t="inlineStr">
        <is>
          <t>Aggregate amount of the transaction price allocated for the remaining performance obligations</t>
        </is>
      </c>
      <c r="B6" s="4" t="inlineStr">
        <is>
          <t xml:space="preserve"> </t>
        </is>
      </c>
      <c r="C6" s="4" t="inlineStr">
        <is>
          <t xml:space="preserve"> </t>
        </is>
      </c>
      <c r="D6" s="6" t="n">
        <v>6868444</v>
      </c>
      <c r="E6" s="6" t="n">
        <v>1176956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Revenue</t>
        </is>
      </c>
      <c r="B8" s="4" t="inlineStr">
        <is>
          <t xml:space="preserve"> </t>
        </is>
      </c>
      <c r="C8" s="4" t="inlineStr">
        <is>
          <t xml:space="preserve"> </t>
        </is>
      </c>
      <c r="D8" s="4" t="inlineStr">
        <is>
          <t xml:space="preserve"> </t>
        </is>
      </c>
      <c r="E8" s="4" t="inlineStr">
        <is>
          <t xml:space="preserve"> </t>
        </is>
      </c>
    </row>
    <row r="9">
      <c r="A9" s="4" t="inlineStr">
        <is>
          <t>Membership period</t>
        </is>
      </c>
      <c r="B9" s="4" t="inlineStr">
        <is>
          <t xml:space="preserve"> </t>
        </is>
      </c>
      <c r="C9" s="4" t="inlineStr">
        <is>
          <t>12 month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Revenue</t>
        </is>
      </c>
      <c r="B11" s="4" t="inlineStr">
        <is>
          <t xml:space="preserve"> </t>
        </is>
      </c>
      <c r="C11" s="4" t="inlineStr">
        <is>
          <t xml:space="preserve"> </t>
        </is>
      </c>
      <c r="D11" s="4" t="inlineStr">
        <is>
          <t xml:space="preserve"> </t>
        </is>
      </c>
      <c r="E11" s="4" t="inlineStr">
        <is>
          <t xml:space="preserve"> </t>
        </is>
      </c>
    </row>
    <row r="12">
      <c r="A12" s="4" t="inlineStr">
        <is>
          <t>Membership period</t>
        </is>
      </c>
      <c r="B12" s="4" t="inlineStr">
        <is>
          <t xml:space="preserve"> </t>
        </is>
      </c>
      <c r="C12" s="4" t="inlineStr">
        <is>
          <t>24 months</t>
        </is>
      </c>
      <c r="D12" s="4" t="inlineStr">
        <is>
          <t xml:space="preserve"> </t>
        </is>
      </c>
      <c r="E12" s="4" t="inlineStr">
        <is>
          <t xml:space="preserve"> </t>
        </is>
      </c>
    </row>
    <row r="13">
      <c r="A13" s="4" t="inlineStr">
        <is>
          <t>Remaining performance obligations over the next 12 months</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Aggregate amount of the transaction price allocated for the remaining performance obligations</t>
        </is>
      </c>
      <c r="B15" s="4" t="inlineStr">
        <is>
          <t xml:space="preserve"> </t>
        </is>
      </c>
      <c r="C15" s="4" t="inlineStr">
        <is>
          <t xml:space="preserve"> </t>
        </is>
      </c>
      <c r="D15" s="5" t="n">
        <v>6864731</v>
      </c>
      <c r="E15" s="5" t="n">
        <v>11456667</v>
      </c>
    </row>
    <row r="16">
      <c r="A16" s="4" t="inlineStr">
        <is>
          <t>Remaining performance obligations for next 12 months to 24 month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Aggregate amount of the transaction price allocated for the remaining performance obligations</t>
        </is>
      </c>
      <c r="B18" s="4" t="inlineStr">
        <is>
          <t xml:space="preserve"> </t>
        </is>
      </c>
      <c r="C18" s="4" t="inlineStr">
        <is>
          <t xml:space="preserve"> </t>
        </is>
      </c>
      <c r="D18" s="6" t="n">
        <v>3713</v>
      </c>
      <c r="E18" s="6" t="n">
        <v>31289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2 Months Ended</t>
        </is>
      </c>
    </row>
    <row r="2">
      <c r="B2" s="2" t="inlineStr">
        <is>
          <t>Mar. 31, 2022</t>
        </is>
      </c>
      <c r="C2" s="2" t="inlineStr">
        <is>
          <t>Mar. 31, 2021</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and the VIEs. All significant inter-company transactions and balances between the Company, its subsidiaries and the VIEs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ASC 805 establishes a measurement period to provide the Company with a reasonable amount of time to obtain the information necessary to identify and measure various items in a business combination and cannot extend beyond one year from the acquisition date.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e)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f)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the years ended March 31, 2022 and 2021. g) Long-term investment Long-term investments represent the Group’s investment in privately held company.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income/(loss) after the date of acquisition. h) Property and equipment, net Property and equipment are recorded at cost including the cost of improvements and stated at cost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 ​ j) Lease Leases are classified at lease commencement date as either a finance lease or an operating lease. A lease is a finance lease if it meets any of the following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or (e) the underlying asset is of such a specialized nature that it is expected to have no alternative use to the lessor at the end of the lease term. When none of the foregoing criteria is met, the lease shall be classified as an operating lease.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In February 2016, the Financial Accounting Standards Board (“FASB”) issued Accounting Standards Update (“ASU”) No. 2016-02, Leases (Topic 842).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Company adopted ASC 842, effective as of the beginning of the first period presented, by using a modified retrospective transition approach in the accompanying financial statements of the Company. The adoption of this standard had an immaterial impact on the Company’s financial position, with no material impact on the results of operations and cash flows. The Company’s accounting policy is to recognize lease payments as rental expense for short-term leases less than 12 months and the Company does not have long term lease agreement and that there is no renewal option for the short term lease. During the fiscal years ended March 31, 2022 and 2021, the Company’s recognized rental expenses amounted $90,748 and $77,768, respectively, pertaining to short-term leases. k)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2 and 2021. l)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prepaid expenses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dvance for investment, other receivables, accounts payable and other payable approximate the fair value of the respective assets and liabilities as of March 31, 2022 and 2021 owing to their short-term nature or present value of the assets and liabilities. m)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online VIP and SVIP members (“members”) through an online education platform. The online education services are currently comprised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 membership which would normally be only one-year; for new SVIP members, they gained a six-month membership which normally would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of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service period. As the Group was obliged to perform the services and the transaction prices were determined by the Group and customers, the Group recognized the revenue as a principal. n) Cost of revenue Cost of revenue is mainly composed of a copyright fee and related expenses for courseware and content development, website maintenance and information technology technicians and other employees, depreciation and amortization expenses, server management and bandwidth service fees paid to third-party providers and other miscellaneous expenses. o) Allowance for doubtful accounts Accounts receivable are recorded at original invoiced amount less an estimated allowance for uncollectible accounts. The management determines the adequacy of allowance for doubtful accounts based on individual account analysis and historical collection situation. When the management believes an allowance is necessary, the allowance is provided against accounts receivable balances, with a corresponding charge recorded in the statement of income. Delinquent account balances are written-off against the allowance for doubtful accounts when the collection is not probable. The Group considers there is no allowance for doubtful accounts for years ended March 31, 2022 and 2021. p)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92,264 and $51,664 of for the years ended March 31, 2022 and 2021, respectively. q) Selling and marketing expenses Selling and marketing are expensed as incurred in accordance with ASC 720-35. Among these, advertising and promotion costs were $699,307 and $939,878 for years ended March 31, 2022 and 2021, respectively. r) Research and development costs Research and development expenses consist of compensations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costs were capitalized for all years presented as the Group has not met all of the necessary capitalization requirements. s)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t)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u)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On September 1, 2021, the Company issued 2,900,000 new ordinary shares, resulting in an aggregate of 14,900,000 ordinary shares outstanding. Unless otherwise noted, all share and per share information has been adjusted to retroactively show the effect of the stock consolidation. v)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w)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x)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y) Foreign currency translation The Group’s principal country of operations is the PRC. The financial position and results of its operations are determined using RMB, the local currency, as the functional currency. The consolidated financial statements are reported using U.S. Dollars as the reporting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 ​ March 31, 2022 March 31, 2021 March 31, 2020 Year-end spot rate US$1= 6.3482 RMB ​ US$1= 6.5712 RMB US$1= 7.0851 RMB Average rate US$1= 6.4083 RMB ​ US$1= 6.7720 RMB US$1= 6.9655 RMB ​ z) Comprehensive income / (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aa)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ab) Concentration of risks Exchange Rate Risks The Company’s Chinese subsidiaries may be exposed to significant foreign currency risks from fluctuations and the degree of volatility of foreign exchange rates between the U.S. Dollar and the RMB. As of March 31, 2022 and 2021, the RMB denominated cash and cash equivalents amounted to $21,206,372 and $14,716,652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t>
        </is>
      </c>
      <c r="C4" s="4" t="inlineStr">
        <is>
          <t>2.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and the VIE. All significant inter-company transactions and balances between the Company, its subsidiaries and the VIE have been eliminated upon consolidation. c)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prepayments, and other receivables, useful lives of property and equipment and intangible assets, the recoverability of long-lived assets and provision necessary for contingent liabilities. Actual results could differ from those estimates. d) Cash and cash equivalents Cash and cash equivalents include cash on hand, cash accounts, interest bearing savings accounts and time certificates of deposit with a maturity of three months or less when purchased. The Group considers all highly liquid investment instruments with an original maturity of three months or less from the date of purchase to be cash equivalents. The Group maintains most of the bank accounts in the PRC. Cash balances in bank accounts in PRC are not insured by the Federal Deposit Insurance Corporation or other programs. e) Accounts receivable, net Accounts receivable are recognized and carried at original invoiced amount less an estimated allowance for uncollectible accounts. The Group usually determines the adequacy of reserves for doubtful accounts based on individual account analysis and historical collection trends. The Group establishes a provision for doubtful receivables when there is objective evidence that the Group may not be able to collect amounts due. The allowance is based on management’s best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The Group considers there is no allowance for doubtful accounts for years ended March 31, 2021 and 2020. f) Property and equipment, net Property and equipment are recorded at cost including the cost of improvements less accumulated depreciation. Maintenance and repairs are charged to expense as incurred. Depreciation and amortization are provided on the straight-line method based on the estimated useful lives of the assets as follows: ​ ​ ​ ​ Server hardware 5 years Vehicles 5 years ​ Expenditures for maintenance and repairs, which do not materially extend the useful lives of the assets, are charged to expense as incurred. Expenditures for major renewals and betterment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in other income or expense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g) Intangible assets, net Intangible assets with definite lives are carried at cost less accumulated amortization. Amortization of definite-lived intangible assets is computed using the straight-line method over the estimated average useful lives, which are as follows: ​ ​ ​ ​ Acquired software 5 years Purchased courseware 5 years Copyrights 5 years ​ h)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There was no impairment of long-lived assets for the years ended March 31, 2021 and 2020. i) Fair value of financial instruments The fair value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arrying amounts of financial assets and liabilities, such as cash and cash equivalents, time deposits, accounts receivable and other current assets, accounts payable, and other current liabilities, approximate their fair values because of the short maturity of these instruments and market rates of interes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Group considers the carrying amount of its financial assets and liabilities, which consist primarily of cash and cash equivalents, accounts receivable, accounts payable and other payable approximate the fair value of the respective assets and liabilities as of March 31, 2021 and 2020 owing to their short-term nature or present value of the assets and liabilities. j) Revenue recognition The Group has adopted Accounting Standards Codification Topic 606, “Revenue from Contracts with Customers” (“ASC 606”) effective as of April 1, 2018. The Group has chosen to use the full retrospective transition method, under which it is required to revise its consolidated financial statements for the year ended March 31, 2017, as if ASC 606 had been effective for those periods. Under ASC 606, the Group recognizes revenue when a customer obtains control of promised goods, in an amount that reflects the consideration which the Group expects to receive in exchange for the goods. To determine revenue recognition for arrangements within the scope of ASC 606, the Group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roup applies the five-step model to contracts when it is probable that the entity will collect the consideration it is entitled to in exchange for the goods it transfers to the customer. The Group’s revenue is principally derived from the rendering of education services as principal to the members through an online education platform. The online education services currently comprise of two aspects: online vocational training and virtual simulation experimental training. Students that sign up for the online vocational training can log into the platform and access pre-recorded courses in the areas of their professional development. Virtual simulation technology training offers college students the opportunity to conduct experiments in a virtual environment as part of their curricula. For VIP members who have access to all platforms except virtual simulation experimental training, the Group charges a flat annual fee of RMB100 per member. For VIP members who signed up between July 2018 and March 2019 enjoy the sales promotion of extending the membership period from one year to two years. For SVIP members who have access to all platforms including virtual simulation experimental training, the Group charges a flat fee of RMB300 per member per quarter. In response to the outbreak of the COVID-19 in China, all courseware of the Company was free of charge during February 1, 2020 to February 29, 2020, and the membership period of the existing paying-members was automatically extended for one month. During the quarter from April to June 2020, the company had a promotion campaign for the new registered VIP members and SVIP members: for new VIP members, they gained a two-years membership which normally be only one-year; for new SVIP members, they gained a six-months membership which normally be only three-months. The membership services mainly provide access to online education services, which are accounted for as a single performance obligation as the membership services are highly integrated. These service fees are collected in lump-sum for a specific contracted service period when the service contract is signed and the revenues are recognized proportionally over the time throughout service period, as the Group concluded that the membership service represents a stand ready obligation to provide the services while the member simultaneously receives and consumes the benefits of such services throughout the contract period. Deferred revenue refers to the remaining unamortized amount of membership fee that online members paid in advance. The Group also generates revenue from technology services including software development as well as comprehensive cloud services for private companies, academic institutions and government agencies in PRC, which is recognized proportionally over the time throughout the service period. Contract balances The following table provides information about the Group’s contract liabilities arising from contract with customers. The increase in contract liabilities primarily resulted from the Group’s business growth. ​ ​ ​ ​ ​ ​ ​ ​ ​ ​ As of March 31, ​ 2021 2020 Deferred revenue-current ​ $ 11,456,667 ​ $ 16,736,365 Deferred revenue-non-current ​ 312,896 ​ 50,877 Total ​ $ 11,769,563 ​ $ 16,787,242 ​ ​ ​ ​ ​ ​ ​ ​ ​ ​ For the years ended March 31, ​ 2021 2020 Revenue recognized from deferred revenue balance ​ $ 16,736,365 ​ $ 15,258,021 ​ Deferred revenue primarily consists of membership fee received from customers for which the Group’s revenue recognition criteria have not been met. The deferred revenue will be recognized as revenue once the criteria for revenue recognition have been met. The Group’s remaining performance obligations represents the amount of the transaction price for which service has not been performed. As of March 31, 2021, the aggregate amount of the transaction price allocated for the remaining performance obligations amounted to $11,769,563. The Group expects to recognize revenue of $11,456,667 and $312,896 related the remaining performance obligations over the next 12 months and the next 12 to 24 months, respectively. k) Cost of revenue Cost of revenue is mainly composed of copyright fees and related expenses for courseware and content development, website maintenance and information technology technicians and other employees, depreciation and amortization expenses, server management and bandwidth leasing fees paid to third-party providers and other miscellaneous expenses. l) Employee benefit expenses All eligible employees of the Group are entitled to staff welfare benefits including medical care, welfare subsidies, unemployment insurance, pension benefits and housing funds through a PRC government-mandated multi-employer defined contribution plan. The Group is required to make contributions to the plan and accrues for these benefits based on certain percentages of the qualified employees’ salaries. The Group recorded employee benefit expenses of $51,664 and $41,207 for the years ended March 31, 2021 and 2020, respectively. m) Selling and marketing expenses Selling and marketing are expensed as incurred in accordance with ASC 720-35. Among these, advertising and promotion costs were $939,878 and $893,754 for years ended March 31, 2021 and 2020, respectively. n) Research and development expenses Research and development expenses consist of compensation and benefit expenses to the technology development personnel. Research and development expenses are primarily incurred in the development of new features and general improvement of the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Group’s services. No research and development expenses were capitalized for all years presented as the Group has not met all of the necessary capitalization requirements. o) Income taxes The Group follows the liability method of accounting for income taxes in accordance with AS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p) Value added tax (“VAT”) The Group is subject to VAT and related surcharges on revenue generated from the rendering of education services to the members through online education platform. The Group records revenue net of output VAT. This output VAT may be offset by qualified input VAT paid by the Group to suppliers. Net VAT balance between input VAT and output VAT is recorded in the line item of tax payable on the consolidated balance sheets. The Group is subject to VAT at the rate of 6% depending on whether the entity is a general tax payer, and related surcharges on revenue generated from providing services. Entities that are VAT general taxpayers are allowed to offset qualified input VAT, paid to suppliers against their output VAT liabilities. q) Ordinary Shares The Company accounts for repurchased ordinary shares under the cost method and include such treasury shares as a component of the common shareholders’ equity. Cancellation of treasury shares is recorded as a reduction of ordinary shares, additional paid-in capital and retained earnings, as applicable. An excess of purchase price over par value is allocated to additional paid-in capital first with any remaining excess charged entirely to retained earnings. On April 22, 2020, initial shareholders of the Company approved a consolidation and increase of share capital such that the authorized share capital of the Company consists of $75,000 divided into 500,000,000 ordinary shares of $0.00015 par value each, resulting in an aggregate of 12,000,000 ordinary shares outstanding. On May 29, 2020, the shareholders approved a consolidation and increase of share capital such that the authorized share capital of the company consists of $100,000 divided into 500,000,000 ordinary shares of $0.0002 par value each, resulting in an aggregate of 9,000,000 ordinary shares outstanding. On July 27, 2020, the Company closed its initial public offering of 3,000,000 ordinary shares, US$0.0002 par value per share at an offering price of $5.00 per share, resulting in an aggregate of 12,000,000 ordinary shares outstanding. Accordingly, unless otherwise noted, all share and per share information has been adjusted to retroactively show the effect of the stock consolidation. r)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s) Statutory reserves The Company’s PRC subsidiaries are required to make appropriations to certain non-distributable reserve funds. In accordance with China’s Company Laws, the Company’s PRC subsidiary that are Chinese companies,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ies that are foreign investment enterpris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 tax profits calculated in accordance with PRC GAAP. Appropriation is not required if the reserve fund has reached 50% of the registered capital of the respective company. Appropriations to the other two reserve funds are at the respective company’s discretion. The use of the general reserve fund, statutory surplus fund and discretionary surplus fund are restricted to the offsetting of losses to increase the registered capital of the respective company. These reserves are not allowed to be transferred out as cash dividends, loans or advances, nor can they be distributed except under liquidation. t) Earnings per share The Company computes earnings per share (“EPS”) in accordance with ASC 260, “Earnings per Share”. ASC 260 requires companies with complex capital structures to present basic and diluted EPS. Basic EPS is measured as Net profit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u) Foreign currency translation The Group’s principal country of operations is the PRC. The financial position and results of its operations are determined using RMB, the local currency, as the functional currency. The consolidated financial statements are reported using U.S. Dollars as presenta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income and comprehensive income. The value of RMB against U.S. Dollar may fluctuate and is affected by, among other things, changes in the PRC’s political and economic conditions. Any significant revaluation of RMB may materially affect the Group’s consolidated financial condition in terms of reporting. The following table outlines the currency exchange rates that were used in the consolidated financial statements: ​ ​ ​ ​ ​ ​ ​ March 31, 2021 March 31, 2020 Year-end spot rate US$1= 6.5712 RMB ​ US$1= 7.0851 RMB Average rate US$1= 6.7720 RMB ​ US$1= 6.9655 RMB ​ v) Comprehensive income/(loss) Comprehensive income/(loss) is defined as the changes in shareholders’ equity during a period arising from transactions and other events and circumstances excluding transactions resulting from investments by shareholders and distributions to shareholders. Comprehensive income or loss is reported in the consolidated statements of comprehensive income/(loss). Accumulated other comprehensive income/(loss), as presented on the accompanying consolidated balance sheets, consists of accumulated foreign currency translation adjustments. w) Segment reporting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 x) Concentration of risks Exchange Rate Risks The Company’s Chinese subsidiaries may be exposed to significant foreign currency risks from fluctuations and the degree of volatility of foreign exchange rates between the U.S. Dollar and the RMB. As of March 31, 2021 and 2020, the RMB denominated cash and cash equivalents amounted to $14,716,652 and $11,931,714 respectively. Currency Convertibility Risks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Group to concentration of credit risks consist primarily of cash and cash equivalents and accounts receivable, the balances of which stated on the consolidated balance sheets represented the Group’s maximum exposure. The Group places its cash and cash equivalents in good credit quality financial institutions in China. Concentration of credit risks with respect to accounts receivables is linked to the concentration of revenue. To manage credit risk, the Group performs ongoing credit evaluations of customers’ financial condition. y) Risks and uncertainties The operations of the Group are located in the PRC. Accordingly, the Group’s business, financial condition, and results of operations may be influenced by political, economic, and legal environments in the PRC, as well as by the general state of the PRC economy. The Group’s results may be adversely affected by changes in the political, regulatory and social conditions in the PRC. Although the Group has not experienced losses from these situations and believes that it is in compliance with existing laws and regulations including its organization and structure disclosed in Note 1, this may not be indicative of future results. z) Recently announced accounting standards The Group considers the applicability and impact of all accounting standards updates (“ASU”). Management periodically reviews new accounting standards that are issued. The Group does not believe recently issued but not yet effective accounting standards would have a material effect on the consolidated financial position, statements of operations and cash flows. aa) Recently adopted accounting standard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beginning after December 15, 2019. Company adopted the accounting standard in April 2020. The adoption of the new guidance did not have a material impact on the Group’s consolidated statement of financial statement. In August 2018, the FASB issued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Company adopted the accounting standard in April 2020. The adoption of the new guidance did not have a material impact on the Group’s consolidated statement of financial statement.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Company adopted the accounting standard in April 2020. The adoption of the new guidance did not have a material impact on the Group’s consolidated statement of financial statement.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profit.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Company adopted the accounting standard in April 2020.The adoption of the new guidance did not have a material impact on the Group’s consolidated statement of financial statement.</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Cost of revenue (Details) - USD ($)</t>
        </is>
      </c>
      <c r="B1" s="2" t="inlineStr">
        <is>
          <t>12 Months Ended</t>
        </is>
      </c>
    </row>
    <row r="2">
      <c r="B2" s="2" t="inlineStr">
        <is>
          <t>Mar. 31, 2022</t>
        </is>
      </c>
      <c r="C2" s="2" t="inlineStr">
        <is>
          <t>Mar. 31, 2021</t>
        </is>
      </c>
      <c r="D2" s="2" t="inlineStr">
        <is>
          <t>Mar. 31, 2020</t>
        </is>
      </c>
      <c r="E2" s="2" t="inlineStr">
        <is>
          <t>Mar. 31, 2018</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Amortization expenses</t>
        </is>
      </c>
      <c r="B4" s="6" t="n">
        <v>7751161</v>
      </c>
      <c r="C4" s="6" t="n">
        <v>6651329</v>
      </c>
      <c r="D4" s="6" t="n">
        <v>6309065</v>
      </c>
      <c r="E4" s="4" t="inlineStr">
        <is>
          <t xml:space="preserve"> </t>
        </is>
      </c>
    </row>
    <row r="5">
      <c r="A5" s="4" t="inlineStr">
        <is>
          <t>Depreciation expenses of server hardware</t>
        </is>
      </c>
      <c r="B5" s="5" t="n">
        <v>4172837</v>
      </c>
      <c r="C5" s="5" t="n">
        <v>3689815</v>
      </c>
      <c r="D5" s="5" t="n">
        <v>2663616</v>
      </c>
      <c r="E5" s="4" t="inlineStr">
        <is>
          <t xml:space="preserve"> </t>
        </is>
      </c>
    </row>
    <row r="6">
      <c r="A6" s="4" t="inlineStr">
        <is>
          <t>Resource usage fees</t>
        </is>
      </c>
      <c r="B6" s="5" t="n">
        <v>1622891</v>
      </c>
      <c r="C6" s="5" t="n">
        <v>1407768</v>
      </c>
      <c r="D6" s="5" t="n">
        <v>1493073</v>
      </c>
      <c r="E6" s="4" t="inlineStr">
        <is>
          <t xml:space="preserve"> </t>
        </is>
      </c>
    </row>
    <row r="7">
      <c r="A7" s="4" t="inlineStr">
        <is>
          <t>Virtual simulation fee</t>
        </is>
      </c>
      <c r="B7" s="5" t="n">
        <v>1106713</v>
      </c>
      <c r="C7" s="5" t="n">
        <v>1279050</v>
      </c>
      <c r="D7" s="5" t="n">
        <v>820806</v>
      </c>
      <c r="E7" s="4" t="inlineStr">
        <is>
          <t xml:space="preserve"> </t>
        </is>
      </c>
    </row>
    <row r="8">
      <c r="A8" s="4" t="inlineStr">
        <is>
          <t>Website maintenance fee</t>
        </is>
      </c>
      <c r="B8" s="5" t="n">
        <v>2746431</v>
      </c>
      <c r="C8" s="5" t="n">
        <v>1565281</v>
      </c>
      <c r="D8" s="5" t="n">
        <v>344555</v>
      </c>
      <c r="E8" s="4" t="inlineStr">
        <is>
          <t xml:space="preserve"> </t>
        </is>
      </c>
    </row>
    <row r="9">
      <c r="A9" s="4" t="inlineStr">
        <is>
          <t>Raw material consumption fees</t>
        </is>
      </c>
      <c r="B9" s="4" t="inlineStr">
        <is>
          <t xml:space="preserve"> </t>
        </is>
      </c>
      <c r="C9" s="5" t="n">
        <v>39425</v>
      </c>
      <c r="D9" s="5" t="n">
        <v>86117</v>
      </c>
      <c r="E9" s="4" t="inlineStr">
        <is>
          <t xml:space="preserve"> </t>
        </is>
      </c>
    </row>
    <row r="10">
      <c r="A10" s="4" t="inlineStr">
        <is>
          <t>Maintenance material consumption fees</t>
        </is>
      </c>
      <c r="B10" s="5" t="n">
        <v>15458</v>
      </c>
      <c r="C10" s="5" t="n">
        <v>39425</v>
      </c>
      <c r="D10" s="5" t="n">
        <v>86117</v>
      </c>
      <c r="E10" s="4" t="inlineStr">
        <is>
          <t xml:space="preserve"> </t>
        </is>
      </c>
    </row>
    <row r="11">
      <c r="A11" s="4" t="inlineStr">
        <is>
          <t>Employee compensation</t>
        </is>
      </c>
      <c r="B11" s="5" t="n">
        <v>160338</v>
      </c>
      <c r="C11" s="4" t="inlineStr">
        <is>
          <t xml:space="preserve"> </t>
        </is>
      </c>
      <c r="D11" s="4" t="inlineStr">
        <is>
          <t xml:space="preserve"> </t>
        </is>
      </c>
      <c r="E11" s="4" t="inlineStr">
        <is>
          <t xml:space="preserve"> </t>
        </is>
      </c>
    </row>
    <row r="12">
      <c r="A12" s="4" t="inlineStr">
        <is>
          <t>Employee benefit expenses</t>
        </is>
      </c>
      <c r="B12" s="5" t="n">
        <v>9199</v>
      </c>
      <c r="C12" s="4" t="inlineStr">
        <is>
          <t xml:space="preserve"> </t>
        </is>
      </c>
      <c r="D12" s="4" t="inlineStr">
        <is>
          <t xml:space="preserve"> </t>
        </is>
      </c>
      <c r="E12" s="4" t="inlineStr">
        <is>
          <t xml:space="preserve"> </t>
        </is>
      </c>
    </row>
    <row r="13">
      <c r="A13" s="4" t="inlineStr">
        <is>
          <t>Other</t>
        </is>
      </c>
      <c r="B13" s="5" t="n">
        <v>88171</v>
      </c>
      <c r="C13" s="5" t="n">
        <v>79743</v>
      </c>
      <c r="D13" s="5" t="n">
        <v>80638</v>
      </c>
      <c r="E13" s="4" t="inlineStr">
        <is>
          <t xml:space="preserve"> </t>
        </is>
      </c>
    </row>
    <row r="14">
      <c r="A14" s="4" t="inlineStr">
        <is>
          <t>Total</t>
        </is>
      </c>
      <c r="B14" s="6" t="n">
        <v>17673199</v>
      </c>
      <c r="C14" s="6" t="n">
        <v>14712411</v>
      </c>
      <c r="D14" s="6" t="n">
        <v>11797870</v>
      </c>
      <c r="E14" s="4" t="inlineStr">
        <is>
          <t xml:space="preserve"> </t>
        </is>
      </c>
    </row>
    <row r="15">
      <c r="A15" s="4" t="inlineStr">
        <is>
          <t>Institutions usage of resource validity period</t>
        </is>
      </c>
      <c r="B15" s="4" t="inlineStr">
        <is>
          <t xml:space="preserve"> </t>
        </is>
      </c>
      <c r="C15" s="4" t="inlineStr">
        <is>
          <t xml:space="preserve"> </t>
        </is>
      </c>
      <c r="D15" s="4" t="inlineStr">
        <is>
          <t xml:space="preserve"> </t>
        </is>
      </c>
      <c r="E15" s="4" t="inlineStr">
        <is>
          <t>5 years</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Operating expenses (Details) - USD ($)</t>
        </is>
      </c>
      <c r="B1" s="2" t="inlineStr">
        <is>
          <t>12 Months Ended</t>
        </is>
      </c>
    </row>
    <row r="2">
      <c r="B2" s="2" t="inlineStr">
        <is>
          <t>Mar. 31, 2022</t>
        </is>
      </c>
      <c r="C2" s="2" t="inlineStr">
        <is>
          <t>Mar. 31, 2021</t>
        </is>
      </c>
      <c r="D2" s="2" t="inlineStr">
        <is>
          <t>Mar. 31, 2020</t>
        </is>
      </c>
    </row>
    <row r="3">
      <c r="A3" s="3" t="inlineStr">
        <is>
          <t>Selling and marketing expenses:</t>
        </is>
      </c>
      <c r="B3" s="4" t="inlineStr">
        <is>
          <t xml:space="preserve"> </t>
        </is>
      </c>
      <c r="C3" s="4" t="inlineStr">
        <is>
          <t xml:space="preserve"> </t>
        </is>
      </c>
      <c r="D3" s="4" t="inlineStr">
        <is>
          <t xml:space="preserve"> </t>
        </is>
      </c>
    </row>
    <row r="4">
      <c r="A4" s="4" t="inlineStr">
        <is>
          <t>Promotion expenses</t>
        </is>
      </c>
      <c r="B4" s="6" t="n">
        <v>699307</v>
      </c>
      <c r="C4" s="6" t="n">
        <v>939878</v>
      </c>
      <c r="D4" s="6" t="n">
        <v>893755</v>
      </c>
    </row>
    <row r="5">
      <c r="A5" s="4" t="inlineStr">
        <is>
          <t>Telecommunications service fees</t>
        </is>
      </c>
      <c r="B5" s="5" t="n">
        <v>756546</v>
      </c>
      <c r="C5" s="5" t="n">
        <v>461216</v>
      </c>
      <c r="D5" s="5" t="n">
        <v>296101</v>
      </c>
    </row>
    <row r="6">
      <c r="A6" s="4" t="inlineStr">
        <is>
          <t>Union pay service charges</t>
        </is>
      </c>
      <c r="B6" s="5" t="n">
        <v>175026</v>
      </c>
      <c r="C6" s="5" t="n">
        <v>235038</v>
      </c>
      <c r="D6" s="5" t="n">
        <v>233398</v>
      </c>
    </row>
    <row r="7">
      <c r="A7" s="4" t="inlineStr">
        <is>
          <t>Employee compensation</t>
        </is>
      </c>
      <c r="B7" s="5" t="n">
        <v>141038</v>
      </c>
      <c r="C7" s="5" t="n">
        <v>159216</v>
      </c>
      <c r="D7" s="5" t="n">
        <v>81487</v>
      </c>
    </row>
    <row r="8">
      <c r="A8" s="4" t="inlineStr">
        <is>
          <t>Employee benefit expenses</t>
        </is>
      </c>
      <c r="B8" s="5" t="n">
        <v>22593</v>
      </c>
      <c r="C8" s="5" t="n">
        <v>11784</v>
      </c>
      <c r="D8" s="5" t="n">
        <v>16060</v>
      </c>
    </row>
    <row r="9">
      <c r="A9" s="4" t="inlineStr">
        <is>
          <t>Selling and Marketing Expense, Total</t>
        </is>
      </c>
      <c r="B9" s="5" t="n">
        <v>1794510</v>
      </c>
      <c r="C9" s="5" t="n">
        <v>1807132</v>
      </c>
      <c r="D9" s="5" t="n">
        <v>1520801</v>
      </c>
    </row>
    <row r="10">
      <c r="A10" s="3" t="inlineStr">
        <is>
          <t>General and administrative expenses:</t>
        </is>
      </c>
      <c r="B10" s="4" t="inlineStr">
        <is>
          <t xml:space="preserve"> </t>
        </is>
      </c>
      <c r="C10" s="4" t="inlineStr">
        <is>
          <t xml:space="preserve"> </t>
        </is>
      </c>
      <c r="D10" s="4" t="inlineStr">
        <is>
          <t xml:space="preserve"> </t>
        </is>
      </c>
    </row>
    <row r="11">
      <c r="A11" s="4" t="inlineStr">
        <is>
          <t>Employee compensation</t>
        </is>
      </c>
      <c r="B11" s="5" t="n">
        <v>2569912</v>
      </c>
      <c r="C11" s="5" t="n">
        <v>2620776</v>
      </c>
      <c r="D11" s="5" t="n">
        <v>1661587</v>
      </c>
    </row>
    <row r="12">
      <c r="A12" s="4" t="inlineStr">
        <is>
          <t>Consulting fees</t>
        </is>
      </c>
      <c r="B12" s="5" t="n">
        <v>253676</v>
      </c>
      <c r="C12" s="5" t="n">
        <v>216309</v>
      </c>
      <c r="D12" s="5" t="n">
        <v>103755</v>
      </c>
    </row>
    <row r="13">
      <c r="A13" s="4" t="inlineStr">
        <is>
          <t>Audit fees</t>
        </is>
      </c>
      <c r="B13" s="5" t="n">
        <v>432100</v>
      </c>
      <c r="C13" s="5" t="n">
        <v>152925</v>
      </c>
      <c r="D13" s="4" t="inlineStr">
        <is>
          <t xml:space="preserve"> </t>
        </is>
      </c>
    </row>
    <row r="14">
      <c r="A14" s="4" t="inlineStr">
        <is>
          <t>Insurance fee</t>
        </is>
      </c>
      <c r="B14" s="5" t="n">
        <v>171895</v>
      </c>
      <c r="C14" s="5" t="n">
        <v>151890</v>
      </c>
      <c r="D14" s="4" t="inlineStr">
        <is>
          <t xml:space="preserve"> </t>
        </is>
      </c>
    </row>
    <row r="15">
      <c r="A15" s="4" t="inlineStr">
        <is>
          <t>Daily expenses</t>
        </is>
      </c>
      <c r="B15" s="5" t="n">
        <v>90801</v>
      </c>
      <c r="C15" s="5" t="n">
        <v>120445</v>
      </c>
      <c r="D15" s="5" t="n">
        <v>25928</v>
      </c>
    </row>
    <row r="16">
      <c r="A16" s="4" t="inlineStr">
        <is>
          <t>Travel and Communication expenses</t>
        </is>
      </c>
      <c r="B16" s="4" t="inlineStr">
        <is>
          <t xml:space="preserve"> </t>
        </is>
      </c>
      <c r="C16" s="5" t="n">
        <v>120445</v>
      </c>
      <c r="D16" s="5" t="n">
        <v>25928</v>
      </c>
    </row>
    <row r="17">
      <c r="A17" s="4" t="inlineStr">
        <is>
          <t>Attorney fee</t>
        </is>
      </c>
      <c r="B17" s="5" t="n">
        <v>272887</v>
      </c>
      <c r="C17" s="5" t="n">
        <v>94666</v>
      </c>
      <c r="D17" s="4" t="inlineStr">
        <is>
          <t xml:space="preserve"> </t>
        </is>
      </c>
    </row>
    <row r="18">
      <c r="A18" s="4" t="inlineStr">
        <is>
          <t>Investment relationship fee</t>
        </is>
      </c>
      <c r="B18" s="5" t="n">
        <v>19292</v>
      </c>
      <c r="C18" s="5" t="n">
        <v>90581</v>
      </c>
      <c r="D18" s="4" t="inlineStr">
        <is>
          <t xml:space="preserve"> </t>
        </is>
      </c>
    </row>
    <row r="19">
      <c r="A19" s="4" t="inlineStr">
        <is>
          <t>Rental fee</t>
        </is>
      </c>
      <c r="B19" s="5" t="n">
        <v>90748</v>
      </c>
      <c r="C19" s="5" t="n">
        <v>77768</v>
      </c>
      <c r="D19" s="5" t="n">
        <v>138618</v>
      </c>
    </row>
    <row r="20">
      <c r="A20" s="4" t="inlineStr">
        <is>
          <t>Employee benefit expenses</t>
        </is>
      </c>
      <c r="B20" s="5" t="n">
        <v>60471</v>
      </c>
      <c r="C20" s="5" t="n">
        <v>39880</v>
      </c>
      <c r="D20" s="5" t="n">
        <v>25147</v>
      </c>
    </row>
    <row r="21">
      <c r="A21" s="4" t="inlineStr">
        <is>
          <t>Depreciation expenses</t>
        </is>
      </c>
      <c r="B21" s="5" t="n">
        <v>12695</v>
      </c>
      <c r="C21" s="4" t="inlineStr">
        <is>
          <t xml:space="preserve"> </t>
        </is>
      </c>
      <c r="D21" s="5" t="n">
        <v>21418</v>
      </c>
    </row>
    <row r="22">
      <c r="A22" s="4" t="inlineStr">
        <is>
          <t>Amortization of intangible assets</t>
        </is>
      </c>
      <c r="B22" s="5" t="n">
        <v>20681</v>
      </c>
      <c r="C22" s="4" t="inlineStr">
        <is>
          <t xml:space="preserve"> </t>
        </is>
      </c>
      <c r="D22" s="4" t="inlineStr">
        <is>
          <t xml:space="preserve"> </t>
        </is>
      </c>
    </row>
    <row r="23">
      <c r="A23" s="4" t="inlineStr">
        <is>
          <t>Entertainment</t>
        </is>
      </c>
      <c r="B23" s="5" t="n">
        <v>26344</v>
      </c>
      <c r="C23" s="5" t="n">
        <v>17673</v>
      </c>
      <c r="D23" s="5" t="n">
        <v>14067</v>
      </c>
    </row>
    <row r="24">
      <c r="A24" s="4" t="inlineStr">
        <is>
          <t>Other</t>
        </is>
      </c>
      <c r="B24" s="5" t="n">
        <v>122799</v>
      </c>
      <c r="C24" s="5" t="n">
        <v>71536</v>
      </c>
      <c r="D24" s="5" t="n">
        <v>48048</v>
      </c>
    </row>
    <row r="25">
      <c r="A25" s="4" t="inlineStr">
        <is>
          <t>Total General and administrative expenses</t>
        </is>
      </c>
      <c r="B25" s="5" t="n">
        <v>4144301</v>
      </c>
      <c r="C25" s="5" t="n">
        <v>3654449</v>
      </c>
      <c r="D25" s="5" t="n">
        <v>2038568</v>
      </c>
    </row>
    <row r="26">
      <c r="A26" s="4" t="inlineStr">
        <is>
          <t>Operating expenses</t>
        </is>
      </c>
      <c r="B26" s="6" t="n">
        <v>5938811</v>
      </c>
      <c r="C26" s="6" t="n">
        <v>5461581</v>
      </c>
      <c r="D26" s="6" t="n">
        <v>3559369</v>
      </c>
    </row>
    <row r="27">
      <c r="A27" s="4" t="inlineStr">
        <is>
          <t>Short-term lease, lease term</t>
        </is>
      </c>
      <c r="B27" s="4" t="inlineStr">
        <is>
          <t>12 month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Other income (expenses), net (Details) - USD ($)</t>
        </is>
      </c>
      <c r="B1" s="2" t="inlineStr">
        <is>
          <t>12 Months Ended</t>
        </is>
      </c>
    </row>
    <row r="2">
      <c r="B2" s="2" t="inlineStr">
        <is>
          <t>Mar. 31, 2022</t>
        </is>
      </c>
      <c r="C2" s="2" t="inlineStr">
        <is>
          <t>Mar. 31, 2021</t>
        </is>
      </c>
      <c r="D2" s="2" t="inlineStr">
        <is>
          <t>Mar. 31, 2020</t>
        </is>
      </c>
    </row>
    <row r="3">
      <c r="A3" s="3" t="inlineStr">
        <is>
          <t>Other income (expenses), net</t>
        </is>
      </c>
      <c r="B3" s="4" t="inlineStr">
        <is>
          <t xml:space="preserve"> </t>
        </is>
      </c>
      <c r="C3" s="4" t="inlineStr">
        <is>
          <t xml:space="preserve"> </t>
        </is>
      </c>
      <c r="D3" s="4" t="inlineStr">
        <is>
          <t xml:space="preserve"> </t>
        </is>
      </c>
    </row>
    <row r="4">
      <c r="A4" s="4" t="inlineStr">
        <is>
          <t>Waiver of rental fee payable</t>
        </is>
      </c>
      <c r="B4" s="6" t="n">
        <v>246551</v>
      </c>
      <c r="C4" s="4" t="inlineStr">
        <is>
          <t xml:space="preserve"> </t>
        </is>
      </c>
      <c r="D4" s="4" t="inlineStr">
        <is>
          <t xml:space="preserve"> </t>
        </is>
      </c>
    </row>
    <row r="5">
      <c r="A5" s="4" t="inlineStr">
        <is>
          <t>Loss on disposals of property and equipment</t>
        </is>
      </c>
      <c r="B5" s="5" t="n">
        <v>-54512</v>
      </c>
      <c r="C5" s="4" t="inlineStr">
        <is>
          <t xml:space="preserve"> </t>
        </is>
      </c>
      <c r="D5" s="6" t="n">
        <v>-6960</v>
      </c>
    </row>
    <row r="6">
      <c r="A6" s="4" t="inlineStr">
        <is>
          <t>Other income (expenses), net</t>
        </is>
      </c>
      <c r="B6" s="5" t="n">
        <v>-10222</v>
      </c>
      <c r="C6" s="6" t="n">
        <v>-8553</v>
      </c>
      <c r="D6" s="5" t="n">
        <v>3502</v>
      </c>
    </row>
    <row r="7">
      <c r="A7" s="4" t="inlineStr">
        <is>
          <t>Total</t>
        </is>
      </c>
      <c r="B7" s="6" t="n">
        <v>181817</v>
      </c>
      <c r="C7" s="6" t="n">
        <v>-8553</v>
      </c>
      <c r="D7" s="6" t="n">
        <v>-34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Payable (Details) - USD ($)</t>
        </is>
      </c>
      <c r="B1" s="2" t="inlineStr">
        <is>
          <t>12 Months Ended</t>
        </is>
      </c>
    </row>
    <row r="2">
      <c r="B2" s="2" t="inlineStr">
        <is>
          <t>Mar. 31, 2022</t>
        </is>
      </c>
      <c r="C2" s="2" t="inlineStr">
        <is>
          <t>Mar. 31, 2021</t>
        </is>
      </c>
      <c r="D2" s="2" t="inlineStr">
        <is>
          <t>Mar. 31, 2020</t>
        </is>
      </c>
    </row>
    <row r="3">
      <c r="A3" s="3" t="inlineStr">
        <is>
          <t>Current and deferred portions of income tax expense</t>
        </is>
      </c>
      <c r="B3" s="4" t="inlineStr">
        <is>
          <t xml:space="preserve"> </t>
        </is>
      </c>
      <c r="C3" s="4" t="inlineStr">
        <is>
          <t xml:space="preserve"> </t>
        </is>
      </c>
      <c r="D3" s="4" t="inlineStr">
        <is>
          <t xml:space="preserve"> </t>
        </is>
      </c>
    </row>
    <row r="4">
      <c r="A4" s="4" t="inlineStr">
        <is>
          <t>Current</t>
        </is>
      </c>
      <c r="B4" s="6" t="n">
        <v>613790</v>
      </c>
      <c r="C4" s="6" t="n">
        <v>3479303</v>
      </c>
      <c r="D4" s="6" t="n">
        <v>3338886</v>
      </c>
    </row>
    <row r="5">
      <c r="A5" s="4" t="inlineStr">
        <is>
          <t>Deferred</t>
        </is>
      </c>
      <c r="B5" s="5" t="n">
        <v>-5170</v>
      </c>
      <c r="C5" s="5" t="n">
        <v>0</v>
      </c>
      <c r="D5" s="5" t="n">
        <v>0</v>
      </c>
    </row>
    <row r="6">
      <c r="A6" s="4" t="inlineStr">
        <is>
          <t>Income tax expense</t>
        </is>
      </c>
      <c r="B6" s="6" t="n">
        <v>608620</v>
      </c>
      <c r="C6" s="6" t="n">
        <v>3479303</v>
      </c>
      <c r="D6" s="6" t="n">
        <v>33388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Payable - Reconciliation between statutory tax and income tax (Details) - USD ($)</t>
        </is>
      </c>
      <c r="B1" s="2" t="inlineStr">
        <is>
          <t>12 Months Ended</t>
        </is>
      </c>
    </row>
    <row r="2">
      <c r="B2" s="2" t="inlineStr">
        <is>
          <t>Mar. 31, 2022</t>
        </is>
      </c>
      <c r="C2" s="2" t="inlineStr">
        <is>
          <t>Mar. 31, 2021</t>
        </is>
      </c>
      <c r="D2" s="2" t="inlineStr">
        <is>
          <t>Mar.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before income taxes</t>
        </is>
      </c>
      <c r="B4" s="6" t="n">
        <v>-791672</v>
      </c>
      <c r="C4" s="6" t="n">
        <v>6977308</v>
      </c>
      <c r="D4" s="6" t="n">
        <v>13314111</v>
      </c>
    </row>
    <row r="5">
      <c r="A5" s="4" t="inlineStr">
        <is>
          <t>Tax rate</t>
        </is>
      </c>
      <c r="B5" s="11" t="n">
        <v>0.25</v>
      </c>
      <c r="C5" s="11" t="n">
        <v>0.25</v>
      </c>
      <c r="D5" s="11" t="n">
        <v>0.25</v>
      </c>
    </row>
    <row r="6">
      <c r="A6" s="4" t="inlineStr">
        <is>
          <t>Provision for income taxes at statutory tax rate</t>
        </is>
      </c>
      <c r="B6" s="6" t="n">
        <v>-197918</v>
      </c>
      <c r="C6" s="6" t="n">
        <v>1744327</v>
      </c>
      <c r="D6" s="6" t="n">
        <v>3328528</v>
      </c>
    </row>
    <row r="7">
      <c r="A7" s="4" t="inlineStr">
        <is>
          <t>Effect of tax-exempt entity</t>
        </is>
      </c>
      <c r="B7" s="5" t="n">
        <v>719274</v>
      </c>
      <c r="C7" s="5" t="n">
        <v>1232710</v>
      </c>
      <c r="D7" s="4" t="inlineStr">
        <is>
          <t xml:space="preserve"> </t>
        </is>
      </c>
    </row>
    <row r="8">
      <c r="A8" s="4" t="inlineStr">
        <is>
          <t>Effect of pervious year over-paid tax expenses</t>
        </is>
      </c>
      <c r="B8" s="5" t="n">
        <v>1314</v>
      </c>
      <c r="C8" s="5" t="n">
        <v>498924</v>
      </c>
      <c r="D8" s="4" t="inlineStr">
        <is>
          <t xml:space="preserve"> </t>
        </is>
      </c>
    </row>
    <row r="9">
      <c r="A9" s="4" t="inlineStr">
        <is>
          <t>Effect of non-tax deductible expenses and loss</t>
        </is>
      </c>
      <c r="B9" s="5" t="n">
        <v>35847</v>
      </c>
      <c r="C9" s="5" t="n">
        <v>3342</v>
      </c>
      <c r="D9" s="5" t="n">
        <v>10358</v>
      </c>
    </row>
    <row r="10">
      <c r="A10" s="4" t="inlineStr">
        <is>
          <t>Effect of deductible prior year loss</t>
        </is>
      </c>
      <c r="B10" s="5" t="n">
        <v>-18406</v>
      </c>
      <c r="C10" s="4" t="inlineStr">
        <is>
          <t xml:space="preserve"> </t>
        </is>
      </c>
      <c r="D10" s="4" t="inlineStr">
        <is>
          <t xml:space="preserve"> </t>
        </is>
      </c>
    </row>
    <row r="11">
      <c r="A11" s="4" t="inlineStr">
        <is>
          <t>Effect of tax loss not recognized</t>
        </is>
      </c>
      <c r="B11" s="5" t="n">
        <v>68509</v>
      </c>
      <c r="C11" s="4" t="inlineStr">
        <is>
          <t xml:space="preserve"> </t>
        </is>
      </c>
      <c r="D11" s="4" t="inlineStr">
        <is>
          <t xml:space="preserve"> </t>
        </is>
      </c>
    </row>
    <row r="12">
      <c r="A12" s="4" t="inlineStr">
        <is>
          <t>Income tax expense</t>
        </is>
      </c>
      <c r="B12" s="5" t="n">
        <v>608620</v>
      </c>
      <c r="C12" s="5" t="n">
        <v>3479303</v>
      </c>
      <c r="D12" s="5" t="n">
        <v>3338886</v>
      </c>
    </row>
    <row r="13">
      <c r="A13" s="4" t="inlineStr">
        <is>
          <t>Deferred tax assets</t>
        </is>
      </c>
      <c r="B13" s="5" t="n">
        <v>68345</v>
      </c>
      <c r="C13" s="5" t="n">
        <v>1686</v>
      </c>
      <c r="D13" s="5" t="n">
        <v>88</v>
      </c>
    </row>
    <row r="14">
      <c r="A14" s="4" t="inlineStr">
        <is>
          <t>Valuation allowance</t>
        </is>
      </c>
      <c r="B14" s="6" t="n">
        <v>-68345</v>
      </c>
      <c r="C14" s="6" t="n">
        <v>-1686</v>
      </c>
      <c r="D14" s="6" t="n">
        <v>-8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axes Payable - Value added tax (Details) - USD ($)</t>
        </is>
      </c>
      <c r="B1" s="2" t="inlineStr">
        <is>
          <t>Mar. 31, 2022</t>
        </is>
      </c>
      <c r="C1" s="2" t="inlineStr">
        <is>
          <t>Mar. 31, 2021</t>
        </is>
      </c>
      <c r="D1" s="2" t="inlineStr">
        <is>
          <t>Mar. 31, 2020</t>
        </is>
      </c>
    </row>
    <row r="2">
      <c r="A2" s="3" t="inlineStr">
        <is>
          <t>Taxes payable</t>
        </is>
      </c>
      <c r="B2" s="4" t="inlineStr">
        <is>
          <t xml:space="preserve"> </t>
        </is>
      </c>
      <c r="C2" s="4" t="inlineStr">
        <is>
          <t xml:space="preserve"> </t>
        </is>
      </c>
      <c r="D2" s="4" t="inlineStr">
        <is>
          <t xml:space="preserve"> </t>
        </is>
      </c>
    </row>
    <row r="3">
      <c r="A3" s="4" t="inlineStr">
        <is>
          <t>Income tax payable</t>
        </is>
      </c>
      <c r="B3" s="6" t="n">
        <v>81610</v>
      </c>
      <c r="C3" s="6" t="n">
        <v>375467</v>
      </c>
      <c r="D3" s="6" t="n">
        <v>477466</v>
      </c>
    </row>
    <row r="4">
      <c r="A4" s="4" t="inlineStr">
        <is>
          <t>VAT payable</t>
        </is>
      </c>
      <c r="B4" s="5" t="n">
        <v>46035</v>
      </c>
      <c r="C4" s="5" t="n">
        <v>54961</v>
      </c>
      <c r="D4" s="5" t="n">
        <v>58897</v>
      </c>
    </row>
    <row r="5">
      <c r="A5" s="4" t="inlineStr">
        <is>
          <t>Other tax payables</t>
        </is>
      </c>
      <c r="B5" s="4" t="inlineStr">
        <is>
          <t xml:space="preserve"> </t>
        </is>
      </c>
      <c r="C5" s="5" t="n">
        <v>18057</v>
      </c>
      <c r="D5" s="5" t="n">
        <v>7237</v>
      </c>
    </row>
    <row r="6">
      <c r="A6" s="4" t="inlineStr">
        <is>
          <t>Total</t>
        </is>
      </c>
      <c r="B6" s="6" t="n">
        <v>127645</v>
      </c>
      <c r="C6" s="6" t="n">
        <v>448485</v>
      </c>
      <c r="D6" s="6" t="n">
        <v>543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14" customWidth="1" min="6" max="6"/>
  </cols>
  <sheetData>
    <row r="1">
      <c r="A1" s="1" t="inlineStr">
        <is>
          <t>Taxes Payable - Additional information (Details)</t>
        </is>
      </c>
      <c r="B1" s="2" t="inlineStr">
        <is>
          <t>12 Months Ended</t>
        </is>
      </c>
    </row>
    <row r="2">
      <c r="B2" s="2" t="inlineStr">
        <is>
          <t>Mar. 31, 2022 USD ($)</t>
        </is>
      </c>
      <c r="C2" s="2" t="inlineStr">
        <is>
          <t>Mar. 31, 2021 USD ($)</t>
        </is>
      </c>
      <c r="D2" s="2" t="inlineStr">
        <is>
          <t>Mar. 31, 2020 USD ($)</t>
        </is>
      </c>
      <c r="E2" s="2" t="inlineStr">
        <is>
          <t>Mar. 31, 2019 HKD ($)</t>
        </is>
      </c>
      <c r="F2" s="2" t="inlineStr">
        <is>
          <t>Mar. 31, 2018</t>
        </is>
      </c>
    </row>
    <row r="3">
      <c r="A3" s="3" t="inlineStr">
        <is>
          <t>Tax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1" t="n">
        <v>0.25</v>
      </c>
      <c r="C4" s="11" t="n">
        <v>0.25</v>
      </c>
      <c r="D4" s="11" t="n">
        <v>0.25</v>
      </c>
      <c r="E4" s="4" t="inlineStr">
        <is>
          <t xml:space="preserve"> </t>
        </is>
      </c>
      <c r="F4" s="4" t="inlineStr">
        <is>
          <t xml:space="preserve"> </t>
        </is>
      </c>
    </row>
    <row r="5">
      <c r="A5" s="4" t="inlineStr">
        <is>
          <t>Withholding tax rate</t>
        </is>
      </c>
      <c r="B5" s="11" t="n">
        <v>0.1</v>
      </c>
      <c r="C5" s="11" t="n">
        <v>0.1</v>
      </c>
      <c r="D5" s="4" t="inlineStr">
        <is>
          <t xml:space="preserve"> </t>
        </is>
      </c>
      <c r="E5" s="4" t="inlineStr">
        <is>
          <t xml:space="preserve"> </t>
        </is>
      </c>
      <c r="F5" s="4" t="inlineStr">
        <is>
          <t xml:space="preserve"> </t>
        </is>
      </c>
    </row>
    <row r="6">
      <c r="A6" s="4" t="inlineStr">
        <is>
          <t>Deferred income tax benefit</t>
        </is>
      </c>
      <c r="B6" s="6" t="n">
        <v>-5170</v>
      </c>
      <c r="C6" s="6" t="n">
        <v>0</v>
      </c>
      <c r="D6" s="6" t="n">
        <v>0</v>
      </c>
      <c r="E6" s="4" t="inlineStr">
        <is>
          <t xml:space="preserve"> </t>
        </is>
      </c>
      <c r="F6" s="4" t="inlineStr">
        <is>
          <t xml:space="preserve"> </t>
        </is>
      </c>
    </row>
    <row r="7">
      <c r="A7" s="4" t="inlineStr">
        <is>
          <t>Hong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ax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tax rate</t>
        </is>
      </c>
      <c r="B9" s="4" t="inlineStr">
        <is>
          <t xml:space="preserve"> </t>
        </is>
      </c>
      <c r="C9" s="4" t="inlineStr">
        <is>
          <t xml:space="preserve"> </t>
        </is>
      </c>
      <c r="D9" s="4" t="inlineStr">
        <is>
          <t xml:space="preserve"> </t>
        </is>
      </c>
      <c r="E9" s="4" t="inlineStr">
        <is>
          <t xml:space="preserve"> </t>
        </is>
      </c>
      <c r="F9" s="13" t="n">
        <v>0.165</v>
      </c>
    </row>
    <row r="10">
      <c r="A10" s="4" t="inlineStr">
        <is>
          <t>Hongkong | Assessable Profits up to HKD 2,000,000</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utory tax rate</t>
        </is>
      </c>
      <c r="B12" s="4" t="inlineStr">
        <is>
          <t xml:space="preserve"> </t>
        </is>
      </c>
      <c r="C12" s="4" t="inlineStr">
        <is>
          <t xml:space="preserve"> </t>
        </is>
      </c>
      <c r="D12" s="4" t="inlineStr">
        <is>
          <t xml:space="preserve"> </t>
        </is>
      </c>
      <c r="E12" s="13" t="n">
        <v>0.0825</v>
      </c>
      <c r="F12" s="4" t="inlineStr">
        <is>
          <t xml:space="preserve"> </t>
        </is>
      </c>
    </row>
    <row r="13">
      <c r="A13" s="4" t="inlineStr">
        <is>
          <t>Assessable profits</t>
        </is>
      </c>
      <c r="B13" s="6" t="n">
        <v>0</v>
      </c>
      <c r="C13" s="6" t="n">
        <v>0</v>
      </c>
      <c r="D13" s="6" t="n">
        <v>0</v>
      </c>
      <c r="E13" s="6" t="n">
        <v>2000000</v>
      </c>
      <c r="F13" s="4" t="inlineStr">
        <is>
          <t xml:space="preserve"> </t>
        </is>
      </c>
    </row>
    <row r="14">
      <c r="A14" s="4" t="inlineStr">
        <is>
          <t>PR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ax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T rate</t>
        </is>
      </c>
      <c r="B16" s="11" t="n">
        <v>0.25</v>
      </c>
      <c r="C16" s="11" t="n">
        <v>0.25</v>
      </c>
      <c r="D16" s="4" t="inlineStr">
        <is>
          <t xml:space="preserve"> </t>
        </is>
      </c>
      <c r="E16" s="4" t="inlineStr">
        <is>
          <t xml:space="preserve"> </t>
        </is>
      </c>
      <c r="F16" s="4" t="inlineStr">
        <is>
          <t xml:space="preserve"> </t>
        </is>
      </c>
    </row>
    <row r="17">
      <c r="A17" s="4" t="inlineStr">
        <is>
          <t>Non-academic educational servic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axes pay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T rate</t>
        </is>
      </c>
      <c r="B19" s="11" t="n">
        <v>0.03</v>
      </c>
      <c r="C19" s="11" t="n">
        <v>0.03</v>
      </c>
      <c r="D19" s="4" t="inlineStr">
        <is>
          <t xml:space="preserve"> </t>
        </is>
      </c>
      <c r="E19" s="4" t="inlineStr">
        <is>
          <t xml:space="preserve"> </t>
        </is>
      </c>
      <c r="F19" s="4" t="inlineStr">
        <is>
          <t xml:space="preserve"> </t>
        </is>
      </c>
    </row>
    <row r="20">
      <c r="A20" s="4" t="inlineStr">
        <is>
          <t>Technical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axe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T rate</t>
        </is>
      </c>
      <c r="B22" s="11" t="n">
        <v>0.06</v>
      </c>
      <c r="C22" s="11" t="n">
        <v>0.06</v>
      </c>
      <c r="D22" s="4" t="inlineStr">
        <is>
          <t xml:space="preserve"> </t>
        </is>
      </c>
      <c r="E22" s="4" t="inlineStr">
        <is>
          <t xml:space="preserve"> </t>
        </is>
      </c>
      <c r="F22" s="4" t="inlineStr">
        <is>
          <t xml:space="preserve"> </t>
        </is>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Mar. 31, 2022</t>
        </is>
      </c>
      <c r="C2" s="2" t="inlineStr">
        <is>
          <t>Mar. 31, 2021</t>
        </is>
      </c>
      <c r="D2" s="2" t="inlineStr">
        <is>
          <t>Mar.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payables</t>
        </is>
      </c>
      <c r="B4" s="6" t="n">
        <v>46649</v>
      </c>
      <c r="C4" s="6" t="n">
        <v>257037</v>
      </c>
      <c r="D4" s="6" t="n">
        <v>0</v>
      </c>
    </row>
    <row r="5">
      <c r="A5" s="4" t="inlineStr">
        <is>
          <t>Xiaofeng Gao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quity method investment, ownership percentage</t>
        </is>
      </c>
      <c r="B7" s="13" t="n">
        <v>0.2597</v>
      </c>
      <c r="C7" s="13" t="n">
        <v>0.323</v>
      </c>
      <c r="D7" s="4" t="inlineStr">
        <is>
          <t xml:space="preserve"> </t>
        </is>
      </c>
    </row>
    <row r="8">
      <c r="A8" s="4" t="inlineStr">
        <is>
          <t>Xiaofeng Gao</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payables</t>
        </is>
      </c>
      <c r="B10" s="6" t="n">
        <v>2542</v>
      </c>
      <c r="C10" s="6" t="n">
        <v>257037</v>
      </c>
      <c r="D10" s="4" t="inlineStr">
        <is>
          <t xml:space="preserve"> </t>
        </is>
      </c>
    </row>
    <row r="11">
      <c r="A11" s="4" t="inlineStr">
        <is>
          <t>Expense paid by Xiaofeng Gao</t>
        </is>
      </c>
      <c r="B11" s="5" t="n">
        <v>2443</v>
      </c>
      <c r="C11" s="6" t="n">
        <v>2266396</v>
      </c>
      <c r="D11" s="4" t="inlineStr">
        <is>
          <t xml:space="preserve"> </t>
        </is>
      </c>
    </row>
    <row r="12">
      <c r="A12" s="4" t="inlineStr">
        <is>
          <t>Repayment to related party</t>
        </is>
      </c>
      <c r="B12" s="5" t="n">
        <v>256972</v>
      </c>
      <c r="C12" s="4" t="inlineStr">
        <is>
          <t xml:space="preserve"> </t>
        </is>
      </c>
      <c r="D12" s="4" t="inlineStr">
        <is>
          <t xml:space="preserve"> </t>
        </is>
      </c>
    </row>
    <row r="13">
      <c r="A13" s="4" t="inlineStr">
        <is>
          <t>Bin Fu</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payables</t>
        </is>
      </c>
      <c r="B15" s="5" t="n">
        <v>44107</v>
      </c>
      <c r="C15" s="4" t="inlineStr">
        <is>
          <t xml:space="preserve"> </t>
        </is>
      </c>
      <c r="D15" s="4" t="inlineStr">
        <is>
          <t xml:space="preserve"> </t>
        </is>
      </c>
    </row>
    <row r="16">
      <c r="A16" s="4" t="inlineStr">
        <is>
          <t>Repayment to related party</t>
        </is>
      </c>
      <c r="B16" s="5" t="n">
        <v>7802</v>
      </c>
      <c r="C16" s="4" t="inlineStr">
        <is>
          <t xml:space="preserve"> </t>
        </is>
      </c>
      <c r="D16" s="4" t="inlineStr">
        <is>
          <t xml:space="preserve"> </t>
        </is>
      </c>
    </row>
    <row r="17">
      <c r="A17" s="4" t="inlineStr">
        <is>
          <t>Amounts received</t>
        </is>
      </c>
      <c r="B17" s="6" t="n">
        <v>43693</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Commitments and Contingencies (Details)</t>
        </is>
      </c>
      <c r="B1" s="2" t="inlineStr">
        <is>
          <t>12 Months Ended</t>
        </is>
      </c>
    </row>
    <row r="2">
      <c r="B2" s="2" t="inlineStr">
        <is>
          <t>Mar. 31, 2022 USD ($)</t>
        </is>
      </c>
      <c r="C2" s="2" t="inlineStr">
        <is>
          <t>Mar. 31, 2021 USD ($)</t>
        </is>
      </c>
      <c r="D2" s="2" t="inlineStr">
        <is>
          <t>Mar. 31, 2021 CNY (¥)</t>
        </is>
      </c>
      <c r="E2" s="2" t="inlineStr">
        <is>
          <t>Mar. 31, 2022 CNY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Unpaid purchase commitment</t>
        </is>
      </c>
      <c r="B4" s="4" t="inlineStr">
        <is>
          <t xml:space="preserve"> </t>
        </is>
      </c>
      <c r="C4" s="6" t="n">
        <v>2841903</v>
      </c>
      <c r="D4" s="7" t="n">
        <v>18675000</v>
      </c>
      <c r="E4" s="4" t="inlineStr">
        <is>
          <t xml:space="preserve"> </t>
        </is>
      </c>
    </row>
    <row r="5">
      <c r="A5" s="4" t="inlineStr">
        <is>
          <t>Operating lease expense</t>
        </is>
      </c>
      <c r="B5" s="6" t="n">
        <v>90748</v>
      </c>
      <c r="C5" s="5" t="n">
        <v>77768</v>
      </c>
      <c r="D5" s="4" t="inlineStr">
        <is>
          <t xml:space="preserve"> </t>
        </is>
      </c>
      <c r="E5" s="4" t="inlineStr">
        <is>
          <t xml:space="preserve"> </t>
        </is>
      </c>
    </row>
    <row r="6">
      <c r="A6" s="4" t="inlineStr">
        <is>
          <t>Future minimum payments for period greater than one year</t>
        </is>
      </c>
      <c r="B6" s="5" t="n">
        <v>0</v>
      </c>
      <c r="C6" s="5" t="n">
        <v>0</v>
      </c>
      <c r="D6" s="4" t="inlineStr">
        <is>
          <t xml:space="preserve"> </t>
        </is>
      </c>
      <c r="E6" s="4" t="inlineStr">
        <is>
          <t xml:space="preserve"> </t>
        </is>
      </c>
    </row>
    <row r="7">
      <c r="A7" s="4" t="inlineStr">
        <is>
          <t>With in one year</t>
        </is>
      </c>
      <c r="B7" s="5" t="n">
        <v>15555</v>
      </c>
      <c r="C7" s="5" t="n">
        <v>58328</v>
      </c>
      <c r="D7" s="4" t="inlineStr">
        <is>
          <t xml:space="preserve"> </t>
        </is>
      </c>
      <c r="E7" s="4" t="inlineStr">
        <is>
          <t xml:space="preserve"> </t>
        </is>
      </c>
    </row>
    <row r="8">
      <c r="A8" s="4" t="inlineStr">
        <is>
          <t>Total</t>
        </is>
      </c>
      <c r="B8" s="5" t="n">
        <v>15555</v>
      </c>
      <c r="C8" s="6" t="n">
        <v>58328</v>
      </c>
      <c r="D8" s="4" t="inlineStr">
        <is>
          <t xml:space="preserve"> </t>
        </is>
      </c>
      <c r="E8" s="4" t="inlineStr">
        <is>
          <t xml:space="preserve"> </t>
        </is>
      </c>
    </row>
    <row r="9">
      <c r="A9" s="4" t="inlineStr">
        <is>
          <t>Amount of interest-free loan provided</t>
        </is>
      </c>
      <c r="B9" s="6" t="n">
        <v>315050</v>
      </c>
      <c r="C9" s="4" t="inlineStr">
        <is>
          <t xml:space="preserve"> </t>
        </is>
      </c>
      <c r="D9" s="4" t="inlineStr">
        <is>
          <t xml:space="preserve"> </t>
        </is>
      </c>
      <c r="E9" s="7" t="n">
        <v>2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Wuxi Kingway Technology Co., Ltd.</t>
        </is>
      </c>
      <c r="B1" s="2" t="inlineStr">
        <is>
          <t>Jun. 10, 2022 CNY (¥)</t>
        </is>
      </c>
    </row>
    <row r="2">
      <c r="A2" s="3" t="inlineStr">
        <is>
          <t>Subsequent Event [Line Items]</t>
        </is>
      </c>
      <c r="B2" s="4" t="inlineStr">
        <is>
          <t xml:space="preserve"> </t>
        </is>
      </c>
    </row>
    <row r="3">
      <c r="A3" s="4" t="inlineStr">
        <is>
          <t>Equity interest transferred (in percent)</t>
        </is>
      </c>
      <c r="B3" s="11" t="n">
        <v>1</v>
      </c>
    </row>
    <row r="4">
      <c r="A4" s="4" t="inlineStr">
        <is>
          <t>Consideration for equity interest transferred</t>
        </is>
      </c>
      <c r="B4" s="7"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Mar. 31, 2022</t>
        </is>
      </c>
    </row>
    <row r="3">
      <c r="A3" s="3" t="inlineStr">
        <is>
          <t>Acquisition</t>
        </is>
      </c>
      <c r="B3" s="4" t="inlineStr">
        <is>
          <t xml:space="preserve"> </t>
        </is>
      </c>
    </row>
    <row r="4">
      <c r="A4" s="4" t="inlineStr">
        <is>
          <t>Acquisition</t>
        </is>
      </c>
      <c r="B4" s="4" t="inlineStr">
        <is>
          <t>3. Acquisition On September 1, 2021, Wuxi Wangdao acquired 100% equity interest of Jisen Information, for a consideration of 2,900,000 newly issued ordinary shares from the Group. The ordinary shares were registered on September 1, 2021, valued at $1.60 per share. The net revenue and net income of Jisen Information since the acquisition date and that were included in the Group’s consolidated statements of operations and comprehensive income/(loss) for year ended March 31, 2022 are $645,666 and $316,155, respectively. The Group engaged an independent valuation firm to assist management in valuing assets acquired, liabilities assumed and intangible assets identified as of the acquisition day. The identifiable intangible assets acquired upon acquisition were computer software copyrights, which have an estimated useful life of approximately 5 years. All other current assets and current liabilities carrying value approximated fair value at the time of acquisition. The fair value of the intangible assets identified was determined by adopting the Replacement Cost Method. The fair value of the consideration was based on closing market price of the Company’s common share on the acquisition date, which is a preliminary analysis and may be updated within one year from the acquisition date. The allocation of the purchase price is as follows: ​ ​ ​ ​ ​ Amount ​ ​ USD Fair value of total consideration transferred: Equity instrument (2.9 million common shares issued) 4,640,000 Less: Cash acquired from business combination ​ (50,427) Subtotal: ​ 4,589,573 Recognized amounts of identifiable assets acquired and liability assumed: Current assets 17,152 Intangible asset - computer software copyrights 175,854 Current liabilities (140,581) Deferred tax liabilities (43,964) Total identifiable net assets 8,461 Goodwill* 4,581,112 * The goodwill generated from the expected synergies from the cooperation of promoting the national pilot project of Education Certificate + Several Vocational Skill Level Certificates. Jisen has established long-term cooperation with five Chinese colleges and universities such as Anhui Normal University, Anhui University of Engineering and Anhui Business College. Also, Jisen Information’s cloud education technology architecture system provides important complement to Company’s existing technology platform. The goodwill is not deductible for tax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densed financial information of the Company - Condensed balance sheets (Details)</t>
        </is>
      </c>
      <c r="B1" s="2" t="inlineStr">
        <is>
          <t>Mar. 31, 2022 USD ($)</t>
        </is>
      </c>
      <c r="C1" s="2" t="inlineStr">
        <is>
          <t>Mar. 31, 2022 CNY (¥)</t>
        </is>
      </c>
      <c r="D1" s="2" t="inlineStr">
        <is>
          <t>Mar. 31, 2021 USD ($)</t>
        </is>
      </c>
      <c r="E1" s="2" t="inlineStr">
        <is>
          <t>Mar. 31, 2021 CNY (¥)</t>
        </is>
      </c>
      <c r="F1" s="2" t="inlineStr">
        <is>
          <t>Mar. 31, 2020 USD ($)</t>
        </is>
      </c>
      <c r="G1" s="2" t="inlineStr">
        <is>
          <t>Mar. 31, 2020 CNY (¥)</t>
        </is>
      </c>
      <c r="H1" s="2" t="inlineStr">
        <is>
          <t>Mar. 31, 2019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23834125</v>
      </c>
      <c r="C3" s="7" t="n">
        <v>21206372</v>
      </c>
      <c r="D3" s="6" t="n">
        <v>17453360</v>
      </c>
      <c r="E3" s="7" t="n">
        <v>14716652</v>
      </c>
      <c r="F3" s="6" t="n">
        <v>11931714</v>
      </c>
      <c r="G3" s="7" t="n">
        <v>11931714</v>
      </c>
      <c r="H3" s="4" t="inlineStr">
        <is>
          <t xml:space="preserve"> </t>
        </is>
      </c>
    </row>
    <row r="4">
      <c r="A4" s="4" t="inlineStr">
        <is>
          <t>Prepayments and other current assets</t>
        </is>
      </c>
      <c r="B4" s="5" t="n">
        <v>1671750</v>
      </c>
      <c r="C4" s="4" t="inlineStr">
        <is>
          <t xml:space="preserve"> </t>
        </is>
      </c>
      <c r="D4" s="5" t="n">
        <v>1784537</v>
      </c>
      <c r="E4" s="4" t="inlineStr">
        <is>
          <t xml:space="preserve"> </t>
        </is>
      </c>
      <c r="F4" s="5" t="n">
        <v>1963102</v>
      </c>
      <c r="G4" s="4" t="inlineStr">
        <is>
          <t xml:space="preserve"> </t>
        </is>
      </c>
      <c r="H4" s="4" t="inlineStr">
        <is>
          <t xml:space="preserve"> </t>
        </is>
      </c>
    </row>
    <row r="5">
      <c r="A5" s="4" t="inlineStr">
        <is>
          <t>TOTAL ASSETS</t>
        </is>
      </c>
      <c r="B5" s="5" t="n">
        <v>73092885</v>
      </c>
      <c r="C5" s="4" t="inlineStr">
        <is>
          <t xml:space="preserve"> </t>
        </is>
      </c>
      <c r="D5" s="5" t="n">
        <v>59205893</v>
      </c>
      <c r="E5" s="4" t="inlineStr">
        <is>
          <t xml:space="preserve"> </t>
        </is>
      </c>
      <c r="F5" s="5" t="n">
        <v>45689501</v>
      </c>
      <c r="G5" s="4" t="inlineStr">
        <is>
          <t xml:space="preserve"> </t>
        </is>
      </c>
      <c r="H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LIABILITIES</t>
        </is>
      </c>
      <c r="B7" s="5" t="n">
        <v>22829600</v>
      </c>
      <c r="C7" s="4" t="inlineStr">
        <is>
          <t xml:space="preserve"> </t>
        </is>
      </c>
      <c r="D7" s="5" t="n">
        <v>13640721</v>
      </c>
      <c r="E7" s="4" t="inlineStr">
        <is>
          <t xml:space="preserve"> </t>
        </is>
      </c>
      <c r="F7" s="5" t="n">
        <v>17807453</v>
      </c>
      <c r="G7" s="4" t="inlineStr">
        <is>
          <t xml:space="preserve"> </t>
        </is>
      </c>
      <c r="H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ar value $0.0002 per share, 500,000,000 shares authorized; 14,900,000 and 12,000,000 shares issued and outstanding as of March 31, 2022 and 2021, respectively</t>
        </is>
      </c>
      <c r="B9" s="5" t="n">
        <v>2980</v>
      </c>
      <c r="C9" s="4" t="inlineStr">
        <is>
          <t xml:space="preserve"> </t>
        </is>
      </c>
      <c r="D9" s="5" t="n">
        <v>2400</v>
      </c>
      <c r="E9" s="4" t="inlineStr">
        <is>
          <t xml:space="preserve"> </t>
        </is>
      </c>
      <c r="F9" s="5" t="n">
        <v>1800</v>
      </c>
      <c r="G9" s="4" t="inlineStr">
        <is>
          <t xml:space="preserve"> </t>
        </is>
      </c>
      <c r="H9" s="4" t="inlineStr">
        <is>
          <t xml:space="preserve"> </t>
        </is>
      </c>
    </row>
    <row r="10">
      <c r="A10" s="4" t="inlineStr">
        <is>
          <t>Additional paid-in capital</t>
        </is>
      </c>
      <c r="B10" s="5" t="n">
        <v>18055407</v>
      </c>
      <c r="C10" s="4" t="inlineStr">
        <is>
          <t xml:space="preserve"> </t>
        </is>
      </c>
      <c r="D10" s="5" t="n">
        <v>13415987</v>
      </c>
      <c r="E10" s="4" t="inlineStr">
        <is>
          <t xml:space="preserve"> </t>
        </is>
      </c>
      <c r="F10" s="5" t="n">
        <v>1619774</v>
      </c>
      <c r="G10" s="4" t="inlineStr">
        <is>
          <t xml:space="preserve"> </t>
        </is>
      </c>
      <c r="H10" s="4" t="inlineStr">
        <is>
          <t xml:space="preserve"> </t>
        </is>
      </c>
    </row>
    <row r="11">
      <c r="A11" s="4" t="inlineStr">
        <is>
          <t>Statutory reserve</t>
        </is>
      </c>
      <c r="B11" s="5" t="n">
        <v>745590</v>
      </c>
      <c r="C11" s="4" t="inlineStr">
        <is>
          <t xml:space="preserve"> </t>
        </is>
      </c>
      <c r="D11" s="5" t="n">
        <v>745590</v>
      </c>
      <c r="E11" s="4" t="inlineStr">
        <is>
          <t xml:space="preserve"> </t>
        </is>
      </c>
      <c r="F11" s="5" t="n">
        <v>745590</v>
      </c>
      <c r="G11" s="4" t="inlineStr">
        <is>
          <t xml:space="preserve"> </t>
        </is>
      </c>
      <c r="H11" s="4" t="inlineStr">
        <is>
          <t xml:space="preserve"> </t>
        </is>
      </c>
    </row>
    <row r="12">
      <c r="A12" s="4" t="inlineStr">
        <is>
          <t>Accumulated Profits</t>
        </is>
      </c>
      <c r="B12" s="5" t="n">
        <v>29018885</v>
      </c>
      <c r="C12" s="4" t="inlineStr">
        <is>
          <t xml:space="preserve"> </t>
        </is>
      </c>
      <c r="D12" s="5" t="n">
        <v>30419177</v>
      </c>
      <c r="E12" s="4" t="inlineStr">
        <is>
          <t xml:space="preserve"> </t>
        </is>
      </c>
      <c r="F12" s="5" t="n">
        <v>26921172</v>
      </c>
      <c r="G12" s="4" t="inlineStr">
        <is>
          <t xml:space="preserve"> </t>
        </is>
      </c>
      <c r="H12" s="4" t="inlineStr">
        <is>
          <t xml:space="preserve"> </t>
        </is>
      </c>
    </row>
    <row r="13">
      <c r="A13" s="4" t="inlineStr">
        <is>
          <t>Accumulated other comprehensive income/(loss)</t>
        </is>
      </c>
      <c r="B13" s="5" t="n">
        <v>2440423</v>
      </c>
      <c r="C13" s="4" t="inlineStr">
        <is>
          <t xml:space="preserve"> </t>
        </is>
      </c>
      <c r="D13" s="5" t="n">
        <v>982018</v>
      </c>
      <c r="E13" s="4" t="inlineStr">
        <is>
          <t xml:space="preserve"> </t>
        </is>
      </c>
      <c r="F13" s="5" t="n">
        <v>-1406288</v>
      </c>
      <c r="G13" s="4" t="inlineStr">
        <is>
          <t xml:space="preserve"> </t>
        </is>
      </c>
      <c r="H13" s="4" t="inlineStr">
        <is>
          <t xml:space="preserve"> </t>
        </is>
      </c>
    </row>
    <row r="14">
      <c r="A14" s="4" t="inlineStr">
        <is>
          <t>TOTAL SHAREHOLDERS' EQUITY</t>
        </is>
      </c>
      <c r="B14" s="5" t="n">
        <v>50263285</v>
      </c>
      <c r="C14" s="4" t="inlineStr">
        <is>
          <t xml:space="preserve"> </t>
        </is>
      </c>
      <c r="D14" s="5" t="n">
        <v>45565172</v>
      </c>
      <c r="E14" s="4" t="inlineStr">
        <is>
          <t xml:space="preserve"> </t>
        </is>
      </c>
      <c r="F14" s="5" t="n">
        <v>27882048</v>
      </c>
      <c r="G14" s="4" t="inlineStr">
        <is>
          <t xml:space="preserve"> </t>
        </is>
      </c>
      <c r="H14" s="6" t="n">
        <v>19019032</v>
      </c>
    </row>
    <row r="15">
      <c r="A15" s="4" t="inlineStr">
        <is>
          <t>Parent company | Reportable legal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and cash equivalents</t>
        </is>
      </c>
      <c r="B17" s="5" t="n">
        <v>2622624</v>
      </c>
      <c r="C17" s="4" t="inlineStr">
        <is>
          <t xml:space="preserve"> </t>
        </is>
      </c>
      <c r="D17" s="5" t="n">
        <v>2736708</v>
      </c>
      <c r="E17" s="4" t="inlineStr">
        <is>
          <t xml:space="preserve"> </t>
        </is>
      </c>
      <c r="F17" s="4" t="inlineStr">
        <is>
          <t xml:space="preserve"> </t>
        </is>
      </c>
      <c r="G17" s="4" t="inlineStr">
        <is>
          <t xml:space="preserve"> </t>
        </is>
      </c>
      <c r="H17" s="4" t="inlineStr">
        <is>
          <t xml:space="preserve"> </t>
        </is>
      </c>
    </row>
    <row r="18">
      <c r="A18" s="4" t="inlineStr">
        <is>
          <t>Deferred expenses</t>
        </is>
      </c>
      <c r="B18" s="5" t="n">
        <v>48624</v>
      </c>
      <c r="C18" s="4" t="inlineStr">
        <is>
          <t xml:space="preserve"> </t>
        </is>
      </c>
      <c r="D18" s="5" t="n">
        <v>50562</v>
      </c>
      <c r="E18" s="4" t="inlineStr">
        <is>
          <t xml:space="preserve"> </t>
        </is>
      </c>
      <c r="F18" s="4" t="inlineStr">
        <is>
          <t xml:space="preserve"> </t>
        </is>
      </c>
      <c r="G18" s="4" t="inlineStr">
        <is>
          <t xml:space="preserve"> </t>
        </is>
      </c>
      <c r="H18" s="4" t="inlineStr">
        <is>
          <t xml:space="preserve"> </t>
        </is>
      </c>
    </row>
    <row r="19">
      <c r="A19" s="4" t="inlineStr">
        <is>
          <t>Prepayments and other current assets</t>
        </is>
      </c>
      <c r="B19" s="5" t="n">
        <v>148355</v>
      </c>
      <c r="C19" s="4" t="inlineStr">
        <is>
          <t xml:space="preserve"> </t>
        </is>
      </c>
      <c r="D19" s="5" t="n">
        <v>5789634</v>
      </c>
      <c r="E19" s="4" t="inlineStr">
        <is>
          <t xml:space="preserve"> </t>
        </is>
      </c>
      <c r="F19" s="5" t="n">
        <v>1752</v>
      </c>
      <c r="G19" s="4" t="inlineStr">
        <is>
          <t xml:space="preserve"> </t>
        </is>
      </c>
      <c r="H19" s="4" t="inlineStr">
        <is>
          <t xml:space="preserve"> </t>
        </is>
      </c>
    </row>
    <row r="20">
      <c r="A20" s="4" t="inlineStr">
        <is>
          <t>Investment in subsidiaries and VIE</t>
        </is>
      </c>
      <c r="B20" s="5" t="n">
        <v>48796630</v>
      </c>
      <c r="C20" s="4" t="inlineStr">
        <is>
          <t xml:space="preserve"> </t>
        </is>
      </c>
      <c r="D20" s="5" t="n">
        <v>38701420</v>
      </c>
      <c r="E20" s="4" t="inlineStr">
        <is>
          <t xml:space="preserve"> </t>
        </is>
      </c>
      <c r="F20" s="5" t="n">
        <v>27880296</v>
      </c>
      <c r="G20" s="4" t="inlineStr">
        <is>
          <t xml:space="preserve"> </t>
        </is>
      </c>
      <c r="H20" s="4" t="inlineStr">
        <is>
          <t xml:space="preserve"> </t>
        </is>
      </c>
    </row>
    <row r="21">
      <c r="A21" s="4" t="inlineStr">
        <is>
          <t>TOTAL ASSETS</t>
        </is>
      </c>
      <c r="B21" s="5" t="n">
        <v>51616233</v>
      </c>
      <c r="C21" s="4" t="inlineStr">
        <is>
          <t xml:space="preserve"> </t>
        </is>
      </c>
      <c r="D21" s="5" t="n">
        <v>47278324</v>
      </c>
      <c r="E21" s="4" t="inlineStr">
        <is>
          <t xml:space="preserve"> </t>
        </is>
      </c>
      <c r="F21" s="5" t="n">
        <v>27882048</v>
      </c>
      <c r="G21" s="4" t="inlineStr">
        <is>
          <t xml:space="preserve"> </t>
        </is>
      </c>
      <c r="H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s due to related parties</t>
        </is>
      </c>
      <c r="B23" s="5" t="n">
        <v>2443</v>
      </c>
      <c r="C23" s="4" t="inlineStr">
        <is>
          <t xml:space="preserve"> </t>
        </is>
      </c>
      <c r="D23" s="5" t="n">
        <v>252602</v>
      </c>
      <c r="E23" s="4" t="inlineStr">
        <is>
          <t xml:space="preserve"> </t>
        </is>
      </c>
      <c r="F23" s="4" t="inlineStr">
        <is>
          <t xml:space="preserve"> </t>
        </is>
      </c>
      <c r="G23" s="4" t="inlineStr">
        <is>
          <t xml:space="preserve"> </t>
        </is>
      </c>
      <c r="H23" s="4" t="inlineStr">
        <is>
          <t xml:space="preserve"> </t>
        </is>
      </c>
    </row>
    <row r="24">
      <c r="A24" s="4" t="inlineStr">
        <is>
          <t>Amounts due to subsidiaries and VIE</t>
        </is>
      </c>
      <c r="B24" s="5" t="n">
        <v>967522</v>
      </c>
      <c r="C24" s="4" t="inlineStr">
        <is>
          <t xml:space="preserve"> </t>
        </is>
      </c>
      <c r="D24" s="5" t="n">
        <v>897835</v>
      </c>
      <c r="E24" s="4" t="inlineStr">
        <is>
          <t xml:space="preserve"> </t>
        </is>
      </c>
      <c r="F24" s="4" t="inlineStr">
        <is>
          <t xml:space="preserve"> </t>
        </is>
      </c>
      <c r="G24" s="4" t="inlineStr">
        <is>
          <t xml:space="preserve"> </t>
        </is>
      </c>
      <c r="H24" s="4" t="inlineStr">
        <is>
          <t xml:space="preserve"> </t>
        </is>
      </c>
    </row>
    <row r="25">
      <c r="A25" s="4" t="inlineStr">
        <is>
          <t>Other payables</t>
        </is>
      </c>
      <c r="B25" s="5" t="n">
        <v>382983</v>
      </c>
      <c r="C25" s="4" t="inlineStr">
        <is>
          <t xml:space="preserve"> </t>
        </is>
      </c>
      <c r="D25" s="5" t="n">
        <v>562715</v>
      </c>
      <c r="E25" s="4" t="inlineStr">
        <is>
          <t xml:space="preserve"> </t>
        </is>
      </c>
      <c r="F25" s="4" t="inlineStr">
        <is>
          <t xml:space="preserve"> </t>
        </is>
      </c>
      <c r="G25" s="4" t="inlineStr">
        <is>
          <t xml:space="preserve"> </t>
        </is>
      </c>
      <c r="H25" s="4" t="inlineStr">
        <is>
          <t xml:space="preserve"> </t>
        </is>
      </c>
    </row>
    <row r="26">
      <c r="A26" s="4" t="inlineStr">
        <is>
          <t>TOTAL LIABILITIES</t>
        </is>
      </c>
      <c r="B26" s="5" t="n">
        <v>1352948</v>
      </c>
      <c r="C26" s="4" t="inlineStr">
        <is>
          <t xml:space="preserve"> </t>
        </is>
      </c>
      <c r="D26" s="5" t="n">
        <v>1713152</v>
      </c>
      <c r="E26" s="4" t="inlineStr">
        <is>
          <t xml:space="preserve"> </t>
        </is>
      </c>
      <c r="F26" s="5" t="n">
        <v>27882048</v>
      </c>
      <c r="G26" s="4" t="inlineStr">
        <is>
          <t xml:space="preserve"> </t>
        </is>
      </c>
      <c r="H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rdinary shares, par value $0.0002 per share, 500,000,000 shares authorized; 14,900,000 and 12,000,000 shares issued and outstanding as of March 31, 2022 and 2021, respectively</t>
        </is>
      </c>
      <c r="B28" s="5" t="n">
        <v>2980</v>
      </c>
      <c r="C28" s="4" t="inlineStr">
        <is>
          <t xml:space="preserve"> </t>
        </is>
      </c>
      <c r="D28" s="5" t="n">
        <v>2400</v>
      </c>
      <c r="E28" s="4" t="inlineStr">
        <is>
          <t xml:space="preserve"> </t>
        </is>
      </c>
      <c r="F28" s="5" t="n">
        <v>1800</v>
      </c>
      <c r="G28" s="4" t="inlineStr">
        <is>
          <t xml:space="preserve"> </t>
        </is>
      </c>
      <c r="H28" s="4" t="inlineStr">
        <is>
          <t xml:space="preserve"> </t>
        </is>
      </c>
    </row>
    <row r="29">
      <c r="A29" s="4" t="inlineStr">
        <is>
          <t>Additional paid-in capital</t>
        </is>
      </c>
      <c r="B29" s="5" t="n">
        <v>18055407</v>
      </c>
      <c r="C29" s="4" t="inlineStr">
        <is>
          <t xml:space="preserve"> </t>
        </is>
      </c>
      <c r="D29" s="5" t="n">
        <v>13415987</v>
      </c>
      <c r="E29" s="4" t="inlineStr">
        <is>
          <t xml:space="preserve"> </t>
        </is>
      </c>
      <c r="F29" s="5" t="n">
        <v>1619774</v>
      </c>
      <c r="G29" s="4" t="inlineStr">
        <is>
          <t xml:space="preserve"> </t>
        </is>
      </c>
      <c r="H29" s="4" t="inlineStr">
        <is>
          <t xml:space="preserve"> </t>
        </is>
      </c>
    </row>
    <row r="30">
      <c r="A30" s="4" t="inlineStr">
        <is>
          <t>Statutory reserve</t>
        </is>
      </c>
      <c r="B30" s="5" t="n">
        <v>745590</v>
      </c>
      <c r="C30" s="4" t="inlineStr">
        <is>
          <t xml:space="preserve"> </t>
        </is>
      </c>
      <c r="D30" s="5" t="n">
        <v>745590</v>
      </c>
      <c r="E30" s="4" t="inlineStr">
        <is>
          <t xml:space="preserve"> </t>
        </is>
      </c>
      <c r="F30" s="5" t="n">
        <v>745590</v>
      </c>
      <c r="G30" s="4" t="inlineStr">
        <is>
          <t xml:space="preserve"> </t>
        </is>
      </c>
      <c r="H30" s="4" t="inlineStr">
        <is>
          <t xml:space="preserve"> </t>
        </is>
      </c>
    </row>
    <row r="31">
      <c r="A31" s="4" t="inlineStr">
        <is>
          <t>Accumulated Profits</t>
        </is>
      </c>
      <c r="B31" s="5" t="n">
        <v>29018885</v>
      </c>
      <c r="C31" s="4" t="inlineStr">
        <is>
          <t xml:space="preserve"> </t>
        </is>
      </c>
      <c r="D31" s="5" t="n">
        <v>30419177</v>
      </c>
      <c r="E31" s="4" t="inlineStr">
        <is>
          <t xml:space="preserve"> </t>
        </is>
      </c>
      <c r="F31" s="5" t="n">
        <v>26921172</v>
      </c>
      <c r="G31" s="4" t="inlineStr">
        <is>
          <t xml:space="preserve"> </t>
        </is>
      </c>
      <c r="H31" s="4" t="inlineStr">
        <is>
          <t xml:space="preserve"> </t>
        </is>
      </c>
    </row>
    <row r="32">
      <c r="A32" s="4" t="inlineStr">
        <is>
          <t>Accumulated other comprehensive income/(loss)</t>
        </is>
      </c>
      <c r="B32" s="5" t="n">
        <v>2440423</v>
      </c>
      <c r="C32" s="4" t="inlineStr">
        <is>
          <t xml:space="preserve"> </t>
        </is>
      </c>
      <c r="D32" s="5" t="n">
        <v>982018</v>
      </c>
      <c r="E32" s="4" t="inlineStr">
        <is>
          <t xml:space="preserve"> </t>
        </is>
      </c>
      <c r="F32" s="5" t="n">
        <v>-1406288</v>
      </c>
      <c r="G32" s="4" t="inlineStr">
        <is>
          <t xml:space="preserve"> </t>
        </is>
      </c>
      <c r="H32" s="4" t="inlineStr">
        <is>
          <t xml:space="preserve"> </t>
        </is>
      </c>
    </row>
    <row r="33">
      <c r="A33" s="4" t="inlineStr">
        <is>
          <t>TOTAL SHAREHOLDERS' EQUITY</t>
        </is>
      </c>
      <c r="B33" s="6" t="n">
        <v>50263285</v>
      </c>
      <c r="C33" s="4" t="inlineStr">
        <is>
          <t xml:space="preserve"> </t>
        </is>
      </c>
      <c r="D33" s="6" t="n">
        <v>45565172</v>
      </c>
      <c r="E33" s="4" t="inlineStr">
        <is>
          <t xml:space="preserve"> </t>
        </is>
      </c>
      <c r="F33" s="6" t="n">
        <v>27882048</v>
      </c>
      <c r="G33" s="4" t="inlineStr">
        <is>
          <t xml:space="preserve"> </t>
        </is>
      </c>
      <c r="H3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financial information of the Company - Condensed balance sheets (parenthetical) (Details) - $ / shares</t>
        </is>
      </c>
      <c r="B1" s="2" t="inlineStr">
        <is>
          <t>Mar. 31, 2022</t>
        </is>
      </c>
      <c r="C1" s="2" t="inlineStr">
        <is>
          <t>Sep. 01, 2021</t>
        </is>
      </c>
      <c r="D1" s="2" t="inlineStr">
        <is>
          <t>Mar. 31, 2021</t>
        </is>
      </c>
      <c r="E1" s="2" t="inlineStr">
        <is>
          <t>Jul. 27, 2020</t>
        </is>
      </c>
      <c r="F1" s="2" t="inlineStr">
        <is>
          <t>May 29, 2020</t>
        </is>
      </c>
      <c r="G1" s="2" t="inlineStr">
        <is>
          <t>Apr. 22, 2020</t>
        </is>
      </c>
      <c r="H1" s="2" t="inlineStr">
        <is>
          <t>Mar. 31, 2020</t>
        </is>
      </c>
    </row>
    <row r="2">
      <c r="A2" s="3" t="inlineStr">
        <is>
          <t>Condensed financial information of the Compan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t>
        </is>
      </c>
      <c r="B3" s="8" t="n">
        <v>0.0002</v>
      </c>
      <c r="C3" s="4" t="inlineStr">
        <is>
          <t xml:space="preserve"> </t>
        </is>
      </c>
      <c r="D3" s="8" t="n">
        <v>0.0002</v>
      </c>
      <c r="E3" s="4" t="inlineStr">
        <is>
          <t xml:space="preserve"> </t>
        </is>
      </c>
      <c r="F3" s="8" t="n">
        <v>0.0002</v>
      </c>
      <c r="G3" s="9" t="n">
        <v>0.00015</v>
      </c>
      <c r="H3" s="8" t="n">
        <v>0.0002</v>
      </c>
    </row>
    <row r="4">
      <c r="A4" s="4" t="inlineStr">
        <is>
          <t>Ordinary shares, shares authorized</t>
        </is>
      </c>
      <c r="B4" s="5" t="n">
        <v>500000000</v>
      </c>
      <c r="C4" s="4" t="inlineStr">
        <is>
          <t xml:space="preserve"> </t>
        </is>
      </c>
      <c r="D4" s="5" t="n">
        <v>500000000</v>
      </c>
      <c r="E4" s="4" t="inlineStr">
        <is>
          <t xml:space="preserve"> </t>
        </is>
      </c>
      <c r="F4" s="5" t="n">
        <v>500000000</v>
      </c>
      <c r="G4" s="5" t="n">
        <v>500000000</v>
      </c>
      <c r="H4" s="5" t="n">
        <v>500000000</v>
      </c>
    </row>
    <row r="5">
      <c r="A5" s="4" t="inlineStr">
        <is>
          <t>Ordinary shares, shares issued</t>
        </is>
      </c>
      <c r="B5" s="5" t="n">
        <v>14900000</v>
      </c>
      <c r="C5" s="4" t="inlineStr">
        <is>
          <t xml:space="preserve"> </t>
        </is>
      </c>
      <c r="D5" s="5" t="n">
        <v>12000000</v>
      </c>
      <c r="E5" s="4" t="inlineStr">
        <is>
          <t xml:space="preserve"> </t>
        </is>
      </c>
      <c r="F5" s="4" t="inlineStr">
        <is>
          <t xml:space="preserve"> </t>
        </is>
      </c>
      <c r="G5" s="4" t="inlineStr">
        <is>
          <t xml:space="preserve"> </t>
        </is>
      </c>
      <c r="H5" s="5" t="n">
        <v>9000000</v>
      </c>
    </row>
    <row r="6">
      <c r="A6" s="4" t="inlineStr">
        <is>
          <t>Ordinary shares, shares outstanding</t>
        </is>
      </c>
      <c r="B6" s="5" t="n">
        <v>14900000</v>
      </c>
      <c r="C6" s="5" t="n">
        <v>14900000</v>
      </c>
      <c r="D6" s="5" t="n">
        <v>12000000</v>
      </c>
      <c r="E6" s="5" t="n">
        <v>12000000</v>
      </c>
      <c r="F6" s="5" t="n">
        <v>9000000</v>
      </c>
      <c r="G6" s="5" t="n">
        <v>12000000</v>
      </c>
      <c r="H6" s="5" t="n">
        <v>9000000</v>
      </c>
    </row>
    <row r="7">
      <c r="A7" s="4" t="inlineStr">
        <is>
          <t>Reportable legal entities | Par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densed financial information of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shares, par value</t>
        </is>
      </c>
      <c r="B9" s="8" t="n">
        <v>0.0002</v>
      </c>
      <c r="C9" s="4" t="inlineStr">
        <is>
          <t xml:space="preserve"> </t>
        </is>
      </c>
      <c r="D9" s="8" t="n">
        <v>0.0002</v>
      </c>
      <c r="E9" s="4" t="inlineStr">
        <is>
          <t xml:space="preserve"> </t>
        </is>
      </c>
      <c r="F9" s="4" t="inlineStr">
        <is>
          <t xml:space="preserve"> </t>
        </is>
      </c>
      <c r="G9" s="4" t="inlineStr">
        <is>
          <t xml:space="preserve"> </t>
        </is>
      </c>
      <c r="H9" s="8" t="n">
        <v>0.0002</v>
      </c>
    </row>
    <row r="10">
      <c r="A10" s="4" t="inlineStr">
        <is>
          <t>Ordinary shares, shares authorized</t>
        </is>
      </c>
      <c r="B10" s="5" t="n">
        <v>500000000</v>
      </c>
      <c r="C10" s="4" t="inlineStr">
        <is>
          <t xml:space="preserve"> </t>
        </is>
      </c>
      <c r="D10" s="5" t="n">
        <v>500000000</v>
      </c>
      <c r="E10" s="4" t="inlineStr">
        <is>
          <t xml:space="preserve"> </t>
        </is>
      </c>
      <c r="F10" s="4" t="inlineStr">
        <is>
          <t xml:space="preserve"> </t>
        </is>
      </c>
      <c r="G10" s="4" t="inlineStr">
        <is>
          <t xml:space="preserve"> </t>
        </is>
      </c>
      <c r="H10" s="5" t="n">
        <v>500000000</v>
      </c>
    </row>
    <row r="11">
      <c r="A11" s="4" t="inlineStr">
        <is>
          <t>Ordinary shares, shares issued</t>
        </is>
      </c>
      <c r="B11" s="5" t="n">
        <v>14900000</v>
      </c>
      <c r="C11" s="4" t="inlineStr">
        <is>
          <t xml:space="preserve"> </t>
        </is>
      </c>
      <c r="D11" s="5" t="n">
        <v>12000000</v>
      </c>
      <c r="E11" s="4" t="inlineStr">
        <is>
          <t xml:space="preserve"> </t>
        </is>
      </c>
      <c r="F11" s="4" t="inlineStr">
        <is>
          <t xml:space="preserve"> </t>
        </is>
      </c>
      <c r="G11" s="4" t="inlineStr">
        <is>
          <t xml:space="preserve"> </t>
        </is>
      </c>
      <c r="H11" s="5" t="n">
        <v>9000000</v>
      </c>
    </row>
    <row r="12">
      <c r="A12" s="4" t="inlineStr">
        <is>
          <t>Ordinary shares, shares outstanding</t>
        </is>
      </c>
      <c r="B12" s="5" t="n">
        <v>14900000</v>
      </c>
      <c r="C12" s="4" t="inlineStr">
        <is>
          <t xml:space="preserve"> </t>
        </is>
      </c>
      <c r="D12" s="5" t="n">
        <v>12000000</v>
      </c>
      <c r="E12" s="4" t="inlineStr">
        <is>
          <t xml:space="preserve"> </t>
        </is>
      </c>
      <c r="F12" s="4" t="inlineStr">
        <is>
          <t xml:space="preserve"> </t>
        </is>
      </c>
      <c r="G12" s="4" t="inlineStr">
        <is>
          <t xml:space="preserve"> </t>
        </is>
      </c>
      <c r="H12" s="5" t="n">
        <v>9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incom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Condensed statements of income</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144301</v>
      </c>
      <c r="C4" s="6" t="n">
        <v>-3654449</v>
      </c>
      <c r="D4" s="6" t="n">
        <v>-2038568</v>
      </c>
      <c r="E4" s="4" t="inlineStr">
        <is>
          <t xml:space="preserve"> </t>
        </is>
      </c>
    </row>
    <row r="5">
      <c r="A5" s="4" t="inlineStr">
        <is>
          <t>Investment loss, net</t>
        </is>
      </c>
      <c r="B5" s="5" t="n">
        <v>-166334</v>
      </c>
      <c r="C5" s="5" t="n">
        <v>-2436809</v>
      </c>
      <c r="D5" s="4" t="inlineStr">
        <is>
          <t xml:space="preserve"> </t>
        </is>
      </c>
      <c r="E5" s="4" t="inlineStr">
        <is>
          <t xml:space="preserve"> </t>
        </is>
      </c>
    </row>
    <row r="6">
      <c r="A6" s="4" t="inlineStr">
        <is>
          <t>Loss on equity investment</t>
        </is>
      </c>
      <c r="B6" s="5" t="n">
        <v>-166334</v>
      </c>
      <c r="C6" s="4" t="inlineStr">
        <is>
          <t xml:space="preserve"> </t>
        </is>
      </c>
      <c r="D6" s="4" t="inlineStr">
        <is>
          <t xml:space="preserve"> </t>
        </is>
      </c>
      <c r="E6" s="4" t="inlineStr">
        <is>
          <t xml:space="preserve"> </t>
        </is>
      </c>
    </row>
    <row r="7">
      <c r="A7" s="4" t="inlineStr">
        <is>
          <t>Others, net</t>
        </is>
      </c>
      <c r="B7" s="4" t="inlineStr">
        <is>
          <t xml:space="preserve"> </t>
        </is>
      </c>
      <c r="C7" s="5" t="n">
        <v>-8553</v>
      </c>
      <c r="D7" s="5" t="n">
        <v>-3458</v>
      </c>
      <c r="E7" s="4" t="inlineStr">
        <is>
          <t xml:space="preserve"> </t>
        </is>
      </c>
    </row>
    <row r="8">
      <c r="A8" s="4" t="inlineStr">
        <is>
          <t>Income before income tax provision</t>
        </is>
      </c>
      <c r="B8" s="5" t="n">
        <v>-791672</v>
      </c>
      <c r="C8" s="5" t="n">
        <v>6977308</v>
      </c>
      <c r="D8" s="5" t="n">
        <v>13314111</v>
      </c>
      <c r="E8" s="4" t="inlineStr">
        <is>
          <t xml:space="preserve"> </t>
        </is>
      </c>
    </row>
    <row r="9">
      <c r="A9" s="4" t="inlineStr">
        <is>
          <t>Provision for income tax</t>
        </is>
      </c>
      <c r="B9" s="5" t="n">
        <v>608620</v>
      </c>
      <c r="C9" s="5" t="n">
        <v>3479303</v>
      </c>
      <c r="D9" s="5" t="n">
        <v>3338886</v>
      </c>
      <c r="E9" s="4" t="inlineStr">
        <is>
          <t xml:space="preserve"> </t>
        </is>
      </c>
    </row>
    <row r="10">
      <c r="A10" s="4" t="inlineStr">
        <is>
          <t>Net profit</t>
        </is>
      </c>
      <c r="B10" s="5" t="n">
        <v>-1400292</v>
      </c>
      <c r="C10" s="5" t="n">
        <v>3498005</v>
      </c>
      <c r="D10" s="5" t="n">
        <v>9975225</v>
      </c>
      <c r="E10" s="4" t="inlineStr">
        <is>
          <t xml:space="preserve"> </t>
        </is>
      </c>
    </row>
    <row r="11">
      <c r="A11" s="4" t="inlineStr">
        <is>
          <t>Reportable legal entities | 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income</t>
        </is>
      </c>
      <c r="B12" s="4" t="inlineStr">
        <is>
          <t xml:space="preserve"> </t>
        </is>
      </c>
      <c r="C12" s="4" t="inlineStr">
        <is>
          <t xml:space="preserve"> </t>
        </is>
      </c>
      <c r="D12" s="4" t="inlineStr">
        <is>
          <t xml:space="preserve"> </t>
        </is>
      </c>
      <c r="E12" s="4" t="inlineStr">
        <is>
          <t xml:space="preserve"> </t>
        </is>
      </c>
    </row>
    <row r="13">
      <c r="A13" s="4" t="inlineStr">
        <is>
          <t>General and administrative expenses</t>
        </is>
      </c>
      <c r="B13" s="5" t="n">
        <v>2790459</v>
      </c>
      <c r="C13" s="5" t="n">
        <v>2493845</v>
      </c>
      <c r="D13" s="4" t="inlineStr">
        <is>
          <t xml:space="preserve"> </t>
        </is>
      </c>
      <c r="E13" s="4" t="inlineStr">
        <is>
          <t xml:space="preserve"> </t>
        </is>
      </c>
    </row>
    <row r="14">
      <c r="A14" s="4" t="inlineStr">
        <is>
          <t>Investment loss, net</t>
        </is>
      </c>
      <c r="B14" s="4" t="inlineStr">
        <is>
          <t xml:space="preserve"> </t>
        </is>
      </c>
      <c r="C14" s="5" t="n">
        <v>-2436809</v>
      </c>
      <c r="D14" s="4" t="inlineStr">
        <is>
          <t xml:space="preserve"> </t>
        </is>
      </c>
      <c r="E14" s="4" t="inlineStr">
        <is>
          <t xml:space="preserve"> </t>
        </is>
      </c>
    </row>
    <row r="15">
      <c r="A15" s="4" t="inlineStr">
        <is>
          <t>Loss on equity investment</t>
        </is>
      </c>
      <c r="B15" s="5" t="n">
        <v>1476806</v>
      </c>
      <c r="C15" s="5" t="n">
        <v>8428844</v>
      </c>
      <c r="D15" s="5" t="n">
        <v>9975225</v>
      </c>
      <c r="E15" s="4" t="inlineStr">
        <is>
          <t xml:space="preserve"> </t>
        </is>
      </c>
    </row>
    <row r="16">
      <c r="A16" s="4" t="inlineStr">
        <is>
          <t>Others, net</t>
        </is>
      </c>
      <c r="B16" s="5" t="n">
        <v>86639</v>
      </c>
      <c r="C16" s="5" t="n">
        <v>185</v>
      </c>
      <c r="D16" s="4" t="inlineStr">
        <is>
          <t xml:space="preserve"> </t>
        </is>
      </c>
      <c r="E16" s="4" t="inlineStr">
        <is>
          <t xml:space="preserve"> </t>
        </is>
      </c>
    </row>
    <row r="17">
      <c r="A17" s="4" t="inlineStr">
        <is>
          <t>Income before income tax provision</t>
        </is>
      </c>
      <c r="B17" s="5" t="n">
        <v>-1400292</v>
      </c>
      <c r="C17" s="5" t="n">
        <v>3498005</v>
      </c>
      <c r="D17" s="5" t="n">
        <v>9975225</v>
      </c>
      <c r="E17" s="4" t="inlineStr">
        <is>
          <t xml:space="preserve"> </t>
        </is>
      </c>
    </row>
    <row r="18">
      <c r="A18" s="4" t="inlineStr">
        <is>
          <t>Net profit</t>
        </is>
      </c>
      <c r="B18" s="6" t="n">
        <v>-1400292</v>
      </c>
      <c r="C18" s="6" t="n">
        <v>3498005</v>
      </c>
      <c r="D18" s="6" t="n">
        <v>9975225</v>
      </c>
      <c r="E18" s="6" t="n">
        <v>8675058</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cash flow (Details) - USD ($)</t>
        </is>
      </c>
      <c r="B1" s="2" t="inlineStr">
        <is>
          <t>12 Months Ended</t>
        </is>
      </c>
    </row>
    <row r="2">
      <c r="B2" s="2" t="inlineStr">
        <is>
          <t>Mar. 31, 2022</t>
        </is>
      </c>
      <c r="C2" s="2" t="inlineStr">
        <is>
          <t>Mar. 31, 2021</t>
        </is>
      </c>
      <c r="D2" s="2" t="inlineStr">
        <is>
          <t>Mar.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cash used in operating activities</t>
        </is>
      </c>
      <c r="B4" s="6" t="n">
        <v>4828933</v>
      </c>
      <c r="C4" s="6" t="n">
        <v>10754484</v>
      </c>
      <c r="D4" s="6" t="n">
        <v>11480117</v>
      </c>
    </row>
    <row r="5">
      <c r="A5" s="4" t="inlineStr">
        <is>
          <t>Net cash generated from (used in) investing activities</t>
        </is>
      </c>
      <c r="B5" s="5" t="n">
        <v>-13595605</v>
      </c>
      <c r="C5" s="5" t="n">
        <v>-20864698</v>
      </c>
      <c r="D5" s="5" t="n">
        <v>-10401263</v>
      </c>
    </row>
    <row r="6">
      <c r="A6" s="4" t="inlineStr">
        <is>
          <t>Net cash generated from financing activities</t>
        </is>
      </c>
      <c r="B6" s="5" t="n">
        <v>14809302</v>
      </c>
      <c r="C6" s="5" t="n">
        <v>13243554</v>
      </c>
      <c r="D6" s="5" t="n">
        <v>0</v>
      </c>
    </row>
    <row r="7">
      <c r="A7" s="4" t="inlineStr">
        <is>
          <t>Net cash inflow(outflow)</t>
        </is>
      </c>
      <c r="B7" s="5" t="n">
        <v>6380765</v>
      </c>
      <c r="C7" s="5" t="n">
        <v>5521646</v>
      </c>
      <c r="D7" s="6" t="n">
        <v>1569431</v>
      </c>
    </row>
    <row r="8">
      <c r="A8" s="4" t="inlineStr">
        <is>
          <t>Parent company | Reportable legal entities</t>
        </is>
      </c>
      <c r="B8" s="4" t="inlineStr">
        <is>
          <t xml:space="preserve"> </t>
        </is>
      </c>
      <c r="C8" s="4" t="inlineStr">
        <is>
          <t xml:space="preserve"> </t>
        </is>
      </c>
      <c r="D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row>
    <row r="10">
      <c r="A10" s="4" t="inlineStr">
        <is>
          <t>Net cash used in operating activities</t>
        </is>
      </c>
      <c r="B10" s="5" t="n">
        <v>-3157114</v>
      </c>
      <c r="C10" s="5" t="n">
        <v>-2506846</v>
      </c>
      <c r="D10" s="4" t="inlineStr">
        <is>
          <t xml:space="preserve"> </t>
        </is>
      </c>
    </row>
    <row r="11">
      <c r="A11" s="4" t="inlineStr">
        <is>
          <t>Net cash generated from (used in) investing activities</t>
        </is>
      </c>
      <c r="B11" s="5" t="n">
        <v>3043030</v>
      </c>
      <c r="C11" s="5" t="n">
        <v>-8000000</v>
      </c>
      <c r="D11" s="4" t="inlineStr">
        <is>
          <t xml:space="preserve"> </t>
        </is>
      </c>
    </row>
    <row r="12">
      <c r="A12" s="4" t="inlineStr">
        <is>
          <t>Net cash generated from financing activities</t>
        </is>
      </c>
      <c r="B12" s="4" t="inlineStr">
        <is>
          <t xml:space="preserve"> </t>
        </is>
      </c>
      <c r="C12" s="5" t="n">
        <v>13243554</v>
      </c>
      <c r="D12" s="4" t="inlineStr">
        <is>
          <t xml:space="preserve"> </t>
        </is>
      </c>
    </row>
    <row r="13">
      <c r="A13" s="4" t="inlineStr">
        <is>
          <t>Net cash inflow(outflow)</t>
        </is>
      </c>
      <c r="B13" s="6" t="n">
        <v>-114084</v>
      </c>
      <c r="C13" s="6" t="n">
        <v>2736708</v>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he Company - Condensed statements of comprehensive income (Details) - USD ($)</t>
        </is>
      </c>
      <c r="B1" s="2" t="inlineStr">
        <is>
          <t>12 Months Ended</t>
        </is>
      </c>
    </row>
    <row r="2">
      <c r="B2" s="2" t="inlineStr">
        <is>
          <t>Mar. 31, 2022</t>
        </is>
      </c>
      <c r="C2" s="2" t="inlineStr">
        <is>
          <t>Mar. 31, 2021</t>
        </is>
      </c>
      <c r="D2" s="2" t="inlineStr">
        <is>
          <t>Mar. 31, 2020</t>
        </is>
      </c>
      <c r="E2" s="2" t="inlineStr">
        <is>
          <t>Mar. 31, 2019</t>
        </is>
      </c>
    </row>
    <row r="3">
      <c r="A3" s="3" t="inlineStr">
        <is>
          <t>Condens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400292</v>
      </c>
      <c r="C4" s="6" t="n">
        <v>3498005</v>
      </c>
      <c r="D4" s="6" t="n">
        <v>9975225</v>
      </c>
      <c r="E4" s="4" t="inlineStr">
        <is>
          <t xml:space="preserve"> </t>
        </is>
      </c>
    </row>
    <row r="5">
      <c r="A5" s="4" t="inlineStr">
        <is>
          <t>Comprehensive income</t>
        </is>
      </c>
      <c r="B5" s="5" t="n">
        <v>58113</v>
      </c>
      <c r="C5" s="5" t="n">
        <v>5886311</v>
      </c>
      <c r="D5" s="5" t="n">
        <v>8863016</v>
      </c>
      <c r="E5" s="4" t="inlineStr">
        <is>
          <t xml:space="preserve"> </t>
        </is>
      </c>
    </row>
    <row r="6">
      <c r="A6" s="4" t="inlineStr">
        <is>
          <t>Reportable legal entities | Parent company</t>
        </is>
      </c>
      <c r="B6" s="4" t="inlineStr">
        <is>
          <t xml:space="preserve"> </t>
        </is>
      </c>
      <c r="C6" s="4" t="inlineStr">
        <is>
          <t xml:space="preserve"> </t>
        </is>
      </c>
      <c r="D6" s="4" t="inlineStr">
        <is>
          <t xml:space="preserve"> </t>
        </is>
      </c>
      <c r="E6" s="4" t="inlineStr">
        <is>
          <t xml:space="preserve"> </t>
        </is>
      </c>
    </row>
    <row r="7">
      <c r="A7" s="3" t="inlineStr">
        <is>
          <t>Condensed statements of comprehensive income</t>
        </is>
      </c>
      <c r="B7" s="4" t="inlineStr">
        <is>
          <t xml:space="preserve"> </t>
        </is>
      </c>
      <c r="C7" s="4" t="inlineStr">
        <is>
          <t xml:space="preserve"> </t>
        </is>
      </c>
      <c r="D7" s="4" t="inlineStr">
        <is>
          <t xml:space="preserve"> </t>
        </is>
      </c>
      <c r="E7" s="4" t="inlineStr">
        <is>
          <t xml:space="preserve"> </t>
        </is>
      </c>
    </row>
    <row r="8">
      <c r="A8" s="4" t="inlineStr">
        <is>
          <t>Net income</t>
        </is>
      </c>
      <c r="B8" s="5" t="n">
        <v>-1400292</v>
      </c>
      <c r="C8" s="5" t="n">
        <v>3498005</v>
      </c>
      <c r="D8" s="5" t="n">
        <v>9975225</v>
      </c>
      <c r="E8" s="6" t="n">
        <v>8675058</v>
      </c>
    </row>
    <row r="9">
      <c r="A9" s="4" t="inlineStr">
        <is>
          <t>Other comprehensive income</t>
        </is>
      </c>
      <c r="B9" s="5" t="n">
        <v>1458405</v>
      </c>
      <c r="C9" s="5" t="n">
        <v>2388306</v>
      </c>
      <c r="D9" s="5" t="n">
        <v>-1112209</v>
      </c>
      <c r="E9" s="4" t="inlineStr">
        <is>
          <t xml:space="preserve"> </t>
        </is>
      </c>
    </row>
    <row r="10">
      <c r="A10" s="4" t="inlineStr">
        <is>
          <t>Comprehensive income</t>
        </is>
      </c>
      <c r="B10" s="6" t="n">
        <v>58113</v>
      </c>
      <c r="C10" s="6" t="n">
        <v>5886311</v>
      </c>
      <c r="D10" s="6" t="n">
        <v>8863016</v>
      </c>
      <c r="E10" s="6" t="n">
        <v>7939866</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t>
        </is>
      </c>
      <c r="B1" s="2" t="inlineStr">
        <is>
          <t>12 Months Ended</t>
        </is>
      </c>
    </row>
    <row r="2">
      <c r="B2" s="2" t="inlineStr">
        <is>
          <t>Mar. 31, 2022</t>
        </is>
      </c>
      <c r="C2" s="2" t="inlineStr">
        <is>
          <t>Mar. 31, 2021</t>
        </is>
      </c>
      <c r="D2" s="2" t="inlineStr">
        <is>
          <t>Mar. 31, 2020</t>
        </is>
      </c>
    </row>
    <row r="3">
      <c r="A3" s="3" t="inlineStr">
        <is>
          <t>Revenue</t>
        </is>
      </c>
      <c r="B3" s="4" t="inlineStr">
        <is>
          <t xml:space="preserve"> </t>
        </is>
      </c>
      <c r="C3" s="4" t="inlineStr">
        <is>
          <t xml:space="preserve"> </t>
        </is>
      </c>
      <c r="D3" s="4" t="inlineStr">
        <is>
          <t xml:space="preserve"> </t>
        </is>
      </c>
    </row>
    <row r="4">
      <c r="A4" s="4" t="inlineStr">
        <is>
          <t>Revenue</t>
        </is>
      </c>
      <c r="B4" s="6" t="n">
        <v>23050619</v>
      </c>
      <c r="C4" s="6" t="n">
        <v>29168546</v>
      </c>
      <c r="D4" s="6" t="n">
        <v>28601071</v>
      </c>
    </row>
    <row r="5">
      <c r="A5" s="4" t="inlineStr">
        <is>
          <t>Online VIP membership revenu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17986028</v>
      </c>
      <c r="C7" s="5" t="n">
        <v>23988077</v>
      </c>
      <c r="D7" s="5" t="n">
        <v>22317033</v>
      </c>
    </row>
    <row r="8">
      <c r="A8" s="4" t="inlineStr">
        <is>
          <t>Online SVIP membership revenu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4297915</v>
      </c>
      <c r="C10" s="5" t="n">
        <v>4967186</v>
      </c>
      <c r="D10" s="5" t="n">
        <v>6093679</v>
      </c>
    </row>
    <row r="11">
      <c r="A11" s="4" t="inlineStr">
        <is>
          <t>Technology services revenu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6" t="n">
        <v>766676</v>
      </c>
      <c r="C13" s="6" t="n">
        <v>213283</v>
      </c>
      <c r="D13" s="6" t="n">
        <v>19035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BALANCE SHEETS</t>
        </is>
      </c>
      <c r="B1" s="2" t="inlineStr">
        <is>
          <t>Mar. 31, 2022 USD ($)</t>
        </is>
      </c>
      <c r="C1" s="2" t="inlineStr">
        <is>
          <t>Mar. 31, 2022 CNY (¥)</t>
        </is>
      </c>
      <c r="D1" s="2" t="inlineStr">
        <is>
          <t>Mar. 31, 2021 USD ($)</t>
        </is>
      </c>
      <c r="E1" s="2" t="inlineStr">
        <is>
          <t>Mar. 31, 2021 CNY (¥)</t>
        </is>
      </c>
      <c r="F1" s="2" t="inlineStr">
        <is>
          <t>Mar. 31, 2020 USD ($)</t>
        </is>
      </c>
      <c r="G1" s="2" t="inlineStr">
        <is>
          <t>Mar. 31, 2020 CNY (¥)</t>
        </is>
      </c>
      <c r="H1" s="2" t="inlineStr">
        <is>
          <t>Mar. 31, 2019 USD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23834125</v>
      </c>
      <c r="C3" s="7" t="n">
        <v>21206372</v>
      </c>
      <c r="D3" s="6" t="n">
        <v>17453360</v>
      </c>
      <c r="E3" s="7" t="n">
        <v>14716652</v>
      </c>
      <c r="F3" s="6" t="n">
        <v>11931714</v>
      </c>
      <c r="G3" s="7" t="n">
        <v>11931714</v>
      </c>
      <c r="H3" s="4" t="inlineStr">
        <is>
          <t xml:space="preserve"> </t>
        </is>
      </c>
    </row>
    <row r="4">
      <c r="A4" s="4" t="inlineStr">
        <is>
          <t>Accounts receivable, net</t>
        </is>
      </c>
      <c r="B4" s="5" t="n">
        <v>252215</v>
      </c>
      <c r="C4" s="4" t="inlineStr">
        <is>
          <t xml:space="preserve"> </t>
        </is>
      </c>
      <c r="D4" s="5" t="n">
        <v>83980</v>
      </c>
      <c r="E4" s="4" t="inlineStr">
        <is>
          <t xml:space="preserve"> </t>
        </is>
      </c>
      <c r="F4" s="5" t="n">
        <v>78785</v>
      </c>
      <c r="G4" s="4" t="inlineStr">
        <is>
          <t xml:space="preserve"> </t>
        </is>
      </c>
      <c r="H4" s="4" t="inlineStr">
        <is>
          <t xml:space="preserve"> </t>
        </is>
      </c>
    </row>
    <row r="5">
      <c r="A5" s="4" t="inlineStr">
        <is>
          <t>Prepayments and other current assets</t>
        </is>
      </c>
      <c r="B5" s="5" t="n">
        <v>1671750</v>
      </c>
      <c r="C5" s="4" t="inlineStr">
        <is>
          <t xml:space="preserve"> </t>
        </is>
      </c>
      <c r="D5" s="5" t="n">
        <v>1784537</v>
      </c>
      <c r="E5" s="4" t="inlineStr">
        <is>
          <t xml:space="preserve"> </t>
        </is>
      </c>
      <c r="F5" s="5" t="n">
        <v>1963102</v>
      </c>
      <c r="G5" s="4" t="inlineStr">
        <is>
          <t xml:space="preserve"> </t>
        </is>
      </c>
      <c r="H5" s="4" t="inlineStr">
        <is>
          <t xml:space="preserve"> </t>
        </is>
      </c>
    </row>
    <row r="6">
      <c r="A6" s="4" t="inlineStr">
        <is>
          <t>Advance for investment</t>
        </is>
      </c>
      <c r="B6" s="5" t="n">
        <v>1732775</v>
      </c>
      <c r="C6" s="7" t="n">
        <v>11000000</v>
      </c>
      <c r="D6" s="5" t="n">
        <v>0</v>
      </c>
      <c r="E6" s="4" t="inlineStr">
        <is>
          <t xml:space="preserve"> </t>
        </is>
      </c>
      <c r="F6" s="4" t="inlineStr">
        <is>
          <t xml:space="preserve"> </t>
        </is>
      </c>
      <c r="G6" s="4" t="inlineStr">
        <is>
          <t xml:space="preserve"> </t>
        </is>
      </c>
      <c r="H6" s="4" t="inlineStr">
        <is>
          <t xml:space="preserve"> </t>
        </is>
      </c>
    </row>
    <row r="7">
      <c r="A7" s="4" t="inlineStr">
        <is>
          <t>Other receivables</t>
        </is>
      </c>
      <c r="B7" s="5" t="n">
        <v>33059</v>
      </c>
      <c r="C7" s="4" t="inlineStr">
        <is>
          <t xml:space="preserve"> </t>
        </is>
      </c>
      <c r="D7" s="5" t="n">
        <v>5713192</v>
      </c>
      <c r="E7" s="4" t="inlineStr">
        <is>
          <t xml:space="preserve"> </t>
        </is>
      </c>
      <c r="F7" s="5" t="n">
        <v>0</v>
      </c>
      <c r="G7" s="4" t="inlineStr">
        <is>
          <t xml:space="preserve"> </t>
        </is>
      </c>
      <c r="H7" s="4" t="inlineStr">
        <is>
          <t xml:space="preserve"> </t>
        </is>
      </c>
    </row>
    <row r="8">
      <c r="A8" s="4" t="inlineStr">
        <is>
          <t>Total current assets</t>
        </is>
      </c>
      <c r="B8" s="5" t="n">
        <v>27523924</v>
      </c>
      <c r="C8" s="4" t="inlineStr">
        <is>
          <t xml:space="preserve"> </t>
        </is>
      </c>
      <c r="D8" s="5" t="n">
        <v>25035069</v>
      </c>
      <c r="E8" s="4" t="inlineStr">
        <is>
          <t xml:space="preserve"> </t>
        </is>
      </c>
      <c r="F8" s="5" t="n">
        <v>13973601</v>
      </c>
      <c r="G8" s="4" t="inlineStr">
        <is>
          <t xml:space="preserve"> </t>
        </is>
      </c>
      <c r="H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investment</t>
        </is>
      </c>
      <c r="B10" s="5" t="n">
        <v>14956443</v>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Goodwill</t>
        </is>
      </c>
      <c r="B11" s="5" t="n">
        <v>4581112</v>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Property and equipment, net</t>
        </is>
      </c>
      <c r="B12" s="5" t="n">
        <v>10699010</v>
      </c>
      <c r="C12" s="4" t="inlineStr">
        <is>
          <t xml:space="preserve"> </t>
        </is>
      </c>
      <c r="D12" s="5" t="n">
        <v>13725957</v>
      </c>
      <c r="E12" s="4" t="inlineStr">
        <is>
          <t xml:space="preserve"> </t>
        </is>
      </c>
      <c r="F12" s="5" t="n">
        <v>12324125</v>
      </c>
      <c r="G12" s="4" t="inlineStr">
        <is>
          <t xml:space="preserve"> </t>
        </is>
      </c>
      <c r="H12" s="4" t="inlineStr">
        <is>
          <t xml:space="preserve"> </t>
        </is>
      </c>
    </row>
    <row r="13">
      <c r="A13" s="4" t="inlineStr">
        <is>
          <t>Intangible assets, net</t>
        </is>
      </c>
      <c r="B13" s="5" t="n">
        <v>15332396</v>
      </c>
      <c r="C13" s="4" t="inlineStr">
        <is>
          <t xml:space="preserve"> </t>
        </is>
      </c>
      <c r="D13" s="5" t="n">
        <v>20416461</v>
      </c>
      <c r="E13" s="4" t="inlineStr">
        <is>
          <t xml:space="preserve"> </t>
        </is>
      </c>
      <c r="F13" s="5" t="n">
        <v>19294740</v>
      </c>
      <c r="G13" s="4" t="inlineStr">
        <is>
          <t xml:space="preserve"> </t>
        </is>
      </c>
      <c r="H13" s="4" t="inlineStr">
        <is>
          <t xml:space="preserve"> </t>
        </is>
      </c>
    </row>
    <row r="14">
      <c r="A14" s="4" t="inlineStr">
        <is>
          <t>Long-term prepayments and other non-current assets</t>
        </is>
      </c>
      <c r="B14" s="5" t="n">
        <v>0</v>
      </c>
      <c r="C14" s="4" t="inlineStr">
        <is>
          <t xml:space="preserve"> </t>
        </is>
      </c>
      <c r="D14" s="5" t="n">
        <v>28406</v>
      </c>
      <c r="E14" s="4" t="inlineStr">
        <is>
          <t xml:space="preserve"> </t>
        </is>
      </c>
      <c r="F14" s="5" t="n">
        <v>97035</v>
      </c>
      <c r="G14" s="4" t="inlineStr">
        <is>
          <t xml:space="preserve"> </t>
        </is>
      </c>
      <c r="H14" s="4" t="inlineStr">
        <is>
          <t xml:space="preserve"> </t>
        </is>
      </c>
    </row>
    <row r="15">
      <c r="A15" s="4" t="inlineStr">
        <is>
          <t>Total non-current assets</t>
        </is>
      </c>
      <c r="B15" s="5" t="n">
        <v>45568961</v>
      </c>
      <c r="C15" s="4" t="inlineStr">
        <is>
          <t xml:space="preserve"> </t>
        </is>
      </c>
      <c r="D15" s="5" t="n">
        <v>34170824</v>
      </c>
      <c r="E15" s="4" t="inlineStr">
        <is>
          <t xml:space="preserve"> </t>
        </is>
      </c>
      <c r="F15" s="5" t="n">
        <v>31715900</v>
      </c>
      <c r="G15" s="4" t="inlineStr">
        <is>
          <t xml:space="preserve"> </t>
        </is>
      </c>
      <c r="H15" s="4" t="inlineStr">
        <is>
          <t xml:space="preserve"> </t>
        </is>
      </c>
    </row>
    <row r="16">
      <c r="A16" s="4" t="inlineStr">
        <is>
          <t>TOTAL ASSETS</t>
        </is>
      </c>
      <c r="B16" s="5" t="n">
        <v>73092885</v>
      </c>
      <c r="C16" s="4" t="inlineStr">
        <is>
          <t xml:space="preserve"> </t>
        </is>
      </c>
      <c r="D16" s="5" t="n">
        <v>59205893</v>
      </c>
      <c r="E16" s="4" t="inlineStr">
        <is>
          <t xml:space="preserve"> </t>
        </is>
      </c>
      <c r="F16" s="5" t="n">
        <v>45689501</v>
      </c>
      <c r="G16" s="4" t="inlineStr">
        <is>
          <t xml:space="preserve"> </t>
        </is>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5" t="n">
        <v>77266</v>
      </c>
      <c r="C18" s="4" t="inlineStr">
        <is>
          <t xml:space="preserve"> </t>
        </is>
      </c>
      <c r="D18" s="5" t="n">
        <v>113707</v>
      </c>
      <c r="E18" s="4" t="inlineStr">
        <is>
          <t xml:space="preserve"> </t>
        </is>
      </c>
      <c r="F18" s="5" t="n">
        <v>249086</v>
      </c>
      <c r="G18" s="4" t="inlineStr">
        <is>
          <t xml:space="preserve"> </t>
        </is>
      </c>
      <c r="H18" s="4" t="inlineStr">
        <is>
          <t xml:space="preserve"> </t>
        </is>
      </c>
    </row>
    <row r="19">
      <c r="A19" s="4" t="inlineStr">
        <is>
          <t>Taxes payable</t>
        </is>
      </c>
      <c r="B19" s="5" t="n">
        <v>127645</v>
      </c>
      <c r="C19" s="4" t="inlineStr">
        <is>
          <t xml:space="preserve"> </t>
        </is>
      </c>
      <c r="D19" s="5" t="n">
        <v>448485</v>
      </c>
      <c r="E19" s="4" t="inlineStr">
        <is>
          <t xml:space="preserve"> </t>
        </is>
      </c>
      <c r="F19" s="5" t="n">
        <v>543600</v>
      </c>
      <c r="G19" s="4" t="inlineStr">
        <is>
          <t xml:space="preserve"> </t>
        </is>
      </c>
      <c r="H19" s="4" t="inlineStr">
        <is>
          <t xml:space="preserve"> </t>
        </is>
      </c>
    </row>
    <row r="20">
      <c r="A20" s="4" t="inlineStr">
        <is>
          <t>Amounts due to a related party</t>
        </is>
      </c>
      <c r="B20" s="5" t="n">
        <v>46649</v>
      </c>
      <c r="C20" s="4" t="inlineStr">
        <is>
          <t xml:space="preserve"> </t>
        </is>
      </c>
      <c r="D20" s="5" t="n">
        <v>257037</v>
      </c>
      <c r="E20" s="4" t="inlineStr">
        <is>
          <t xml:space="preserve"> </t>
        </is>
      </c>
      <c r="F20" s="5" t="n">
        <v>0</v>
      </c>
      <c r="G20" s="4" t="inlineStr">
        <is>
          <t xml:space="preserve"> </t>
        </is>
      </c>
      <c r="H20" s="4" t="inlineStr">
        <is>
          <t xml:space="preserve"> </t>
        </is>
      </c>
    </row>
    <row r="21">
      <c r="A21" s="4" t="inlineStr">
        <is>
          <t>Accrued expenses</t>
        </is>
      </c>
      <c r="B21" s="5" t="n">
        <v>861550</v>
      </c>
      <c r="C21" s="4" t="inlineStr">
        <is>
          <t xml:space="preserve"> </t>
        </is>
      </c>
      <c r="D21" s="5" t="n">
        <v>1051929</v>
      </c>
      <c r="E21" s="4" t="inlineStr">
        <is>
          <t xml:space="preserve"> </t>
        </is>
      </c>
      <c r="F21" s="5" t="n">
        <v>227525</v>
      </c>
      <c r="G21" s="4" t="inlineStr">
        <is>
          <t xml:space="preserve"> </t>
        </is>
      </c>
      <c r="H21" s="4" t="inlineStr">
        <is>
          <t xml:space="preserve"> </t>
        </is>
      </c>
    </row>
    <row r="22">
      <c r="A22" s="4" t="inlineStr">
        <is>
          <t>Deferred revenue-current</t>
        </is>
      </c>
      <c r="B22" s="5" t="n">
        <v>6864731</v>
      </c>
      <c r="C22" s="4" t="inlineStr">
        <is>
          <t xml:space="preserve"> </t>
        </is>
      </c>
      <c r="D22" s="5" t="n">
        <v>11456667</v>
      </c>
      <c r="E22" s="4" t="inlineStr">
        <is>
          <t xml:space="preserve"> </t>
        </is>
      </c>
      <c r="F22" s="4" t="inlineStr">
        <is>
          <t xml:space="preserve"> </t>
        </is>
      </c>
      <c r="G22" s="4" t="inlineStr">
        <is>
          <t xml:space="preserve"> </t>
        </is>
      </c>
      <c r="H22" s="4" t="inlineStr">
        <is>
          <t xml:space="preserve"> </t>
        </is>
      </c>
    </row>
    <row r="23">
      <c r="A23" s="4" t="inlineStr">
        <is>
          <t>Deferred tax liabilities</t>
        </is>
      </c>
      <c r="B23" s="5" t="n">
        <v>38744</v>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Total current liabilities</t>
        </is>
      </c>
      <c r="B24" s="5" t="n">
        <v>8016585</v>
      </c>
      <c r="C24" s="4" t="inlineStr">
        <is>
          <t xml:space="preserve"> </t>
        </is>
      </c>
      <c r="D24" s="5" t="n">
        <v>13327825</v>
      </c>
      <c r="E24" s="4" t="inlineStr">
        <is>
          <t xml:space="preserve"> </t>
        </is>
      </c>
      <c r="F24" s="5" t="n">
        <v>17756576</v>
      </c>
      <c r="G24" s="4" t="inlineStr">
        <is>
          <t xml:space="preserve"> </t>
        </is>
      </c>
      <c r="H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oans</t>
        </is>
      </c>
      <c r="B26" s="5" t="n">
        <v>14809302</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Deferred revenue-noncurrent</t>
        </is>
      </c>
      <c r="B27" s="5" t="n">
        <v>3713</v>
      </c>
      <c r="C27" s="4" t="inlineStr">
        <is>
          <t xml:space="preserve"> </t>
        </is>
      </c>
      <c r="D27" s="5" t="n">
        <v>312896</v>
      </c>
      <c r="E27" s="4" t="inlineStr">
        <is>
          <t xml:space="preserve"> </t>
        </is>
      </c>
      <c r="F27" s="5" t="n">
        <v>50877</v>
      </c>
      <c r="G27" s="4" t="inlineStr">
        <is>
          <t xml:space="preserve"> </t>
        </is>
      </c>
      <c r="H27" s="4" t="inlineStr">
        <is>
          <t xml:space="preserve"> </t>
        </is>
      </c>
    </row>
    <row r="28">
      <c r="A28" s="4" t="inlineStr">
        <is>
          <t>Total non-current liabilities</t>
        </is>
      </c>
      <c r="B28" s="5" t="n">
        <v>14813015</v>
      </c>
      <c r="C28" s="4" t="inlineStr">
        <is>
          <t xml:space="preserve"> </t>
        </is>
      </c>
      <c r="D28" s="5" t="n">
        <v>312896</v>
      </c>
      <c r="E28" s="4" t="inlineStr">
        <is>
          <t xml:space="preserve"> </t>
        </is>
      </c>
      <c r="F28" s="5" t="n">
        <v>50877</v>
      </c>
      <c r="G28" s="4" t="inlineStr">
        <is>
          <t xml:space="preserve"> </t>
        </is>
      </c>
      <c r="H28" s="4" t="inlineStr">
        <is>
          <t xml:space="preserve"> </t>
        </is>
      </c>
    </row>
    <row r="29">
      <c r="A29" s="4" t="inlineStr">
        <is>
          <t>TOTAL LIABILITIES</t>
        </is>
      </c>
      <c r="B29" s="5" t="n">
        <v>22829600</v>
      </c>
      <c r="C29" s="4" t="inlineStr">
        <is>
          <t xml:space="preserve"> </t>
        </is>
      </c>
      <c r="D29" s="5" t="n">
        <v>13640721</v>
      </c>
      <c r="E29" s="4" t="inlineStr">
        <is>
          <t xml:space="preserve"> </t>
        </is>
      </c>
      <c r="F29" s="5" t="n">
        <v>17807453</v>
      </c>
      <c r="G29" s="4" t="inlineStr">
        <is>
          <t xml:space="preserve"> </t>
        </is>
      </c>
      <c r="H29" s="4" t="inlineStr">
        <is>
          <t xml:space="preserve"> </t>
        </is>
      </c>
    </row>
    <row r="30">
      <c r="A30" s="4"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dinary shares, par value $0.0002 per share, 500,000,000 shares authorized; 14,900,000 and 12,000,000 shares issued and outstanding as of March 31, 2022 and 2021, respectively</t>
        </is>
      </c>
      <c r="B32" s="5" t="n">
        <v>2980</v>
      </c>
      <c r="C32" s="4" t="inlineStr">
        <is>
          <t xml:space="preserve"> </t>
        </is>
      </c>
      <c r="D32" s="5" t="n">
        <v>2400</v>
      </c>
      <c r="E32" s="4" t="inlineStr">
        <is>
          <t xml:space="preserve"> </t>
        </is>
      </c>
      <c r="F32" s="5" t="n">
        <v>1800</v>
      </c>
      <c r="G32" s="4" t="inlineStr">
        <is>
          <t xml:space="preserve"> </t>
        </is>
      </c>
      <c r="H32" s="4" t="inlineStr">
        <is>
          <t xml:space="preserve"> </t>
        </is>
      </c>
    </row>
    <row r="33">
      <c r="A33" s="4" t="inlineStr">
        <is>
          <t>Additional paid-in capital</t>
        </is>
      </c>
      <c r="B33" s="5" t="n">
        <v>18055407</v>
      </c>
      <c r="C33" s="4" t="inlineStr">
        <is>
          <t xml:space="preserve"> </t>
        </is>
      </c>
      <c r="D33" s="5" t="n">
        <v>13415987</v>
      </c>
      <c r="E33" s="4" t="inlineStr">
        <is>
          <t xml:space="preserve"> </t>
        </is>
      </c>
      <c r="F33" s="5" t="n">
        <v>1619774</v>
      </c>
      <c r="G33" s="4" t="inlineStr">
        <is>
          <t xml:space="preserve"> </t>
        </is>
      </c>
      <c r="H33" s="4" t="inlineStr">
        <is>
          <t xml:space="preserve"> </t>
        </is>
      </c>
    </row>
    <row r="34">
      <c r="A34" s="4" t="inlineStr">
        <is>
          <t>Statutory reserve</t>
        </is>
      </c>
      <c r="B34" s="5" t="n">
        <v>745590</v>
      </c>
      <c r="C34" s="4" t="inlineStr">
        <is>
          <t xml:space="preserve"> </t>
        </is>
      </c>
      <c r="D34" s="5" t="n">
        <v>745590</v>
      </c>
      <c r="E34" s="4" t="inlineStr">
        <is>
          <t xml:space="preserve"> </t>
        </is>
      </c>
      <c r="F34" s="5" t="n">
        <v>745590</v>
      </c>
      <c r="G34" s="4" t="inlineStr">
        <is>
          <t xml:space="preserve"> </t>
        </is>
      </c>
      <c r="H34" s="4" t="inlineStr">
        <is>
          <t xml:space="preserve"> </t>
        </is>
      </c>
    </row>
    <row r="35">
      <c r="A35" s="4" t="inlineStr">
        <is>
          <t>Accumulated profits</t>
        </is>
      </c>
      <c r="B35" s="5" t="n">
        <v>29018885</v>
      </c>
      <c r="C35" s="4" t="inlineStr">
        <is>
          <t xml:space="preserve"> </t>
        </is>
      </c>
      <c r="D35" s="5" t="n">
        <v>30419177</v>
      </c>
      <c r="E35" s="4" t="inlineStr">
        <is>
          <t xml:space="preserve"> </t>
        </is>
      </c>
      <c r="F35" s="5" t="n">
        <v>26921172</v>
      </c>
      <c r="G35" s="4" t="inlineStr">
        <is>
          <t xml:space="preserve"> </t>
        </is>
      </c>
      <c r="H35" s="4" t="inlineStr">
        <is>
          <t xml:space="preserve"> </t>
        </is>
      </c>
    </row>
    <row r="36">
      <c r="A36" s="4" t="inlineStr">
        <is>
          <t>Accumulated other comprehensive</t>
        </is>
      </c>
      <c r="B36" s="5" t="n">
        <v>2440423</v>
      </c>
      <c r="C36" s="4" t="inlineStr">
        <is>
          <t xml:space="preserve"> </t>
        </is>
      </c>
      <c r="D36" s="5" t="n">
        <v>982018</v>
      </c>
      <c r="E36" s="4" t="inlineStr">
        <is>
          <t xml:space="preserve"> </t>
        </is>
      </c>
      <c r="F36" s="5" t="n">
        <v>-1406288</v>
      </c>
      <c r="G36" s="4" t="inlineStr">
        <is>
          <t xml:space="preserve"> </t>
        </is>
      </c>
      <c r="H36" s="4" t="inlineStr">
        <is>
          <t xml:space="preserve"> </t>
        </is>
      </c>
    </row>
    <row r="37">
      <c r="A37" s="4" t="inlineStr">
        <is>
          <t>TOTAL SHAREHOLDERS' EQUITY</t>
        </is>
      </c>
      <c r="B37" s="5" t="n">
        <v>50263285</v>
      </c>
      <c r="C37" s="4" t="inlineStr">
        <is>
          <t xml:space="preserve"> </t>
        </is>
      </c>
      <c r="D37" s="5" t="n">
        <v>45565172</v>
      </c>
      <c r="E37" s="4" t="inlineStr">
        <is>
          <t xml:space="preserve"> </t>
        </is>
      </c>
      <c r="F37" s="5" t="n">
        <v>27882048</v>
      </c>
      <c r="G37" s="4" t="inlineStr">
        <is>
          <t xml:space="preserve"> </t>
        </is>
      </c>
      <c r="H37" s="6" t="n">
        <v>19019032</v>
      </c>
    </row>
    <row r="38">
      <c r="A38" s="4" t="inlineStr">
        <is>
          <t>TOTAL LIABILITIES AND SHAREHOLDERS' EQUITY</t>
        </is>
      </c>
      <c r="B38" s="6" t="n">
        <v>73092885</v>
      </c>
      <c r="C38" s="4" t="inlineStr">
        <is>
          <t xml:space="preserve"> </t>
        </is>
      </c>
      <c r="D38" s="6" t="n">
        <v>59205893</v>
      </c>
      <c r="E38" s="4" t="inlineStr">
        <is>
          <t xml:space="preserve"> </t>
        </is>
      </c>
      <c r="F38" s="6" t="n">
        <v>45689501</v>
      </c>
      <c r="G38" s="4" t="inlineStr">
        <is>
          <t xml:space="preserve"> </t>
        </is>
      </c>
      <c r="H3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SOLIDATED BALANCE SHEETS (Parenthetical) - $ / shares</t>
        </is>
      </c>
      <c r="B1" s="2" t="inlineStr">
        <is>
          <t>Mar. 31, 2022</t>
        </is>
      </c>
      <c r="C1" s="2" t="inlineStr">
        <is>
          <t>Sep. 01, 2021</t>
        </is>
      </c>
      <c r="D1" s="2" t="inlineStr">
        <is>
          <t>Mar. 31, 2021</t>
        </is>
      </c>
      <c r="E1" s="2" t="inlineStr">
        <is>
          <t>Jul. 27, 2020</t>
        </is>
      </c>
      <c r="F1" s="2" t="inlineStr">
        <is>
          <t>May 29, 2020</t>
        </is>
      </c>
      <c r="G1" s="2" t="inlineStr">
        <is>
          <t>Apr. 22, 2020</t>
        </is>
      </c>
      <c r="H1" s="2" t="inlineStr">
        <is>
          <t>Mar. 31, 2020</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par value</t>
        </is>
      </c>
      <c r="B3" s="8" t="n">
        <v>0.0002</v>
      </c>
      <c r="C3" s="4" t="inlineStr">
        <is>
          <t xml:space="preserve"> </t>
        </is>
      </c>
      <c r="D3" s="8" t="n">
        <v>0.0002</v>
      </c>
      <c r="E3" s="4" t="inlineStr">
        <is>
          <t xml:space="preserve"> </t>
        </is>
      </c>
      <c r="F3" s="8" t="n">
        <v>0.0002</v>
      </c>
      <c r="G3" s="9" t="n">
        <v>0.00015</v>
      </c>
      <c r="H3" s="8" t="n">
        <v>0.0002</v>
      </c>
    </row>
    <row r="4">
      <c r="A4" s="4" t="inlineStr">
        <is>
          <t>Ordinary shares, shares authorized</t>
        </is>
      </c>
      <c r="B4" s="5" t="n">
        <v>500000000</v>
      </c>
      <c r="C4" s="4" t="inlineStr">
        <is>
          <t xml:space="preserve"> </t>
        </is>
      </c>
      <c r="D4" s="5" t="n">
        <v>500000000</v>
      </c>
      <c r="E4" s="4" t="inlineStr">
        <is>
          <t xml:space="preserve"> </t>
        </is>
      </c>
      <c r="F4" s="5" t="n">
        <v>500000000</v>
      </c>
      <c r="G4" s="5" t="n">
        <v>500000000</v>
      </c>
      <c r="H4" s="5" t="n">
        <v>500000000</v>
      </c>
    </row>
    <row r="5">
      <c r="A5" s="4" t="inlineStr">
        <is>
          <t>Ordinary shares, shares issued</t>
        </is>
      </c>
      <c r="B5" s="5" t="n">
        <v>14900000</v>
      </c>
      <c r="C5" s="4" t="inlineStr">
        <is>
          <t xml:space="preserve"> </t>
        </is>
      </c>
      <c r="D5" s="5" t="n">
        <v>12000000</v>
      </c>
      <c r="E5" s="4" t="inlineStr">
        <is>
          <t xml:space="preserve"> </t>
        </is>
      </c>
      <c r="F5" s="4" t="inlineStr">
        <is>
          <t xml:space="preserve"> </t>
        </is>
      </c>
      <c r="G5" s="4" t="inlineStr">
        <is>
          <t xml:space="preserve"> </t>
        </is>
      </c>
      <c r="H5" s="5" t="n">
        <v>9000000</v>
      </c>
    </row>
    <row r="6">
      <c r="A6" s="4" t="inlineStr">
        <is>
          <t>Ordinary shares, shares outstanding</t>
        </is>
      </c>
      <c r="B6" s="5" t="n">
        <v>14900000</v>
      </c>
      <c r="C6" s="5" t="n">
        <v>14900000</v>
      </c>
      <c r="D6" s="5" t="n">
        <v>12000000</v>
      </c>
      <c r="E6" s="5" t="n">
        <v>12000000</v>
      </c>
      <c r="F6" s="5" t="n">
        <v>9000000</v>
      </c>
      <c r="G6" s="5" t="n">
        <v>12000000</v>
      </c>
      <c r="H6" s="5" t="n">
        <v>9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Mar. 31, 2022</t>
        </is>
      </c>
      <c r="C2" s="2" t="inlineStr">
        <is>
          <t>Mar. 31, 2021</t>
        </is>
      </c>
      <c r="D2" s="2" t="inlineStr">
        <is>
          <t>Mar. 31, 2020</t>
        </is>
      </c>
    </row>
    <row r="3">
      <c r="A3" s="3" t="inlineStr">
        <is>
          <t>CONSOLIDATED STATEMENTS OF OPERATIONS AND COMPREHENSIVE INCOME</t>
        </is>
      </c>
      <c r="B3" s="4" t="inlineStr">
        <is>
          <t xml:space="preserve"> </t>
        </is>
      </c>
      <c r="C3" s="4" t="inlineStr">
        <is>
          <t xml:space="preserve"> </t>
        </is>
      </c>
      <c r="D3" s="4" t="inlineStr">
        <is>
          <t xml:space="preserve"> </t>
        </is>
      </c>
    </row>
    <row r="4">
      <c r="A4" s="4" t="inlineStr">
        <is>
          <t>Revenue</t>
        </is>
      </c>
      <c r="B4" s="6" t="n">
        <v>23050619</v>
      </c>
      <c r="C4" s="6" t="n">
        <v>29168546</v>
      </c>
      <c r="D4" s="6" t="n">
        <v>28601071</v>
      </c>
    </row>
    <row r="5">
      <c r="A5" s="4" t="inlineStr">
        <is>
          <t>Cost of revenue</t>
        </is>
      </c>
      <c r="B5" s="5" t="n">
        <v>-17673199</v>
      </c>
      <c r="C5" s="5" t="n">
        <v>-14712411</v>
      </c>
      <c r="D5" s="5" t="n">
        <v>-11797870</v>
      </c>
    </row>
    <row r="6">
      <c r="A6" s="4" t="inlineStr">
        <is>
          <t>Gross profit</t>
        </is>
      </c>
      <c r="B6" s="5" t="n">
        <v>5377420</v>
      </c>
      <c r="C6" s="5" t="n">
        <v>14456135</v>
      </c>
      <c r="D6" s="5" t="n">
        <v>16803201</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1794510</v>
      </c>
      <c r="C8" s="5" t="n">
        <v>-1807132</v>
      </c>
      <c r="D8" s="5" t="n">
        <v>-1520801</v>
      </c>
    </row>
    <row r="9">
      <c r="A9" s="4" t="inlineStr">
        <is>
          <t>General and administrative expenses</t>
        </is>
      </c>
      <c r="B9" s="5" t="n">
        <v>-4144301</v>
      </c>
      <c r="C9" s="5" t="n">
        <v>-3654449</v>
      </c>
      <c r="D9" s="5" t="n">
        <v>-2038568</v>
      </c>
    </row>
    <row r="10">
      <c r="A10" s="4" t="inlineStr">
        <is>
          <t>Total operating expenses</t>
        </is>
      </c>
      <c r="B10" s="5" t="n">
        <v>-5938811</v>
      </c>
      <c r="C10" s="5" t="n">
        <v>-5461581</v>
      </c>
      <c r="D10" s="5" t="n">
        <v>-3559369</v>
      </c>
    </row>
    <row r="11">
      <c r="A11" s="4" t="inlineStr">
        <is>
          <t>Income from operations</t>
        </is>
      </c>
      <c r="B11" s="5" t="n">
        <v>-561391</v>
      </c>
      <c r="C11" s="5" t="n">
        <v>8994554</v>
      </c>
      <c r="D11" s="5" t="n">
        <v>13243832</v>
      </c>
    </row>
    <row r="12">
      <c r="A12" s="4" t="inlineStr">
        <is>
          <t>Interest income</t>
        </is>
      </c>
      <c r="B12" s="5" t="n">
        <v>66251</v>
      </c>
      <c r="C12" s="5" t="n">
        <v>58946</v>
      </c>
      <c r="D12" s="5" t="n">
        <v>73737</v>
      </c>
    </row>
    <row r="13">
      <c r="A13" s="4" t="inlineStr">
        <is>
          <t>Interest expenses</t>
        </is>
      </c>
      <c r="B13" s="5" t="n">
        <v>-217041</v>
      </c>
      <c r="C13" s="4" t="inlineStr">
        <is>
          <t xml:space="preserve"> </t>
        </is>
      </c>
      <c r="D13" s="4" t="inlineStr">
        <is>
          <t xml:space="preserve"> </t>
        </is>
      </c>
    </row>
    <row r="14">
      <c r="A14" s="4" t="inlineStr">
        <is>
          <t>Investment loss, net</t>
        </is>
      </c>
      <c r="B14" s="5" t="n">
        <v>-166334</v>
      </c>
      <c r="C14" s="5" t="n">
        <v>-2436809</v>
      </c>
      <c r="D14" s="4" t="inlineStr">
        <is>
          <t xml:space="preserve"> </t>
        </is>
      </c>
    </row>
    <row r="15">
      <c r="A15" s="4" t="inlineStr">
        <is>
          <t>Foreign currency exchange loss</t>
        </is>
      </c>
      <c r="B15" s="5" t="n">
        <v>-96131</v>
      </c>
      <c r="C15" s="4" t="inlineStr">
        <is>
          <t xml:space="preserve"> </t>
        </is>
      </c>
      <c r="D15" s="4" t="inlineStr">
        <is>
          <t xml:space="preserve"> </t>
        </is>
      </c>
    </row>
    <row r="16">
      <c r="A16" s="4" t="inlineStr">
        <is>
          <t>Government grant</t>
        </is>
      </c>
      <c r="B16" s="5" t="n">
        <v>1157</v>
      </c>
      <c r="C16" s="5" t="n">
        <v>369170</v>
      </c>
      <c r="D16" s="4" t="inlineStr">
        <is>
          <t xml:space="preserve"> </t>
        </is>
      </c>
    </row>
    <row r="17">
      <c r="A17" s="4" t="inlineStr">
        <is>
          <t>Other income (expenses), net</t>
        </is>
      </c>
      <c r="B17" s="5" t="n">
        <v>181817</v>
      </c>
      <c r="C17" s="5" t="n">
        <v>-8553</v>
      </c>
      <c r="D17" s="5" t="n">
        <v>-3458</v>
      </c>
    </row>
    <row r="18">
      <c r="A18" s="4" t="inlineStr">
        <is>
          <t>Income before income taxes</t>
        </is>
      </c>
      <c r="B18" s="5" t="n">
        <v>-791672</v>
      </c>
      <c r="C18" s="5" t="n">
        <v>6977308</v>
      </c>
      <c r="D18" s="5" t="n">
        <v>13314111</v>
      </c>
    </row>
    <row r="19">
      <c r="A19" s="4" t="inlineStr">
        <is>
          <t>Income tax expense</t>
        </is>
      </c>
      <c r="B19" s="5" t="n">
        <v>-608620</v>
      </c>
      <c r="C19" s="5" t="n">
        <v>-3479303</v>
      </c>
      <c r="D19" s="5" t="n">
        <v>-3338886</v>
      </c>
    </row>
    <row r="20">
      <c r="A20" s="4" t="inlineStr">
        <is>
          <t>Net profit</t>
        </is>
      </c>
      <c r="B20" s="5" t="n">
        <v>-1400292</v>
      </c>
      <c r="C20" s="5" t="n">
        <v>3498005</v>
      </c>
      <c r="D20" s="5" t="n">
        <v>9975225</v>
      </c>
    </row>
    <row r="21">
      <c r="A21" s="3" t="inlineStr">
        <is>
          <t>Other comprehensive (loss):</t>
        </is>
      </c>
      <c r="B21" s="4" t="inlineStr">
        <is>
          <t xml:space="preserve"> </t>
        </is>
      </c>
      <c r="C21" s="4" t="inlineStr">
        <is>
          <t xml:space="preserve"> </t>
        </is>
      </c>
      <c r="D21" s="4" t="inlineStr">
        <is>
          <t xml:space="preserve"> </t>
        </is>
      </c>
    </row>
    <row r="22">
      <c r="A22" s="4" t="inlineStr">
        <is>
          <t>Foreign currency translation adjustment</t>
        </is>
      </c>
      <c r="B22" s="5" t="n">
        <v>1458405</v>
      </c>
      <c r="C22" s="5" t="n">
        <v>2388306</v>
      </c>
      <c r="D22" s="5" t="n">
        <v>-1112209</v>
      </c>
    </row>
    <row r="23">
      <c r="A23" s="4" t="inlineStr">
        <is>
          <t>Total comprehensive income</t>
        </is>
      </c>
      <c r="B23" s="6" t="n">
        <v>58113</v>
      </c>
      <c r="C23" s="6" t="n">
        <v>5886311</v>
      </c>
      <c r="D23" s="6" t="n">
        <v>8863016</v>
      </c>
    </row>
    <row r="24">
      <c r="A24" s="4" t="inlineStr">
        <is>
          <t>Net earnings per ordinary share, basic</t>
        </is>
      </c>
      <c r="B24" s="10" t="n">
        <v>-0.1</v>
      </c>
      <c r="C24" s="10" t="n">
        <v>0.32</v>
      </c>
      <c r="D24" s="10" t="n">
        <v>1.11</v>
      </c>
    </row>
    <row r="25">
      <c r="A25" s="4" t="inlineStr">
        <is>
          <t>Net earnings per ordinary share, diluted</t>
        </is>
      </c>
      <c r="B25" s="10" t="n">
        <v>-0.1</v>
      </c>
      <c r="C25" s="10" t="n">
        <v>0.32</v>
      </c>
      <c r="D25" s="10" t="n">
        <v>1.11</v>
      </c>
    </row>
    <row r="26">
      <c r="A26" s="4" t="inlineStr">
        <is>
          <t>Weighted average number of ordinary shares, basic</t>
        </is>
      </c>
      <c r="B26" s="5" t="n">
        <v>13691667</v>
      </c>
      <c r="C26" s="5" t="n">
        <v>11030137</v>
      </c>
      <c r="D26" s="5" t="n">
        <v>9000000</v>
      </c>
    </row>
    <row r="27">
      <c r="A27" s="4" t="inlineStr">
        <is>
          <t>Weighted average number of ordinary shares, diluted</t>
        </is>
      </c>
      <c r="B27" s="5" t="n">
        <v>13691667</v>
      </c>
      <c r="C27" s="5" t="n">
        <v>11030137</v>
      </c>
      <c r="D27" s="5" t="n">
        <v>9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20" customWidth="1" min="5" max="5"/>
    <col width="46"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Statutory reserve</t>
        </is>
      </c>
      <c r="E1" s="2" t="inlineStr">
        <is>
          <t>Accumulated profits</t>
        </is>
      </c>
      <c r="F1" s="2" t="inlineStr">
        <is>
          <t>Accumulated other comprehensive (loss)/income</t>
        </is>
      </c>
      <c r="G1" s="2" t="inlineStr">
        <is>
          <t>Total</t>
        </is>
      </c>
    </row>
    <row r="2">
      <c r="A2" s="4" t="inlineStr">
        <is>
          <t>Balance at the beginning at Mar. 31, 2019</t>
        </is>
      </c>
      <c r="B2" s="6" t="n">
        <v>1800</v>
      </c>
      <c r="C2" s="6" t="n">
        <v>1619774</v>
      </c>
      <c r="D2" s="6" t="n">
        <v>745590</v>
      </c>
      <c r="E2" s="6" t="n">
        <v>16945947</v>
      </c>
      <c r="F2" s="6" t="n">
        <v>-294079</v>
      </c>
      <c r="G2" s="6" t="n">
        <v>19019032</v>
      </c>
    </row>
    <row r="3">
      <c r="A3" s="4" t="inlineStr">
        <is>
          <t>Balance at the beginning (in shares) at Mar. 31, 2019</t>
        </is>
      </c>
      <c r="B3" s="5" t="n">
        <v>900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fit for the year</t>
        </is>
      </c>
      <c r="B5" s="6" t="n">
        <v>0</v>
      </c>
      <c r="C5" s="5" t="n">
        <v>0</v>
      </c>
      <c r="D5" s="5" t="n">
        <v>0</v>
      </c>
      <c r="E5" s="5" t="n">
        <v>9975225</v>
      </c>
      <c r="F5" s="5" t="n">
        <v>0</v>
      </c>
      <c r="G5" s="5" t="n">
        <v>9975225</v>
      </c>
    </row>
    <row r="6">
      <c r="A6" s="4" t="inlineStr">
        <is>
          <t>Foreign currency translation adjustment</t>
        </is>
      </c>
      <c r="B6" s="5" t="n">
        <v>0</v>
      </c>
      <c r="C6" s="5" t="n">
        <v>0</v>
      </c>
      <c r="D6" s="5" t="n">
        <v>0</v>
      </c>
      <c r="E6" s="5" t="n">
        <v>0</v>
      </c>
      <c r="F6" s="5" t="n">
        <v>-1112209</v>
      </c>
      <c r="G6" s="5" t="n">
        <v>-1112209</v>
      </c>
    </row>
    <row r="7">
      <c r="A7" s="4" t="inlineStr">
        <is>
          <t>Balance at the end at Mar. 31, 2020</t>
        </is>
      </c>
      <c r="B7" s="6" t="n">
        <v>1800</v>
      </c>
      <c r="C7" s="5" t="n">
        <v>1619774</v>
      </c>
      <c r="D7" s="5" t="n">
        <v>745590</v>
      </c>
      <c r="E7" s="5" t="n">
        <v>26921172</v>
      </c>
      <c r="F7" s="5" t="n">
        <v>-1406288</v>
      </c>
      <c r="G7" s="5" t="n">
        <v>27882048</v>
      </c>
    </row>
    <row r="8">
      <c r="A8" s="4" t="inlineStr">
        <is>
          <t>Balance at the end (in shares) at Mar. 31, 2020</t>
        </is>
      </c>
      <c r="B8" s="5" t="n">
        <v>900000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fit for the year</t>
        </is>
      </c>
      <c r="B10" s="6" t="n">
        <v>0</v>
      </c>
      <c r="C10" s="5" t="n">
        <v>0</v>
      </c>
      <c r="D10" s="5" t="n">
        <v>0</v>
      </c>
      <c r="E10" s="5" t="n">
        <v>3498005</v>
      </c>
      <c r="F10" s="5" t="n">
        <v>0</v>
      </c>
      <c r="G10" s="5" t="n">
        <v>3498005</v>
      </c>
    </row>
    <row r="11">
      <c r="A11" s="4" t="inlineStr">
        <is>
          <t>Foreign currency translation adjustment</t>
        </is>
      </c>
      <c r="B11" s="5" t="n">
        <v>0</v>
      </c>
      <c r="C11" s="5" t="n">
        <v>0</v>
      </c>
      <c r="D11" s="5" t="n">
        <v>0</v>
      </c>
      <c r="E11" s="5" t="n">
        <v>0</v>
      </c>
      <c r="F11" s="5" t="n">
        <v>2388306</v>
      </c>
      <c r="G11" s="5" t="n">
        <v>2388306</v>
      </c>
    </row>
    <row r="12">
      <c r="A12" s="4" t="inlineStr">
        <is>
          <t>Issuance of common stocks through IPO</t>
        </is>
      </c>
      <c r="B12" s="6" t="n">
        <v>600</v>
      </c>
      <c r="C12" s="5" t="n">
        <v>11796213</v>
      </c>
      <c r="D12" s="5" t="n">
        <v>0</v>
      </c>
      <c r="E12" s="5" t="n">
        <v>0</v>
      </c>
      <c r="F12" s="5" t="n">
        <v>0</v>
      </c>
      <c r="G12" s="5" t="n">
        <v>11796813</v>
      </c>
    </row>
    <row r="13">
      <c r="A13" s="4" t="inlineStr">
        <is>
          <t>Issuance of common stocks through IPO (in share)</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of capital reserve from IPO proceeds net off IPO expense</t>
        </is>
      </c>
      <c r="B14" s="6" t="n">
        <v>600</v>
      </c>
      <c r="C14" s="5" t="n">
        <v>11796213</v>
      </c>
      <c r="D14" s="5" t="n">
        <v>0</v>
      </c>
      <c r="E14" s="5" t="n">
        <v>0</v>
      </c>
      <c r="F14" s="5" t="n">
        <v>0</v>
      </c>
      <c r="G14" s="5" t="n">
        <v>11796813</v>
      </c>
    </row>
    <row r="15">
      <c r="A15" s="4" t="inlineStr">
        <is>
          <t>Increase of capital reserve from IPO proceeds net off IPO expense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end at Mar. 31, 2021</t>
        </is>
      </c>
      <c r="B16" s="6" t="n">
        <v>2400</v>
      </c>
      <c r="C16" s="5" t="n">
        <v>13415987</v>
      </c>
      <c r="D16" s="5" t="n">
        <v>745590</v>
      </c>
      <c r="E16" s="5" t="n">
        <v>30419177</v>
      </c>
      <c r="F16" s="5" t="n">
        <v>982018</v>
      </c>
      <c r="G16" s="5" t="n">
        <v>45565172</v>
      </c>
    </row>
    <row r="17">
      <c r="A17" s="4" t="inlineStr">
        <is>
          <t>Balance at the end (in shares) at Mar. 31, 2021</t>
        </is>
      </c>
      <c r="B17" s="5" t="n">
        <v>12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profit for the year</t>
        </is>
      </c>
      <c r="B19" s="6" t="n">
        <v>0</v>
      </c>
      <c r="C19" s="5" t="n">
        <v>0</v>
      </c>
      <c r="D19" s="5" t="n">
        <v>0</v>
      </c>
      <c r="E19" s="5" t="n">
        <v>-1400292</v>
      </c>
      <c r="F19" s="5" t="n">
        <v>0</v>
      </c>
      <c r="G19" s="5" t="n">
        <v>-1400292</v>
      </c>
    </row>
    <row r="20">
      <c r="A20" s="4" t="inlineStr">
        <is>
          <t>Foreign currency translation adjustment</t>
        </is>
      </c>
      <c r="B20" s="5" t="n">
        <v>0</v>
      </c>
      <c r="C20" s="5" t="n">
        <v>0</v>
      </c>
      <c r="D20" s="5" t="n">
        <v>0</v>
      </c>
      <c r="E20" s="5" t="n">
        <v>0</v>
      </c>
      <c r="F20" s="5" t="n">
        <v>1458405</v>
      </c>
      <c r="G20" s="5" t="n">
        <v>1458405</v>
      </c>
    </row>
    <row r="21">
      <c r="A21" s="4" t="inlineStr">
        <is>
          <t>Issuance of ordinary shares for acquisition of new subsidiary</t>
        </is>
      </c>
      <c r="B21" s="6" t="n">
        <v>580</v>
      </c>
      <c r="C21" s="5" t="n">
        <v>4639420</v>
      </c>
      <c r="D21" s="5" t="n">
        <v>0</v>
      </c>
      <c r="E21" s="5" t="n">
        <v>0</v>
      </c>
      <c r="F21" s="5" t="n">
        <v>0</v>
      </c>
      <c r="G21" s="5" t="n">
        <v>4640000</v>
      </c>
    </row>
    <row r="22">
      <c r="A22" s="4" t="inlineStr">
        <is>
          <t>Issuance of ordinary shares for acquisition of new subsidiary (In shares)</t>
        </is>
      </c>
      <c r="B22" s="5" t="n">
        <v>29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the end at Mar. 31, 2022</t>
        </is>
      </c>
      <c r="B23" s="6" t="n">
        <v>2980</v>
      </c>
      <c r="C23" s="6" t="n">
        <v>18055407</v>
      </c>
      <c r="D23" s="6" t="n">
        <v>745590</v>
      </c>
      <c r="E23" s="6" t="n">
        <v>29018885</v>
      </c>
      <c r="F23" s="6" t="n">
        <v>2440423</v>
      </c>
      <c r="G23" s="6" t="n">
        <v>50263285</v>
      </c>
    </row>
    <row r="24">
      <c r="A24" s="4" t="inlineStr">
        <is>
          <t>Balance at the end (in shares) at Mar. 31, 2022</t>
        </is>
      </c>
      <c r="B24" s="5" t="n">
        <v>149000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1:20:28Z</dcterms:created>
  <dcterms:modified xmlns:dcterms="http://purl.org/dc/terms/" xmlns:xsi="http://www.w3.org/2001/XMLSchema-instance" xsi:type="dcterms:W3CDTF">2022-08-01T21:20:28Z</dcterms:modified>
</cp:coreProperties>
</file>